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The Authorization of Financial " sheetId="8" state="visible" r:id="rId8"/>
    <sheet xmlns:r="http://schemas.openxmlformats.org/officeDocument/2006/relationships" name="U.S. Dollar Amounts" sheetId="9" state="visible" r:id="rId9"/>
    <sheet xmlns:r="http://schemas.openxmlformats.org/officeDocument/2006/relationships" name="Application of New and Revised " sheetId="10" state="visible" r:id="rId10"/>
    <sheet xmlns:r="http://schemas.openxmlformats.org/officeDocument/2006/relationships" name="Summary of Significant Accounti" sheetId="11" state="visible" r:id="rId11"/>
    <sheet xmlns:r="http://schemas.openxmlformats.org/officeDocument/2006/relationships" name="Critical Accounting Judgments a" sheetId="12" state="visible" r:id="rId12"/>
    <sheet xmlns:r="http://schemas.openxmlformats.org/officeDocument/2006/relationships" name="Cash and Cash Equivalents" sheetId="13" state="visible" r:id="rId13"/>
    <sheet xmlns:r="http://schemas.openxmlformats.org/officeDocument/2006/relationships" name="Financial Assets and Liabilitie" sheetId="14" state="visible" r:id="rId14"/>
    <sheet xmlns:r="http://schemas.openxmlformats.org/officeDocument/2006/relationships" name="Available-for-sale Financial As" sheetId="15" state="visible" r:id="rId15"/>
    <sheet xmlns:r="http://schemas.openxmlformats.org/officeDocument/2006/relationships" name="Held-to-maturity Financial Asse" sheetId="16" state="visible" r:id="rId16"/>
    <sheet xmlns:r="http://schemas.openxmlformats.org/officeDocument/2006/relationships" name="Hedging Derivative Financial In" sheetId="17" state="visible" r:id="rId17"/>
    <sheet xmlns:r="http://schemas.openxmlformats.org/officeDocument/2006/relationships" name="Notes and Accounts Receivable, " sheetId="18" state="visible" r:id="rId18"/>
    <sheet xmlns:r="http://schemas.openxmlformats.org/officeDocument/2006/relationships" name="Inventories" sheetId="19" state="visible" r:id="rId19"/>
    <sheet xmlns:r="http://schemas.openxmlformats.org/officeDocument/2006/relationships" name="Investments Accounted for Using"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Other Assets" sheetId="23" state="visible" r:id="rId23"/>
    <sheet xmlns:r="http://schemas.openxmlformats.org/officeDocument/2006/relationships" name="Short-term Loans and Bonds Paya" sheetId="24" state="visible" r:id="rId24"/>
    <sheet xmlns:r="http://schemas.openxmlformats.org/officeDocument/2006/relationships" name="Provisions" sheetId="25" state="visible" r:id="rId25"/>
    <sheet xmlns:r="http://schemas.openxmlformats.org/officeDocument/2006/relationships" name="Retirement Benefit Plans" sheetId="26" state="visible" r:id="rId26"/>
    <sheet xmlns:r="http://schemas.openxmlformats.org/officeDocument/2006/relationships" name="Guarantee Deposits" sheetId="27" state="visible" r:id="rId27"/>
    <sheet xmlns:r="http://schemas.openxmlformats.org/officeDocument/2006/relationships" name="Equity" sheetId="28" state="visible" r:id="rId28"/>
    <sheet xmlns:r="http://schemas.openxmlformats.org/officeDocument/2006/relationships" name="Share-based Payment" sheetId="29" state="visible" r:id="rId29"/>
    <sheet xmlns:r="http://schemas.openxmlformats.org/officeDocument/2006/relationships" name="Net Revenue" sheetId="30" state="visible" r:id="rId30"/>
    <sheet xmlns:r="http://schemas.openxmlformats.org/officeDocument/2006/relationships" name="Other Operating Income and Expe" sheetId="31" state="visible" r:id="rId31"/>
    <sheet xmlns:r="http://schemas.openxmlformats.org/officeDocument/2006/relationships" name="Other Income" sheetId="32" state="visible" r:id="rId32"/>
    <sheet xmlns:r="http://schemas.openxmlformats.org/officeDocument/2006/relationships" name="Finance Costs" sheetId="33" state="visible" r:id="rId33"/>
    <sheet xmlns:r="http://schemas.openxmlformats.org/officeDocument/2006/relationships" name="Other Gains and Losses, Net" sheetId="34" state="visible" r:id="rId34"/>
    <sheet xmlns:r="http://schemas.openxmlformats.org/officeDocument/2006/relationships" name="Income Tax" sheetId="35" state="visible" r:id="rId35"/>
    <sheet xmlns:r="http://schemas.openxmlformats.org/officeDocument/2006/relationships" name="Earnings Per Share" sheetId="36" state="visible" r:id="rId36"/>
    <sheet xmlns:r="http://schemas.openxmlformats.org/officeDocument/2006/relationships" name="Additional Information of Expen" sheetId="37" state="visible" r:id="rId37"/>
    <sheet xmlns:r="http://schemas.openxmlformats.org/officeDocument/2006/relationships" name="Consolidation of Subsidiary" sheetId="38" state="visible" r:id="rId38"/>
    <sheet xmlns:r="http://schemas.openxmlformats.org/officeDocument/2006/relationships" name="Disposal of Subsidiary" sheetId="39" state="visible" r:id="rId39"/>
    <sheet xmlns:r="http://schemas.openxmlformats.org/officeDocument/2006/relationships" name="Reconciliation of Liabilities A" sheetId="40" state="visible" r:id="rId40"/>
    <sheet xmlns:r="http://schemas.openxmlformats.org/officeDocument/2006/relationships" name="Capital Management" sheetId="41" state="visible" r:id="rId41"/>
    <sheet xmlns:r="http://schemas.openxmlformats.org/officeDocument/2006/relationships" name="Financial Instruments" sheetId="42" state="visible" r:id="rId42"/>
    <sheet xmlns:r="http://schemas.openxmlformats.org/officeDocument/2006/relationships" name="Related Party Transactions" sheetId="43" state="visible" r:id="rId43"/>
    <sheet xmlns:r="http://schemas.openxmlformats.org/officeDocument/2006/relationships" name="Pledged Assets" sheetId="44" state="visible" r:id="rId44"/>
    <sheet xmlns:r="http://schemas.openxmlformats.org/officeDocument/2006/relationships" name="Significant Operating Lease Arr" sheetId="45" state="visible" r:id="rId45"/>
    <sheet xmlns:r="http://schemas.openxmlformats.org/officeDocument/2006/relationships" name="Significant Contingent Liabilit" sheetId="46" state="visible" r:id="rId46"/>
    <sheet xmlns:r="http://schemas.openxmlformats.org/officeDocument/2006/relationships" name="Significant Loss from Disaster" sheetId="47" state="visible" r:id="rId47"/>
    <sheet xmlns:r="http://schemas.openxmlformats.org/officeDocument/2006/relationships" name="Operating Segments Information" sheetId="48" state="visible" r:id="rId48"/>
    <sheet xmlns:r="http://schemas.openxmlformats.org/officeDocument/2006/relationships" name="Summary of Significant Accoun49" sheetId="49" state="visible" r:id="rId49"/>
    <sheet xmlns:r="http://schemas.openxmlformats.org/officeDocument/2006/relationships" name="Application of New and Revise50" sheetId="50" state="visible" r:id="rId50"/>
    <sheet xmlns:r="http://schemas.openxmlformats.org/officeDocument/2006/relationships" name="Summary of Significant Accoun51" sheetId="51" state="visible" r:id="rId51"/>
    <sheet xmlns:r="http://schemas.openxmlformats.org/officeDocument/2006/relationships" name="Cash and Cash Equivalents (Tabl" sheetId="52" state="visible" r:id="rId52"/>
    <sheet xmlns:r="http://schemas.openxmlformats.org/officeDocument/2006/relationships" name="Financial Assets and Liabilit53" sheetId="53" state="visible" r:id="rId53"/>
    <sheet xmlns:r="http://schemas.openxmlformats.org/officeDocument/2006/relationships" name="Available-for-sale Financial 54" sheetId="54" state="visible" r:id="rId54"/>
    <sheet xmlns:r="http://schemas.openxmlformats.org/officeDocument/2006/relationships" name="Held-to-maturity Financial As55" sheetId="55" state="visible" r:id="rId55"/>
    <sheet xmlns:r="http://schemas.openxmlformats.org/officeDocument/2006/relationships" name="Hedging Derivative Financial 56" sheetId="56" state="visible" r:id="rId56"/>
    <sheet xmlns:r="http://schemas.openxmlformats.org/officeDocument/2006/relationships" name="Notes and Accounts Receivable57" sheetId="57" state="visible" r:id="rId57"/>
    <sheet xmlns:r="http://schemas.openxmlformats.org/officeDocument/2006/relationships" name="Inventories (Tables)" sheetId="58" state="visible" r:id="rId58"/>
    <sheet xmlns:r="http://schemas.openxmlformats.org/officeDocument/2006/relationships" name="Investments Accounted for Usi59" sheetId="59" state="visible" r:id="rId59"/>
    <sheet xmlns:r="http://schemas.openxmlformats.org/officeDocument/2006/relationships" name="Property, Plant and Equipment (" sheetId="60" state="visible" r:id="rId60"/>
    <sheet xmlns:r="http://schemas.openxmlformats.org/officeDocument/2006/relationships" name="Intangible Assets (Tables)" sheetId="61" state="visible" r:id="rId61"/>
    <sheet xmlns:r="http://schemas.openxmlformats.org/officeDocument/2006/relationships" name="Other Assets (Tables)" sheetId="62" state="visible" r:id="rId62"/>
    <sheet xmlns:r="http://schemas.openxmlformats.org/officeDocument/2006/relationships" name="Short-term Loans and Bonds Pa63" sheetId="63" state="visible" r:id="rId63"/>
    <sheet xmlns:r="http://schemas.openxmlformats.org/officeDocument/2006/relationships" name="Provisions (Tables)" sheetId="64" state="visible" r:id="rId64"/>
    <sheet xmlns:r="http://schemas.openxmlformats.org/officeDocument/2006/relationships" name="Retirement Benefit Plans (Table" sheetId="65" state="visible" r:id="rId65"/>
    <sheet xmlns:r="http://schemas.openxmlformats.org/officeDocument/2006/relationships" name="Guarantee Deposits (Tables)" sheetId="66" state="visible" r:id="rId66"/>
    <sheet xmlns:r="http://schemas.openxmlformats.org/officeDocument/2006/relationships" name="Equity (Tables)" sheetId="67" state="visible" r:id="rId67"/>
    <sheet xmlns:r="http://schemas.openxmlformats.org/officeDocument/2006/relationships" name="Share-based Payment (Tables)" sheetId="68" state="visible" r:id="rId68"/>
    <sheet xmlns:r="http://schemas.openxmlformats.org/officeDocument/2006/relationships" name="Net Revenue (Tables)" sheetId="69" state="visible" r:id="rId69"/>
    <sheet xmlns:r="http://schemas.openxmlformats.org/officeDocument/2006/relationships" name="Other Operating Income and Ex70" sheetId="70" state="visible" r:id="rId70"/>
    <sheet xmlns:r="http://schemas.openxmlformats.org/officeDocument/2006/relationships" name="Other Income (Tables)" sheetId="71" state="visible" r:id="rId71"/>
    <sheet xmlns:r="http://schemas.openxmlformats.org/officeDocument/2006/relationships" name="Finance Costs (Tables)" sheetId="72" state="visible" r:id="rId72"/>
    <sheet xmlns:r="http://schemas.openxmlformats.org/officeDocument/2006/relationships" name="Other Gains and Losses, Net (Ta" sheetId="73" state="visible" r:id="rId73"/>
    <sheet xmlns:r="http://schemas.openxmlformats.org/officeDocument/2006/relationships" name="Income Tax (Tables)" sheetId="74" state="visible" r:id="rId74"/>
    <sheet xmlns:r="http://schemas.openxmlformats.org/officeDocument/2006/relationships" name="Earnings Per Share (Tables)" sheetId="75" state="visible" r:id="rId75"/>
    <sheet xmlns:r="http://schemas.openxmlformats.org/officeDocument/2006/relationships" name="Additional Information of Exp76" sheetId="76" state="visible" r:id="rId76"/>
    <sheet xmlns:r="http://schemas.openxmlformats.org/officeDocument/2006/relationships" name="Consolidation of Subsidiary (Ta" sheetId="77" state="visible" r:id="rId77"/>
    <sheet xmlns:r="http://schemas.openxmlformats.org/officeDocument/2006/relationships" name="Disposal of Subsidiary (Tables)" sheetId="78" state="visible" r:id="rId78"/>
    <sheet xmlns:r="http://schemas.openxmlformats.org/officeDocument/2006/relationships" name="Reconciliation of Liabilities79" sheetId="79" state="visible" r:id="rId79"/>
    <sheet xmlns:r="http://schemas.openxmlformats.org/officeDocument/2006/relationships" name="Financial Instruments (Tables)" sheetId="80" state="visible" r:id="rId80"/>
    <sheet xmlns:r="http://schemas.openxmlformats.org/officeDocument/2006/relationships" name="Related Party Transactions (Tab" sheetId="81" state="visible" r:id="rId81"/>
    <sheet xmlns:r="http://schemas.openxmlformats.org/officeDocument/2006/relationships" name="Significant Operating Lease A82" sheetId="82" state="visible" r:id="rId82"/>
    <sheet xmlns:r="http://schemas.openxmlformats.org/officeDocument/2006/relationships" name="Operating Segments Information " sheetId="83" state="visible" r:id="rId83"/>
    <sheet xmlns:r="http://schemas.openxmlformats.org/officeDocument/2006/relationships" name="U.S. Dollar Amounts - Additiona" sheetId="84" state="visible" r:id="rId84"/>
    <sheet xmlns:r="http://schemas.openxmlformats.org/officeDocument/2006/relationships" name="Application Of New And Revise85" sheetId="85" state="visible" r:id="rId85"/>
    <sheet xmlns:r="http://schemas.openxmlformats.org/officeDocument/2006/relationships" name="Application Of New And Revise86" sheetId="86" state="visible" r:id="rId86"/>
    <sheet xmlns:r="http://schemas.openxmlformats.org/officeDocument/2006/relationships" name="Summary of Significant Accoun87" sheetId="87" state="visible" r:id="rId87"/>
    <sheet xmlns:r="http://schemas.openxmlformats.org/officeDocument/2006/relationships" name="Summary of Significant Accoun88" sheetId="88" state="visible" r:id="rId88"/>
    <sheet xmlns:r="http://schemas.openxmlformats.org/officeDocument/2006/relationships" name="Summary of Significant Accoun89" sheetId="89" state="visible" r:id="rId89"/>
    <sheet xmlns:r="http://schemas.openxmlformats.org/officeDocument/2006/relationships" name="Cash and Cash Equivalents - Sum" sheetId="90" state="visible" r:id="rId90"/>
    <sheet xmlns:r="http://schemas.openxmlformats.org/officeDocument/2006/relationships" name="Financial Assets and Liabilit91" sheetId="91" state="visible" r:id="rId91"/>
    <sheet xmlns:r="http://schemas.openxmlformats.org/officeDocument/2006/relationships" name="Financial Assets and Liabilit92" sheetId="92" state="visible" r:id="rId92"/>
    <sheet xmlns:r="http://schemas.openxmlformats.org/officeDocument/2006/relationships" name="Financial Assets and Liabilit93" sheetId="93" state="visible" r:id="rId93"/>
    <sheet xmlns:r="http://schemas.openxmlformats.org/officeDocument/2006/relationships" name="Available-for-sale Financial 94" sheetId="94" state="visible" r:id="rId94"/>
    <sheet xmlns:r="http://schemas.openxmlformats.org/officeDocument/2006/relationships" name="Held-to-maturity Financial As95" sheetId="95" state="visible" r:id="rId95"/>
    <sheet xmlns:r="http://schemas.openxmlformats.org/officeDocument/2006/relationships" name="Hedging Derivative Financial 96" sheetId="96" state="visible" r:id="rId96"/>
    <sheet xmlns:r="http://schemas.openxmlformats.org/officeDocument/2006/relationships" name="Hedging Derivative Financial 97" sheetId="97" state="visible" r:id="rId97"/>
    <sheet xmlns:r="http://schemas.openxmlformats.org/officeDocument/2006/relationships" name="Hedging Derivative Financial 98" sheetId="98" state="visible" r:id="rId98"/>
    <sheet xmlns:r="http://schemas.openxmlformats.org/officeDocument/2006/relationships" name="Hedging Derivative Financial 99" sheetId="99" state="visible" r:id="rId99"/>
    <sheet xmlns:r="http://schemas.openxmlformats.org/officeDocument/2006/relationships" name="Notes and Accounts Receivabl100" sheetId="100" state="visible" r:id="rId100"/>
    <sheet xmlns:r="http://schemas.openxmlformats.org/officeDocument/2006/relationships" name="Notes and Accounts Receivabl101" sheetId="101" state="visible" r:id="rId101"/>
    <sheet xmlns:r="http://schemas.openxmlformats.org/officeDocument/2006/relationships" name="Notes and Accounts Receivabl102" sheetId="102" state="visible" r:id="rId102"/>
    <sheet xmlns:r="http://schemas.openxmlformats.org/officeDocument/2006/relationships" name="Notes and Accounts Receivabl103" sheetId="103" state="visible" r:id="rId103"/>
    <sheet xmlns:r="http://schemas.openxmlformats.org/officeDocument/2006/relationships" name="Inventories - Summary of Invent" sheetId="104" state="visible" r:id="rId104"/>
    <sheet xmlns:r="http://schemas.openxmlformats.org/officeDocument/2006/relationships" name="Inventories - Additional Inform" sheetId="105" state="visible" r:id="rId105"/>
    <sheet xmlns:r="http://schemas.openxmlformats.org/officeDocument/2006/relationships" name="Investments Accounted for Us106" sheetId="106" state="visible" r:id="rId106"/>
    <sheet xmlns:r="http://schemas.openxmlformats.org/officeDocument/2006/relationships" name="Investments Accounted for Us107" sheetId="107" state="visible" r:id="rId107"/>
    <sheet xmlns:r="http://schemas.openxmlformats.org/officeDocument/2006/relationships" name="Investments Accounted for Us108" sheetId="108" state="visible" r:id="rId108"/>
    <sheet xmlns:r="http://schemas.openxmlformats.org/officeDocument/2006/relationships" name="Investments Accounted for Us109" sheetId="109" state="visible" r:id="rId109"/>
    <sheet xmlns:r="http://schemas.openxmlformats.org/officeDocument/2006/relationships" name="Investments Accounted for Us110" sheetId="110" state="visible" r:id="rId110"/>
    <sheet xmlns:r="http://schemas.openxmlformats.org/officeDocument/2006/relationships" name="Investments Accounted for Us111" sheetId="111" state="visible" r:id="rId111"/>
    <sheet xmlns:r="http://schemas.openxmlformats.org/officeDocument/2006/relationships" name="Investments Accounted for Us112" sheetId="112" state="visible" r:id="rId112"/>
    <sheet xmlns:r="http://schemas.openxmlformats.org/officeDocument/2006/relationships" name="Investments Accounted for Us113" sheetId="113" state="visible" r:id="rId113"/>
    <sheet xmlns:r="http://schemas.openxmlformats.org/officeDocument/2006/relationships" name="Property, Plant and Equipment -" sheetId="114" state="visible" r:id="rId114"/>
    <sheet xmlns:r="http://schemas.openxmlformats.org/officeDocument/2006/relationships" name="Property, Plant and Equipmen115" sheetId="115" state="visible" r:id="rId115"/>
    <sheet xmlns:r="http://schemas.openxmlformats.org/officeDocument/2006/relationships" name="Intangible Assets - Summary of " sheetId="116" state="visible" r:id="rId116"/>
    <sheet xmlns:r="http://schemas.openxmlformats.org/officeDocument/2006/relationships" name="Intangible Assets - Additional " sheetId="117" state="visible" r:id="rId117"/>
    <sheet xmlns:r="http://schemas.openxmlformats.org/officeDocument/2006/relationships" name="Other Assets - Summary of Other" sheetId="118" state="visible" r:id="rId118"/>
    <sheet xmlns:r="http://schemas.openxmlformats.org/officeDocument/2006/relationships" name="Short-term Loans - Summary of S" sheetId="119" state="visible" r:id="rId119"/>
    <sheet xmlns:r="http://schemas.openxmlformats.org/officeDocument/2006/relationships" name="Provisions - Summary of Provisi" sheetId="120" state="visible" r:id="rId120"/>
    <sheet xmlns:r="http://schemas.openxmlformats.org/officeDocument/2006/relationships" name="Bonds Payable - Summary of Bond" sheetId="121" state="visible" r:id="rId121"/>
    <sheet xmlns:r="http://schemas.openxmlformats.org/officeDocument/2006/relationships" name="Bonds Payable - Major Terms of " sheetId="122" state="visible" r:id="rId122"/>
    <sheet xmlns:r="http://schemas.openxmlformats.org/officeDocument/2006/relationships" name="Bonds Payable - Major Terms 123" sheetId="123" state="visible" r:id="rId123"/>
    <sheet xmlns:r="http://schemas.openxmlformats.org/officeDocument/2006/relationships" name="Retirement Benefit Plans - Addi" sheetId="124" state="visible" r:id="rId124"/>
    <sheet xmlns:r="http://schemas.openxmlformats.org/officeDocument/2006/relationships" name="Retirement Benefit Plans - Amou" sheetId="125" state="visible" r:id="rId125"/>
    <sheet xmlns:r="http://schemas.openxmlformats.org/officeDocument/2006/relationships" name="Retirement Benefit Plans - Pens" sheetId="126" state="visible" r:id="rId126"/>
    <sheet xmlns:r="http://schemas.openxmlformats.org/officeDocument/2006/relationships" name="Retirement Benefit Plans - A127" sheetId="127" state="visible" r:id="rId127"/>
    <sheet xmlns:r="http://schemas.openxmlformats.org/officeDocument/2006/relationships" name="Retirement Benefit Plans - Move" sheetId="128" state="visible" r:id="rId128"/>
    <sheet xmlns:r="http://schemas.openxmlformats.org/officeDocument/2006/relationships" name="Retirement Benefit Plans - M129" sheetId="129" state="visible" r:id="rId129"/>
    <sheet xmlns:r="http://schemas.openxmlformats.org/officeDocument/2006/relationships" name="Retirement Benefit Plans - Fair" sheetId="130" state="visible" r:id="rId130"/>
    <sheet xmlns:r="http://schemas.openxmlformats.org/officeDocument/2006/relationships" name="Retirement Benefit Plans - Prin" sheetId="131" state="visible" r:id="rId131"/>
    <sheet xmlns:r="http://schemas.openxmlformats.org/officeDocument/2006/relationships" name="Guarantee Deposits - Summary of" sheetId="132" state="visible" r:id="rId132"/>
    <sheet xmlns:r="http://schemas.openxmlformats.org/officeDocument/2006/relationships" name="Equity - Summary of Capital Sto" sheetId="133" state="visible" r:id="rId133"/>
    <sheet xmlns:r="http://schemas.openxmlformats.org/officeDocument/2006/relationships" name="Equity - Additional Information" sheetId="134" state="visible" r:id="rId134"/>
    <sheet xmlns:r="http://schemas.openxmlformats.org/officeDocument/2006/relationships" name="Equity - Summary of Capital Sur" sheetId="135" state="visible" r:id="rId135"/>
    <sheet xmlns:r="http://schemas.openxmlformats.org/officeDocument/2006/relationships" name="Equity - Appropriations of Earn" sheetId="136" state="visible" r:id="rId136"/>
    <sheet xmlns:r="http://schemas.openxmlformats.org/officeDocument/2006/relationships" name="Equity - Changes in Other Reser" sheetId="137" state="visible" r:id="rId137"/>
    <sheet xmlns:r="http://schemas.openxmlformats.org/officeDocument/2006/relationships" name="Share-based Payment - Additiona" sheetId="138" state="visible" r:id="rId138"/>
    <sheet xmlns:r="http://schemas.openxmlformats.org/officeDocument/2006/relationships" name="Share-based Payment - Informati" sheetId="139" state="visible" r:id="rId139"/>
    <sheet xmlns:r="http://schemas.openxmlformats.org/officeDocument/2006/relationships" name="Net Revenue - Summary of Net Re" sheetId="140" state="visible" r:id="rId140"/>
    <sheet xmlns:r="http://schemas.openxmlformats.org/officeDocument/2006/relationships" name="Other Operating Income and E141" sheetId="141" state="visible" r:id="rId141"/>
    <sheet xmlns:r="http://schemas.openxmlformats.org/officeDocument/2006/relationships" name="Other Income - Summary of Other" sheetId="142" state="visible" r:id="rId142"/>
    <sheet xmlns:r="http://schemas.openxmlformats.org/officeDocument/2006/relationships" name="Finance Costs - Summary of Fina" sheetId="143" state="visible" r:id="rId143"/>
    <sheet xmlns:r="http://schemas.openxmlformats.org/officeDocument/2006/relationships" name="Other Gains and Losses - Summar" sheetId="144" state="visible" r:id="rId144"/>
    <sheet xmlns:r="http://schemas.openxmlformats.org/officeDocument/2006/relationships" name="Income Tax - Summary of Income " sheetId="145" state="visible" r:id="rId145"/>
    <sheet xmlns:r="http://schemas.openxmlformats.org/officeDocument/2006/relationships" name="Income Tax - Reconciliation of " sheetId="146" state="visible" r:id="rId146"/>
    <sheet xmlns:r="http://schemas.openxmlformats.org/officeDocument/2006/relationships" name="Income Tax - Additional Informa" sheetId="147" state="visible" r:id="rId147"/>
    <sheet xmlns:r="http://schemas.openxmlformats.org/officeDocument/2006/relationships" name="Income Tax - Income Tax Expense" sheetId="148" state="visible" r:id="rId148"/>
    <sheet xmlns:r="http://schemas.openxmlformats.org/officeDocument/2006/relationships" name="Income Tax - Analysis of Deferr" sheetId="149" state="visible" r:id="rId149"/>
    <sheet xmlns:r="http://schemas.openxmlformats.org/officeDocument/2006/relationships" name="Income Tax - Expiry Period Info" sheetId="150" state="visible" r:id="rId150"/>
    <sheet xmlns:r="http://schemas.openxmlformats.org/officeDocument/2006/relationships" name="Income Tax - Tax-exemption Info" sheetId="151" state="visible" r:id="rId151"/>
    <sheet xmlns:r="http://schemas.openxmlformats.org/officeDocument/2006/relationships" name="Income Tax - Integrated Income " sheetId="152" state="visible" r:id="rId152"/>
    <sheet xmlns:r="http://schemas.openxmlformats.org/officeDocument/2006/relationships" name="Earnings Per Share - Computatio" sheetId="153" state="visible" r:id="rId153"/>
    <sheet xmlns:r="http://schemas.openxmlformats.org/officeDocument/2006/relationships" name="Additional Information of Ex154" sheetId="154" state="visible" r:id="rId154"/>
    <sheet xmlns:r="http://schemas.openxmlformats.org/officeDocument/2006/relationships" name="Additional Information of Ex155" sheetId="155" state="visible" r:id="rId155"/>
    <sheet xmlns:r="http://schemas.openxmlformats.org/officeDocument/2006/relationships" name="Consolidation of Subsidiary - A" sheetId="156" state="visible" r:id="rId156"/>
    <sheet xmlns:r="http://schemas.openxmlformats.org/officeDocument/2006/relationships" name="Consolidation of Subsidiary - I" sheetId="157" state="visible" r:id="rId157"/>
    <sheet xmlns:r="http://schemas.openxmlformats.org/officeDocument/2006/relationships" name="Consolidation of Subsidiary 158" sheetId="158" state="visible" r:id="rId158"/>
    <sheet xmlns:r="http://schemas.openxmlformats.org/officeDocument/2006/relationships" name="Disposal of Subsidiary - Additi" sheetId="159" state="visible" r:id="rId159"/>
    <sheet xmlns:r="http://schemas.openxmlformats.org/officeDocument/2006/relationships" name="Disposal of Subsidiary - Consid" sheetId="160" state="visible" r:id="rId160"/>
    <sheet xmlns:r="http://schemas.openxmlformats.org/officeDocument/2006/relationships" name="Reconciliation Of Liabilitie161" sheetId="161" state="visible" r:id="rId161"/>
    <sheet xmlns:r="http://schemas.openxmlformats.org/officeDocument/2006/relationships" name="Financial Instruments - Categor" sheetId="162" state="visible" r:id="rId162"/>
    <sheet xmlns:r="http://schemas.openxmlformats.org/officeDocument/2006/relationships" name="Financial Instruments - Additio" sheetId="163" state="visible" r:id="rId163"/>
    <sheet xmlns:r="http://schemas.openxmlformats.org/officeDocument/2006/relationships" name="Financial Instruments - Summary" sheetId="164" state="visible" r:id="rId164"/>
    <sheet xmlns:r="http://schemas.openxmlformats.org/officeDocument/2006/relationships" name="Financial Instruments - Fair Va" sheetId="165" state="visible" r:id="rId165"/>
    <sheet xmlns:r="http://schemas.openxmlformats.org/officeDocument/2006/relationships" name="Financial Instruments - Fair166" sheetId="166" state="visible" r:id="rId166"/>
    <sheet xmlns:r="http://schemas.openxmlformats.org/officeDocument/2006/relationships" name="Related Party Transactions - Su" sheetId="167" state="visible" r:id="rId167"/>
    <sheet xmlns:r="http://schemas.openxmlformats.org/officeDocument/2006/relationships" name="Related Party Transactions - Co" sheetId="168" state="visible" r:id="rId168"/>
    <sheet xmlns:r="http://schemas.openxmlformats.org/officeDocument/2006/relationships" name="Pledged Assets - Additional Inf" sheetId="169" state="visible" r:id="rId169"/>
    <sheet xmlns:r="http://schemas.openxmlformats.org/officeDocument/2006/relationships" name="Significant Operating Lease 170" sheetId="170" state="visible" r:id="rId170"/>
    <sheet xmlns:r="http://schemas.openxmlformats.org/officeDocument/2006/relationships" name="Significant Operating Lease 171" sheetId="171" state="visible" r:id="rId171"/>
    <sheet xmlns:r="http://schemas.openxmlformats.org/officeDocument/2006/relationships" name="Significant Contingent Liabi172" sheetId="172" state="visible" r:id="rId172"/>
    <sheet xmlns:r="http://schemas.openxmlformats.org/officeDocument/2006/relationships" name="Significant Loss from Disaster " sheetId="173" state="visible" r:id="rId173"/>
    <sheet xmlns:r="http://schemas.openxmlformats.org/officeDocument/2006/relationships" name="Operating Segments Informati174" sheetId="174" state="visible" r:id="rId174"/>
    <sheet xmlns:r="http://schemas.openxmlformats.org/officeDocument/2006/relationships" name="Operating Segments Informati175" sheetId="175" state="visible" r:id="rId175"/>
    <sheet xmlns:r="http://schemas.openxmlformats.org/officeDocument/2006/relationships" name="Operating Segments Informati176" sheetId="176" state="visible" r:id="rId176"/>
    <sheet xmlns:r="http://schemas.openxmlformats.org/officeDocument/2006/relationships" name="Operating Segments Informati177" sheetId="177" state="visible" r:id="rId177"/>
    <sheet xmlns:r="http://schemas.openxmlformats.org/officeDocument/2006/relationships" name="Operating Segments Informati178" sheetId="178" state="visible" r:id="rId178"/>
  </sheets>
  <definedNames/>
  <calcPr calcId="124519" fullCalcOnLoad="1"/>
</workbook>
</file>

<file path=xl/sharedStrings.xml><?xml version="1.0" encoding="utf-8"?>
<sst xmlns="http://schemas.openxmlformats.org/spreadsheetml/2006/main" uniqueCount="1676">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TSM</t>
  </si>
  <si>
    <t>Entity Registrant Name</t>
  </si>
  <si>
    <t>TAIWAN SEMICONDUCTOR MANUFACTURING CO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in Millions, $ in Millions</t>
  </si>
  <si>
    <t>Dec. 31, 2017TWD ($)</t>
  </si>
  <si>
    <t>Dec. 31, 2017USD ($)</t>
  </si>
  <si>
    <t>Dec. 31, 2016TWD ($)</t>
  </si>
  <si>
    <t>CURRENT ASSETS</t>
  </si>
  <si>
    <t>Cash and cash equivalents</t>
  </si>
  <si>
    <t>Financial assets at fair value through profit or loss</t>
  </si>
  <si>
    <t>Available-for-sale financial assets</t>
  </si>
  <si>
    <t>Held-to-maturity financial assets</t>
  </si>
  <si>
    <t>Hedging derivative financial assets</t>
  </si>
  <si>
    <t>Notes and accounts receivable, net</t>
  </si>
  <si>
    <t>Receivables from related parties</t>
  </si>
  <si>
    <t>Other receivables from related parties</t>
  </si>
  <si>
    <t>Inventories</t>
  </si>
  <si>
    <t>Other financial assets</t>
  </si>
  <si>
    <t>Other current assets</t>
  </si>
  <si>
    <t>Total current assets</t>
  </si>
  <si>
    <t>NONCURRENT ASSETS</t>
  </si>
  <si>
    <t>Investments accounted for using equity method</t>
  </si>
  <si>
    <t>Property, plant and equipment</t>
  </si>
  <si>
    <t>Intangible assets</t>
  </si>
  <si>
    <t>Deferred income tax assets</t>
  </si>
  <si>
    <t>Refundable deposits</t>
  </si>
  <si>
    <t>Other noncurrent assets</t>
  </si>
  <si>
    <t>Total noncurrent assets</t>
  </si>
  <si>
    <t>TOTAL</t>
  </si>
  <si>
    <t>CURRENT LIABILITIES</t>
  </si>
  <si>
    <t>Short-term loans</t>
  </si>
  <si>
    <t>Financial liabilities at fair value through profit or loss</t>
  </si>
  <si>
    <t>Hedging derivative financial liabilities</t>
  </si>
  <si>
    <t>Accounts payable</t>
  </si>
  <si>
    <t>Payables to related parties</t>
  </si>
  <si>
    <t>Salary and bonus payable</t>
  </si>
  <si>
    <t>Accrued profit sharing bonus to employees and compensation to directors and supervisors</t>
  </si>
  <si>
    <t>Payables to contractors and equipment suppliers</t>
  </si>
  <si>
    <t>Income tax payable</t>
  </si>
  <si>
    <t>Provisions</t>
  </si>
  <si>
    <t>Long-term liabilities-current portion</t>
  </si>
  <si>
    <t>Accrued expenses and other current liabilities</t>
  </si>
  <si>
    <t>Total current liabilities</t>
  </si>
  <si>
    <t>NONCURRENT LIABILITIES</t>
  </si>
  <si>
    <t>Bonds payable</t>
  </si>
  <si>
    <t>Long-term bank loans</t>
  </si>
  <si>
    <t>Deferred income tax liabilities</t>
  </si>
  <si>
    <t>Net defined benefit liability</t>
  </si>
  <si>
    <t>Guarantee deposits</t>
  </si>
  <si>
    <t>Others</t>
  </si>
  <si>
    <t>Total noncurrent liabilities</t>
  </si>
  <si>
    <t>Total liabilities</t>
  </si>
  <si>
    <t>EQUITY ATTRIBUTABLE TO SHAREHOLDERS OF THE PARENT</t>
  </si>
  <si>
    <t>Capital stock</t>
  </si>
  <si>
    <t>Capital surplus</t>
  </si>
  <si>
    <t>Retained earnings</t>
  </si>
  <si>
    <t>Appropriated as legal capital reserve</t>
  </si>
  <si>
    <t>Unappropriated earnings</t>
  </si>
  <si>
    <t>Total retained earnings</t>
  </si>
  <si>
    <t>Equity attributable to shareholders of the parent</t>
  </si>
  <si>
    <t>NON-CONTROLLING INTERESTS</t>
  </si>
  <si>
    <t>Total equity</t>
  </si>
  <si>
    <t>Consolidated Statements of Profit or Loss and Other Comprehensive Income $ in Millions, $ in Millions</t>
  </si>
  <si>
    <t>Dec. 31, 2017TWD ($)$ / shares</t>
  </si>
  <si>
    <t>Dec. 31, 2017USD ($)$ / shares</t>
  </si>
  <si>
    <t>Dec. 31, 2016TWD ($)$ / shares</t>
  </si>
  <si>
    <t>Dec. 31, 2015TWD ($)$ / shares</t>
  </si>
  <si>
    <t>NET REVENUE</t>
  </si>
  <si>
    <t>COST OF REVENUE</t>
  </si>
  <si>
    <t>GROSS PROFIT BEFORE REALIZED (UNREALIZED) GROSS PROFIT ON SALES TO ASSOCIATES</t>
  </si>
  <si>
    <t>REALIZED (UNREALIZED) GROSS PROFIT ON SALES TO ASSOCIATES</t>
  </si>
  <si>
    <t>GROSS PROFIT</t>
  </si>
  <si>
    <t>OPERATING EXPENSES</t>
  </si>
  <si>
    <t>Research and development</t>
  </si>
  <si>
    <t>General and administrative</t>
  </si>
  <si>
    <t>Marketing</t>
  </si>
  <si>
    <t>Total operating expenses</t>
  </si>
  <si>
    <t>OTHER OPERATING INCOME AND EXPENSES, NET</t>
  </si>
  <si>
    <t>INCOME FROM OPERATIONS</t>
  </si>
  <si>
    <t>NON-OPERATING INCOME AND EXPENSES</t>
  </si>
  <si>
    <t>Share of profits of associates and joint venture</t>
  </si>
  <si>
    <t>Other income</t>
  </si>
  <si>
    <t>Foreign exchange gain (loss), net</t>
  </si>
  <si>
    <t>Finance costs</t>
  </si>
  <si>
    <t>Other gains and losses, net</t>
  </si>
  <si>
    <t>Total non-operating income and expenses</t>
  </si>
  <si>
    <t>INCOME BEFORE INCOME TAX</t>
  </si>
  <si>
    <t>INCOME TAX EXPENSE</t>
  </si>
  <si>
    <t>NET INCOME</t>
  </si>
  <si>
    <t>OTHER COMPREHENSIVE INCOME (LOSS) - Items that will not be reclassified subsequently to profit or loss</t>
  </si>
  <si>
    <t>Remeasurement of defined benefit obligation</t>
  </si>
  <si>
    <t>Share of other comprehensive loss of associates and joint venture</t>
  </si>
  <si>
    <t>Income tax benefit related to items that will not be reclassified subsequently</t>
  </si>
  <si>
    <t>Total items that will not be reclassified subsequently to profit or loss</t>
  </si>
  <si>
    <t>OTHER COMPREHENSIVE INCOME (LOSS) - Items that may be reclassified subsequently to profit or loss</t>
  </si>
  <si>
    <t>Exchange differences arising on translation of foreign operations</t>
  </si>
  <si>
    <t>Changes in fair value of available-for-sale financial assets</t>
  </si>
  <si>
    <t>Cash flow hedges</t>
  </si>
  <si>
    <t>Share of other comprehensive income (loss) of associates and joint venture</t>
  </si>
  <si>
    <t>Income tax expense related to items that may be reclassified subsequently</t>
  </si>
  <si>
    <t>Total items that may be reclassified subsequently to profit or loss</t>
  </si>
  <si>
    <t>Other comprehensive loss for the year, net of income tax</t>
  </si>
  <si>
    <t>TOTAL COMPREHENSIVE INCOME FOR THE YEAR</t>
  </si>
  <si>
    <t>NET INCOME (LOSS) ATTRIBUTABLE TO:</t>
  </si>
  <si>
    <t>Shareholders of the parent</t>
  </si>
  <si>
    <t>Non-controlling interests</t>
  </si>
  <si>
    <t>TOTAL COMPREHENSIVE INCOME (LOSS) ATTRIBUTABLE TO:</t>
  </si>
  <si>
    <t>EARNINGS PER SHARE</t>
  </si>
  <si>
    <t>Basic earnings per share | (per share)</t>
  </si>
  <si>
    <t>Diluted earnings per share | (per share)</t>
  </si>
  <si>
    <t>American Depositary Shares (one represents five common shares) [member]</t>
  </si>
  <si>
    <t>Consolidated Statements of Changes in Equity shares in Millions, $ in Millions, $ in Millions</t>
  </si>
  <si>
    <t>TWD ($)</t>
  </si>
  <si>
    <t>USD ($)</t>
  </si>
  <si>
    <t>Capital Stock - Common Stock [member]TWD ($)shares</t>
  </si>
  <si>
    <t>Capital Stock - Common Stock [member]USD ($)shares</t>
  </si>
  <si>
    <t>Capital Surplus [member]TWD ($)</t>
  </si>
  <si>
    <t>Capital Surplus [member]USD ($)</t>
  </si>
  <si>
    <t>Retained Earnings - Legal Capital Reserve [Member]TWD ($)</t>
  </si>
  <si>
    <t>Retained Earnings - Legal Capital Reserve [Member]USD ($)</t>
  </si>
  <si>
    <t>Retained Earnings - Unappropriated Earnings [Member]TWD ($)</t>
  </si>
  <si>
    <t>Retained Earnings - Unappropriated Earnings [Member]USD ($)</t>
  </si>
  <si>
    <t>Retained Earnings [member]TWD ($)</t>
  </si>
  <si>
    <t>Retained Earnings [member]USD ($)</t>
  </si>
  <si>
    <t>Others - Foreign Currency Translation Reserve [member]TWD ($)</t>
  </si>
  <si>
    <t>Others - Foreign Currency Translation Reserve [member]USD ($)</t>
  </si>
  <si>
    <t>Others - Unrealized Gain/Loss from Available-for-sale Financial Assets [member]TWD ($)</t>
  </si>
  <si>
    <t>Others - Unrealized Gain/Loss from Available-for-sale Financial Assets [member]USD ($)</t>
  </si>
  <si>
    <t>Others - Cash Flow Hedges Reserve [member]TWD ($)</t>
  </si>
  <si>
    <t>Others - Cash Flow Hedges Reserve [member]USD ($)</t>
  </si>
  <si>
    <t>Others - Unearned Stock-Based Employee Compensation [member]TWD ($)</t>
  </si>
  <si>
    <t>Others - Unearned Stock-Based Employee Compensation [member]USD ($)</t>
  </si>
  <si>
    <t>Others - Total [Member]TWD ($)</t>
  </si>
  <si>
    <t>Others - Total [Member]USD ($)</t>
  </si>
  <si>
    <t>Total Equity Attributable to Shareholders of the Parent [Member]TWD ($)</t>
  </si>
  <si>
    <t>Total Equity Attributable to Shareholders of the Parent [Member]USD ($)</t>
  </si>
  <si>
    <t>Non-controlling Interests [Member]TWD ($)</t>
  </si>
  <si>
    <t>Non-controlling Interests [Member]USD ($)</t>
  </si>
  <si>
    <t>Beginning balance at Dec. 31, 2014</t>
  </si>
  <si>
    <t>Beginning balance, shares at Dec. 31, 2014 | shares</t>
  </si>
  <si>
    <t>Legal capital reserve</t>
  </si>
  <si>
    <t>Cash dividends to shareholders-NT$4.5, NT$6 and NT$7 per share for the years ended December 31, 2015, 2016 and 2017</t>
  </si>
  <si>
    <t>Total</t>
  </si>
  <si>
    <t>Net income(loss)</t>
  </si>
  <si>
    <t>Other comprehensive income (loss), net of income tax</t>
  </si>
  <si>
    <t>Total comprehensive income (loss)</t>
  </si>
  <si>
    <t>Issuance of stock from exercise of employee stock options</t>
  </si>
  <si>
    <t>Issuance of stock from exercise of employee stock options, shares | shares</t>
  </si>
  <si>
    <t>Disposal of investments accounted for using equity method</t>
  </si>
  <si>
    <t>Adjustments to share of changes in equities of associates and joint venture</t>
  </si>
  <si>
    <t>From differences between equity purchase price and carrying amount arising from actual acquisition or disposal of subsidiaries</t>
  </si>
  <si>
    <t>From share of changes in equities of subsidiaries</t>
  </si>
  <si>
    <t>Decrease in non-controlling interests</t>
  </si>
  <si>
    <t>Effect of acquisition of subsidiary</t>
  </si>
  <si>
    <t>Effect of disposal of subsidiary</t>
  </si>
  <si>
    <t>Ending balance at Dec. 31, 2015</t>
  </si>
  <si>
    <t>Ending balance, shares at Dec. 31, 2015 | shares</t>
  </si>
  <si>
    <t>Ending balance at Dec. 31, 2016</t>
  </si>
  <si>
    <t>Ending balance, shares at Dec. 31, 2016 | shares</t>
  </si>
  <si>
    <t>Donation from shareholders</t>
  </si>
  <si>
    <t>Ending balance at Dec. 31, 2017</t>
  </si>
  <si>
    <t>Ending balance, shares at Dec. 31, 2017 | shares</t>
  </si>
  <si>
    <t>Consolidated Statements of Changes in Equity (Parenthetical) - $ / shares</t>
  </si>
  <si>
    <t>Dec. 31, 2017</t>
  </si>
  <si>
    <t>Dec. 31, 2016</t>
  </si>
  <si>
    <t>Dec. 31, 2015</t>
  </si>
  <si>
    <t>Statement of changes in equity [abstract]</t>
  </si>
  <si>
    <t>Cash dividends to shareholders per share</t>
  </si>
  <si>
    <t>Consolidated Statements of Cash Flows $ in Millions, $ in Millions</t>
  </si>
  <si>
    <t>Dec. 31, 2015TWD ($)</t>
  </si>
  <si>
    <t>CASH FLOWS FROM OPERATING ACTIVITIES</t>
  </si>
  <si>
    <t>Income before income tax</t>
  </si>
  <si>
    <t>Adjustments for:</t>
  </si>
  <si>
    <t>Depreciation expense</t>
  </si>
  <si>
    <t>Amortization expense</t>
  </si>
  <si>
    <t>Interest income</t>
  </si>
  <si>
    <t>Loss (gain) on disposal or retirement of property, plant and equipment, net</t>
  </si>
  <si>
    <t>Impairment loss on property, plant and equipment</t>
  </si>
  <si>
    <t>Impairment loss on intangible assets</t>
  </si>
  <si>
    <t>Impairment loss on financial assets</t>
  </si>
  <si>
    <t>Gain on disposal of available-for-sale financial assets, net</t>
  </si>
  <si>
    <t>Loss (gain) on disposal of investments accounted for using equity method, net</t>
  </si>
  <si>
    <t>Loss (gain) from disposal of subsidiaries</t>
  </si>
  <si>
    <t>Unrealized (realized) gross profit on sales to associates</t>
  </si>
  <si>
    <t>Loss (gain) on foreign exchange, net</t>
  </si>
  <si>
    <t>Dividend income</t>
  </si>
  <si>
    <t>Loss (gain) arising from fair value hedges, net</t>
  </si>
  <si>
    <t>Gain from lease agreement modification</t>
  </si>
  <si>
    <t>Changes in operating assets and liabilities:</t>
  </si>
  <si>
    <t>Financial instruments at fair value through profit or loss</t>
  </si>
  <si>
    <t>Cash generated from operations</t>
  </si>
  <si>
    <t>Income taxes paid</t>
  </si>
  <si>
    <t>Net cash generated by operating activities</t>
  </si>
  <si>
    <t>CASH FLOWS FROM INVESTING ACTIVITIES</t>
  </si>
  <si>
    <t>Acquisitions of available-for-sale financial assets</t>
  </si>
  <si>
    <t>Acquisitions of held-to maturity financial assets</t>
  </si>
  <si>
    <t>Acquisitions of property, plant and equipment</t>
  </si>
  <si>
    <t>Acquisitions of intangible assets</t>
  </si>
  <si>
    <t>Acquisitions of land use right</t>
  </si>
  <si>
    <t>Proceeds from disposal or redemption of available-for-sale financial assets</t>
  </si>
  <si>
    <t>Proceeds from disposal or redemption of held-to-maturity financial assets</t>
  </si>
  <si>
    <t>Proceeds from disposal or redemption of investments accounted for using equity method</t>
  </si>
  <si>
    <t>Proceeds from disposal or redemption of property, plant and equipment</t>
  </si>
  <si>
    <t>Proceeds from return of capital of available-for-sale financial assets</t>
  </si>
  <si>
    <t>Derecognition of hedging derivative financial instruments</t>
  </si>
  <si>
    <t>Costs from entering into hedging transactions</t>
  </si>
  <si>
    <t>Interest received</t>
  </si>
  <si>
    <t>Net cash outflow from acquisition of subsidiary (Note 33)</t>
  </si>
  <si>
    <t>Net cash inflow from disposal of subsidiary (Note 34)</t>
  </si>
  <si>
    <t>Cash outflow from disposal of subsidiary</t>
  </si>
  <si>
    <t>Other dividends received</t>
  </si>
  <si>
    <t>Dividends received from investments accounted for using equity method</t>
  </si>
  <si>
    <t>Refundable deposits paid</t>
  </si>
  <si>
    <t>Refundable deposits refunded</t>
  </si>
  <si>
    <t>Decrease in receivables for temporary payments</t>
  </si>
  <si>
    <t>Net cash used in investing activities</t>
  </si>
  <si>
    <t>CASH FLOWS FROM FINANCING ACTIVITIES</t>
  </si>
  <si>
    <t>Increase in short-term loans</t>
  </si>
  <si>
    <t>Repayment of bonds</t>
  </si>
  <si>
    <t>Repayment of long-term bank loans</t>
  </si>
  <si>
    <t>Interest paid</t>
  </si>
  <si>
    <t>Decrease in obligations under finance leases</t>
  </si>
  <si>
    <t>Guarantee deposits received</t>
  </si>
  <si>
    <t>Guarantee deposits refunded</t>
  </si>
  <si>
    <t>Cash dividends</t>
  </si>
  <si>
    <t>Proceeds from exercise of employee stock options</t>
  </si>
  <si>
    <t>Net cash used in financing activities</t>
  </si>
  <si>
    <t>EFFECT OF EXCHANGE RATE CHANGES ON CASH AND CASH EQUIVALENTS</t>
  </si>
  <si>
    <t>NET INCREASE (DECREASE) IN CASH AND CASH EQUIVALENTS</t>
  </si>
  <si>
    <t>CASH AND CASH EQUIVALENTS INCLUDED IN NONCURRENT ASSETS HELD FOR SALE, BEGINNING OF YEAR</t>
  </si>
  <si>
    <t>CASH AND CASH EQUIVALENTS, BEGINNING OF YEAR</t>
  </si>
  <si>
    <t>CASH AND CASH EQUIVALENTS, END OF YEAR</t>
  </si>
  <si>
    <t>Land use right and others [member]</t>
  </si>
  <si>
    <t>Proceeds from government grants</t>
  </si>
  <si>
    <t>Property, plant and equipment [member]</t>
  </si>
  <si>
    <t>General</t>
  </si>
  <si>
    <t>Text block1 [abstract]</t>
  </si>
  <si>
    <t>1. GENERAL
Taiwan Semiconductor Manufacturing Company Limited (TSMC), a
Republic of China (R.O.C.) corporation, was incorporated on
February 21, 1987. TSMC is a dedicated foundry in the
semiconductor industry which engages mainly in the manufacturing,
selling, packaging, testing and computer-aided design of integrated
circuits and other semiconductor devices and the manufacturing of
masks.
On September 5, 1994, TSMC’s shares were listed on the
Taiwan Stock Exchange (TWSE). On October 8, 1997, TSMC listed
some of its shares of stock on the New York Stock Exchange (NYSE)
in the form of American Depositary Shares (ADSs).
The address of its registered office and principal place of
business is No. 8, Li-Hsin</t>
  </si>
  <si>
    <t>The Authorization of Financial Statements</t>
  </si>
  <si>
    <t>2. THE AUTHORIZATION OF FINANCIAL
STATEMENTS
The accompanying consolidated financial statements were authorized
for issue by the management on April 19, 2018.</t>
  </si>
  <si>
    <t>U.S. Dollar Amounts</t>
  </si>
  <si>
    <t>3. U.S. DOLLAR AMOUNTS
TSMC and its subsidiaries (collectively as the
“Company”) maintain its accounts and express its
consolidated financial statements in New Taiwan dollars. For
convenience only, U.S. dollar amounts presented in the accompanying
consolidated financial statements have been translated from New
Taiwan dollars at the exchange rate as set forth in the statistical
release of the Federal Reserve Board of the Unites States, which
was NT$29.64 to US$1.00 as of December 31, 2017. The
convenience translations should not be construed as representations
that the New Taiwan dollar amounts have been, could have been, or
could in the future be, converted into U.S. dollars at this or any
other rate of exchange.</t>
  </si>
  <si>
    <t>Application of New and Revised IFRS, IAS, IFRIC, and SIC Issued by the IASB (collectively, "IFRSs")</t>
  </si>
  <si>
    <t>4. APPLICATION OF NEW AND REVISED
INTERNATIONAL FINANCIAL REPORTING STANDARDS (IFRS), INTERNATIONAL
ACCOUNTING STANDARDS (IAS), IFRIC INTERPRETATIONS (IFRIC), AND SIC
INTERPRETATIONS (SIC) ISSUED BY THE INTERNATIONAL ACCOUNTING
STANDARDS BOARD (IASB) (collectively,
“IFRSs”).
a. Amendments to IFRSs and the new
interpretation that are mandatorily effective for the current
year
New, Revised or Amended Standards and
Interpretations Effective Date Issued
Annual Improvements to IFRSs 2014-2016 Cycle Note
Amendment to IAS 7 “Disclosure Initiative” January 1, 2017
Amendment to IAS 12 “Recognition of Deferred Tax Assets for
Unrealized Losses” January 1, 2017
Note: The amendment to IFRS 12 is
retrospectively applied for annual periods beginning on or after
January 1, 2017; the amendment to IAS 28 is retrospectively
applied for annual periods beginning on or after January 1,
2018.
The Company believes that the adoption of aforementioned standards
or interpretations did not have a significant effect on the
Company’s accounting policies. For additional disclosures
required under amendment to IAS 7, please refer to Note 35.
b. New and revised standards, amendments
and interpretations in issue but not yet effective
As of the date that the accompanying consolidated financial
statements were authorized for issue, the new, revised or amended
IFRSs in issue but not yet adopted by the Company as well as the
effective dates issued by the IASB are stated as follows.
New, Revised or Amended Standards and
Interpretations Effective Date Issued
Annual Improvements to IFRSs 2014-2016 Cycle Note
Annual Improvements to IFRSs 2015-2017 Cycle January 1, 2019
Amendment to IFRS 2 “Classification and Measurement of
Share-based Payment Transactions” January 1, 2018
IFRS 9 “Financial Instruments” January 1, 2018
Amendments to IFRS 9 and IFRS 7 “Mandatory Effective Date of
IFRS 9 and Transition Disclosure” January 1, 2018
Amendments to IFRS 9 “Prepayment Features with Negative
Compensation” January 1, 2019
Amendments to IFRS 10 and IAS 28 “Sale or Contribution of
Assets between an Investor and its Associate or Joint
Venture” To be determined by IASB
IFRS 15 “Revenue from Contracts with Customers” January 1, 2018
Amendment to IFRS 15 “Clarifications to IFRS 15” January 1, 2018
IFRS 16 “Leases” January 1, 2019
Amendments to IAS 19 “Plan Amendment, Curtailment or
Settlement” January 1, 2019
Amendments to IAS 28 “Long-term Interests in Associates and
Joint Ventures” January 1, 2019
IFRIC 22 “Foreign Currency Transactions and Advance
Consideration” January 1, 2018
IFRIC 23 “Uncertainty over Income Tax Treatments” January 1, 2019
Note: The amendment to IFRS 12 is
retrospectively applied for annual periods beginning on or after
January 1, 2017; the amendment to IAS 28 is retrospectively
applied for annual periods beginning on or after January 1,
2018.
Except for the following items, the Company believes that the
adoption of aforementioned standards or interpretations will not
have a significant effect on the Company’s accounting
policies.
1) IFRS 9 “Financial
Instruments” and related amendments
Classification, measurement and impairment of financial
assets
All recognized financial assets currently in the scope of IAS 39,
“Financial Instruments: Recognition and Measurement,”
will be subsequently measured at either the amortized cost or the
fair value. The classification and measurement requirements in IFRS
9 are stated as follows:
For the invested debt instruments, if the contractual cash flows
that are solely for payments of principal and interest on the
principal amount outstanding, the classification and measurement
requirements are stated as follows:
a) If the objective of business model is
to hold the financial asset to collect the contractual cash flows,
such assets are measured at the amortized cost. Interest revenue
should be recognized in profit or loss by using the effective
interest method, continuously assessed for impairment and the
impairment loss or reversal of impairment loss should be recognized
in profit and loss.
b) If the objective of business model is
to hold the financial asset both to collect the contractual cash
flows and to sell the financial assets, such assets are measured at
fair value through other comprehensive income (FVTOCI) and are
continuously assessed for impairment. Interest revenue should be
recognized in profit or loss by using the effective interest
method. A gain or loss on a financial asset measured at fair value
through other comprehensive income should be recognized in other
comprehensive income, except for impairment gains or losses and
foreign exchange gains and losses. When such financial asset is
derecognized or reclassified, the cumulative gain or loss
previously recognized in other comprehensive income is reclassified
from equity to profit or loss.
The other financial assets which do not meet the aforementioned
criteria should be measured at the fair value through profit or
loss (FVTPL). However, the Company may irrevocably designate an
investment in equity instruments that is not held for trading as
measured at FVTOCI. All relevant gains and losses shall be
recognized in other comprehensive income, except for dividends
which are recognized in profit or loss. No subsequent impairment
assessment is required, and the cumulative gain or loss previously
recognized in other comprehensive income cannot be reclassified
from equity to profit or loss.
IFRS 9 adds a new expected loss impairment model to measure the
impairment of financial assets. A loss allowance for expected
credit losses should be recognized on financial assets measured at
amortized cost and investments in debt instruments measured at fair
value through other comprehensive income. If the credit risk on a
financial instrument has not increased significantly since initial
recognition, the loss allowance for that financial instrument
should be measured at an amount equal to 12-month
The Company elects not to restate prior reporting period when
applying the requirements for the classification, measurement and
impairment of financial assets and financial liabilities under IFRS
9 with the cumulative effect of the initial application recognized
at the date of initial application.
The anticipated impact on measurement categories, carrying amount
and related reconciliation for each class of the Company’s
financial assets and financial liabilities when retrospectively
applying IFRS 9 on January 1, 2018 is detailed below:
Measurement Category Carrying Amount NT$ (In Millions)
IAS 39 IFRS 9 IAS 39 IFRS 9 Note
Financial Assets
Cash and cash equivalents Loans and receivables Amortized cost $ 553,391.7 $ 553,391.7 (1 )
Derivatives Held for trading Mandatorily at FVTPL 569.8 569.8
Hedging instruments Hedging instruments 34.4 34.4
Equity securities Available-for-sale FVTOCI 7,422.4 8,389.5 (2 )
Debt securities Available-for-sale Mandatorily at FVTPL — 779.5 (3 )
FVTOCI 90,826.1 90,046.6 (3 )
Held-to-maturity Amortized cost 20,821.7 20,813.4 (4 )
Notes and accounts receivable (including related parties), other
receivables and refundable deposits Loans and receivables Amortized cost 131,024.9 131,269.7 (1 )
Measurement Category Carrying Amount NT$ (In Millions)
IAS 39 IFRS 9 IAS 39 IFRS 9 Note
Financial Liabilities
Derivatives Held for trading Held for trading $ 26.7 $ 26.7
Hedging instruments Hedging instruments 15.6 15.6
Short-term loans, accounts payable (including related parties),
payables to contractors and equipment suppliers, accrued expenses
and other current liabilities, bonds payable and guarantee
deposits Amortized cost Amortized cost 340,501.2 340,501.2
Financial Assets Carrying Amount as of December 31, Reclassifi- cations Remea- surements Carrying Amount as of January 1, 2018 Retained Earnings Effect on January 1, 2018 Other Equity Effect on January 1, 2018 Note
NT$ (In Millions)
NT$ (In Millions)
NT$ (In Millions)
NT$ (In Millions)
NT$ (In Millions)
NT$ (In Millions)
FVTPL $ 569.8 $ — $ — $ 569.8 $ — $ —
- Debt instruments
Add: From available for sale — 779.5 — 779.5 (10.1 ) 10.1 (3 )
569.8 779.5 — 1,349.3 (10.1 ) 10.1
FVTOCI — — — — — —
- Equity instruments
Add: From available for sale — 7,422.4 967.1 8,389.5 1,294.6 (325.9 ) (2 )
- Debt instruments
Add: From available for sale — 90,046.6 — 90,046.6 (30.7 ) 30.7 (3 )
— 97,469.0 967.1 98,436.1 1,263.9 (295.2 )
Amortized cost — — — — — —
Add: From held to maturity — 20,821.7 (8.3 ) 20,813.4 (8.3 ) — (4 )
Add: From loans and receivables — 684,416.6 244.8 684,661.4 244.8 — (1 )
— 705,238.3 236.5 705,474.8 236.5 —
Hedging instruments 34.4 — — 34.4 — —
Total $ 604.2 $ 803,486.8 $ 1,203.6 $ 805,294.6 $ 1,490.3 $ (285.1 )
Carrying Amount as of December 31, (IAS 39) Adjustments Carrying Amount as of January 1, 2018 (IFRS 9) Retained Earnings Effect on January 1, 2018 Other Equity Effect on January 1, 2018 Note
NT$ (In Millions)
NT$ (In Millions)
NT$ (In Millions)
NT$ (In Millions)
NT$ (In Millions)
Investments accounted for using equity method
$ 17,731.8 $ 8.3 $ 17,740.1 $ 34.0 $ (25.7 ) (5 )
(1) Cash and cash equivalents, notes and
accounts receivable (including related parties), other receivables
and refundable deposits were classified as loans and receivables
under IAS 39 are now classified at amortized cost with assessment
of future 12-month
(2) As equity investments that were
previously classified as available-for-sale available-for-sale
As equity investments previously measured at cost under IAS 39 are
remeasured at fair value under IFRS 9, the adjustments would result
in an increase in financial assets at FVTOCI of
NT$967.1 million, an increase in other equity-unrealized
gain/loss on financial assets at FVTOCI of NT$968.7 million
and a decrease in non-controlling interests of NT$1.6 million
on January 1, 2018.
For those equity investments previously classified as available-for-sale
(3) Debt investments were previously
classified as available-for-sale available-for-sale 12-month available-for-sale 12-month
(4) Debt investments previously
classified as held-to-maturity 12-month 12-month
(5) With the retrospective adoption of
IFRS 9 by associates accounted for using equity method, the
corresponding adjustments made by the Company would result in an
increase in investments accounted for using equity method of
NT$8.3 million, a decrease in other equity- unrealized
gain/loss on financial assets at FVTOCI of NT$23.6 million, a
decrease in other equity- unrealized gain/loss on available-for-sale
Hedge accounting
The main changes in hedge accounting amended the application
requirements for hedge accounting to better reflect the
entity’s risk management activities. Compared with IAS 39,
the main changes include: (1) enhancing types of transactions
eligible for hedge accounting, specifically broadening the risks
eligible for hedge accounting of non-financial
A preliminary assessment of the Company’s current hedging
relationships indicates that they will qualify as continuing
hedging relationships under IFRS 9. The Company will prospectively
apply the requirements for hedge accounting upon initial
application of IFRS 9.
2) IFRS 15 “Revenue from Contracts
with Customers” and related amendments
IFRS 15 establishes principles for recognizing revenue that apply
to all contracts with customers, and will supersede IAS 18
“Revenue,” IAS 11 “Construction Contracts,”
and a number of revenue-related interpretations.
When applying IFRS 15, the Company shall recognize revenue by
applying the following steps:
• Identify the contract with the
customer;
• Identify the performance obligations
in the contract;
• Determine the transaction price;
• Allocate the transaction price to the
performance obligations in the contract; and
• Recognize revenue when the entity
satisfies a performance obligation.
The Company elects only to retrospectively apply IFRS 15 to
contracts that were not completed on January 1, 2018 and
elects not to restate prior reporting period with the cumulative
effect of the initial application recognized at the date of initial
application.
The anticipated impact on assets, liabilities and equity when
retrospectively applying IFRS 15 on January 1, 2018 is
detailed below:
Carrying (IAS 18 and Revenue-related Adjustments Carrying Note
NT$ (In Millions)
NT$ (In Millions)
NT$ (In Millions)
Inventories $ 73,880.7 $ (19.7 ) $ 73,861.0 (1)
Other financial assets-current 7,253.1 34.1 7,287.2 (1)
Investments accounted for using equity method 17,731.8 19.5 17,751.3 (1)
Total effect on assets $ 33.9
Provisions - current 13,961.8 $ (13,961.8 ) — (2)
Accrued expenses and other current liabilities 65,588.4 13,961.8 79,550.2 (2)
Total effect on liabilities $ —
Retained earnings 1,205,051.3 $ 32.0 1,205,083.3 (1)
Non-controlling 699.7 1.9 701.6 (1)
Total effect on equity $ 33.9
(1) Prior to the application of IFRS 15,
the Company recognizes revenue based on the accounting treatment of
the sales of goods. Under IFRS 15, certain subsidiaries and
associates accounted for using equity method will change to
recognize revenue over time because customers are deemed to have
control over the products when the products are manufactured. As a
result, the Company will recognize contract assets (classified
under other financial assets) and adjust related assets and equity
accordingly.
(2) Prior to the application of IFRS 15,
the Company recognized the estimation of sales returns and
allowance as provisions. Under IFRS 15, the Company recognizes such
estimation as refund liability (classified under accrued expenses
and other current liabilities).
3) IFRS 16 “Leases”
IFRS 16 sets out the accounting standards for leases that will
supersede IAS 17 and a number of related interpretations.
Under IFRS 16, if the Company is a lessee, it shall recognize
right-of-use low-value low-value right-of-use
When IFRS 16 becomes effective, the Company may elect to apply this
standard either retrospectively to each prior reporting period
presented or retrospectively with the cumulative effect of the
initial application of this standard recognized at the date of
initial application.
Except for the aforementioned impact, as of the date the
accompanying consolidated financial statements were authorized for
issue, the Company continues in evaluating the impact on its
financial position and financial performance as a result of the
initial adoption of the other standards or interpretations. The
related impact will be disclosed when the Company completes the
evaluation.</t>
  </si>
  <si>
    <t>Summary of Significant Accounting Policies</t>
  </si>
  <si>
    <t>5. SUMMARY OF SIGNIFICANT ACCOUNTING
POLICIES
Significant accounting policies are summarized as follows:
Statement of Compliance
The accompanying consolidated financial statements have been
prepared in accordance with IFRSs.
Basis of Preparation
The accompanying consolidated financial statements have been
prepared on the historical cost basis except for financial
instruments that are measured at fair values, as explained in the
accounting policies below. Historical cost is generally based on
the fair value of the consideration given in exchange for the
assets.
Basis of Consolidation
The basis for the consolidated financial statements
The consolidated financial statements incorporate the financial
statements of TSMC and entities controlled by TSMC (its
subsidiaries).
Income and expenses of subsidiaries acquired or disposed of are
included in the consolidated statement of profit or loss and other
comprehensive income from the effective date of acquisition and up
to the effective date of disposal, as appropriate. Total
comprehensive income of subsidiaries is attributed to the
shareholders of the parent and to the non-controlling interests
even if this results in the non-controlling interests having a
deficit balance.
When necessary, adjustments are made to the financial statements of
subsidiaries to bring their accounting policies into line with
those used by the Company.
All intra-group transactions, balances, income and expenses are
eliminated in full on consolidation.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hareholders of the parent.
When the Company loses control of a subsidiary, a gain or loss is
recognized in profit or loss and is calculated as the difference
between:
a. the aggregate of the fair value of
consideration received and the fair value of any retained interest
at the date when control is lost; and
b. the previous carrying amount of the
assets (including goodwill), and liabilities of the subsidiary and
any non-controlling interest.
The Company shall account for all amounts recognized in other
comprehensive income in relation to the subsidiary on the same
basis as would be required if the Company had directly disposed of
the related assets and liabilities.
The fair value of any investment retained in the former subsidiary
at the date when control is lost is regarded as the cost on initial
recognition of an investment in an associate.
The subsidiaries in the consolidated financial
statements
The detail information of the subsidiaries at the end of reporting
period was as follows:
Establishment and Operating Location Percentage of Ownership
Name of Investor Name of Investee Main Businesses and
Products December 31, December 31, Note
TSMC
TSMC North America
Selling and marketing of integrated circuits and other
semiconductor devices
San Jose, California, U.S.A. 100% 100% —
TSMC Japan Limited (TSMC Japan)
Customer service and supporting activities
Yokohama, Japan 100% 100% a)
TSMC Partners, Ltd. (TSMC Partners)
Investing in companies involved in the design, manufacture, and
other related business in the semiconductor industry and other
investment activities
Tortola, British Virgin Islands 100% 100% a)
TSMC Korea Limited (TSMC Korea)
Customer service and supporting activities
Seoul, Korea 100% 100% a)
TSMC Europe B.V. (TSMC Europe)
Customer service and supporting activities
Amsterdam, the Netherlands 100% 100% a)
Establishment and Operating Location Percentage of Ownership
Name of Investor Name of Investee Main Businesses and
Products December 31, December 31, Note
TSMC
TSMC Global, Ltd. (TSMC Global)
Investment activities
Tortola, British Virgin Islands 100% 100% —
TSMC China Company Limited (TSMC China)
Manufacturing, selling, testing and computer-aided design of
integrated circuits and other semiconductor devices
Shanghai, China 100% 100% —
TSMC Nanjing Company Limited (TSMC Nanjing)
Manufacturing, selling, testing and computer-aided design of
integrated circuits and other semiconductor devices
Nanjing, China 100% 100% b)
VentureTech Alliance Fund III, L.P. (VTAF III)
Investing in new start-up
Cayman Islands 98% 98% a)
VentureTech Alliance Fund II, L.P. (VTAF II)
Investing in new start-up
Cayman Islands 98% 98% a)
TSMC Solar Europe GmbH
Selling of solar related products and providing customer
service
Hamburg, Germany 100% 100% a), c)
VisEra Technologies Company Ltd. (VisEra Tech)
Engaged in manufacturing electronic spare parts and in researching,
developing, designing, manufacturing, selling, packaging and
testing of color filter
Hsinchu, Taiwan 87% 87% d)
TSMC Partners
TSMC Design Technology Canada Inc. (TSMC Canada)
Engineering support activities
Ontario, Canada 100% 100% a)
TSMC Technology, Inc. (TSMC Technology)
Engineering support activities
Delaware, U.S.A. 100% 100% a)
TSMC Development, Inc. (TSMC Development)
Investing in companies involved in the manufacturing related
business in the semiconductor industry
Delaware, U.S.A. 100% 100% —
InveStar Semiconductor Development Fund, Inc. (ISDF)
Investing in new start-up
Cayman Islands 97% 97% a), e)
InveStar Semiconductor Development Fund, Inc. (II) LDC. (ISDF
II)
Investing in new start-up
Cayman Islands 97% 97% a), e)
TSMC Development
WaferTech, LLC (WaferTech)
Manufacturing, selling and testing of integrated circuits and other
semiconductor devices
Washington, U.S.A. 100% 100% —
VTAF III
Mutual-Pak (Mutual-Pak)
Manufacturing of electronic parts, wholesaling and retailing of
electronic materials, and researching, developing and testing of
RFID
New Taipei, Taiwan 58% 39% a), f)
Growth Fund Limited (Growth Fund)
Investing in new start-up
Cayman Islands 100% 100% a)
VTAF III, VTAF II and TSMC
VentureTech Alliance Holdings, LLC (VTA Holdings)
Investing in new start-up
Delaware, U.S.A. 100% — a), g)
Note a: This is an immaterial subsidiary for
which the consolidated financial statements are not audited by the
Company’s independent accountants.
Note b: Under the investment agreement
entered into with the municipal government of Nanjing, China on
March 28, 2016, the Company will make an investment in Nanjing
in the amount of approximately US$3 billion to establish a
subsidiary operating a 300mm wafer fab with the capacity of 20,000
12-inch
Note c: TSMC Solar Europe GmbH is under
liquidation procedures.
Note d: To simplify investment structure,
VisEra Tech owned by VisEra Holding Company (VisEra Holding) was
transferred to TSMC in the third quarter of 2016. In October 2016,
VisEra Holding was incorporated into TSMC Partners, the subsidiary
of TSMC.
Note e: ISDF and ISDF II are under
liquidation procedures.
Note f: Starting December 2017, the Company
no longer had the majority of voting power and control over
Mutual-Pak. Mutual-Pak
Note g: VTA Holdings completed the
liquidation procedures in April 2017.
Foreign Currencies
The financial statements of each individual consolidated entity
were expressed in the currency which reflected its primary economic
environment (functional currency). The functional currency of TSMC
and presentation currency of the consolidated financial statements
are both New Taiwan Dollars (NT$). In preparing the consolidated
financial statements, the operating results and financial positions
of each consolidated entity are translated into NT$.
In preparing the financial statements of each individual
consolidated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Such exchange differences are recognized
in profit or loss in the year in which they arise. Non-monetary non-monetary non-monetary Non-monetary
For the purposes of presenting consolidated financial statements,
the assets and liabilities of the Company’s foreign
operations are translated into NT$ using exchange rates prevailing
at the end of each reporting period. Income and expense items are
translated at the average exchange rates for the period. Exchange
differences arising, if any, are recognized in other comprehensive
income and accumulated in equity (attributed to non-controlling
interests as appropriate).
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
Cash Equivalents
Cash equivalents, for the purpose of meeting short-term cash
commitments, consist of highly liquid time deposits and investments
that are readily convertible to known amounts of cash and which are
subject to an insignificant risk of changes in value.
Financial Instruments
Financial assets and liabilities shall be recognized when the
Company becomes a party to the contractual provisions of the
instruments.
Financial assets and liabilities are initially recognized at fair
value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Financial assets are classified into the following specified
categories: Financial assets “at FVTPL”, “held-to-maturity” “available-for-sale”
Financial assets at fair value through profit or loss
Financial assets are classified as at fair value through profit or
loss when the financial asset is either held for trading or it is
designated as at fair value through profit or loss.
Financial assets at fair value through profit or loss are stated at
fair value, with any gains or losses arising on remeasurement
recognized in profit or loss.
Held-to-maturity
Held-to-maturity non-derivative held-to-maturity
Available-for-sale
Available-for-sale non-derivative available-for-sale (b) held-to-maturity
Available-for-sale available-for-sale available-for-sale available-for-sale
Dividends on available-for-sale
Available-for-sale
Loans and receivables
Loans and receivables are non-derivative
Impairment of financial assets
Financial assets, other than those carried at FVTPL, are assessed
for indicators of impairment at the end of each reporting period.
Those financial assets are considered to be impaired when there is
objective evidence that, as a result of one or more events that
occurred after the initial recognition of the financial assets,
their estimated future cash flows have been affected.
For financial assets carried at amortized cost, such as trade
receivables, assets that are assessed not to be impaired
individually are, in addition, assessed for impairment on a
collective basis. The Company assesses the collectability of
receivables by performing the account aging analysis and examining
current trends in the credit quality of its customers.
For financial assets carried at amortized cost, the amount of the
impairment loss is the difference between the asset’s
carrying amount and the present value of estimated future cash
flows, discounted at the financial asset’s original effective
interest rate.
For financial assets measured at amortized cost, if, in a
subsequent period, the amount of the impairment loss decreases and
the decrease can be related objectively to an event occurring after
the impairment loss was recognized, the previously recognized
impairment loss is reversed through profit or loss to the extent
that the carrying amount of the financial assets at the date the
impairment loss is reversed does not exceed what the amortized cost
would have been had the impairment loss not been recognized.
When an available-for-sale
In respect of available-for-sale available-for-sal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in its entirety, the
difference between the financial asset’s carrying amount and
the sum of the consideration received and receivable and the
cumulative gain or loss that had been recognized in other
comprehensive income and accumulated in equity is recognized in
profit or loss.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Financial liabilities are subsequently measured either at amortized
cost using effective interest method or at FVTPL.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VTPL are subsequently measured at amortized
cost at the end of each reporting period.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
Derivative Financial Instruments
Derivative financial instruments are initially recognized at fair
value at the date the derivative contracts are entered into and are
subsequently remeasured to their fair value at the end of each
reporting period. The resulting gain or loss is recognized in
profit or loss immediately unless the derivative financial
instrument is designated and effective as a hedging instrument, in
which event the timing of the recognition in profit or loss depends
on the nature of the hedge relationship.
Financial Instruments Designated as at Fair Value through Profit
or Loss
A financial instrument may be designated as at FVTPL upon initial
recognition. The financial instrument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Hedge Accounting
Fair Value Hedge
The Company designates certain hedging instruments, such as
interest rate futures contracts, to partially hedge against the
price risk caused by changes in interest rates in the
Company’s investments in fixed income securities as fair
value hedge. Changes in the fair value of hedging instrument that
are designated and qualify as fair value hedges are recognized in
profit or loss immediately, together with any changes in the fair
value of the hedged asset that are attributable to the hedged
risk.
Cash Flow Hedge
The Company designates certain hedging instruments, such as forward
exchange contracts, to partially hedge its foreign exchange rate
risks associated with certain highly probable forecast
transactions, such as capital expenditures. The effective portion
of changes in the fair value of hedging instruments is recognized
in other comprehensive income. When the forecast transactions
actually take place, the associated gains or losses that were
recognized in other comprehensive income are removed from equity
and included in the initial cost of the hedged items. The gains or
losses from hedging instruments relating to the ineffective portion
are recognized immediately in profit or loss.
For the aforementioned fair value hedge and cash flow hedge, hedge
accounting is discontinued prospectively when the Company revokes
the designated hedging relationship, or when the hedging
instruments expire or are sold, terminated, or exercised, or no
longer meet the criteria for hedge accounting.
Inventories
Inventories are stated at the lower of cost or net realizable
value. Inventories are recorded at standard cost and adjusted to
approximate weighted-average cost at the end of the reporting
period. Net realizable value represents the estimated selling price
of inventories less all estimated costs of completion and costs
necessary to make the sale.
Investments Accounted for Using Equity Method
Investments accounted for using the equity method include
investments in associates and interests in joint venture.
An associate is an entity over which the Company has significant
influence and that is neither a subsidiary nor a joint venture.
Significant influence is the power to participate in the financial
and operating policy decisions of the investee but is not control
or joint control over those policies.
A joint venture is a joint arrangement whereby the Company and
other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operating results and assets and liabilities of associates and
joint venture are incorporated in these consolidated financial
statements using the equity method of accounting. Under the equity
method, an investment in an associate or a joint venture is
initially recognized in the consolidated statement of financial
position at cost and adjusted thereafter to recognize the
Company’s share of profit or loss and other comprehensive
income of the associate and joint venture as well as the
distribution received. The Company also recognizes its share in the
changes in the equities of associates and joint venture.
Any excess of the cost of acquisition over the Company’s
share of the net fair value of the identifiable assets, liabilities
and contingent liabilities of an associate or a joint ventur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When necessary, the entire carrying amount of the investment
(including goodwill) is tested for impairment as a single asset by
comparing its recoverable amount (higher of value in use and fair
value less costs to sell) with its carrying amount. Any impairment
loss recognized forms part of the carrying amount of the
investment. Any reversal of that impairment loss is recognized to
the extent that the recoverable amount of the investment
subsequently increases.
The Company discontinues the use of the equity method from the date
when the Company ceases to have significant influence over an
associate. When the Company retains an interest in the former
associate, the Company measures the retained interest at fair value
at that date.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shall account for all amounts recognized in
other comprehensive income in relation to that associate on the
same basis as would be required if the associate had directly
disposed of the related assets or liabilities. If the
Company’s ownership interest in an associate is reduced as a
result of disposal, but the investment continues to be an
associate, the Company should reclassify to profit or loss only a
proportionate amount of the gain or loss previously recognized in
other comprehensive income.
When the Company subscribes to additional shares in an associate or
a joint venture at a percentage different from its existing
ownership percentage, the resulting carrying amount of the
investment differs from the amount of the Company’s
proportionate interest in the net assets of the associate or joint
venture. The Company records such a difference as an adjustment to
investments with the corresponding amount charged or credited to
capital surplus. If the Company’s ownership interest is
reduced due to the additional subscription to the shares of
associate or joint venture by other investors, the proportionate
amount of the gains or losses previously recognized in other
comprehensive income in relation to that associate or joint venture
shall be reclassified to profit or loss on the same basis as would
be required if the associate or joint venture had directly disposed
of the related assets or liabilities.
When a consolidated entity transacts with an associate or a joint
venture, profits and losses resulting from the transactions with
the associate or joint venture are recognized in the
Company’s consolidated financial statements only to the
extent of interests in the associate or joint venture that are not
owned by the Company.
Property, Plant and Equipment
Property, plant and equipment are measured at cost less accumulated
depreciation and accumulated impairment. Costs include any
incremental costs that are directly attributable to the
construction or acquisition of the item of property, plant and
equipment.
Properties in the course of construction for production, supply or
administrative purposes are carried at cost, less any recognized
impairment loss. Such properties are classified to the appropriate
categories of property, plant and equipment when completed and
ready for intended use. Depreciation of these assets, on the same
basis as other property assets, commences when the assets are ready
for their intended use.
Depreciation is recognized so as to write off the cost of the
assets less their residual values over their useful lives, and it
is computed using the straight-line method over the following
estimated useful lives: land improvements—20 years;
buildings—10 to 20 years; machinery and equipment—2 to
5 years; office equipment—3 to 5 years; and leased
assets—20 years. The estimated useful lives, residual values
and depreciation method are reviewed at the end of each reporting
period, with the effect of any changes in estimates accounted for
on a prospective basis. Land is not depreciated.
Assets held under finance leases are depreciated over their
expected useful lives on the same basis as owned assets. However,
when there is no reasonable certainty that ownership will be
obtained by the end of the lease term, assets are depreciated over
the shorter of the lease term and their useful lives.
An item of property, plant and equipment is derecognized upon
disposal or when no future economic benefits are expected to arise
from the continued use of the assets. Any gain or loss arising on
the disposal or retirement of an item of property, plant and
equipment is determined as the difference between the sales
proceeds and the carrying amount of the asset and is recognized in
profit or loss.
Leases
Leases are classified as finance lease whenever the terms of the
lease transfer substantially all the risks and rewards of ownership
to the lessee. All other leases are classified as operating
leases.
The Company as lessor
Rental income from operating leases is recognized on a
straight-line basis over the term of the relevant lease.
The Company as lessee
Assets held under finance lease are initially recognized as assets
of the Company at the fair value at the inception of the lease or,
if lower, at the present value of the minimum lease payments. The
corresponding liability to the lessor is recognized as an
obligation under finance lease.
Lease payments are apportioned between finance expense and
reduction of the lease obligation so as to achieve a constant rate
of interest on the remaining balance of the liability.
Operating lease payments are recognized as an expense on a
straight-line basis over the lease term.
Intangible Assets
Goodwill
Goodwill arising on an acquisition of a business is carried at cost
as established at the date of acquisition of the business less
accumulated impairment losses, if any.
Other intangible assets
Other separately acquired intangible assets with finite useful
lives are carried at cost less accumulated amortization and
accumulated impairment losses. Amortization is recognized using the
straight-line method over the following estimated useful lives:
Technology license fees - the estimated life of the technology or
the term of the technology transfer contract; software and system
design costs - 3 years or contract period; patent and others - the
economic life or contract period. The estimated useful life and
amortization method are reviewed at the end of each reporting
period, with the effect of any changes in estimate being accounted
for on a prospective basis.
Impairment of Tangible and Intangible Assets
Goodwill
Goodwill is not amortized and instead is tested for impairment
annually, or more frequently when there is an indication that the
cash generating unit may be impaired. For the purpose of impairment
testing, goodwill is allocated to each of the Company’s
cash-generating units or groups of cash-generating units that are
expected to benefit from the synergies of the combination. If the
recoverable amount of a cash-generating unit is less than its
carrying amount, the difference is allocated first to reduce the
carrying amount of any goodwill allocated to such cash generating
unit and then to the other assets of the cash generating unit pro
rata based on the carrying amount of each asset in the cash
generating unit. Any impairment loss for goodwill is recognized
directly in profit or loss. An impairment loss recognized for
goodwill is not reversed in subsequent periods.
Other tangible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the increased carrying
amount does not exceed the carrying amount that would have been
determined had no impairment loss been recognized for the asset or
cash-generating unit in prior years. A reversal of an impairment
loss is recognized immediately in profit or loss.
Provision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Guarantee Deposit
Guarantee deposit mainly consists of cash received under deposit
agreements with customers to ensure they have access to the
Company’s specified capacity; and as guarantee of accounts
receivable to ensure payment from customers. Cash received from
customers is recorded as guarantee deposit upon receipt. Guarantee
deposits are refunded to customers when terms and conditions set
forth in the deposit agreements have been satisfied.
Revenue Recognition
Revenue is measured at the fair value of the consideration received
or receivable. Revenue is reduced for estimated customer returns,
rebates and other similar allowances.
Sale of goods
Revenue from the sale of goods is recognized when the goods are
delivered and titles have passed, at which time all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In principle, payment term granted to customers is due 30 days from
the invoice date or 30 days from the end of the month of when the
invoice is issued. Due to the short term nature of the receivables
from sale of goods with the immaterial discounted effect, the
Company measures them at the original invoice amounts without
discounting.
Royalties, dividend and interest income
Revenue from royalties is recognized on an accrual basis in
accordance with the substance of the relevant agreement, provided
that it is probable that the economic benefits will flow to the
Company and the amount of revenue can be measured reliably.
Dividend income from investments is recognized when the
shareholder’s right to receive payment has been established,
provided that it is probable that the economic benefits will flow
to the Company and the amount of income can be measured
reliably.
Interest income from a financial asset is recognized when it is
probable that the economic benefits will flow to the Company and
the amount of incom</t>
  </si>
  <si>
    <t>Critical Accounting Judgments and Key Sources of Estimation and Uncertainty</t>
  </si>
  <si>
    <t>6. CRITICAL ACCOUNTING JUDGMENTS AND
KEY SOURCES OF ESTIMATION AND UNCERTAINTY
In the application of the aforementioned Company’s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Revenue Recognition
The Company recognizes revenue when the conditions described in
Note 5 are satisfied. The Company also records a provision for
estimated future returns and other allowances in the same period
the related revenue is recorded. Provision for estimated sales
returns and other allowances is generally made and adjusted based
on historical experience and the consideration of varying
contractual terms, and the Company periodically reviews the
adequacy of the estimation used.
Impairment of Tangible and Intangible Assets Other than
Goodwill
In the process of evaluating the potential impairment of tangible
and intangible assets other than goodwill, the Company is required
to make subjective judgments in determining the independent cash
flows, useful lives, expected future revenue and expenses related
to the specific asset groups with the consideration of the nature
of semiconductor industry. Any changes in these estimates based on
changed economic conditions or business strategies could result in
significant impairment charges or reversal in future years.
Impairment of Goodwill
The assessment of impairment of goodwill requires the Company to
make subjective judgment to determine the identified
cash-generating units, allocate the goodwill to relevant
cash-generating units and estimate the recoverable amount of
relevant cash-generating units.
Impairment Assessment on Investment Using Equity Method
The Company assesses the impairment of investments accounted for
using the equity method whenever triggering events or changes in
circumstances indicate that an investment may be impaired and
carrying value may not be recoverable. The Company measures the
impairment based on a projected future cash flow of the investees,
including the underlying assumptions of sales growth rate and
capacity utilization rate formulated by such investees’
internal management team. The Company also takes into account
market conditions and the relevant industry trends to ensure the
reasonableness of such assumptions.
Realization of Deferred Income Tax Assets
Deferred tax assets are recognized to the extent that it is
probable that future taxable profits will be available against
which those deferred tax assets can be utilized. Assessment of the
realization of the deferred tax assets requires the Company’s
subjective judgment and estimate, including the future revenue
growth and profitability, tax holidays, the amount of tax credits
can be utilized and feasible tax planning strategies. Any changes
in the global economic environment, the industry trends and
relevant laws and regulations could result in significant
adjustments to the deferred tax assets.
Valuation of Inventory
Inventories are stated at the lower of cost or net realizable
value, and the Company uses judgment and estimate to determine the
net realizable value of inventory at the end of each reporting
period.
Due to the rapid technological changes, the Company estimates the
net realizable value of inventory for obsolescence and unmarketable
items at the end of reporting period and then writes down the cost
of inventories to net realizable value. The net realizable value of
the inventory is mainly determined based on assumptions of future
demand within a specific time horizon.
Recognition and Measurement of Defined Benefit Plans
Net defined benefit liability and the resulting defined benefit
costs under defined benefit pension plans are calculated using the
Projected Unit Credit Method. Actuarial assumptions comprise the
discount rate, rate of employee turnover, and future salary
increase rate. Changes in economic circumstances and market
conditions will affect these assumptions and may have a material
impact on the amount of the expense and the liability.</t>
  </si>
  <si>
    <t>Cash and Cash Equivalents</t>
  </si>
  <si>
    <t>7. CASH AND CASH EQUIVALENTS
December 31, December 31, 2017
NT$ NT$
(In Millions)
(In Millions)
Cash and deposits in banks $ 536,895.3 $ 551,919.8
Agency bonds — 776.0
Commercial paper 1,997.2 695.9
Repurchase agreements collateralized by corporate bonds 2,361.3 —
$ 541,253.8 $ 553,391.7
Deposits in banks consisted of highly liquid time deposits that
were readily convertible to known amounts of cash and were subject
to an insignificant risk of changes in value.</t>
  </si>
  <si>
    <t>Financial Assets and Liabilities at Fair Value through Profit or Loss</t>
  </si>
  <si>
    <t>8. FINANCIAL ASSETS AND LIABILITIES
AT FAIR VALUE THROUGH PROFIT OR LOSS
December 31, December 31, 2017
NT$ NT$
(In
Millions)
(In Millions)
Financial assets
Held for trading
Forward exchange contracts $ 142.4 $ 569.8
Cross currency swap contracts 11.0 —
153.4 569.8
Designated as at FVTPL
Time deposit 6,297.7 —
$ 6,451.1 $ 569.8
Financial liabilities
Held for trading
Forward exchange contracts $ 91.6 $ 26.7
Designated as at FVTPL
Forward exchange contracts 99.5 —
$ 191.1 $ 26.7
The Company entered into derivative contracts to manage exposures
due to fluctuations of foreign exchange rates. These derivative
contracts did not meet the criteria for hedge accounting.
Therefore, the Company did not apply hedge accounting treatment for
these derivative contracts.
Outstanding forward exchange contracts consisted of the
following:
Contract Amount
Maturity Date (In Millions)
December 31, 2016
Sell NT$/Buy EUR January 2017 NT$5,393.3/EUR159.4
Sell NT$/Buy JPY January 2017 NT$7,314.8/JPY26,501.8
Sell US$/Buy EUR January 2017 US$4.2/EUR4.0
Sell US$/Buy JPY January 2017 US$0.4/JPY50.0
Sell US$/Buy NT$ January 2017 to February
2017 US$439.0/NT$14,138.2
Sell US$/Buy RMB January 2017 to June 2017 US$421.8/RMB2,908.4
December 31, 2017
Sell NT$/Buy EUR January 2018 to February
2018 NT$6,002.8/EUR169.0
Sell NT$/Buy JPY February 2018 NT$996.3/JPY3,800.0
Sell US$/Buy JPY January 2018 US$2.2/JPY246.7
Sell US$/Buy RMB January 2018 US$558.0/RMB3,679.6
Sell US$/Buy NT$ January 2018 to February
2018 US$1,661.5/NT$49,673.3
Sell RMB /Buy EUR January 2018 RMB39.0/EUR5.0
Sell RMB/Buy JPY January 2018 RMB409.7/JPY7,062.5
Sell RMB/Buy GBP January 2018 RMB3.6/GBP0.4
Outstanding cross currency swap contracts consisted of the
following:
Maturity Date
Contract Amount (In Millions)
Range of
Interest Rates
Range of Interest Rates
December 31, 2016
January 2017 US$170.0/ NT$5,487.6 3.98% —</t>
  </si>
  <si>
    <t>Available-for-sale Financial Assets</t>
  </si>
  <si>
    <t>9. AVAILABLE-FOR-SALE
December 31, December 31, 2017
NT$ NT$
(In
Millions)
(In Millions)
Corporate bonds $ 29,999.5 $ 40,165.2
Agency bonds/Agency mortgage-backed securities 14,880.5 29,235.4
Asset-backed securities 11,254.7 13,459.5
Government bonds 8,457.4 7,817.7
Publicly traded stocks 3,196.7 2,548.1
Non-publicly 2,944.9 2,532.3
Mutual funds 1,157.6 2,342.0
Commercial paper — 148.3
$ 71,891.3 $ 98,248.5
Current portion $ 67,788.8 $ 93,374.2
Noncurrent portion 4,102.5 4,874.3
$ 71,891.3 $ 98,248.5
Since there is a wide range of estimated fair values of the
Company’s investments in non-publicly</t>
  </si>
  <si>
    <t>Held-to-maturity Financial Assets</t>
  </si>
  <si>
    <t>10. HELD-TO-MATURITY
December 31, December 31, 2017
NT$ NT$
(In
Millions)
(In Millions)
Corporate bonds $ 23,849.7 $ 19,338.8
Structured product 1,609.9 1,482.9
Commercial paper 8,628.2 —
Negotiable certificate of deposit 4,829.9 —
$ 38,917.7 $ 20,821.7
Current portion $ 16,610.1 $ 1,988.4
Noncurrent portion 22,307.6 18,833.3
$ 38,917.7 $ 20,821.7</t>
  </si>
  <si>
    <t>Hedging Derivative Financial Instruments</t>
  </si>
  <si>
    <t xml:space="preserve">11. HEDGING DERIVATIVE FINANCIAL
INSTRUMENTS
December 31,
December 31, 2017
NT$ NT$
(In
Millions) (In
Millions)
Financial assets - current
Fair value hedges
Interest rate futures contracts $ 5.6 $ 27.0
Cash flow hedges
Forward exchange contracts — 7.4
$ 5.6 $ 34.4
Financial liabilities- current
Cash flow hedges
Forward exchange contracts $ — $ 15.6
The Company entered into interest rate futures contracts, which are
used to hedge against the price risk caused by changes in interest
rates in the Company’s investments in fixed income
securities.
The outstanding interest rate futures contracts consisted of the
following:
Maturity Period
Contract Amount (US$ in Millions)
December 31, 2016
March 2017 US$ 53.6
December 31, 2017
March 2018 US$ 169.4
The Company entered into forward exchange contracts to partially
hedge foreign exchange rate risks associated with certain highly
probable forecast transactions, such as capital expenditures. These
contracts have maturities of 12 months or less.
Outstanding forward exchange contracts consisted of the
following:
Contract Amount
Maturity Date (In
Millions)
December 31, 2017
Sell NT$/Buy EUR February 2018 to
May 2018 NT$2,649.1/EUR75.0 </t>
  </si>
  <si>
    <t>Notes and Accounts Receivable, Net</t>
  </si>
  <si>
    <t>12. NOTES AND ACCOUNTS RECEIVABLE,
NET
December 31, December 31, 2017
NT$ NT$
(In
Millions) (In
Millions)
Notes and accounts receivable $ 128,815.4 $ 121,605.0
Allowance for doubtful receivables (480.1 ) (471.8 )
Notes and accounts receivable, net $ 128,335.3 $ 121,133.2
In principle, the payment term granted to customers is due 30 days
from the invoice date or 30 days from the end of the month of when
the invoice is issued. The allowance for doubtful receivables is
assessed by reference to the collectability of receivables by
performing the account aging analysis, historical experience and
current financial condition of customers.
Except for those impaired, for the rest of the notes and accounts
receivable, the account aging analysis at the end of the reporting
period is summarized in the following table. There was no
impairment concern for the accounts receivable that were past due
without recognizing a specific allowance for doubtful receivables
since there was no significant change in the credit quality of its
customers after the assessment. In addition, the Company has
obtained guarantee against certain receivables.
Aging analysis of notes and accounts receivable, net
December 31, December 31, 2017
NT$ NT$
(In
Millions) (In
Millions)
Neither past due nor impaired $ 108,411.4 $ 105,295.2
Past due but not impaired
Past due within 30 days 15,017.8 13,984.1
Past due 31-60 1,844.8 929.7
Past due 61-120 3,061.3 582.8
Past due over 121 days — 341.4
$ 128,335.3 $ 121,133.2
Movements of the allowance for doubtful receivables
Individually Collectively Total
NT$ NT$ NT$
(In Millions)
(In Millions)
(In Millions)
Balance at January 1, 2015 $ 8.1 $ 478.6 $ 486.7
Provision 28.6 4.8 33.4
Reversal/Write-off (29.1 ) (4.7 ) (33.8 )
Effect of acquisition of subsidiary 1.8 — 1.8
Effect of exchange rate changes 0.8 (0.7 ) 0.1
Balance at December 31, 2015 $ 10.2 $ 478.0 $ 488.2
Individually Collectively Total
NT$ NT$ NT$
(In Millions)
(In Millions)
(In Millions)
Balance at January 1, 2016 $ 10.2 $ 478.0 $ 488.2
Provision — 0.3 0.3
Reversal/Write-off (8.4 ) — (8.4 )
Balance at December 31, 2016 $ 1.8 $ 478.3 $ 480.1
Balance at January 1, 2017 $ 1.8 $ 478.3 $ 480.1
Reversal/Write-off (1.8 ) (6.3 ) (8.1 )
Effect of exchange rate changes — (0.2 ) (0.2 )
Balance at December 31, 2017 $ — $
471.8 $
471.8
Aging analysis of accounts receivable that is individually
determined as impaired
December 31,
December 31, 2017
NT$ NT$
(In
Millions)
(In Millions)
Past due over 121 days $ 1.8 $ —</t>
  </si>
  <si>
    <t>13. INVENTORIES
December 31,
December 31, 2017
NT$ NT$
(In
Millions) (In
Millions)
Finished goods $ 8,521.9 $ 9,923.3
Work in process 33,330.8 53,362.2
Raw materials 4,012.2 7,143.8
Supplies and spare parts 2,817.3 3,451.4
$ 48,682.2 $ 73,880.7
Write-down of inventories to net realizable value in the amount of
NT$464.4 million and NT$1,542.8 million (excluding
earthquake losses), respectively, were included in the cost of
revenue for the years ended December 31, 2015 and 2016. Reversal of
write-down of inventories resulting from the increase in net
realizable value (excluding earthquake losses) in the amount of
NT$840.9 million was included in the cost of revenue for the
year ended December 31, 2017. Please refer to related earthquake
losses in Note 42.</t>
  </si>
  <si>
    <t>Investments Accounted for Using Equity Method</t>
  </si>
  <si>
    <t>14. INVESTMENTS ACCOUNTED FOR USING
EQUITY METHOD
a. Investments in associates
Associates consisted of the following:
Place of Carrying Amount % of Ownership and Voting
Rights
Name of Associate
Principal Activities
Incorporation December 31, December 31, December 31, December 31,
NT$ NT$
(In
Millions) (In
Millions)
Vanguard International Semiconductor Corporation (VIS)
Manufacturing, selling, packaging, testing and computer-aided
design of integrated circuits and other semiconductor devices and
the manufacturing and design service of masks
Hsinchu, Taiwan $ 8,665.0 $ 8,465.0 28% 28%
Systems on Silicon Manufacturing Company Pte Ltd. (SSMC)
Manufacturing and selling of integrated circuits and other
semiconductor devices
Singapore 7,163.5 5,677.6 39% 39%
Xintec Inc. (Xintec)
Wafer level chip size packaging and wafer level post passivation
interconnection service
Taoyuan, Taiwan 2,599.8 2,292.1 41% 41%
Global Unichip Corporation (GUC)
Researching, developing, manufacturing, testing and marketing of
integrated circuits
Hsinchu, Taiwan 1,157.0 1,273.9 35% 35%
Mutual-Pak
Manufacturing of electronic parts, wholesaling and retailing of
electronic materials, and researching, developing and testing of
RFID
New Taipei, Taiwan — 23.2 — 39%
$ 19,585.3 $ 17,731.8
In the second quarter of 2015, the Company sold 82.0 million
common shares of VIS and recognized a disposal gain of
NT$2,273.2 million. After the sale, the Company owned
approximately 28.3% of the equity interest in VIS.
In March 2015, Xintec listed its shares on the R.O.C. Over-the-Counter
The Company acquired OVT’s 49.1% ownership in VisEra Holding
on November 20, 2015. As a result, the Company has obtained
control of VisEra Holding and consolidated VisEra Holding since
November 20, 2015. The Company included the Xintec shares held
by VisEra Holding and total percentage of ownership over Xintec
increased to 41.4%. To simplify investment structure, Xintec owned
by VisEra Holding was transferred to TSMC in the third quarter of
2016.
In June 2015, Motech merged with Topcell Solar International Co.,
Ltd with exchange of shares. As a result, the Company’s
percentage of ownership over Motech decreased to 18.0%. In the
fourth quarter of 2015, the Company sold 29.2 million common
shares of Motech and recognized a disposal gain of
NT$202.4 million. After the sale, the Company’s
percentage of ownership over Motech decreased to 12.0%. Motech
continues to be accounted for using equity method as the Company
still retains significant influence over Motech.
Starting June 2016, the Company has no longer served as
Motech’s board of director. As a result, the Company
exercises no significant influence over Motech. Therefore, Motech
is no longer accounted for using the equity method. Further, such
investment was reclassified to available-for-sale
Starting December 2017, the Company no longer had the majority of
voting power and control over Mutual-Pak. Mutual-Pak
The summarized financial information in respect of each of the
Company’s material associates is set out below. The
summarized financial information below represents amounts shown in
the associate’s financial statements prepared in accordance
with IFRSs adjusted by the Company using the equity method of
accounting. As of December 31, 2017, no investments in
associates are individually material to the Company.
1) VIS
December 31,
NT$
(In
Millions)
Current assets $ 25,662.9
Noncurrent assets $ 9,501.4
Current liabilities $ 5,975.7
Noncurrent liabilities $ 804.1
Years Ended December 31
2015
2016
NT$ NT$
(In Millions)
(In Millions)
Net revenue $ 23,319.7 $ 25,828.6
Income from operations $ 4,593.4 $ 6,083.6
Net income $ 4,253.9 $ 5,389.6
Other comprehensive income (loss) $ (61.9 ) $ 5.6
Total comprehensive income $ 4,192.0 $ 5,395.2
Cash dividends received $ 1,206.4 $ 1,207.0
Reconciliation of the above summarized financial information to the
carrying amount of the interest in the associate was as
follows:
December 31,
NT$
(In Millions)
Net assets $ 28,384.5
Percentage of ownership 28%
The Company’s share of net assets of the associate 8,038.5
Goodwill 626.5
Carrying amount of the investment $ 8,665.0
2) SSMC
December 31,
NT$
(In
Millions)
Current assets $ 14,585.1
Noncurrent assets $ 5,360.1
Current liabilities $ 1,746.6
Noncurrent liabilities $ 286.3
Years Ended December 31
2015
2016
NT$ NT$
(In Millions)
(In Millions)
Net revenue $ 15,026.0 $ 14,045.9
Income from operations $ 5,802.3 $ 4,921.7
Net income $ 5,904.6 $ 4,918.1
Total comprehensive income $ 5,904.6 $ 4,918.1
Cash dividends received $ 1,556.6 $ 4,076.2
Reconciliation of the above summarized financial information to the
carrying amount of the interest in the associate was as
follows:
December 31,
NT$
(In
Millions)
Net assets $ 17,912.3
Percentage of ownership 39%
The Company’s share of net assets of the associate 6,948.2
Goodwill 214.0
Other adjustments 1.3
Carrying amount of the investment $ 7,163.5
Aggregate information of associates that are not individually
material was summarized as follows:
Years Ended December 31
2015
2016
NT$ NT$
(In Millions)
(In Millions)
The Company’s share of profits (losses) of associates $ (154.2 ) $ 22.5
The Company’s share of other comprehensive income (loss) of
associates $ 7.9 $ (5.2 )
The Company’s share of total comprehensive income (loss) of
associates $ (146.3 ) $ 17.3
The market prices of the investments accounted for using the equity
method in publicly traded stocks calculated by the closing price at
the end of the reporting period are summarized as follows. The
closing price represents the quoted price in active markets, the
level 1 fair value measurement.
December 31, December 31, 2017
NT$ NT$
Name of
Associate (In
Millions)
(In Millions)
VIS $ 26,089.4 $ 30,638.8
GUC $ 3,665.0 $ 11,905.4
Xintec $ 3,622.2 $ 9,180.8
b. Investments in joint venture
The Company and OVT entered into a joint agreement to invest in
VisEra Holding. The Company acquired OVT’s 49.1% ownership in
VisEra Holding on November 20, 2015. As a result, the Company
has obtained control of VisEra Holding and consolidated VisEra
Holding since November 20, 2015. Please refer to Note 33 for
related disclosures.</t>
  </si>
  <si>
    <t>Property, Plant and Equipment</t>
  </si>
  <si>
    <t>15. PROPERTY, PLANT AND
EQUIPMENT
Land and Land Buildings Machinery and Office Equipment Assets under Finance Equipment under Total
NT$ NT$ NT$ NT$ NT$ NT$ NT$
(In
Millions)
(In Millions)
(In Millions) (In
Millions) (In
Millions) (In
Millions)
(In Millions)
Cost
Balance at January 1, 2015 $ 4,036.8 $ 269,163.9 $ 1,754,170.2 $ 27,960.8 $ 841.2 $ 109,334.7 $ 2,165,507.6
Additions — 26,960.5 142,090.4 3,428.6 — 82,595.3 255,074.8
Disposals or retirements — (75.0 ) (5,923.0 ) (1,170.0 ) — — (7,168.0 )
Lease agreement modification — — — — (824.1 ) — (824.1 )
Effect of acquisition of subsidiary — 624.7 1,402.0 447.9 — 176.6 2,651.2
Effect of exchange rate changes 30.6 127.8 1,750.0 32.7 (10.0 ) 4.9 1,936.0
Balance at December 31, 2015 $ 4,067.4 $ 296,801.9 $ 1,893,489.6 $ 30,700.0 $ 7.1 $ 192,111.5 $ 2,417,177.5
Accumulated depreciation and impairment
Balance at January 1, 2015 $ 459.2 $ 141,245.9 $ 1,188,388.4 $ 16,767.9 $ 447.4 $ — $ 1,347,308.8
Additions 28.9 16,312.6 199,185.0 3,751.7 25.2 — 219,303.4
Disposals or retirements — (74.0 ) (5,585.4 ) (1,125.2 ) — — (6,784.6 )
Lease agreement modification — — — — (460.4 ) — (460.4 )
Impairment — 278.1 2,256.8 10.7 — — 2,545.6
Effect of exchange rate changes 18.1 147.6 1,612.9 20.9 (5.1 ) — 1,794.4
Balance at December 31, 2015 $ 506.2 $ 157,910.2 $ 1,385,857.7 $ 19,426.0 $ 7.1 $ — $ 1,563,707.2
Carrying amounts at December 31, 2015 $ 3,561.2 $ 138,891.7 $ 507,631.9 $ 11,274.0 $ — $ 192,111.5 $ 853,470.3
Cost
Balance at January 1, 2016 $ 4,067.4 $ 296,801.9 $ 1,893,489.6 $ 30,700.0 $ 7.1 $ 192,111.5 $ 2,417,177.5
Additions — 9,113.3 156,874.2 4,584.1 — 195,256.0 365,827.6
Disposals or retirements — (13.4 ) (3,094.2 ) (469.2 ) — — (3,576.8 )
Reclassification — — — 7.1 (7.1 ) — —
Effect of exchange rate changes (18.1 ) (1,497.3 ) (4,401.9 ) (92.4 ) — (167.8 ) (6,177.5 )
Balance at December 31, 2016 $ 4,049.3 $ 304,404.5 $ 2,042,867.7 $ 34,729.6 $ — $ 387,199.7 $ 2,773,250.8
Accumulated depreciation and impairment
Balance at January 1, 2016 $ 506.2 $ 157,910.2 $ 1,385,857.7 $ 19,426.0 $ 7.1 $ — $ 1,563,707.2
Additions 29.4 17,540.5 198,189.4 4,325.7 — — 220,085.0
Disposals or retirements — (7.3 ) (3,049.5 ) (468.4 ) — — (3,525.2 )
Reclassification — — — 7.1 (7.1 ) — —
Effect of exchange rate changes (10.8 ) (1,094.3 ) (3,620.1 ) (68.7 ) — — (4,793.9 )
Balance at December 31, 2016 $ 524.8 $ 174,349.1 $ 1,577,377.5 $ 23,221.7 $ — $ — $ 1,775,473.1
Carrying amounts at December 31, 2016 $ 3,524.5 $ 130,055.4 $ 465,490.2 $ 11,507.9 $ — $ 387,199.7 $ 997,777.7
Land and Land Buildings Machinery and Office Equipment Assets under Finance Equipment under Total
NT$ NT$ NT$ NT$ NT$ NT$ NT$
(In
Millions)
(In Millions)
(In Millions) (In
Millions) (In
Millions) (In
Millions)
(In Millions)
Cost
Balance at January 1, 2017 $ 4,049.3 $ 304,404.5 $ 2,042,867.7 $ 34,729.6 $
— $ 387,199.7 $ 2,773,250.8
Additions (Deductions)
— 75,594.7 458,605.8 8,195.9
— (219,902.5 ) 322,493.9
Disposals or retirements
— (37.0 ) (9,553.0 ) (377.8 )
—
— (9,967.8 )
Reclassification
—
— 8.8 1.5
—
— 10.3
Effect of disposal of subsidiary
—
— (51.2 ) (14.8 )
— (0.5 ) (66.5 )
Effect of exchange rate changes (66.1 ) (827.6 ) (4,125.8 ) (142.9 )
— 56.8 (5,105.6 )
Balance at December 31, 2017 $ 3,983.2 $ 379,134.6 $ 2,487,752.3 $ 42,391.5 $
— $ 167,353.5 $ 3,080,615.1
Accumulated depreciation and impairment
Balance at January 1, 2017 $ 524.8 $ 174,349.1 $ 1,577,377.5 $ 23,221.7 $
— $
— $ 1,775,473.1
Additions 27.8 20,844.6 229,985.6 4,938.0
—
— 255,796.0
Disposals or retirements
— (28.8 ) (8,114.3 ) (377.5 )
—
— (8,520.6 )
Reclassification
—
— 8.2 1.5
—
— 9.7
Effect of disposal of subsidiary
—
— (42.8 ) (13.9 )
—
— (56.7 )
Effect of exchange rate changes (42.1 ) (718.4 ) (3,765.3 ) (102.9 )
—
— (4,628.7 )
Balance at December 31, 2017 $ 510.5 $ 194,446.5 $ 1,795,448.9 $ 27,666.9 $
— $
— $ 2,018,072.8
Carrying amounts at December 31, 2017 $ 3,472.7 $ 184,688.1 $ 692,303.4 $ 14,724.6 $
— $ 167,353.5 $ 1,062,542.3
The significant part of the Company’s buildings includes main
plants, mechanical and electrical power equipment and clean rooms,
and the related depreciation is calculated using the estimated
useful lives of 20 years, 10 years and 10 years, respectively.
In August 2015, TSMC Solar Ltd. (TSMC Solar) ceased its
manufacturing operations. In the third quarter of 2015, the Company
recognized an impairment loss of NT$2,286.0 million since the
carrying amounts of certain machinery and equipment, office
equipment and mechanical and electrical power equipment were not
expected to be recoverable. The recoverable amount determined on
the basis of value in use is nil. Such impairment loss was included
in other operating income and expenses.
For the year ended December 31, 2015, the Company recognized
an impairment loss of NT$259.6 million under foundry segment
since the carrying amount of some of property, plant and equipment,
mostly from termination of a project, was expected to be
unrecoverable. Their recoverable amount determined on the basis of
value in use was nil. Such impairment loss was included in other
operating income and expenses.
The Company had a building lease agreement with leasing terms from
December 2003 to November 2018 and such lease was accounted for as
a finance lease. In August 2015, the lease was determined to be an
operating lease due to a modification on lease conditions; as such,
the Company recognized a gain of NT$430.0 million from the
modification. Such gain was included in other operating income and
expenses.</t>
  </si>
  <si>
    <t>Intangible Assets</t>
  </si>
  <si>
    <t>16. INTANGIBLE ASSETS
Goodwill Technology Software and Patent and Total
NT$ NT$ NT$ NT$ NT$
(In Millions)
(In Millions) (In
Millions)
(In Millions)
(In Millions)
Cost
Balance at January 1, 2015 $ 5,888.8 $ 6,350.3 $ 18,697.1 $ 4,292.5 $ 35,228.7
Additions — 2,112.5 867.8 587.8 3,568.1
Retirements — — (101.4 ) — (101.4 )
Effect of acquisition of subsidiary 52.7 — 12.1 — 64.8
Effect of exchange rate changes 163.3 (8.5 ) (1.2 ) (1.3 ) 152.3
Balance at December 31, 2015 $ 6,104.8 $ 8,454.3 $ 19,474.4 $ 4,879.0 $ 38,912.5
Accumulated amortization and impairment
Balance at January 1, 2015 $ — $ 3,778.9 $ 14,861.1 $ 3,057.2 $ 21,697.2
Additions — 950.9 1,672.6 578.7 3,202.2
Retirements — — (101.4 ) — (101.4 )
Impairment — 58.1 0.4 — 58.5
Effect of exchange rate changes — (8.5 ) (1.1 ) (0.3 ) (9.9 )
Balance at December 31, 2015 $ — $ 4,779.4 $ 16,431.6 $ 3,635.6 $ 24,846.6
Carrying amounts at December 31, 2015 $ 6,104.8 $ 3,674.9 $ 3,042.8 $ 1,243.4 $ 14,065.9
Cost
Balance at January 1, 2016 $ 6,104.8 $ 8,454.3 $ 19,474.4 $ 4,879.0 $ 38,912.5
Additions — 1,091.3 2,788.5 519.3 4,399.1
Retirements — — (5.2 ) — (5.2 )
Effect of exchange rate changes (96.8 ) 0.4 (14.1 ) (11.9 ) (122.4 )
Balance at December 31, 2016 $ 6,008.0 $ 9,546.0 $ 22,243.6 $ 5,386.4 $ 43,184.0
Accumulated amortization and impairment
Balance at January 1, 2016 $ — $ 4,779.4 $ 16,431.6 $ 3,635.6 $ 24,846.6
Additions — 1,367.4 1,730.8 645.2 3,743.4
Retirements — — (5.2 ) — (5.2 )
Effect of exchange rate changes — 0.4 (12.7 ) (3.3 ) (15.6 )
Balance at December 31, 2016 $ — $ 6,147.2 $ 18,144.5 $ 4,277.5 $ 28,569.2
Carrying amounts at December 31, 2016 $ 6,008.0 $ 3,398.8 $ 4,099.1 $ 1,108.9 $ 14,614.8
Goodwill Technology Software and Patent and Total
NT$ NT$ NT$ NT$ NT$
(In Millions)
(In Millions)
(In Millions)
(In Millions)
(In Millions)
Cost
Balance at January 1, 2017 $ 6,008.0 $ 9,546.0 $ 22,243.6 $ 5,386.4 $ 43,184.0
Additions — 897.9 3,021.1 349.2 4,268.2
Retirements — — (75.2 ) — (75.2 )
Reclassification — — 7.7 (18.0 ) (10.3 )
Effect of disposal of subsidiary (13.5 ) — (7.7 ) — (21.2 )
Effect of exchange rate changes (345.8 ) (0.6 ) (3.2 ) (1.6 ) (351.2 )
Balance at December 31, 2017 $ 5,648.7 $ 10,443.3 $ 25,186.3 $ 5,716.0 $ 46,994.3
Accumulated amortization and impairment
Balance at January 1, 2017 $ — $ 6,147.2 $ 18,144.5 $ 4,277.5 $ 28,569.2
Additions — 1,548.3 2,310.7 487.7 4,346.7
Retirements — — (75.2 ) — (75.2 )
Reclassification — — 7.4 (17.1 ) (9.7 )
Impairment 13.5 — — — 13.5
Effect of disposal of subsidiary (13.5 ) — (7.6 ) — (21.1 )
Effect of exchange rate changes — (0.6 ) (3.1 ) (0.6 ) (4.3 )
Balance at December 31, 2017 $ — $ 7,694.9 $ 20,376.7 $ 4,747.5 $ 32,819.1
Carrying amounts at December 31, 2017 $ 5,648.7 $ 2,748.4 $ 4,809.6 $ 968.5 $ 14,175.2
The Company’s goodwill has been tested for impairment at the
end of the annual reporting period and the recoverable amount is
determined based on the value in use. The value in use was
calculated based on the cash flow forecast from the financial
budgets covering the future five-year period, and the Company used
annual discount rates of 8.4% and 8.5% in its test of impairment as
of December 31, 2016 and 2017, respectively, to reflect the
relevant specific risk in the cash-generating unit.
For the years ended December 31, 2015 and 2016, the Company
did not recognize any impairment loss on goodwill. For the year
ended December 31, 2017, the Company assessed goodwill
impairment and recognized an impairment loss of
NT$13.5 million related to a subsidiary since the operating
result of this cash generating unit was not as expected and the
recoverable amount of goodwill was nil. Such impairment loss was
recognized in other operating income and expenses.
In August 2015, TSMC Solar ceased its manufacturing operation and
the Company recognized an impairment loss of NT$58.5 million
in the third quarter of 2015 since the carrying amounts of
technology license fees, software and system design costs were
expected to be unrecoverable. Their recoverable amount determined
on the basis of value in use is nil. Such impairment loss was
included in other operating income and expenses.</t>
  </si>
  <si>
    <t>Other Assets</t>
  </si>
  <si>
    <t>17. OTHER ASSETS
December 31,
December 31, 2017
NT$ NT$
(In
Millions) (In
Millions)
Tax receivable $ 2,325.8 $ 4,021.6
Prepaid expenses 1,007.0 1,559.9
Others 1,553.0 1,624.0
$ 4,885.8 $ 7,205.5
December 31,
December 31, 2017
NT$ NT$
(In
Millions)
(In Millions)
Current portion $ 3,385.4 $ 4,222.4
Noncurrent portion 1,500.4 2,983.1
$ 4,885.8 $ 7,205.5</t>
  </si>
  <si>
    <t>Short-term Loans and Bonds Payable</t>
  </si>
  <si>
    <t>Short-term loans [member]</t>
  </si>
  <si>
    <t>18. SHORT-TERM LOANS
December 31, December 31, 2017
NT$ NT$
(In
Millions) (In
Millions)
Unsecured loans
Amount $ 57,958.2 $ 63,766.8
Original loan content
US$ (in millions) $ 1,800.0 $ 2,150.0
Annual interest rate 0.87%-1.07% 1.54%-1.82%
Maturity date
Due by January 2017
Due by February 2018</t>
  </si>
  <si>
    <t>Bonds payable [member]</t>
  </si>
  <si>
    <t>20. BONDS PAYABLE
December 31, December 31, 2017
NT$ NT$
(In
Millions) (In
Millions)
Domestic unsecured bonds $ 154,200.0 $ 116,100.0
Overseas unsecured bonds 37,028.9 34,107.8
191,228.9 150,207.8
Less: Discounts on bonds payable (35.3 ) (6.7 )
Less: Current portion (38,100.0 ) (58,401.1 )
$ 153,093.6 $ 91,800.0
The major terms of domestic unsecured bonds are as follows:
Issuance Tranche Issuance Period
Total Amount Coupon Repayment and
Interest Payment
100-1 A
September 2011 to September 2016 $ 10,500.0 1.40%
Bullet repayment; interest payable annually
B
September 2011 to September 2018 7,500.0 1.63%
The same as above
100-2 A
January 2012 to January 2017 10,000.0 1.29%
The same as above
B
January 2012 to January 2019 7,000.0 1.46%
The same as above
101-1 A
August 2012 to August 2017 9,900.0 1.28%
The same as above
B
August 2012 to August 2019 9,000.0 1.40%
The same as above
101-2 A
September 2012 to September 2017 12,700.0 1.28%
The same as above
B
September 2012 to September 2019 9,000.0 1.39%
The same as above
101-3 —
October 2012 to October 2022 4,400.0 1.53%
The same as above
101-4 A
January 2013 to January 2018 10,600.0 1.23%
The same as above
B
January 2013 to January 2020 10,000.0 1.35%
The same as above
C
January 2013 to January 2023 3,000.0 1.49%
The same as above
102-1 A
February 2013 to February 2018 6,200.0 1.23%
The same as above
B
February 2013 to February 2020 11,600.0 1.38%
The same as above
C
February 2013 to February 2023 3,600.0 1.50%
The same as above
102-2 A
July 2013 to July 2020 10,200.0 1.50%
The same as above
B
July 2013 to July 2023 3,500.0 1.70%
The same as above
102-3 A
August 2013 to August 2017 4,000.0 1.34%
The same as above
B
August 2013 to August 2019 8,500.0 1.52%
The same as above
102-4 A
September 2013 to September 2016 1,500.0 1.35%
The same as above
B
September 2013 to September 2017 1,500.0 1.45%
The same as above
Issuance Tranche Issuance Period
Total Amount Coupon Repayment and
Interest Payment
102-4 C
September 2013 to March 2019 $ 1,400.0 1.60%
Bullet repayment; interest payable annually (interest for
the six months prior to maturity will accrue on the basis of actual
days and be repayable at maturity)
D
September 2013 to March 2021 2,600.0 1.85%
The same as above
E
September 2013 to March 2023 5,400.0 2.05%
The same as above
F
September 2013 to September 2023 2,600.0 2.10%
Bullet repayment; interest payable annually
The major terms of overseas unsecured bonds are as follows:
Issuance Period
Total Amount (In Millions) Coupon Repayment and
Interest Payment
April 2013 to April 2016 $ 350.0 0.95%
Bullet repayment; interest payable semi-annually
April 2013 to April 2018 1,150.0 1.625%
The same as above</t>
  </si>
  <si>
    <t>Sales Returns and Allowances [Member]</t>
  </si>
  <si>
    <t>19. PROVISIONS
The Company’s current provisions were provisions for sales
returns and allowances.
Sales Returns
NT$ (In Millions)
Year ended December 31, 2015
Balance, beginning of year $ 10,445.5
Provision 17,723.2
Payment (18,133.1 )
Effect of acquisition of subsidiary 126.0
Effect of exchange rate changes 1.9
Balance, end of year $ 10,163.5
Sales Returns
NT$ (In Millions)
Year ended December 31, 2016
Balance, beginning of year $ 10,163.5
Provision 36,519.3
Payment (28,569.3 )
Effect of exchange rate changes (75.7 )
Balance, end of year $ 18,037.8
Year ended December 31, 2017
Balance, beginning of year $ 18,037.8
Provision 44,833.6
Payment (48,884.7 )
Effect of exchange rate changes (24.9 )
Balance, end of year $ 13,961.8
Provisions for sales returns and allowances are estimated based on
historical experience and the consideration of varying contractual
terms, and are recognized as a reduction of revenue in the same
year of the related product sales.</t>
  </si>
  <si>
    <t>Retirement Benefit Plans</t>
  </si>
  <si>
    <t>21. RETIREMENT BENEFIT PLANS
a. Defined contribution plans
The plan under the R.O.C. Labor Pension Act (the “Act”)
is deemed a defined contribution plan. Pursuant to the Act, TSMC,
Mutual-Pak,
b. Defined benefit plans
TSMC and TSMC Solar have defined benefit plans under the R.O.C.
Labor Standards Law that provide benefits based on an
employee’s length of service and average monthly salary for
the six-month
Amounts recognized in respect of these defined benefit plans were
as follows:
Years Ended
December 31
2015 2016 2017
NT$ NT$ NT$
(In Millions)
(In Millions)
(In Millions)
Current service cost $ 134.5 $ 132.8 $ 145.0
Net interest expense 144.4 139.4 126.5
Components of defined benefit costs recognized in profit or
loss 278.9 272.2 271.5
Remeasurement on the net defined benefit liability:
Return on plan assets (excluding amounts included in net interest
expense) (13.7 ) 45.7 29.3
Actuarial loss arising from experience adjustments 297.1 38.2 483.9
Actuarial loss (gain) arising from changes in financial
assumptions 544.3 694.6 (258.5 )
Actuarial loss arising from changes in demographic assumptions
— 278.7
—
Components of defined benefit costs recognized in other
comprehensive income 827.7 1,057.2 254.7
Total $ 1,106.6 $ 1,329.4 $ 526.2
The pension costs of the aforementioned defined benefit plans were
recognized in profit or loss by the following categories:
Years Ended
December 31
2015 2016 2017
NT$ NT$ NT$
(In Millions)
(In Millions)
(In Millions)
Cost of revenue $ 189.5 $ 177.0 $ 175.3
Research and development expenses 81.3 73.4 75.3
General and administrative expenses 3.1 17.4 16.7
Marketing expenses 5.0 4.4 4.2
$ 278.9 $ 272.2 $ 271.5
The amounts arising from the defined benefit obligation of the
Company were as follows:
December 31, December 31, 2017
NT$ NT$
(In
Millions) (In
Millions)
Present value of defined benefit obligation $ 12,480.5 $ 12,774.6
Fair value of plan assets (3,929.1 ) (3,923.9 )
Net defined benefit liability $ 8,551.4 $ 8,850.7
Movements in the present value of the defined benefit obligation
were as follows:
Years Ended
December 31
2015 2016 2017
NT$ NT$ NT$
(In Millions)
(In Millions)
(In Millions)
Balance, beginning of year $ 10,265.3 $ 11,318.1 $ 12,480.5
Current service cost 134.5 132.8 145.0
Interest expense 228.4 213.0 185.6
Remeasurement losses (gains):
Actuarial loss arising from experience adjustments 297.1 38.2 483.9
Actuarial loss (gain) arising from changes in financial
assumptions 544.3 694.6 (258.5 )
Actuarial loss arising from changes in demographic assumptions — 278.7 —
Benefits paid from plan assets (146.1 ) (194.9 ) (261.9 )
Benefits paid directly by the Company (5.4 ) — —
Balance, end of year $ 11,318.1 $ 12,480.5 $ 12,774.6
Movements in the fair value of the plan assets were as follows:
Years Ended
December 31
2015 2016 2017
NT$ NT$ NT$
(In Millions)
(In Millions)
(In Millions)
Balance, beginning of year $ 3,697.5 $ 3,870.1 $ 3,929.1
Interest income 84.0 73.6 59.1
Remeasurement gains (losses) :
Return on plan assets (excluding amounts included in net interest
expense) 13.7 (45.7 ) (29.3 )
Contributions from employer 221.0 226.0 226.9
Benefits paid from plan assets (146.1 ) (194.9 ) (261.9 )
Balance, end of year $ 3,870.1 $ 3,929.1 $ 3,923.9
The fair value of the plan assets by major categories at the end of
reporting period was as follows:
December 31,
December 31, 2017
NT$ NT$
(In
Millions)
(In Millions)
Cash $ 818.4 $ 707.5
Equity instruments 1,853.0 1,993.3
Debt instruments 1,257.7 1,223.1
$ 3,929.1 $ 3,923.9
The actuarial valuations of the present value of the defined
benefit obligation were carried out by qualified actuaries. The
principal assumptions of the actuarial valuation were as
follows:
Measurement Date
December 31,
December 31, 2017
Discount rate 1.50% 1.65%
Future salary increase rate 3.00% 3.00%
Through the defined benefit plans under the R.O.C. Labor Standards
Law, the Company is exposed to the following risks:
1) Investment risk: The pension funds
are invested in equity and debt securities, bank deposits, etc. The
investment is conducted at the discretion of the government’s
designated authorities or under the mandated management. However,
under the R.O.C. Labor Standards Law, the rate of return on assets
shall not be less than the average interest rate on a two-year
2) Interest risk: A decrease in the
government bond interest rate will increase the present value of
the defined benefit obligation; however, this will be partially
offset by an increase in the return on the debt investments of the
plan assets.
Assuming a hypothetical decrease in interest rate at the end of the
reporting period contributed to a decrease of 0.5% in the discount
rate and all other assumptions were held constant, the present
value of the defined benefit obligation would increase by
NT$970.3 million and NT$890.1 million as of
December 31, 2016 and 2017, respectively.
3) Salary risk: The present value of the
defined benefit obligation is calculated by reference to the future
salaries of plan participants. As such, an increase in the salary
of the plan participants will increase the present value of the
defined benefit obligation.
Assuming the expected salary rate increases by 0.5% at the end of
the reporting period and all other assumptions were held constant,
the present value of the defined benefit obligation would increase
by NT$951.4 million and NT$873.8 million as of
December 31, 2016 and 2017, respectively.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The Company expects to make contributions of NT$233.7 million
to the defined benefit plans in the next year starting from
December 31, 2017. The weighted average duration of the
defined benefit obligation is 13 years.</t>
  </si>
  <si>
    <t>Guarantee Deposits</t>
  </si>
  <si>
    <t>22. GUARANTEE DEPOSITS
December 31, 2016 December 31,
NT$ NT$
(In
Millions) (In
Millions)
Capacity guarantee $ 20,929.3 $ 13,346.6
Receivables guarantee 5,560.0 2,427.5
Others 181.3 306.5
$ 26,670.6 $ 16,080.6
Current portion (classified under accrued expenses and other
current liabilities) $ 12,000.2 $ 8,493.8
Noncurrent portion 14,670.4 7,586.8
$ 26,670.6 $ 16,080.6
Some of guarantee deposits were refunded to customers by offsetting
related accounts receivable.</t>
  </si>
  <si>
    <t>Equity</t>
  </si>
  <si>
    <t>23. EQUITY
a. Capital stock
December 31, 2016 December 31, 2017
NT$ NT$
(In
Millions) (In
Millions)
Authorized shares 28,050.0 28,050.0
Authorized capital $ 280,500.0 $ 280,500.0
Issued and paid shares 25,930.3 25,930.3
Issued capital $ 259,303.8 $ 259,303.8
A holder of issued common shares with par value of NT$10 per share
is entitled to vote and to receive dividends.
The authorized shares include 500.0 million shares allocated
for the exercise of employee stock options.
As of December 31, 2017, 1,068.2 million ADSs of TSMC
were traded on the NYSE. The number of common shares represented by
the ADSs was 5,340.8 million shares (one ADS represents five
common shares).
b. Capital surplus
December 31, December 31, 2017
NT$ NT$
(In
Millions) (In
Millions)
Additional paid-in $ 24,185.0 $ 24,185.0
From merger 22,804.5 22,804.5
From convertible bonds 8,892.9 8,892.9
From share of changes in equities of subsidiaries 107.8 118.8
From share of changes in equities of associates 282.1 289.2
Donations — 19.2
$ 56,272.3 $ 56,309.6
Under the R.O.C. relevant laws, the capital surplus generated from
donations and the excess of the issuance price over the par value
of capital stock (including the stock issued for new capital,
mergers and convertible bonds) may be used to offset a deficit; in
addition, when the Company has no deficit, such capital surplus may
be distributed as cash dividends or stock dividends up to a certain
percentage of TSMC’s paid-in
c. Retained earnings and dividend
policy
In accordance with the amendments to the R.O.C. Company Act in May
2015, the recipients of dividends and bonuses are limited to
shareholders and do not include employees. The amendments to
TSMC’s Articles of Incorporation on earnings distribution
policy had been approved by TSMC’s shareholders in its
meeting held on June 7, 2016. For policy about the profit
sharing bonus to employees, please refer to Note 32.
TSMC’s amended Articles of Incorporation provide that, when
allocating the net profits for each fiscal year, TSMC shall first
offset its losses in previous years and then set aside the
following items accordingly:
1) Legal capital reserve at 10% of the
profits left over, until the accumulated legal capital reserve
equals TSMC’s paid-in
2) Special capital reserve in accordance
with relevant laws or regulations or as requested by the
authorities in charge;
3) Any balance left over shall be
allocated according to the resolution of the shareholders’
meeting.
TSMC’s Articles of Incorporation also provide that profits of
TSMC may be distributed by way of cash dividend and/or stock
dividend. However, distribution of earnings shall be made
preferably by way of cash dividend. Distribution of earnings may
also be made by way of stock dividend; provided that the ratio for
stock dividend shall not exceed 50% of the total distribution.
Any appropriations of the profits are subject to
shareholders’ approval in the following year.
The appropriation for legal capital reserve shall be made until the
reserve equals the Company’s paid-in paid-in
Pursuant to existing regulations, the Company is required to set
aside additional special capital reserve equivalent to the net
debit balance of the other components of stockholders’
equity, such as the accumulated balance of foreign currency
translation reserve, unrealized valuation gain/loss from
available-for-sale
The appropriations of 2015 and 2016 earnings have been approved by
TSMC’s shareholders in its meetings held on June 7, 2016
and on June 8, 2017, respectively. The appropriations and dividends
per share were as follows:
Appropriation of Earnings
Dividends Per Share (NT$)
For
Fiscal For
Fiscal
For Fiscal
For Fiscal
Year 2015 Year 2016
Year 2015
Year 2016
NT$ NT$
(In Millions)
(In Millions)
Legal capital reserve $ 30,657.4 $ 33,424.7
Cash dividends to shareholders 155,582.3 181,512.7 $ 6 $ 7
$ 186,239.7 $ 214,937.4
TSMC’s appropriations of earnings for 2017 had been approved
in the meeting of the Board of Directors held on February 13, 2018.
The appropriations and dividends per share were as follows:
Appropriation
Dividends Per
For Fiscal Year For Fiscal Year 2017
NT$
(In
Millions)
Legal capital reserve $ 34,311.2
Special capital reserve 26,907.5
Cash dividends to shareholders 207,443.0 $ 8
$ 268,661.7
The appropriations of earnings for 2017 are to be presented for
approval in the TSMC’s shareholders’ meeting to be held
on June 5, 2018 (expected).
Under the Integrated Income Tax System that became effective on
January 1, 1998, the R.O.C. resident shareholders are allowed
a tax credit for their proportionate share of the income tax paid
by TSMC on earnings generated since January 1, 1998.
d. Others
Changes in others were as follows:
Year Ended December 31,
2015
Foreign Unrealized Available-for- Cash Flow Total
NT$ NT$ NT$ NT$
(In Millions) (In
Millions) (In
Millions)
(In Millions)
Balance, beginning of year $ 4,502.1 $ 21,247.5 $ (0.3 ) $ 25,749.3
Exchange differences arising on translation of foreign
operations 8,061.8 — — 8,061.8
Other comprehensive income/losses reclassified to profit or loss
upon disposal of subsidiaries 138.1 — — 138.1
Changes in fair value of available-for-sale — (5.6 ) — (5.6 )
Cumulative (gain)/loss reclassified to profit or loss upon disposal
of available-for-sale (1,595.4 ) (20,475.2 ) — (22,070.6 )
Share of other comprehensive income/(loss) of associates and joint
venture (60.6 ) (18.0 ) (0.3 ) (78.9 )
The proportionate share of other comprehensive income/losses
reclassified to profit or loss upon partial disposal of
associates (6.1 ) 2.1 — (4.0 )
Income tax effect — (16.0 ) — (16.0 )
Balance, end of year $ 11,039.9 $ 734.8 $ (0.6 ) $ 11,774.1
Year Ended December 31,
2016
Foreign Unrealized Available-for- Cash Flow Total
NT$ NT$ NT$ NT$
(In Millions) (In
Millions) (In
Millions)
(In Millions)
Balance, beginning of year $ 11,039.9 $ 734.8 $ (0.6 ) $ 11,774.1
Exchange differences arising on translation of foreign
operations (9,409.2 ) — — (9,409.2 )
Other comprehensive income reclassified to profit or loss upon
disposal of subsidiaries 36.1 — — 36.1
Changes in fair value of available-for-sale — (696.3 ) — (696.3 )
Year Ended December 31,
2016
Foreign Unrealized Available-for- Cash Flow Total
NT$ NT$ NT$ NT$
(In Millions) (In
Millions) (In
Millions)
(In Millions)
Cumulative (gain)/loss reclassified to profit or loss upon disposal
of available-for-sale $ — $ 4.1 $ — $ 4.1
Share of other comprehensive income (loss) of associates (0.9 ) 24.7 0.7 24.5
Other comprehensive loss reclassified to profit or loss upon
disposal of associates (4.7 ) (3.5 ) — (8.2 )
Income tax effect — (61.2 ) — (61.2 )
Balance, end of year $ 1,661.2 $ 2.6 $ 0.1 $ 1,663.9
Year Ended December 31,
2017
Foreign Unrealized Available-for- Cash Flow Unearned Employee Total
NT$ NT$ NT$ NT$ NT$
(In Millions) (In
Millions) (In
Millions) (In
Millions)
(In Millions)
Balance, beginning of year $ 1,661.2 $ 2.6 $ 0.1 $ — $ 1,663.9
Exchange differences arising on translation of foreign
operations (28,257.4 ) — — — (28,257.4 )
Changes in fair value of available-for-sale — (154.7 ) — — (154.7 )
Cumulative (gain)/loss reclassified to profit or loss upon disposal
of available-for-sale — (61.2 ) — — (61.2 )
Gain/(loss) arising on changes in the fair value of hedging
instruments — — 99.6 — 99.6
Transferred to initial carrying amount of hedged items — — (94.9 ) — (94.9 )
Share of other comprehensive income (loss) of associates (101.5 ) 2.1 — — (99.4 )
Share of unearned stock-based compensation of associates — — — (10.3 ) (10.3 )
Income tax effect — (2.9 ) (0.6 ) — (3.5 )
Balance, end of year $ (26,697.7 ) $ (214.1 ) $ 4.2 $ (10.3 ) $ (26,917.9 )
The aforementioned other equity includes the changes in other
equities of TSMC and TSMC’s share of its subsidiaries and
associates.</t>
  </si>
  <si>
    <t>Share-based Payment</t>
  </si>
  <si>
    <t>24. SHARE-BASED PAYMENT
TSMC’s Employee Stock Option Plans, consisting of the TSMC
2002 Plan, TSMC 2003 Plan and TSMC 2004 Plan, were approved by the
Securities and Futures Bureau on June 25, 2002,
October 29, 2003 and January 6, 2005, respectively. The
maximum number of stock options authorized to be granted under the
TSMC 2002 Plan, TSMC 2003 Plan and TSMC 2004 Plan was
100.0 million, 120.0 million and 11.0 million,
respectively, with each stock option eligible to subscribe for one
common share of TSMC when exercised. The stock options may be
granted to qualified employees of TSMC or any of its domestic or
foreign subsidiaries, in which TSMC’s shareholding with
voting rights, directly or indirectly, is more than fifty percent
(50%). The stock options of all the plans are valid for ten years
and exercisable at certain percentages subsequent to the second
anniversary of the grant date. Under the terms of the plans, the
stock options are granted at an exercise price equal to the closing
price of TSMC’s common shares quoted on the TWSE on the grant
date.
The Company did not issue employee stock option plans for years
ended December 31, 2015, 2016 and 2017. Information about the
TSMC’s outstanding employee stock options is described as
follows:
Number of Stock Options (In Millions)
Weighted- average Exercise Price (NT$)
Year ended December 31, 2015
Balance, beginning of year 0.7 $ 47.2
Options exercised (0.7 ) 47.2
Balance, end of year — —
Balance exercisable, end of year — —
The numbers of outstanding stock options and exercise prices have
been adjusted to reflect the distribution of earnings by TSMC in
accordance with the plans.
The employee stock options have been fully exercised in the second
quarter of 2015.</t>
  </si>
  <si>
    <t>Net Revenue</t>
  </si>
  <si>
    <t>25. NET REVENUE
Years Ended December 31
2015 2016 2017
NT$ NT$ NT$
(In Millions)
(In Millions)
(In Millions)
Net revenue from sale of goods $ 842,997.6 $ 947,415.9 $ 976,923.2
Net revenue from royalties 499.8 522.4 524.0
$ 843,497.4 $ 947,938.3 $ 977,447.2</t>
  </si>
  <si>
    <t>Other Operating Income and Expenses, Net</t>
  </si>
  <si>
    <t>26. OTHER OPERATING INCOME AND
EXPENSES, NET
Years Ended December 31
2015 2016 2017
NT$ NT$ NT$
(In Millions)
(In Millions)
(In Millions)
Gain (loss) on disposal or retirement of property, plant and
equipment, net $ 433.5 $ 46.5 $ (1,097.9 )
Impairment loss on property, plant and equipment (2,545.6 ) — —
Gain from lease agreement modification 430.0 — —
Others (198.5 ) (16.7 ) (267.6 )
$ (1,880.6 ) $ 29.8 $ (1,365.5 )</t>
  </si>
  <si>
    <t>Other Income</t>
  </si>
  <si>
    <t>27. OTHER INCOME
Years Ended December 31
2015 2016 2017
NT$ NT$ NT$
(In Millions)
(In Millions)
(In Millions)
Interest income
Bank deposits $ 3,928.0 $ 4,892.6 $ 6,412.8
Available-for-sale 35.8 816.2 2,091.4
Held-to-maturity 76.8 383.3 568.6
Structured product 88.7 225.4 391.9
4,129.3 6,317.5 9,464.7
Dividend income 621.5 137.4 145.6
$ 4,750.8 $ 6,454.9 $ 9,610.3</t>
  </si>
  <si>
    <t>Finance Costs</t>
  </si>
  <si>
    <t>28. FINANCE COSTS
Years Ended December 31
2015 2016 2017
NT$ NT$ NT$
(In Millions)
(In Millions)
(In Millions)
Interest expense
Corporate bonds $ 3,103.7 $ 3,014.7 $ 2,563.6
Bank loans 74.6 291.2 766.6
Finance leases 11.7 — —
Others 0.3 0.2 0.1
$ 3,190.3 $ 3,306.1 $ 3,330.3</t>
  </si>
  <si>
    <t>Other Gains and Losses, Net</t>
  </si>
  <si>
    <t>29. OTHER GAINS AND LOSSES,
NET
Years Ended December 31
2015 2016 2017
NT$ NT$ NT$
(In Millions)
(In Millions)
(In Millions)
Gain on disposal of financial assets, net
Available-for-sale $ 22,157.9 $ 33.2 $ 89.8
Gain (loss) on disposal of investments accounted for using equity
method, net 2,492.1 (260.0 ) —
Gain (loss) from disposal of subsidiaries (138.2 ) (36.1 ) 17.3
Other gains 189.3 176.8 409.9
Net gain (loss) on financial instruments at FVTPL
Held for trading (1,769.3 ) 467.1 2,253.7
Designated as at FVTPL — (37.4 ) 131.0
Gain (loss) arising from fair value hedges, net (439.7 ) 16.9 (30.3 )
Impairment loss of financial assets
Available-for-sale (154.7 ) (122.2 ) (29.6 )
Other losses (145.9 ) (42.4 ) (24.4 )
$ 22,191.5 $ 195.9 $ 2,817.4</t>
  </si>
  <si>
    <t>Income Tax</t>
  </si>
  <si>
    <t>30. INCOME TAX
a. Income tax expense recognized in
profit or loss
Income tax expense consisted of the following:
Years Ended December 31
2015 2016 2017
NT$ NT$ NT$
(In Millions)
(In Millions)
(In Millions)
Current income tax expense
Current tax expense recognized in the current year $ 61,297.7 $ 72,405.0 $ 73,851.4
Income tax adjustments on prior years (12,661.2 ) (16,628.1 ) (19,107.0 )
Other income tax adjustments 247.8 122.5 152.8
48,884.3 55,899.4 54,897.2
Deferred income tax expense (benefit)
Effect of tax rate changes — — 561.8
The origination and reversal of temporary differences (1,542.8 ) (1,775.0 ) (4,336.1 )
Investment tax credits and operating loss carryforward 303.2 — —
(1,239.6 ) (1,775.0 ) (3,774.3 )
Income tax expense recognized in profit or loss $ 47,644.7 $ 54,124.4 $ 51,122.9
A reconciliation of income before income tax and income tax expense
recognized in profit or loss was as follows:
Years Ended December 31
2015 2016 2017
NT$ NT$ NT$
(In Millions)
(In Millions)
(In Millions)
Income before tax $ 350,477.6 $ 385,921.7 $ 396,161.9
Income tax expense at the statutory rate $ 60,674.4 $ 66,938.7 $ 69,613.5
Tax effect of adjusting items:
Deductible items in determining taxable income (6,340.4 ) (44.9 ) (1,415.9 )
Tax-exempt (22,144.3 ) (19,595.0 ) (16,901.1 )
Additional income tax under the Alternative Minimum Tax Act 6,041.6 — —
Additional income tax on unappropriated earnings 27,543.6 30,046.8 28,183.5
Effect of tax rate changes on deferred income tax — — 561.8
Years Ended December 31
2015 2016 2017
NT$ NT$ NT$
(In Millions)
(In Millions)
(In Millions)
The origination and reversal of temporary differences $ (1,542.8 ) $ (1,775.0 ) $ (4,336.1 )
Income tax credits (4,243.6 ) (4,940.2 ) (5,628.6 )
Remeasurement of operating loss carryforward 69.6 (0.4 ) —
60,058.1 70,630.0 70,077.1
Income tax adjustments on prior years (12,661.2 ) (16,628.1 ) (19,107.0 )
Other income tax adjustments 247.8 122.5 152.8
Income tax expense recognized in profit or loss $ 47,644.7 $ 54,124.4 $ 51,122.9
For the years ended December 31, 2015, 2016 and 2017, the
Company applied a tax rate of 17% for entities subject to the
R.O.C. Income Tax Law; for other jurisdictions, the Company
measures taxes by using the applicable tax rate for each individual
jurisdiction.
Effective from 2018, the R.O.C. Income Tax Law was amended, which
raised the corporate income tax rate from 17% to 20% and reduced
the rate of surtax imposed on unappropriated earnings from 10% to
5%. Deferred tax assets and deferred tax liabilities recognized as
of December 31, 2017 are expected to be adjusted and would
increase by NT$1,473.1 million and NT$15.1 million,
respectively, in 2018.
b. Income tax expense recognized in
other comprehensive income
Years Ended December 31
2015 2016 2017
NT$ NT$ NT$
(In Millions)
(In Millions)
(In Millions)
Deferred income tax benefit (expense)
Related to remeasurement of defined benefit obligation $ 99.3 $ 126.9 $ 30.6
Related to unrealized gain/loss on available-for-sale (16.0 ) (61.2 ) (2.9 )
Related to gain/loss on cash flow hedges — — (0.6 )
$ 83.3 $ 65.7 $ 27.1
c. Deferred income tax balance
The analysis of deferred income tax assets and liabilities was as
follows:
December 31, December 31, 2017
NT$ NT$
(In
Millions) (In
Millions)
Deferred income tax assets
Temporary differences
Depreciation $ 4,244.2 $ 8,401.3
Provision for sales returns and allowance 1,512.1 1,637.7
Net defined benefit liability 939.5 975.3
Unrealized loss on inventories 737.3 629.5
Deferred compensation cost 378.7 266.5
Others 445.1 195.2
Operating loss carryforward 14.5 —
$ 8,271.4 $ 12,105.5
Deferred income tax liabilities
Temporary differences
Unrealized exchange gains $ (48.7 ) $ (169.5 )
Available-for-sale (92.5 ) (95.4 )
Others — (37.3 )
$ (141.2 ) $ (302.2 )
Year Ended December 31,
2015
Recognized in
Balance, Profit or Loss Other Effect of Effect of Balance, End of
NT$ NT$ NT$ NT$ NT$ NT$
(In
Millions) (In
Millions) (In
Millions) (In
Millions) (In
Millions) (In
Millions)
Deferred income tax assets
Temporary differences
Depreciation $ 1,011.1 $ 1,808.7 $ — $ 11.9 $ 21.3 $ 2,853.0
Provision for sales returns and allowance 1,230.8 (104.4 ) — 13.8 1.3 1,141.5
Net defined benefit liability 787.4 8.8 99.3 — — 895.5
Unrealized loss on inventories 591.9 25.1 — 4.1 1.7 622.8
Deferred compensation cost 255.6 49.4 — — 11.3 316.3
Goodwill from business combination 195.4 (185.8 ) — — 0.4 10.0
Others 749.6 (243.4 ) — 0.2 25.0 531.4
Operating loss carryforward 317.0 (303.2 ) — — 0.7 14.5
$ 5,138.8 $ 1,055.2 $ 99.3 $ 30.0 $ 61.7 $ 6,385.0
Deferred income tax liabilities
Temporary differences
Available-for-sale $ (15.3 ) $
— $ (16.0 ) $
— $
— $ (31.3 )
Unrealized exchange gains (184.4 ) 184.4 — — — —
$ (199.7 ) $ 184.4 $ (16.0 ) $ — $ — $ (31.3 )
Year Ended December 31,
2016
Recognized in
Balance, of Year Profit or Loss Other Effect of Rate Balance, End of Year
NT$ NT$ NT$ NT$ NT$
(In Millions)
(In Millions) (In
Millions)
(In Millions)
(In Millions)
Deferred income tax assets
Temporary differences
Depreciation $ 2,853.0 $ 1,437.6 $
— $ (46.4 ) $ 4,244.2
Provision for sales returns and allowance 1,141.5 371.5 — (0.9 ) 1,512.1
Net defined benefit liability 895.5 (82.9 ) 126.9 — 939.5
Unrealized loss on inventories 622.8 115.5 — (1.0 ) 737.3
Deferred compensation cost 316.3 69.3 — (6.9 ) 378.7
Goodwill from business combination 10.0 (9.8 ) — (0.2 ) —
Others 531.4 (77.5 ) — (8.8 ) 445.1
Operating loss carryforward 14.5 — — — 14.5
$ 6,385.0 $ 1,823.7 $ 126.9 $ (64.2 ) $ 8,271.4
Deferred income tax liabilities
Temporary differences
Available-for-sale $ (31.3 ) $
— $ (61.2 ) $
— $ (92.5 )
Unrealized exchange gains — (48.7 ) — — (48.7 )
$ (31.3 ) $ (48.7 ) $ (61.2 ) $ — $ (141.2 )
Year Ended December 31,
2017
Recognized in
Balance, of Year Profit or Loss Other Effect of Effect of Rate Balance, End of Year
NT$ NT$ NT$ NT$ NT$ NT$
(In Millions)
(In Millions) (In
Millions)
(In Millions)
(In Millions)
(In Millions)
Deferred income tax assets
Temporary differences
Depreciation $ 4,244.2 $ 4,207.2 $
— $
— $ (50.1 ) $ 8,401.3
Provision for sales returns and allowance 1,512.1 130.0 — — (4.4 ) 1,637.7
Net defined benefit liability 939.5 5.2 30.6 — — 975.3
Unrealized loss on inventories 737.3 (105.1 ) — — (2.7 ) 629.5
Deferred compensation cost 378.7 (83.1 ) — — (29.1 ) 266.5
Others 445.1 (222.4 ) — — (27.5 ) 195.2
Operating loss carryforward 14.5 — — (14.5 ) — —
$ 8,271.4 $ 3,931.8 $ 30.6 $ (14.5 ) $ (113.8 ) $ 12,105.5
Deferred income tax liabilities
Temporary differences
Unrealized exchange gains $ (48.7 ) $ (120.8 ) $
— $
— $
— $ (169.5 )
Available-for-sale (92.5 ) — (2.9 ) — — (95.4 )
Others — (36.7 ) (0.6 ) — — (37.3 )
$ (141.2 ) $ (157.5 ) $ (3.5 ) $ — $ — $ (302.2 )
d. The investment operating loss
carryforward and deductible temporary differences for which no
deferred income tax assets have been recognized
The information of the operating loss carryforward for which no
deferred tax assets have been recognized was as follows:
December 31, December 31, 2017
NT$ NT$
(In
Millions) (In
Millions)
Expiry period
1 - 4 years $ 136.7 $
—
5 - 10 years 41.4 —
$ 178.1 $
—
As of December 31, 2016 and 2017, the aggregate deductible
temporary differences for which no deferred income tax assets have
been recognized amounted to NT$1,919.8 million and
NT$26,536.3 million, respectively.
e. Unused tax-exemption
As of December 31, 2017, the profits generated from the
following projects of TSMC are exempt from income tax for a
five-year period:
Tax-exemption Period
Construction and expansion of 2007 by TSMC 2014 to 2018
Construction and expansion of 2008 by TSMC 2015 to 2019
Construction and expansion of 2009 by TSMC 2018 to 2022
f. The information of unrecognized
deferred income tax liabilities associated with investments
As of December 31, 2016 and 2017, the aggregate taxable
temporary differences associated with investments in subsidiaries
not recognized as deferred income tax liabilities amounted to
NT$83,181.4 million and NT$95,003.3 million,
respectively.
g. Integrated income tax
information
December 31, December 31, 2017
NT$ NT$
(In
Millions) (In
Millions)
Balance of the Imputation
Credit Account - TSMC $ 82,072.6 $ 114,264.3
The actual and estimated creditable ratio for distribution of
TSMC’s earnings of 2016 and 2017 were 13.90% and 14.69%,
respectively; while the creditable ratio for individual
shareholders residing in the R.O.C. is half of the original
creditable ratio according to the R.O.C. Income Tax Law. Since the
amended R.O.C. Income Tax Act announced in February 2018 abolished
the imputation tax system, no creditable ratio for distribution of
earnings in 2018 is expected.
All of TSMC’s earnings generated prior to December 31,
1997 have been appropriated.
h. Income tax examination
The tax authorities have examined income tax returns of TSMC
through 2014. All investment tax credit adjustments assessed by the
tax authorities have been recognized accordingly.</t>
  </si>
  <si>
    <t>Earnings Per Share</t>
  </si>
  <si>
    <t>31. EARNINGS PER SHARE
Years Ended
December 31
2015 2016 2017
(NT$) (NT$) (NT$)
Basic EPS $ 11.68 $ 12.79 $ 13.30
Diluted EPS $
11.68 $
12.79 $
13.30
EPS is computed as follows:
Amounts NT$ (In Millions) Number of EPS (NT$)
Year ended December 31, 2015
Basic EPS
Net income available to common shareholders of the parent $ 302,850.9 25,930.3 $ 11.68
Effect of dilutive potential common shares — 0.1
Diluted EPS
Net income available to common shareholders of the parent
(including effect of dilutive potential common shares) $ 302,850.9 25,930.4 $ 11.68
Year ended December 31, 2016
Basic/Diluted EPS
Net income available to common shareholders of the parent $ 331,713.7 25,930.3 $ 12.79
Year ended December 31, 2017
Basic/Diluted EPS
Net income available to common shareholders of the parent $ 344,998.3 25,930.3 $ 13.30</t>
  </si>
  <si>
    <t>Additional Information of Expenses by Nature</t>
  </si>
  <si>
    <t>32. ADDITIONAL INFORMATION OF EXPENSES
BY NATURE
Years Ended December
31
2015 2016 2017
NT$ NT$ NT$
(In Millions) (In Millions) (In Millions)
a. Depreciation of property, plant and equipment
Recognized in cost of revenue $ 204,126.2 $ 203,476.8 $ 235,985.2
Recognized in operating expenses 15,152.2 16,583.1 19,746.3
Recognized in other operating income and expenses 25.0 25.1 64.5
$ 219,303.4 $ 220,085.0 $ 255,796.0
b. Amortization of intangible assets
Recognized in cost of revenue $ 1,642.1 $ 2,028.5 $ 2,135.5
Recognized in operating expenses 1,560.1 1,714.9 2,211.2
$ 3,202.2 $ 3,743.4 $ 4,346.7
Years Ended December 31
2015 2016 2017
NT$ NT$ NT$
(In Millions)
(In Millions)
(In Millions)
c. Research and development expenses $ 65,544.6 $ 71,207.7 $ 80,732.5
d. Employee benefits expenses
Post-employment benefits
Defined contribution plans $ 2,002.6 $ 2,164.9 $ 2,369.9
Defined benefit plans 278.9 272.2 271.5
2,281.5 2,437.1 2,641.4
Other employee benefits 88,929.4 97,248.0 101,488.7
$ 91,210.9 $ 99,685.1 $ 104,130.1
Employee benefits expense summarized by function
Recognized in cost of revenue $ 52,983.2 $ 58,493.5 $ 61,026.1
Recognized in operating expenses 38,227.7 41,191.6 43,104.0
$ 91,210.9 $ 99,685.1 $ 104,130.1
In accordance with the amendments to the R.O.C. Company Act in May
2015 and the amended TSMC’s Articles of Incorporation
approved by TSMC’s shareholders in its meeting held on
June 7, 2016, TSMC shall allocate compensation to directors
and profit sharing bonus to employees of TSMC not more than 0.3%
and not less than 1% of annual profits during the period,
respectively. Prior to the amendments, TSMC’s Articles of
Incorporation provided that, when allocating the net profits for
each fiscal year, TSMC shall first set aside legal capital reserve
and special capital reserve, then set aside not more than 0.3% of
the balance as compensation to directors and not less than 1% as
profit sharing bonus to employees, respectively.
TSMC accrued profit sharing bonus to employees based on a
percentage of net income before income tax, profit sharing bonus to
employees and compensation to directors during the period, which
amounted to NT$20,556.9 million, NT$22,418.3 million and
NT$23,019.1 million for the years ended December 31,
2015, 2016 and 2017, respectively; compensation to directors was
expensed based on estimated amount payable. If there is a change in
the proposed amounts after the annual consolidated financial
statements are authorized for issue, the differences are recorded
as a change in accounting estimate.
TSMC’s profit sharing bonus to employees and compensation to
directors in the amounts of NT$20,556.9 million and
NT$356.2 million in cash for 2015, respectively, had been
approved by the Board of Directors on February 2, 2016. The
profit sharing bonus to employees and compensation to directors in
cash for 2015 had been reported to TSMC’s shareholders in its
meeting held on June 7, 2016, after the amended TSMC’s
Articles of Incorporation had been approved. The aforementioned
approved amount has no difference with the one recognized in the
consolidated financial statements for the year ended
December 31, 2015.
TSMC’s profit sharing bonus to employees and compensation to
directors in the amounts of NT$22,418.3 million and
NT$376.4 million in cash for 2016, respectively, and profit
sharing bonus to employees and compensation to directors in the
amounts of NT$23,019.1 million and NT$368.9 million in
cash for 2017, respectively, had been approved by the Board of
Directors of TSMC held on February 14, 2017 and February 13, 2018,
respectively. There is no significant difference between the
aforementioned approved amounts and the amounts charged against
earnings of 2016 and 2017, respectively.</t>
  </si>
  <si>
    <t>Consolidation of Subsidiary</t>
  </si>
  <si>
    <t>33. CONSOLIDATION OF
SUBSIDIARY
Due to a Chinese consortium’s acquisition of OVT, major
shareholders of VisEra Holding and OVT Taiwan, the Company acquired
OVT’s 49.1% ownership in VisEra Holding and 100% ownership in
OVT Taiwan on November 20, 2015. The related information is as
follows:
a. Subsidiaries acquired
Principal Activity
Date of Acquisition
Proportion of
Consideration (In Millions)
VisEra Holding
Investing in companies involved in the design, manufacturing and
other related businesses in the semiconductor industry November 20, 2015 49.1 $ 3,536.1
OVT Taiwan Investment activities November 20, 2015 100 $ 394.7
b. Considerations transferred
VisEra Holding OVT Taiwan
NT$ NT$
(In Millions) (In Millions)
Cash $ 3,536.1 $ 394.7
c. Assets acquired and liabilities
assumed at the date of acquisition
VisEra Holding OVT Taiwan
NT$ NT$
(In Millions) (In Millions)
Current assets
Cash and cash equivalents $ 3,858.5 $ 20.7
Accounts receivable 512.0 —
Inventories 59.1 —
Other financial assets 706.5 373.8
Other current assets 26.4 0.2
Noncurrent assets
Investments accounted for using equity method 721.6 —
Property, plant and equipment 2,651.2 —
Intangible assets 12.1 —
Deferred income tax assets 30.0 —
Refundable deposits 15.6 —
8,593.0 394.7
VisEra Holding OVT Taiwan
NT$ NT$
(In Millions) (In Millions)
Current liabilities
Financial liabilities at fair value through profit or loss $ 1.0 $ —
Accounts payable 87.5 —
Salary and bonus payable 183.1 —
Accrued profit sharing bonus to employees and compensation to
directors and supervisors 45.8 —
Payables to contractors and equipment suppliers 132.3 —
Income tax payable 47.9 —
Provisions 126.0 —
Accrued expenses and other current liabilities 102.8 —
Noncurrent liabilities
Guarantee deposits 1.3 —
727.7 —
Net assets $ 7,865.3 $ 394.7
d. Goodwill arising on acquisition
VisEra Holding
NT$
(In Millions)
Consideration transferred $ 3,536.1
Fair value of investments previously owned 3,458.2
Less: Fair value of identifiable net assets acquired (7,865.3 )
Non-controlling interests 923.7
Goodwill arising on acquisition $ 52.7
e. Net cash outflow on acquisition of
subsidiaries
VisEra Holding OVT Taiwan
NT$ NT$
(In Millions) (In Millions)
Consideration paid in cash $ 3,536.1 $ 394.7
Less: Cash and cash equivalent balances acquired (3,858.5 ) (20.7 )
$ (322.4 ) $ 374.0
f. Impact of acquisitions on the results
of the Company
The results of VisEra Holding since the acquisition date included
in the consolidated statements of profit or loss and other
comprehensive income for the year ended December 31, 2015 were
as follows:
VisEra Holding
NT$
(In Millions)
Net revenue $ 254.3
Net income $ 13.9
Had the business combination of VisEra Holding been in effect on
January 1, 2015, the Company’s net revenue and net
income for the year ended December 31, 2015 would have been
NT$846,401.8 million and NT$302,964.4 million,
respectively. This pro-forma pro-forma</t>
  </si>
  <si>
    <t>Disposal of Subsidiary</t>
  </si>
  <si>
    <t>34. DISPOSAL OF SUBSIDIARY
In January 2015, the Board of Directors of TSMC approved a sale of
TSMC SSL common shares of 565.5 million held by TSMC and TSMC
Guang Neng Investment, Ltd. (TSMC GN) to Epistar Corporation. The
transaction was completed in February 2015.
a. Consideration received from the
disposal
NT$
(In Millions)
Total consideration received $
825.0
Expenditure associated with consideration received (142.5 )
Net consideration received $ 682.5
b. Analysis of assets and liabilities
over which the control was lost
NT$
(In Millions)
Assets
Cash and cash equivalents $ 81.5
Inventories 28.5
Other current assets 91.3
Property, plant and equipment
643.7
Intangible assets 47.4
Others 51.8
944.2
Liabilities
Salary and bonus payable 38.2
Accrued expenses and other current liabilities 68.1
Net defined benefit liability 35.9
Others 76.9
219.1
Net assets disposed of $ 725.1
c. Gain/loss on disposal of
subsidiary
NT$
(In Millions)
Net consideration received $ 682.5
Net assets disposed of (725.1 )
Non-controlling interests 42.6
Gain/loss on disposal of subsidiary $ —
d. Net cash inflow arising from disposal
of subsidiary
NT$
(In Millions)
Net consideration received $ 682.5
Less: Balance of cash and cash equivalents disposed of 81.5
$ 601.0</t>
  </si>
  <si>
    <t>Reconciliation of Liabilities Arising from Financing Activities</t>
  </si>
  <si>
    <t>35. RECONCILIATION OF LIABILITIES
ARISING FROM FINANCING ACTIVITIES
Non-cash
Balance as of Financing Cash Foreign Exchange Other Changes (Note) Balance as of
NT$ NT$ NT$ NT$ NT$
(In
Millions) (In
Millions) (In
Millions) (In
Millions) (In
Millions)
Short-term loans $ 57,958.2 $ 10,394.3 $ (4,585.7 ) $ — $ 63,766.8
Bonds payable 191,193.6 (38,100.0 ) (2,918.9 ) 26.4 150,201.1
Guarantee deposits 26,670.6 (2,872.3 ) (1,609.0 ) (6,108.7 ) 16,080.6
Total $ 275,822.4 $ (30,578.0 ) $ (9,113.6 ) $ (6,082.3 ) $ 230,048.5
Note: Other changes includes amortization
of bonds payable and guarantee deposits refunded to customers by
offsetting related accounts receivable.</t>
  </si>
  <si>
    <t>Capital Management</t>
  </si>
  <si>
    <t>36. CAPITAL MANAGEMENT
The Company requires significant amounts of capital to build and
expand its production facilities and acquire additional equipment.
In consideration of the industry dynamics, the Company manages its
capital in a manner to ensure that it has sufficient and necessary
financial resources to fund its working capital needs, capital
asset purchases, research and development activities, dividend
payments, debt service requirements and other business requirements
associated with its existing operations over the next 12
months.</t>
  </si>
  <si>
    <t>Financial Instruments</t>
  </si>
  <si>
    <t>37. FINANCIAL INSTRUMENTS
a. Categories of financial
instruments
December 31, 2016 December 31,
NT$ NT$
(In
Millions) (In
Millions)
Financial assets
FVTPL (Note 1) $ 6,451.1 $ 569.8
Available-for-sale 71,891.3 98,248.5
Held-to-maturity 38,917.7 20,821.7
Hedging derivative financial assets 5.6 34.4
Loans and receivables (Note 2) 673,592.9 684,416.6
$ 790,858.6 $ 804,091.0
Financial liabilities
FVTPL (Note 1) $ 191.1 $ 26.7
Hedging derivative financial liabilities — 15.6
Amortized cost (Note 3) 387,046.2 340,501.2
$ 387,237.3 $ 340,543.5
Note 1: Including held for trading and designated as at
FVTPL.
Note 2: Including cash and cash equivalents, notes and
accounts receivable (including related parties), other receivables
and refundable deposits.
Note 3: Including short-term loans, accounts payable
(including related parties), payables to contractors and equipment
suppliers, accrued expenses and other current liabilities, bonds
payable, long-term
b. Financial risk management
objectives
The Company seeks to ensure sufficient cost-efficient funding
readily available when needed. The Company manages its exposure to
foreign currency risk, interest rate risk, equity price risk,
credit risk and liquidity risk with the objective to reduce the
potentially adverse effects the market uncertainties may have on
its financial performance.
The plans for material treasury activities are reviewed by Audit
Committees and/or Board of Directors in accordance with procedures
required by relevant regulations or internal controls. During the
implementation of such plans, Corporate Treasury function must
comply with certain treasury procedures that provide guiding
principles for overall financial risk management and segregation of
duties.
c. Market risk
The Company is exposed to the financial market risks, primarily
changes in foreign currency exchange rates, interest rates and
equity investment prices.
Foreign currency risk
Most of the Company’s operating activities are denominated in
foreign currencies. Consequently, the Company is exposed to foreign
currency risk. To protect against reductions in value and the
volatility of future cash flows caused by changes in foreign
exchange rates, the Company utilizes derivative financial
instruments, such as forward exchange contracts and cross currency
swaps, and non-derivative
The Company’s sensitivity analysis of foreign currency risk
mainly focuses on the foreign currency monetary items and the
derivatives financial instruments at the end of the reporting
period. Assuming an unfavorable 10% movement in the levels of
foreign exchanges relative to the New Taiwan dollar, the net income
for the years ended December 31, 2015, 2016 and 2017 would
have decreased by NT$902.1 million, NT$111.3 million and
NT$867.9 million, respectively, and the other comprehensive
income for the year ended December 31, 2017 would have
decreased by NT$265.9 million.
Interest rate risk
The Company is exposed to interest rate risk primarily related to
its outstanding debt and investments in fixed income securities.
All of the Company’s bonds payable have fixed interest rates
and are measured at amortized cost. As such, changes in interest
rates would not affect the future cash flows. On the other hand,
because interest rates of the Company’s long-term bank loans
are floating, changes in interest rates would affect the future
cash flows but not the fair value.
Assuming the amount of the long-term bank loans at the end of the
reporting period had been outstanding for the entire period and all
other variables were held constant, a hypothetical 100 basis point
(1.00%) increase in interest rates would have resulted in an
increase in the interest expense, net of tax, by approximately
NT$0.3 million for both the years ended December 31, 2015
and 2016, respectively. As of December 31, 2017, the Company
had no outstanding long-term bank loans.
The Company classified its investments in fixed income securities
as held-to-maturity available-for-sale held-to-maturity available-for-sale available-for-sale
Based on a sensitivity analysis performed at the end of the
reporting period, a hypothetical 100 basis points (1.00%) increase
in interest rates across all maturities would have resulted in a
decrease in other comprehensive income by NT$1,600.9 million
and NT$2,119.7 million for the years ended December 31,
2016 and 2017, respectively.
Other price risk
The Company is exposed to equity price risk arising from
available-for-sale
Assuming a hypothetical decrease of 5% in prices of the equity
investments at the end of the reporting period for the years ended
December 31, 2015, 2016 and 2017, the other comprehensive
income would have decreased by NT$260.0 million,
NT$342.6 million and NT$351.5 million, respectively.
d. Credit risk management
Credit risk refers to the risk that a counterparty will default on
its contractual obligations resulting in financial loss to the
Company. The Company is exposed to credit risk from operating
activities, primarily trade receivables, and from investing
activities, primarily deposits, fixed-income investments and other
financial instruments with banks. Credit risk is managed separately
for business related and financial related exposures. As of the end
of the reporting period, the Company’s maximum credit risk
exposure is mainly from the carrying amount of financial
assets.
Business related credit risk
The Company has considerable trade receivables outstanding with its
customers worldwide. A substantial majority of the Company’s
outstanding trade receivables are not covered by collateral or
credit insurance. While the Company has procedures to monitor and
limit exposure to credit risk on trade receivables, there can be no
assurance such procedures will effectively limit its credit risk
and avoid losses. This risk is heightened during periods when
economic conditions worsen.
As of December 31, 2016 and 2017, the Company’s ten
largest customers accounted for 74% and 70% of accounts receivable,
respectively. The Company believes the concentration of credit risk
is not material for the remaining accounts receivable.
Financial credit risk
The Company regularly monitors and reviews the concentration limit
applied to counterparties and adjusts the concentration limit
according to market conditions and the credit standing of the
counterparties. The Company mitigates its exposure by limiting the
exposure to any individual counterparty and by selecting
counterparties with investment-grade credit ratings.
e. Liquidity risk management
The objective of liquidity risk management is to ensure the Company
has sufficient liquidity to fund its business requirements
associated with existing operations over the next 12 months. The
Company manages its liquidity risk by maintaining adequate cash and
cash equivalent, short-term available-for-sale held-to-maturity
The table below summarizes the maturity profile of the
Company’s financial liabilities based on contractual
undiscounted payments, including principal and interest.
Less Than 2-3 4-5 Years 5+ Years Total
NT$ NT$ NT$ NT$ NT$
(In Millions)
(In Millions)
(In Millions)
(In Millions)
(In Millions)
December 31, 2016
Non-derivative
Short-term loans $ 57,974.6 $ — $ — $ — $ 57,974.6
Accounts payable (including related parties) 27,324.5 — — — 27,324.5
Payables to contractors and equipment suppliers 63,154.5 — — — 63,154.5
Accrued expenses and other current liabilities 20,713.3 — — — 20,713.3
Bonds payable 40,669.5 99,161.5 35,340.7 22,979.4 198,151.1
Long-term bank loans 10.5 20.1 2.5 — 33.1
Guarantee deposits (including those classified under accrued
expenses and other current liabilities) 12,000.2 13,060.5 1,609.9 — 26,670.6
221,847.1 112,242.1 36,953.1 22,979.4 394,021.7
Derivative financial instruments
Forward exchange contracts
Outflows 40,571.8 — — — 40,571.8
Inflows (40,586.3 ) — — — (40,586.3 )
(14.5 ) — — — (14.5 )
Cross currency swap contracts
Outflows 5,478.0 — — — 5,478.0
Inflows (5,487.6 ) — — — (5,487.6 )
(9.6 ) — — — (9.6 )
$ 221,823.0 $ 112,242.1 $ 36,953.1 $ 22,979.4 $ 393,997.6
December 31, 2017
Non-derivative
Short-term loans $ 63,802.0 $ — $ — $ — $ 63,802.0
Accounts payable (including related parties) 30,069.2 — — — 30,069.2
Payables to contractors and equipment suppliers 55,723.8 — — — 55,723.8
Accrued expenses and other current liabilities 24,659.7 — — — 24,659.7
Bonds payable 60,176.8 68,378.8 7,777.7 18,203.6 154,536.9
Guarantee deposits (including those classified under accrued
expenses and other current liabilities) 8,493.8 7,503.1 83.7 — 16,080.6
242,925.3 75,881.9 7,861.4 18,203.6 344,872.2
Derivative financial instruments
Forward exchange contracts
Outflows 67,393.5 — — — 67,393.5
Inflows (67,957.9 ) — — — (67,957.9 )
(564.4 ) — — — (564.4 )
$ 242,360.9 $ 75,881.9 $ 7,861.4 $ 18,203.6 $ 344,307.8
f. Fair value of financial
instruments
1) Fair value measurements recognized in
the consolidated statements of financial position
Fair value measurements are grouped into Levels 1 to 3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2) Fair value of financial instruments
that are measured at fair value on a recurring basis
Fair value hierarchy
The following table presents the Company’s financial assets
and liabilities measured at fair value on a recurring basis:
December 31, 2016
Level 1 Level 2 Level 3 Total
NT$ NT$ NT$ NT$
(In Millions)
(In Millions)
(In Millions)
(In Millions)
Financial assets at FVTPL
Held for trading
Forward exchange contracts $ — $ 142.4 $
— $ 142.4
Cross currency swap contracts — 11.0 — 11.0
Designated as at FVTPL
Time deposit — 6,297.7 — 6,297.7
$ — $ 6,451.1 $ — $ 6,451.1
Available-for-sale
Corporate bonds $ — $ 29,999.5 $ — $ 29,999.5
Agency bonds/Agency mortgage-backed securities — 14,880.5 — 14,880.5
Asset-backed securities — 11,254.7 — 11,254.7
Government bonds 8,347.0 110.4 — 8,457.4
Publicly traded stocks 3,196.7 — — 3,196.7
$ 11,543.7 $ 56,245.1 $ — $ 67,788.8
Hedging derivative financial assets
Fair value hedges
Interest rate futures contracts $ 5.6 $ — $ — $ 5.6
Financial liabilities at FVTPL
Held for trading
Forward exchange contracts $ — $ 91.6 $ — $ 91.6
Designated as at FVTPL
Forward exchange contracts — 99.5 — 99.5
$ — $ 191.1 $ — $ 191.1
December 31, 2017
Level 1 Level 2 Level 3 Total
NT$ NT$ NT$ NT$
(In Millions)
(In Millions)
(In Millions)
(In Millions)
Financial assets at FVTPL
Held for trading
Forward exchange contracts $ — $ 569.8 $ — $ 569.8
Available-for-sale
Corporate bonds $ — $ 40,165.2 $ — $ 40,165.2
Agency bonds/Agency mortgage-backed securities — 29,235.4 — 29,235.4
Asset-backed securities — 13,459.5 — 13,459.5
Government bonds 7,716.0 101.7 — 7,817.7
Publicly traded stocks 2,548.1 — — 2,548.1
Commercial paper — 148.3 — 148.3
$ 10,264.1 $ 83,110.1 $ — $ 93,374.2
Hedging derivative financial assets
Fair value hedges
Interest rate futures contracts $ 27.0 $ — $ — $ 27.0
Cash flow hedges
Forward exchange contracts — 7.4 — 7.4
$ 27.0 $ 7.4 $ — $ 34.4
Financial liabilities at FVTPL
Held for trading
Forward exchange contracts $ — $ 26.7 $ — $ 26.7
Hedging derivative financial liabilities
Cash flow hedges
Forward exchange contracts $ — $ 15.6 $ — $ 15.6
In the fourth quarter of 2017, the Company reassessed the
bid-ask
There were no purchases and disposals for assets classified as
Level 3 for the years ended December 31, 2015, 2016 and
2017, respectively.
Valuation techniques and assumptions used in Level 2
fair value measurement
The fair values of financial assets and financial liabilities are
determined as follows:
• The fair values of corporate bonds,
agency bonds, agency mortgage-backed securities, asset-backed
securities, and government bonds are determined by quoted market
prices provided by third party pricing services.
• Forward exchange contracts and cross
currency swap contracts are measured using forward exchange rates
and the discounted curves that are derived from quoted market
prices. For investments in commercial paper and time deposit
designated as FVTPL, the fair values are determined by the present
value of future cash flows based on the discounted curves that are
derived from the quoted market prices.
3) Fair value of financial instruments
that are not measured at fair value
Except as detailed in the following table, the Company considers
that the carrying amounts of financial instruments in the
consolidated financial statements that are not measured at fair
value approximate their fair values.
December 31, 2016 December 31, 2017
Carrying Fair Value Carrying Fair Value
NT$ NT$ NT$ NT$
(In Millions)
(In Millions)
(In Millions)
(In Millions)
Financial assets
Held-to-maturity
Corporate bonds $ 23,849.7 $ 23,996.4 $ 19,338.8 $ 19,541.4
Structured product 1,609.9 1,609.7 1,482.9 1,475.4
Commercial paper 8,628.2 8,630.8 — —
Negotiable certificate of deposit 4,829.9 4,847.8 — —
Financial liabilities
Measured at amortized cost
Bonds payable 191,193.6 192,845.3 150,201.1 152,077.7
Fair value hierarchy
The table below sets out the fair value hierarchy for the
Company’s assets and liabilities which are not required to
measure at fair value:
December 31, 2016
Level 1 Level 2 Level 3 Total
NT$ NT$ NT$ NT$
(In Millions)
(In Millions)
(In Millions)
(In Millions)
Financial assets
Held-to-maturity
Corporate bonds $ — $ 23,996.4 $ — $ 23,996.4
Commercial paper — 8,630.8 — 8,630.8
Negotiable certificate of deposit — 4,847.8 — 4,847.8
Structured product — 1,609.7 — 1,609.7
$ — $ 39,084.7 $ — $ 39,084.7
Financial liabilities
Measured at amortized cost
Bonds payable $
— $ 192,845.3 $
— $ 192,845.3
December 31, 2017
Level 1 Level 2 Level 3 Total
NT$ NT$ NT$ NT$
(In Millions)
(In Millions)
(In Millions)
(In Millions)
Financial assets
Held-to-maturity
Corporate bonds $
— $ 19,541.4 $
— $ 19,541.4
Structured product — 1,475.4 — 1,475.4
$ — $ 21,016.8 $ — $ 21,016.8
Financial liabilities
Measured at amortized cost
Bonds payable $ — $ 152,077.7 $ — $ 152,077.7
In the fourth quarter of 2017, the Company reassessed the
bid-ask
Valuation techniques and assumptions used in Level 2
fair value measurement
The fair values of corporate bonds and negotiable certificate of
deposit are determined by quoted market prices provided by third
party pricing services. The fair value of structured products are
determined by quoted market prices provided by the
counterparty.
The fair value of commercial paper is determined by the present
value of future cash flows based on the discounted curves that are
derived from the quoted market prices.
The fair value of the Company’s bonds payable is determined
by quoted market prices provided by third party pricing
services.</t>
  </si>
  <si>
    <t>Related Party Transactions</t>
  </si>
  <si>
    <t>38. RELATED PARTY
TRANSACTIONS
Intercompany balances and transactions between TSMC and its
subsidiaries, which are related parties of TSMC, have been
eliminated upon consolidation; therefore those items are not
disclosed in this note. The following is a summary of significant
transactions between the Company and other related parties:
a. Related party name and
categories
Related Party Name
Related Party Categories
GUC Associates
VIS Associates
SSMC Associates
Xintec Associates
Mutual-Pak Associates
VisEra Tech Joint venture (Note)
TSMC Education and Culture Foundation Other related parties
TSMC Charity Foundation Other related parties
Note: The Company has obtained control over
VisEra Tech and consolidated VisEra Tech since November 20,
2015.
b. Net revenue
Years Ended
December 31
2015 2016 2017
NT$ NT$ NT$
(In Millions)
(In Millions)
(In Millions)
Item
Related Party Categories
Net revenue from sale of goods Associates $ 4,254.0 $ 5,929.1 $ 8,496.0
Other related parties — — 0.1
Joint venture 1.2 — —
$ 4,255.2 $ 5,929.1 $ 8,496.1
Net revenue from royalties Associates $ 489.4 $ 516.7 $ 482.5
c. Purchases
Years Ended
December 31
2015 2016 2017
NT$ NT$ NT$
(In Millions)
(In Millions)
(In Millions)
Related Party Categories
Associates $ 11,126.4 $ 10,108.2 $ 9,904.6
d. Receivables from related parties
December 31, 2016 December 31,
NT$ NT$
(In Millions) (In Millions)
Item Related Party Name/Categories
Receivables from related parties GUC $ 969.1 $ 1,022.9
Xintec 0.4 161.2
$ 969.5 $ 1,184.1
Other receivables from related parties SSMC $ 60.7 $ 83.1
VIS 86.0 78.2
Other Associates 0.1 9.8
$ 146.8 $ 171.1
e. Payables to related parties
December 31, December 31, 2017
NT$ NT$
(In Millions) (In Millions)
Item
Related Party Name/Categories
Payables to related parties Xintec $ 124.6 $ 817.9
VIS 587.4 410.0
SSMC 506.1 407.0
Other Associates 44.1 21.5
$ 1,262.2 $ 1,656.4
f. Acquisition of property, plant and
equipment
Acquisition Price
Years Ended
December 31
2015 2016 2017
NT$ NT$ NT$
(In Millions)
(In Millions)
(In Millions)
Related Party Categories
Associates $ 26.2 $ — $ —
g. Others
Years
Ended December 31
2015 2016 2017
NT$ NT$ NT$
(In Millions) (In Millions) (In Millions)
Item
Related Party Categories
Manufacturing expenses
Associates $ 2,321.9 $ 1,389.2 $ 2,196.1
Joint venture 12.8 — —
$ 2,334.7 $ 1,389.2 $ 2,196.1
Research and development expenses
Associates $ 142.8 $ 161.7 $ 69.8
Joint venture 1.4 — —
$ 144.2 $ 161.7 $ 69.8
General and administrative expenses
Other related
parties $ 60.0 $ 60.0 $ 101.5
The sales prices and payment terms to related parties were not
significantly different from those of sales to third parties. For
other related party transactions, price and terms were determined
in accordance with mutual agreements.
The Company leased machinery and equipment, factory and office from
associates. The lease terms and prices were both determined in
accordance with mutual agreements. The rental expenses were paid to
associates quarterly or monthly; the related expenses were both
classified under manufacturing expenses.
The Company deferred the disposal gain/loss derived from sales of
property, plant and equipment to related parties (transactions with
associates and joint venture), and then recognized such gain/loss
over the depreciable lives of the disposed assets.
h. Compensation of key management
personnel
The compensation to directors and other key management personnel
for the years ended December 31, 2015, 2016 and 2017 were as
follows:
Years Ended
December 31
2015 2016 2017
NT$ NT$ NT$
(In Millions)
(In Millions)
(In Millions)
Short-term employee benefits $ 1,883.0 $ 2,024.0 $ 2,170.3
Post-employment benefits 10.9 4.0 3.7
$ 1,893.9 $ 2,028.0 $ 2,174.0
The compensation to directors and other key management personnel
were determined by the Compensation Committee of TSMC in accordance
with the individual performance and the market trends.</t>
  </si>
  <si>
    <t>Pledged Assets</t>
  </si>
  <si>
    <t>39. PLEDGED ASSETS
The Company provided certificate of deposits recorded in other
financial assets as collateral mainly for building lease
agreements. As of December 31, 2016 and 2017, the
aforementioned other financial assets amounted to
NT$185.7 million and NT$165.6 million, respectively.</t>
  </si>
  <si>
    <t>Significant Operating Lease Arrangements</t>
  </si>
  <si>
    <t>40. SIGNIFICANT OPERATING LEASE
ARRANGEMENTS
The Company’s major significant operating leases are
arrangements on several parcels of land, machinery and equipment
and office premises.
The Company expensed the lease payments as follows:
Years Ended
December 31
2015 2016 2017
NT$ NT$ NT$
(In Millions)
(In Millions)
(In Millions)
Minimum lease payments $ 996.0 $ 1,135.7 $ 2,178.1
Future minimum lease payments under the above non-cancellable
December 31, December 31,
NT$ NT$
(In
Millions) (In
Millions)
Not later than 1 year $ 1,321.5 $ 3,116.2
Later than 1 year and not later than 5 years 3,677.4 5,174.7
Later than 5 years 6,624.0 8,905.9
$ 11,622.9 $ 17,196.8</t>
  </si>
  <si>
    <t>Significant Contingent Liabilities and Unrecognized Commitments</t>
  </si>
  <si>
    <t>41. SIGNIFICANT CONTINGENT LIABILITIES
AND UNRECOGNIZED COMMITMENTS
Significant contingent liabilities and unrecognized commitments of
the Company as of the end of the reporting period, excluding those
disclosed in other notes, were as follows:
a. Under a technical cooperation
agreement with Industrial Technology Research Institute, the R.O.C.
Government or its designee approved by TSMC can use up to 35% of
TSMC’s capacity provided TSMC’s outstanding commitments
to its customers are not prejudiced. The term of this agreement is
for five years beginning from January 1, 1987 and is
automatically renewed for successive periods of five years unless
otherwise terminated by either party with one year prior notice. As
of December 31, 2017, the R.O.C. Government did not invoke
such right.
b. Under a Shareholders Agreement
entered into with Philips and EDB Investments Pte Ltd. on
March 30, 1999, the parties formed a joint venture company,
SSMC, which is an integrated circuit foundry in Singapore.
TSMC’s equity interest in SSMC was 32%. Nevertheless, in
September 2006, Philips spun-off
c. TSMC joined the Customer Co-Investment lock-up lock-up
Both parties also signed the research and development funding
agreement whereby TSMC shall provide EUR276.0 million to
ASML’s research and development programs from 2013 to 2017.
As of September 30, 2017, the amount has been fully paid.
d. In May 2017, Mr. Uri Cohen filed
a complaint in the U.S. District Court for the Eastern District of
Texas alleging that TSMC, TSMC North America and other companies
infringe four U.S. patents. In response, TSMC and TSMC North
America filed a declaratory judgment complaint against Cohen in the
U.S. District Court for the Northern District of California seeking
a judgment declaring that there is no infringement of the same four
patents. TSMC also filed a motion to transfer Cohen’s lawsuit
in the U.S. District Court for the Eastern District of Texas to the
U.S. District Court for the Northern District of California. Cohen
agreed to the transfer, and as of December 2017, the cases are
consolidated and pending in the U.S. District Court for the
Northern District of California. The outcome cannot be determined
and the Company cannot make a reliable estimate of the contingent
liability at this time.
e. On September 28, 2017, TSMC was
contacted by the European Commission (“Commission”) for
information and documents concerning alleged anti-competitive
practices of TSMC in relation to semiconductor sales. This
proceeding is still in its preliminary stage, and it is premature
to predict how the case will proceed, the outcome of the proceeding
or its impact. TSMC will continue to cooperate fully with the
Commission.
f. TSMC entered into long-term purchase
agreements of silicon wafer with multiple suppliers. The relative
minimum purchase quantity and price are specified in the
agreements.
g. Amounts available under unused
letters of credit as of December 31, 2016 and 2017 were
NT$122.4 million and NT$94.9 million, respectively.</t>
  </si>
  <si>
    <t>Significant Loss from Disaster</t>
  </si>
  <si>
    <t>42. SIGNIFICANT LOSS FROM
DISASTER
On February 6, 2016, an earthquake struck Taiwan. The
resulting damage was mostly to inventories and equipment. The
Company recognized earthquake losses of NT$2,492.1 million,
net of insurance claim, for the year ended December 31, 2016.
Such losses were primarily included in cost of revenue. The related
insurance claim was finalized in the first quarter of 2017, and the
accumulated earthquake losses were NT$2,386.8 million, net of
insurance claim. The Company recognized a reduction of such losses
of NT$105.3 million for the three months ended March 31,
2017.</t>
  </si>
  <si>
    <t>Operating Segments Information</t>
  </si>
  <si>
    <t xml:space="preserve">43. OPERATING SEGMENTS
INFORMATION
a. Operating segments
The Company’s only reportable segment is the foundry segment.
The foundry segment engages mainly in the manufacturing, selling,
packaging, testing and computer-aided design of integrated circuits
and other semiconductor devices and the manufacturing of masks. The
Company also had other operating segment that did not exceed the
quantitative threshold for separate reporting. The segment mainly
engaged in the researching, developing, designing, manufacturing
and selling of renewable energy and efficiency related technologies
and products.
From 2016, the Company has only one single operating segment, the
segment revenue and operating results were the same as those stated
in the consolidated statements of profit or loss and other
comprehensive income for both years ended December 31, 2016,
and 2017, respectively.
The Company uses the income from operations as the measurement for
the basis of performance assessment. The basis for such measurement
is the same as that for the preparation of financial
statements.
b. Segment revenue and operating
results
Foundry Others Total
NT$ NT$ NT$
(In Millions)
(In Millions)
(In Millions)
Year ended December 31, 2015
Net revenue from external customers $ 842,690.2 $ 807.2 $ 843,497.4
Income (loss) from operations 320,833.2 (785.4 ) 320,047.8
Share of profits (loss) of associates and joint venture 4,582.0 (385.6 ) 4,196.4
Income tax expense (benefit) 47,646.5 (1.8 ) 47,644.7
c. Geographic information
Net Revenue from External
Customers Non-current
Years Ended
December 31
December 31,
December 31,
2015 2016 2017 2016 2017
NT$ NT$ NT$ NT$ NT$
(In Millions)
(In Millions)
(In Millions)
(In Millions)
(In Millions)
Taiwan $ 90,169.5 $ 127,063.0 $ 90,129.4 $ 991,567.9 $ 1,027,963.2
United States 566,600.2 610,371.1 620,948.7 8,245.0 7,515.9
Asia 123,705.9 146,907.4 194,477.1 14,071.3 44,213.4
Europe, the Middle East and Africa 57,065.0 58,042.3 68,538.3 8.7 8.1
Others 5,956.8 5,554.5 3,353.7 — —
$ 843,497.4 $ 947,938.3 $ 977,447.2 $ 1,013,892.9 $ 1,079,700.6
The Company categorized the net revenue mainly based on the country
in which the customer is headquartered. Non-current
d. Production information
Years Ended
December 31
Production 2015 2016 2017
NT$ NT$ NT$
(In Millions)
(In Millions)
(In Millions)
Wafer $ 766,228.8 $ 861,170.8 $ 874,572.6
Others 77,268.6 86,767.5 102,874.6
$ 843,497.4 $ 947,938.3 $ 977,447.2
Starting in 2017, revenue from packaging and testing services is
reclassified from wafer revenue to other revenue. To have
consistent comparative basis, the Company had revised prior years
classification.
e. Major customers representing at least
10% of net revenue
Years Ended
December 31
2015 2016 2017
Amount % Amount % Amount %
NT$ NT$ NT$
(In Millions)
(In Millions)
(In Millions)
Customer A $ 134,117.2 16 $ 157,185.4 17 $ 214,228.8 22
Customer B 134,158.4 16 107,463.2 11 64,096.2 7 </t>
  </si>
  <si>
    <t>Summary of Significant Accounting Policies (Policies)</t>
  </si>
  <si>
    <t>Statement of Compliance</t>
  </si>
  <si>
    <t>Statement of Compliance
The accompanying consolidated financial statements have been
prepared in accordance with IFRSs.</t>
  </si>
  <si>
    <t>Basis of Preparation</t>
  </si>
  <si>
    <t>Basis of Preparation
The accompanying consolidated financial statements have been
prepared on the historical cost basis except for financial
instruments that are measured at fair values, as explained in the
accounting policies below. Historical cost is generally based on
the fair value of the consideration given in exchange for the
assets.</t>
  </si>
  <si>
    <t>Basis of Consolidation</t>
  </si>
  <si>
    <t>Basis of Consolidation
The basis for the consolidated financial statements
The consolidated financial statements incorporate the financial
statements of TSMC and entities controlled by TSMC (its
subsidiaries).
Income and expenses of subsidiaries acquired or disposed of are
included in the consolidated statement of profit or loss and other
comprehensive income from the effective date of acquisition and up
to the effective date of disposal, as appropriate. Total
comprehensive income of subsidiaries is attributed to the
shareholders of the parent and to the non-controlling interests
even if this results in the non-controlling interests having a
deficit balance.
When necessary, adjustments are made to the financial statements of
subsidiaries to bring their accounting policies into line with
those used by the Company.
All intra-group transactions, balances, income and expenses are
eliminated in full on consolidation.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hareholders of the parent.
When the Company loses control of a subsidiary, a gain or loss is
recognized in profit or loss and is calculated as the difference
between:
a. the aggregate of the fair value of
consideration received and the fair value of any retained interest
at the date when control is lost; and
b. the previous carrying amount of the
assets (including goodwill), and liabilities of the subsidiary and
any non-controlling interest.
The Company shall account for all amounts recognized in other
comprehensive income in relation to the subsidiary on the same
basis as would be required if the Company had directly disposed of
the related assets and liabilities.
The fair value of any investment retained in the former subsidiary
at the date when control is lost is regarded as the cost on initial
recognition of an investment in an associate.
The subsidiaries in the consolidated financial
statements
The detail information of the subsidiaries at the end of reporting
period was as follows:
Establishment and Operating Location Percentage of Ownership
Name of Investor Name of Investee Main Businesses and
Products December 31, December 31, Note
TSMC
TSMC North America
Selling and marketing of integrated circuits and other
semiconductor devices
San Jose, California, U.S.A. 100% 100% —
TSMC Japan Limited (TSMC Japan)
Customer service and supporting activities
Yokohama, Japan 100% 100% a)
TSMC Partners, Ltd. (TSMC Partners)
Investing in companies involved in the design, manufacture, and
other related business in the semiconductor industry and other
investment activities
Tortola, British Virgin Islands 100% 100% a)
TSMC Korea Limited (TSMC Korea)
Customer service and supporting activities
Seoul, Korea 100% 100% a)
TSMC Europe B.V. (TSMC Europe)
Customer service and supporting activities
Amsterdam, the Netherlands 100% 100% a)
Establishment and Operating Location Percentage of Ownership
Name of Investor Name of Investee Main Businesses and
Products December 31, December 31, Note
TSMC
TSMC Global, Ltd. (TSMC Global)
Investment activities
Tortola, British Virgin Islands 100% 100% —
TSMC China Company Limited (TSMC China)
Manufacturing, selling, testing and computer-aided design of
integrated circuits and other semiconductor devices
Shanghai, China 100% 100% —
TSMC Nanjing Company Limited (TSMC Nanjing)
Manufacturing, selling, testing and computer-aided design of
integrated circuits and other semiconductor devices
Nanjing, China 100% 100% b)
VentureTech Alliance Fund III, L.P. (VTAF III)
Investing in new start-up
Cayman Islands 98% 98% a)
VentureTech Alliance Fund II, L.P. (VTAF II)
Investing in new start-up
Cayman Islands 98% 98% a)
TSMC Solar Europe GmbH
Selling of solar related products and providing customer
service
Hamburg, Germany 100% 100% a), c)
VisEra Technologies Company Ltd. (VisEra Tech)
Engaged in manufacturing electronic spare parts and in researching,
developing, designing, manufacturing, selling, packaging and
testing of color filter
Hsinchu, Taiwan 87% 87% d)
TSMC Partners
TSMC Design Technology Canada Inc. (TSMC Canada)
Engineering support activities
Ontario, Canada 100% 100% a)
TSMC Technology, Inc. (TSMC Technology)
Engineering support activities
Delaware, U.S.A. 100% 100% a)
TSMC Development, Inc. (TSMC Development)
Investing in companies involved in the manufacturing related
business in the semiconductor industry
Delaware, U.S.A. 100% 100% —
InveStar Semiconductor Development Fund, Inc. (ISDF)
Investing in new start-up
Cayman Islands 97% 97% a), e)
InveStar Semiconductor Development Fund, Inc. (II) LDC. (ISDF
II)
Investing in new start-up
Cayman Islands 97% 97% a), e)
TSMC Development
WaferTech, LLC (WaferTech)
Manufacturing, selling and testing of integrated circuits and other
semiconductor devices
Washington, U.S.A. 100% 100% —
VTAF III
Mutual-Pak (Mutual-Pak)
Manufacturing of electronic parts, wholesaling and retailing of
electronic materials, and researching, developing and testing of
RFID
New Taipei, Taiwan 58% 39% a), f)
Growth Fund Limited (Growth Fund)
Investing in new start-up
Cayman Islands 100% 100% a)
VTAF III, VTAF II and TSMC
VentureTech Alliance Holdings, LLC (VTA Holdings)
Investing in new start-up
Delaware, U.S.A. 100% — a), g)
Note a: This is an immaterial subsidiary for
which the consolidated financial statements are not audited by the
Company’s independent accountants.
Note b: Under the investment agreement
entered into with the municipal government of Nanjing, China on
March 28, 2016, the Company will make an investment in Nanjing
in the amount of approximately US$3 billion to establish a
subsidiary operating a 300mm wafer fab with the capacity of 20,000
12-inch
Note c: TSMC Solar Europe GmbH is under
liquidation procedures.
Note d: To simplify investment structure,
VisEra Tech owned by VisEra Holding Company (VisEra Holding) was
transferred to TSMC in the third quarter of 2016. In October 2016,
VisEra Holding was incorporated into TSMC Partners, the subsidiary
of TSMC.
Note e: ISDF and ISDF II are under
liquidation procedures.
Note f: Starting December 2017, the Company
no longer had the majority of voting power and control over
Mutual-Pak. Mutual-Pak
Note g: VTA Holdings completed the
liquidation procedures in April 2017.</t>
  </si>
  <si>
    <t>Foreign Currencies</t>
  </si>
  <si>
    <t>Foreign Currencies
The financial statements of each individual consolidated entity
were expressed in the currency which reflected its primary economic
environment (functional currency). The functional currency of TSMC
and presentation currency of the consolidated financial statements
are both New Taiwan Dollars (NT$). In preparing the consolidated
financial statements, the operating results and financial positions
of each consolidated entity are translated into NT$.
In preparing the financial statements of each individual
consolidated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Such exchange differences are recognized
in profit or loss in the year in which they arise. Non-monetary non-monetary non-monetary Non-monetary
For the purposes of presenting consolidated financial statements,
the assets and liabilities of the Company’s foreign
operations are translated into NT$ using exchange rates prevailing
at the end of each reporting period. Income and expense items are
translated at the average exchange rates for the period. Exchange
differences arising, if any, are recognized in other comprehensive
income and accumulated in equity (attributed to non-controlling
interests as appropriate).</t>
  </si>
  <si>
    <t>Classification of Current and Noncurrent Assets and Liabilities</t>
  </si>
  <si>
    <t>Classification of Current and Noncurrent Assets and
Liabilities
Current assets are assets held for trading purposes and assets
expected to be converted to cash, sold or consumed within one year
from the end of the reporting period. Current liabilities are
obligations incurred for trading purposes and obligations expected
to be settled within one year from the end of the reporting period.
Assets and liabilities that are not classified as current are
noncurrent assets and liabilities, respectively.</t>
  </si>
  <si>
    <t>Cash Equivalents</t>
  </si>
  <si>
    <t>Cash Equivalents
Cash equivalents, for the purpose of meeting short-term cash
commitments, consist of highly liquid time deposits and investments
that are readily convertible to known amounts of cash and which are
subject to an insignificant risk of changes in value.</t>
  </si>
  <si>
    <t>Financial Instruments
Financial assets and liabilities shall be recognized when the
Company becomes a party to the contractual provisions of the
instruments.
Financial assets and liabilities are initially recognized at fair
value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si>
  <si>
    <t>Financial Assets</t>
  </si>
  <si>
    <t>Financial Assets
Financial assets are classified into the following specified
categories: Financial assets “at FVTPL”, “held-to-maturity” “available-for-sale”
Financial assets at fair value through profit or loss
Financial assets are classified as at fair value through profit or
loss when the financial asset is either held for trading or it is
designated as at fair value through profit or loss.
Financial assets at fair value through profit or loss are stated at
fair value, with any gains or losses arising on remeasurement
recognized in profit or loss.
Held-to-maturity
Held-to-maturity non-derivative held-to-maturity
Available-for-sale
Available-for-sale non-derivative available-for-sale (b) held-to-maturity
Available-for-sale available-for-sale available-for-sale available-for-sale
Dividends on available-for-sale
Available-for-sale
Loans and receivables
Loans and receivables are non-derivative
Impairment of financial assets
Financial assets, other than those carried at FVTPL, are assessed
for indicators of impairment at the end of each reporting period.
Those financial assets are considered to be impaired when there is
objective evidence that, as a result of one or more events that
occurred after the initial recognition of the financial assets,
their estimated future cash flows have been affected.
For financial assets carried at amortized cost, such as trade
receivables, assets that are assessed not to be impaired
individually are, in addition, assessed for impairment on a
collective basis. The Company assesses the collectability of
receivables by performing the account aging analysis and examining
current trends in the credit quality of its customers.
For financial assets carried at amortized cost, the amount of the
impairment loss is the difference between the asset’s
carrying amount and the present value of estimated future cash
flows, discounted at the financial asset’s original effective
interest rate.
For financial assets measured at amortized cost, if, in a
subsequent period, the amount of the impairment loss decreases and
the decrease can be related objectively to an event occurring after
the impairment loss was recognized, the previously recognized
impairment loss is reversed through profit or loss to the extent
that the carrying amount of the financial assets at the date the
impairment loss is reversed does not exceed what the amortized cost
would have been had the impairment loss not been recognized.
When an available-for-sale
In respect of available-for-sale available-for-sal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Derecognition of financial assets
The Company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in its entirety, the
difference between the financial asset’s carrying amount and
the sum of the consideration received and receivable and the
cumulative gain or loss that had been recognized in other
comprehensive income and accumulated in equity is recognized in
profit or loss.</t>
  </si>
  <si>
    <t>Financial Liabilities and Equity Instruments</t>
  </si>
  <si>
    <t>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t the proceeds received, net of direct issue costs.
Financial liabilities
Financial liabilities are subsequently measured either at amortized
cost using effective interest method or at FVTPL.
Financial liabilities are classified as at fair value through
profit or loss when the financial liability is either held for
trading or is designated as at fair value through profit or
loss.
Financial liabilities at fair value through profit or loss are
stated at fair value, with any gains or losses arising on
remeasurement recognized in profit or loss.
Financial liabilities other than those held for trading purposes
and designated as at FVTPL are subsequently measured at amortized
cost at the end of each reporting period.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t>
  </si>
  <si>
    <t>Derivative Financial Instruments</t>
  </si>
  <si>
    <t>Derivative Financial Instruments
Derivative financial instruments are initially recognized at fair
value at the date the derivative contracts are entered into and are
subsequently remeasured to their fair value at the end of each
reporting period. The resulting gain or loss is recognized in
profit or loss immediately unless the derivative financial
instrument is designated and effective as a hedging instrument, in
which event the timing of the recognition in profit or loss depends
on the nature of the hedge relationship.</t>
  </si>
  <si>
    <t>Financial Instruments Designated as at Fair Value through Profit or Loss</t>
  </si>
  <si>
    <t>Financial Instruments Designated as at Fair Value through Profit
or Loss
A financial instrument may be designated as at FVTPL upon initial
recognition. The financial instrument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t>
  </si>
  <si>
    <t>Hedge Accounting</t>
  </si>
  <si>
    <t>Hedge Accounting
Fair Value Hedge
The Company designates certain hedging instruments, such as
interest rate futures contracts, to partially hedge against the
price risk caused by changes in interest rates in the
Company’s investments in fixed income securities as fair
value hedge. Changes in the fair value of hedging instrument that
are designated and qualify as fair value hedges are recognized in
profit or loss immediately, together with any changes in the fair
value of the hedged asset that are attributable to the hedged
risk.
Cash Flow Hedge
The Company designates certain hedging instruments, such as forward
exchange contracts, to partially hedge its foreign exchange rate
risks associated with certain highly probable forecast
transactions, such as capital expenditures. The effective portion
of changes in the fair value of hedging instruments is recognized
in other comprehensive income. When the forecast transactions
actually take place, the associated gains or losses that were
recognized in other comprehensive income are removed from equity
and included in the initial cost of the hedged items. The gains or
losses from hedging instruments relating to the ineffective portion
are recognized immediately in profit or loss.
For the aforementioned fair value hedge and cash flow hedge, hedge
accounting is discontinued prospectively when the Company revokes
the designated hedging relationship, or when the hedging
instruments expire or are sold, terminated, or exercised, or no
longer meet the criteria for hedge accounting.</t>
  </si>
  <si>
    <t>Inventories
Inventories are stated at the lower of cost or net realizable
value. Inventories are recorded at standard cost and adjusted to
approximate weighted-average cost at the end of the reporting
period. Net realizable value represents the estimated selling price
of inventories less all estimated costs of completion and costs
necessary to make the sale.</t>
  </si>
  <si>
    <t>Investments Accounted for Using Equity Method
Investments accounted for using the equity method include
investments in associates and interests in joint venture.
An associate is an entity over which the Company has significant
influence and that is neither a subsidiary nor a joint venture.
Significant influence is the power to participate in the financial
and operating policy decisions of the investee but is not control
or joint control over those policies.
A joint venture is a joint arrangement whereby the Company and
other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operating results and assets and liabilities of associates and
joint venture are incorporated in these consolidated financial
statements using the equity method of accounting. Under the equity
method, an investment in an associate or a joint venture is
initially recognized in the consolidated statement of financial
position at cost and adjusted thereafter to recognize the
Company’s share of profit or loss and other comprehensive
income of the associate and joint venture as well as the
distribution received. The Company also recognizes its share in the
changes in the equities of associates and joint venture.
Any excess of the cost of acquisition over the Company’s
share of the net fair value of the identifiable assets, liabilities
and contingent liabilities of an associate or a joint ventur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When necessary, the entire carrying amount of the investment
(including goodwill) is tested for impairment as a single asset by
comparing its recoverable amount (higher of value in use and fair
value less costs to sell) with its carrying amount. Any impairment
loss recognized forms part of the carrying amount of the
investment. Any reversal of that impairment loss is recognized to
the extent that the recoverable amount of the investment
subsequently increases.
The Company discontinues the use of the equity method from the date
when the Company ceases to have significant influence over an
associate. When the Company retains an interest in the former
associate, the Company measures the retained interest at fair value
at that date.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Company shall account for all amounts recognized in
other comprehensive income in relation to that associate on the
same basis as would be required if the associate had directly
disposed of the related assets or liabilities. If the
Company’s ownership interest in an associate is reduced as a
result of disposal, but the investment continues to be an
associate, the Company should reclassify to profit or loss only a
proportionate amount of the gain or loss previously recognized in
other comprehensive income.
When the Company subscribes to additional shares in an associate or
a joint venture at a percentage different from its existing
ownership percentage, the resulting carrying amount of the
investment differs from the amount of the Company’s
proportionate interest in the net assets of the associate or joint
venture. The Company records such a difference as an adjustment to
investments with the corresponding amount charged or credited to
capital surplus. If the Company’s ownership interest is
reduced due to the additional subscription to the shares of
associate or joint venture by other investors, the proportionate
amount of the gains or losses previously recognized in other
comprehensive income in relation to that associate or joint venture
shall be reclassified to profit or loss on the same basis as would
be required if the associate or joint venture had directly disposed
of the related assets or liabilities.
When a consolidated entity transacts with an associate or a joint
venture, profits and losses resulting from the transactions with
the associate or joint venture are recognized in the
Company’s consolidated financial statements only to the
extent of interests in the associate or joint venture that are not
owned by the Company.</t>
  </si>
  <si>
    <t>Property, Plant and Equipment
Property, plant and equipment are measured at cost less accumulated
depreciation and accumulated impairment. Costs include any
incremental costs that are directly attributable to the
construction or acquisition of the item of property, plant and
equipment.
Properties in the course of construction for production, supply or
administrative purposes are carried at cost, less any recognized
impairment loss. Such properties are classified to the appropriate
categories of property, plant and equipment when completed and
ready for intended use. Depreciation of these assets, on the same
basis as other property assets, commences when the assets are ready
for their intended use.
Depreciation is recognized so as to write off the cost of the
assets less their residual values over their useful lives, and it
is computed using the straight-line method over the following
estimated useful lives: land improvements—20 years;
buildings—10 to 20 years; machinery and equipment—2 to
5 years; office equipment—3 to 5 years; and leased
assets—20 years. The estimated useful lives, residual values
and depreciation method are reviewed at the end of each reporting
period, with the effect of any changes in estimates accounted for
on a prospective basis. Land is not depreciated.
Assets held under finance leases are depreciated over their
expected useful lives on the same basis as owned assets. However,
when there is no reasonable certainty that ownership will be
obtained by the end of the lease term, assets are depreciated over
the shorter of the lease term and their useful lives.
An item of property, plant and equipment is derecognized upon
disposal or when no future economic benefits are expected to arise
from the continued use of the assets. Any gain or loss arising on
the disposal or retirement of an item of property, plant and
equipment is determined as the difference between the sales
proceeds and the carrying amount of the asset and is recognized in
profit or loss.</t>
  </si>
  <si>
    <t>Leases</t>
  </si>
  <si>
    <t>Leases
Leases are classified as finance lease whenever the terms of the
lease transfer substantially all the risks and rewards of ownership
to the lessee. All other leases are classified as operating
leases.
The Company as lessor
Rental income from operating leases is recognized on a
straight-line basis over the term of the relevant lease.
The Company as lessee
Assets held under finance lease are initially recognized as assets
of the Company at the fair value at the inception of the lease or,
if lower, at the present value of the minimum lease payments. The
corresponding liability to the lessor is recognized as an
obligation under finance lease.
Lease payments are apportioned between finance expense and
reduction of the lease obligation so as to achieve a constant rate
of interest on the remaining balance of the liability.
Operating lease payments are recognized as an expense on a
straight-line basis over the lease term.</t>
  </si>
  <si>
    <t>Intangible Assets
Goodwill
Goodwill arising on an acquisition of a business is carried at cost
as established at the date of acquisition of the business less
accumulated impairment losses, if any.
Other intangible assets
Other separately acquired intangible assets with finite useful
lives are carried at cost less accumulated amortization and
accumulated impairment losses. Amortization is recognized using the
straight-line method over the following estimated useful lives:
Technology license fees - the estimated life of the technology or
the term of the technology transfer contract; software and system
design costs - 3 years or contract period; patent and others - the
economic life or contract period. The estimated useful life and
amortization method are reviewed at the end of each reporting
period, with the effect of any changes in estimate being accounted
for on a prospective basis.</t>
  </si>
  <si>
    <t>Impairment of Tangible and Intangible Assets</t>
  </si>
  <si>
    <t>Impairment of Tangible and Intangible Assets
Goodwill
Goodwill is not amortized and instead is tested for impairment
annually, or more frequently when there is an indication that the
cash generating unit may be impaired. For the purpose of impairment
testing, goodwill is allocated to each of the Company’s
cash-generating units or groups of cash-generating units that are
expected to benefit from the synergies of the combination. If the
recoverable amount of a cash-generating unit is less than its
carrying amount, the difference is allocated first to reduce the
carrying amount of any goodwill allocated to such cash generating
unit and then to the other assets of the cash generating unit pro
rata based on the carrying amount of each asset in the cash
generating unit. Any impairment loss for goodwill is recognized
directly in profit or loss. An impairment loss recognized for
goodwill is not reversed in subsequent periods.
Other tangible and intangible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the increased carrying
amount does not exceed the carrying amount that would have been
determined had no impairment loss been recognized for the asset or
cash-generating unit in prior years. A reversal of an impairment
loss is recognized immediately in profit or loss.</t>
  </si>
  <si>
    <t>Provision</t>
  </si>
  <si>
    <t>Provision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t>
  </si>
  <si>
    <t>Guarantee Deposit</t>
  </si>
  <si>
    <t>Guarantee Deposit
Guarantee deposit mainly consists of cash received under deposit
agreements with customers to ensure they have access to the
Company’s specified capacity; and as guarantee of accounts
receivable to ensure payment from customers. Cash received from
customers is recorded as guarantee deposit upon receipt. Guarantee
deposits are refunded to customers when terms and conditions set
forth in the deposit agreements have been satisfied.</t>
  </si>
  <si>
    <t>Revenue Recognition</t>
  </si>
  <si>
    <t>Revenue Recognition
Revenue is measured at the fair value of the consideration received
or receivable. Revenue is reduced for estimated customer returns,
rebates and other similar allowances.
Sale of goods
Revenue from the sale of goods is recognized when the goods are
delivered and titles have passed, at which time all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In principle, payment term granted to customers is due 30 days from
the invoice date or 30 days from the end of the month of when the
invoice is issued. Due to the short term nature of the receivables
from sale of goods with the immaterial discounted effect, the
Company measures them at the original invoice amounts without
discounting.
Royalties, dividend and interest income
Revenue from royalties is recognized on an accrual basis in
accordance with the substance of the relevant agreement, provided
that it is probable that the economic benefits will flow to the
Company and the amount of revenue can be measured reliably.
Dividend income from investments is recognized when the
shareholder’s right to receive payment has been established,
provided that it is probable that the economic benefits will flow
to the Company and the amount of income can be measured
reliably.
Interest income from a financial asset is recognized when it is
probable that the economic benefits will flow to the Company and
the amount of income can be measured reliably. Interest income is
accrued on a time basis, by reference to the principal outstanding
and at the effective interest rate applicable.</t>
  </si>
  <si>
    <t>Employee Benefits</t>
  </si>
  <si>
    <t>Employee Benefits
Short-term employee benefits
Liabilities recognized in respect of short-term employee benefits
are measured at the undiscounted amount of the benefits expected to
be paid in exchange for service rendered by employees.
Retirement benefits
For defined contribution retirement benefit plans, payments to the
benefit plan are recognized as an expense when the employees have
rendered service entitling them to the contribution. For defined
benefit retirement benefit plans, the cost of providing benefit is
recognized based on actuarial calculations.
Defined benefit costs (including service cost, net interest and
remeasurement) under the defined benefit retirement benefit plans
are determined using the Projected Unit Credit Method. Service cost
(including curren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represents the actual deficit in the
Company’s defined benefit plan.</t>
  </si>
  <si>
    <t>Share-based Payment Arrangements</t>
  </si>
  <si>
    <t>Share-based Payment Arrangements
The Company elected to take the optional exemption under IFRS 1 for
the share-based payment transactions granted and vested before
January 1, 2012, the date of transition to IFRSs. There were
no stock options granted prior to but unvested at the date of
transition.
The compensation costs of employee stock options that were granted
after January 1, 2012 are measured at the fair value of the
stock options at the grant date. The fair value of the stock option
granted determined at the grant date of the stock options is
expensed on a straight-line basis over the vesting period, based on
the Company’s estimate of the number of stock options that
will eventually vest, with a corresponding increase in capital
surplus—employee stock option. The estimate is revised if
subsequent information indicates that the number of stock options
expected to vest differs from original estimates.</t>
  </si>
  <si>
    <t>Taxation</t>
  </si>
  <si>
    <t>Taxation
Income tax expense represents the sum of the tax currently payable
and deferred tax.
Current tax
Income tax on unappropriated earnings (excluding earnings from
foreign consolidated subsidiaries) is expensed in the year the
earnings arise and adjusted to the extent that distributions are
approved by the shareholders in the following year.
Adjustments of prior years’ tax liabilities are added to or
deducted from the current year’s tax provision.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net operating loss carryforwards and tax
credits for research and development expenses to the extent that it
is probable that taxable profits will be available against which
those deductible temporary differences can be utilized.
Deferred tax liabilities are recognized for taxable temporary
differences associated with investments in subsidiaries and
associates, and interests in joint venture,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deferred tax asset to be recovered. The
deferred tax assets which originally not recognized is also
reviewed at the end of each reporting period and recognized to the
extent that it is probable that sufficient taxable profits will be
available to allow all or part of the deferred tax asset to be
recovered.
Deferred tax liabilities and assets are measured at the tax rates
that are expected to apply in the year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t>
  </si>
  <si>
    <t>Business Combinations</t>
  </si>
  <si>
    <t>Business Combinations
Acquisitions of businesses are accounted for using the acquisition
method. Acquisition-related costs are generally recognized in
profit or loss as incurred.
Goodwill is measured as the excess of the sum of the consideration
transferred, the amount of any non-controlling interests in the
acquiree, and the fair value of the acquirer’s previously
held equity interest in the acquiree over the net of the
acquisition-date amounts of the identifiable assets acquired and
the liabilities assumed.
Non-controlling interests are initially measured at the
non-controlling interests’ proportionate share of the fair
value of the acquiree’s identifiable net assets.
When a business combination is achieved in stages, the
Company’s previously held equity interest in the acquiree is
remeasured to fair value at the acquisition date, and the resulting
gain or loss is recognized in profit or loss.</t>
  </si>
  <si>
    <t>Insurance Claim</t>
  </si>
  <si>
    <t>Insurance Claim
The Company recognizes insurance claim reimbursement for losses
incurred related to disaster damages. Insurance claim
reimbursements are recorded, net of any deductible amounts, at the
time while there is evidence that the claim reimbursement is
virtually certain to be received.</t>
  </si>
  <si>
    <t>Government Grants</t>
  </si>
  <si>
    <t>Government Grants
Government grants are not recognized until there is reasonable
assurance that the Company will comply with the conditions
attaching to them and that the grants will be received.
Government grants whose primary condition is that the Company
should purchase, construct or otherwise acquire non-current</t>
  </si>
  <si>
    <t>Application of New and Revised IFRS, IAS, IFRIC, and SIC Issued by the IASB (collectively, "IFRSs") (Tables)</t>
  </si>
  <si>
    <t>IFRS 15 [member]</t>
  </si>
  <si>
    <t>Summary of Anticipated Impact on Assets, Liabilities and Equity when Retrospectively Applying IFRS 15</t>
  </si>
  <si>
    <t>The anticipated impact on assets, liabilities and equity when
retrospectively applying IFRS 15 on January 1, 2018 is
detailed below:
Carrying (IAS 18 and Revenue-related Adjustments Carrying Note
NT$ (In Millions)
NT$ (In Millions)
NT$ (In Millions)
Inventories $ 73,880.7 $ (19.7 ) $ 73,861.0 (1)
Other financial assets-current 7,253.1 34.1 7,287.2 (1)
Investments accounted for using equity method 17,731.8 19.5 17,751.3 (1)
Total effect on assets $ 33.9
Provisions - current 13,961.8 $ (13,961.8 ) — (2)
Accrued expenses and other current liabilities 65,588.4 13,961.8 79,550.2 (2)
Total effect on liabilities $ —
Retained earnings 1,205,051.3 $ 32.0 1,205,083.3 (1)
Non-controlling 699.7 1.9 701.6 (1)
Total effect on equity $ 33.9
(1) Prior to the application of IFRS 15,
the Company recognizes revenue based on the accounting treatment of
the sales of goods. Under IFRS 15, certain subsidiaries and
associates accounted for using equity method will change to
recognize revenue over time because customers are deemed to have
control over the products when the products are manufactured. As a
result, the Company will recognize contract assets (classified
under other financial assets) and adjust related assets and equity
accordingly.
(2) Prior to the application of IFRS 15,
the Company recognized the estimation of sales returns and
allowance as provisions. Under IFRS 15, the Company recognizes such
estimation as refund liability (classified under accrued expenses
and other current liabilities).</t>
  </si>
  <si>
    <t>IFRS 9 [Member]</t>
  </si>
  <si>
    <t>Summary of Anticipated Impact on Measurement Categories, Carrying Amount and Related Reconciliation for Each Class of Financial Assets and Financial Liabilities when Retrospectively Applying IFRS 9</t>
  </si>
  <si>
    <t>The anticipated impact on measurement categories, carrying amount
and related reconciliation for each class of the Company’s
financial assets and financial liabilities when retrospectively
applying IFRS 9 on January 1, 2018 is detailed below:
Measurement Category Carrying Amount NT$ (In Millions)
IAS 39 IFRS 9 IAS 39 IFRS 9 Note
Financial Assets
Cash and cash equivalents Loans and receivables Amortized cost $ 553,391.7 $ 553,391.7 (1 )
Derivatives Held for trading Mandatorily at FVTPL 569.8 569.8
Hedging instruments Hedging instruments 34.4 34.4
Equity securities Available-for-sale FVTOCI 7,422.4 8,389.5 (2 )
Debt securities Available-for-sale Mandatorily at FVTPL — 779.5 (3 )
FVTOCI 90,826.1 90,046.6 (3 )
Held-to-maturity Amortized cost 20,821.7 20,813.4 (4 )
Notes and accounts receivable (including related parties), other
receivables and refundable deposits Loans and receivables Amortized cost 131,024.9 131,269.7 (1 )
Measurement Category Carrying Amount NT$ (In Millions)
IAS 39 IFRS 9 IAS 39 IFRS 9 Note
Financial Liabilities
Derivatives Held for trading Held for trading $ 26.7 $ 26.7
Hedging instruments Hedging instruments 15.6 15.6
Short-term loans, accounts payable (including related parties),
payables to contractors and equipment suppliers, accrued expenses
and other current liabilities, bonds payable and guarantee
deposits Amortized cost Amortized cost 340,501.2 340,501.2
Financial Assets Carrying Amount as of December 31, Reclassifi- cations Remea- surements Carrying Amount as of January 1, 2018 Retained Earnings Effect on January 1, 2018 Other Equity Effect on January 1, 2018 Note
NT$ (In Millions)
NT$ (In Millions)
NT$ (In Millions)
NT$ (In Millions)
NT$ (In Millions)
NT$ (In Millions)
FVTPL $ 569.8 $ — $ — $ 569.8 $ — $ —
- Debt instruments
Add: From available for sale — 779.5 — 779.5 (10.1 ) 10.1 (3 )
569.8 779.5 — 1,349.3 (10.1 ) 10.1
FVTOCI — — — — — —
- Equity instruments
Add: From available for sale — 7,422.4 967.1 8,389.5 1,294.6 (325.9 ) (2 )
- Debt instruments
Add: From available for sale — 90,046.6 — 90,046.6 (30.7 ) 30.7 (3 )
— 97,469.0 967.1 98,436.1 1,263.9 (295.2 )
Amortized cost — — — — — —
Add: From held to maturity — 20,821.7 (8.3 ) 20,813.4 (8.3 ) — (4 )
Add: From loans and receivables — 684,416.6 244.8 684,661.4 244.8 — (1 )
— 705,238.3 236.5 705,474.8 236.5 —
Hedging instruments 34.4 — — 34.4 — —
Total $ 604.2 $ 803,486.8 $ 1,203.6 $ 805,294.6 $ 1,490.3 $ (285.1 )
Carrying Amount as of December 31, (IAS 39) Adjustments Carrying Amount as of January 1, 2018 (IFRS 9) Retained Earnings Effect on January 1, 2018 Other Equity Effect on January 1, 2018 Note
NT$ (In Millions)
NT$ (In Millions)
NT$ (In Millions)
NT$ (In Millions)
NT$ (In Millions)
Investments accounted for using equity method
$ 17,731.8 $ 8.3 $ 17,740.1 $ 34.0 $ (25.7 ) (5 )
(1) Cash and cash equivalents, notes and
accounts receivable (including related parties), other receivables
and refundable deposits were classified as loans and receivables
under IAS 39 are now classified at amortized cost with assessment
of future 12-month
(2) As equity investments that were
previously classified as available-for-sale available-for-sale
As equity investments previously measured at cost under IAS 39 are
remeasured at fair value under IFRS 9, the adjustments would result
in an increase in financial assets at FVTOCI of
NT$967.1 million, an increase in other equity-unrealized
gain/loss on financial assets at FVTOCI of NT$968.7 million
and a decrease in non-controlling interests of NT$1.6 million
on January 1, 2018.
For those equity investments previously classified as available-for-sale
(3) Debt investments were previously
classified as available-for-sale available-for-sale 12-month available-for-sale 12-month
(4) Debt investments previously
classified as held-to-maturity 12-month 12-month
(5) With the retrospective adoption of
IFRS 9 by associates accounted for using equity method, the
corresponding adjustments made by the Company would result in an
increase in investments accounted for using equity method of
NT$8.3 million, a decrease in other equity- unrealized
gain/loss on financial assets at FVTOCI of NT$23.6 million, a
decrease in other equity- unrealized gain/loss on available-for-sale</t>
  </si>
  <si>
    <t>Summary of Significant Accounting Policies (Tables)</t>
  </si>
  <si>
    <t>Detail Information of Subsidiaries</t>
  </si>
  <si>
    <t>The detail information of the subsidiaries at the end of reporting
period was as follows:
Establishment and Operating Location Percentage of Ownership
Name of Investor Name of Investee Main Businesses and
Products December 31, December 31, Note
TSMC
TSMC North America
Selling and marketing of integrated circuits and other
semiconductor devices
San Jose, California, U.S.A. 100% 100% —
TSMC Japan Limited (TSMC Japan)
Customer service and supporting activities
Yokohama, Japan 100% 100% a)
TSMC Partners, Ltd. (TSMC Partners)
Investing in companies involved in the design, manufacture, and
other related business in the semiconductor industry and other
investment activities
Tortola, British Virgin Islands 100% 100% a)
TSMC Korea Limited (TSMC Korea)
Customer service and supporting activities
Seoul, Korea 100% 100% a)
TSMC Europe B.V. (TSMC Europe)
Customer service and supporting activities
Amsterdam, the Netherlands 100% 100% a)
Establishment and Operating Location Percentage of Ownership
Name of Investor Name of Investee Main Businesses and
Products December 31, December 31, Note
TSMC
TSMC Global, Ltd. (TSMC Global)
Investment activities
Tortola, British Virgin Islands 100% 100% —
TSMC China Company Limited (TSMC China)
Manufacturing, selling, testing and computer-aided design of
integrated circuits and other semiconductor devices
Shanghai, China 100% 100% —
TSMC Nanjing Company Limited (TSMC Nanjing)
Manufacturing, selling, testing and computer-aided design of
integrated circuits and other semiconductor devices
Nanjing, China 100% 100% b)
VentureTech Alliance Fund III, L.P. (VTAF III)
Investing in new start-up
Cayman Islands 98% 98% a)
VentureTech Alliance Fund II, L.P. (VTAF II)
Investing in new start-up
Cayman Islands 98% 98% a)
TSMC Solar Europe GmbH
Selling of solar related products and providing customer
service
Hamburg, Germany 100% 100% a), c)
VisEra Technologies Company Ltd. (VisEra Tech)
Engaged in manufacturing electronic spare parts and in researching,
developing, designing, manufacturing, selling, packaging and
testing of color filter
Hsinchu, Taiwan 87% 87% d)
TSMC Partners
TSMC Design Technology Canada Inc. (TSMC Canada)
Engineering support activities
Ontario, Canada 100% 100% a)
TSMC Technology, Inc. (TSMC Technology)
Engineering support activities
Delaware, U.S.A. 100% 100% a)
TSMC Development, Inc. (TSMC Development)
Investing in companies involved in the manufacturing related
business in the semiconductor industry
Delaware, U.S.A. 100% 100% —
InveStar Semiconductor Development Fund, Inc. (ISDF)
Investing in new start-up
Cayman Islands 97% 97% a), e)
InveStar Semiconductor Development Fund, Inc. (II) LDC. (ISDF
II)
Investing in new start-up
Cayman Islands 97% 97% a), e)
TSMC Development
WaferTech, LLC (WaferTech)
Manufacturing, selling and testing of integrated circuits and other
semiconductor devices
Washington, U.S.A. 100% 100% —
VTAF III
Mutual-Pak (Mutual-Pak)
Manufacturing of electronic parts, wholesaling and retailing of
electronic materials, and researching, developing and testing of
RFID
New Taipei, Taiwan 58% 39% a), f)
Growth Fund Limited (Growth Fund)
Investing in new start-up
Cayman Islands 100% 100% a)
VTAF III, VTAF II and TSMC
VentureTech Alliance Holdings, LLC (VTA Holdings)
Investing in new start-up
Delaware, U.S.A. 100% — a), g)
Note a: This is an immaterial subsidiary for
which the consolidated financial statements are not audited by the
Company’s independent accountants.
Note b: Under the investment agreement
entered into with the municipal government of Nanjing, China on
March 28, 2016, the Company will make an investment in Nanjing
in the amount of approximately US$3 billion to establish a
subsidiary operating a 300mm wafer fab with the capacity of 20,000
12-inch
Note c: TSMC Solar Europe GmbH is under
liquidation procedures.
Note d: To simplify investment structure,
VisEra Tech owned by VisEra Holding Company (VisEra Holding) was
transferred to TSMC in the third quarter of 2016. In October 2016,
VisEra Holding was incorporated into TSMC Partners, the subsidiary
of TSMC.
Note e: ISDF and ISDF II are under
liquidation procedures.
Note f: Starting December 2017, the Company
no longer had the majority of voting power and control over
Mutual-Pak. Mutual-Pak
Note g: VTA Holdings completed the
liquidation procedures in April 2017.</t>
  </si>
  <si>
    <t>Cash and Cash Equivalents (Tables)</t>
  </si>
  <si>
    <t>Summary of Cash and Cash Equivalents</t>
  </si>
  <si>
    <t>December 31, December 31, 2017
NT$ NT$
(In Millions)
(In Millions)
Cash and deposits in banks $ 536,895.3 $ 551,919.8
Agency bonds — 776.0
Commercial paper 1,997.2 695.9
Repurchase agreements collateralized by corporate bonds 2,361.3 —
$ 541,253.8 $ 553,391.7</t>
  </si>
  <si>
    <t>Financial Assets and Liabilities at Fair Value through Profit or Loss (Tables)</t>
  </si>
  <si>
    <t>Summary of Financial Assets and Liabilities at Fair Value through Profit or Loss</t>
  </si>
  <si>
    <t>December 31, December 31, 2017
NT$ NT$
(In
Millions)
(In Millions)
Financial assets
Held for trading
Forward exchange contracts $ 142.4 $ 569.8
Cross currency swap contracts 11.0 —
153.4 569.8
Designated as at FVTPL
Time deposit 6,297.7 —
$ 6,451.1 $ 569.8
Financial liabilities
Held for trading
Forward exchange contracts $ 91.6 $ 26.7
Designated as at FVTPL
Forward exchange contracts 99.5 —
$ 191.1 $ 26.7</t>
  </si>
  <si>
    <t>Forward exchange contracts [member]</t>
  </si>
  <si>
    <t>Outstanding Derivative Contracts for which Hedge Accounting Treatment is not Applied</t>
  </si>
  <si>
    <t>Outstanding forward exchange contracts consisted of the
following:
Contract Amount
Maturity Date (In Millions)
December 31, 2016
Sell NT$/Buy EUR January 2017 NT$5,393.3/EUR159.4
Sell NT$/Buy JPY January 2017 NT$7,314.8/JPY26,501.8
Sell US$/Buy EUR January 2017 US$4.2/EUR4.0
Sell US$/Buy JPY January 2017 US$0.4/JPY50.0
Sell US$/Buy NT$ January 2017 to February
2017 US$439.0/NT$14,138.2
Sell US$/Buy RMB January 2017 to June 2017 US$421.8/RMB2,908.4
December 31, 2017
Sell NT$/Buy EUR January 2018 to February
2018 NT$6,002.8/EUR169.0
Sell NT$/Buy JPY February 2018 NT$996.3/JPY3,800.0
Sell US$/Buy JPY January 2018 US$2.2/JPY246.7
Sell US$/Buy RMB January 2018 US$558.0/RMB3,679.6
Sell US$/Buy NT$ January 2018 to February
2018 US$1,661.5/NT$49,673.3
Sell RMB /Buy EUR January 2018 RMB39.0/EUR5.0
Sell RMB/Buy JPY January 2018 RMB409.7/JPY7,062.5
Sell RMB/Buy GBP January 2018 RMB3.6/GBP0.4</t>
  </si>
  <si>
    <t>Cross currency swap contracts [member]</t>
  </si>
  <si>
    <t>Outstanding cross currency swap contracts consisted of the
following:
Maturity Date
Contract Amount (In Millions)
Range of
Interest Rates
Range of Interest Rates
December 31, 2016
January 2017 US$170.0/ NT$5,487.6 3.98% —</t>
  </si>
  <si>
    <t>Available-for-sale Financial Assets (Tables)</t>
  </si>
  <si>
    <t>Summary of Available-for-sale Financial Assets</t>
  </si>
  <si>
    <t>December 31, December 31, 2017
NT$ NT$
(In
Millions)
(In Millions)
Corporate bonds $ 29,999.5 $ 40,165.2
Agency bonds/Agency mortgage-backed securities 14,880.5 29,235.4
Asset-backed securities 11,254.7 13,459.5
Government bonds 8,457.4 7,817.7
Publicly traded stocks 3,196.7 2,548.1
Non-publicly 2,944.9 2,532.3
Mutual funds 1,157.6 2,342.0
Commercial paper — 148.3
$ 71,891.3 $ 98,248.5
Current portion $ 67,788.8 $ 93,374.2
Noncurrent portion 4,102.5 4,874.3
$ 71,891.3 $ 98,248.5</t>
  </si>
  <si>
    <t>Held-to-maturity Financial Assets (Tables)</t>
  </si>
  <si>
    <t>Summary of Held-to-maturity Financial Assets</t>
  </si>
  <si>
    <t>December 31, December 31, 2017
NT$ NT$
(In
Millions)
(In Millions)
Corporate bonds $ 23,849.7 $ 19,338.8
Structured product 1,609.9 1,482.9
Commercial paper 8,628.2 —
Negotiable certificate of deposit 4,829.9 —
$ 38,917.7 $ 20,821.7
Current portion $ 16,610.1 $ 1,988.4
Noncurrent portion 22,307.6 18,833.3
$ 38,917.7 $ 20,821.7</t>
  </si>
  <si>
    <t>Hedging Derivative Financial Instruments (Tables)</t>
  </si>
  <si>
    <t>Summary of Hedging Derivative Financial Instruments</t>
  </si>
  <si>
    <t>December 31,
December 31, 2017
NT$ NT$
(In
Millions) (In
Millions)
Financial assets - current
Fair value hedges
Interest rate futures contracts $ 5.6 $ 27.0
Cash flow hedges
Forward exchange contracts — 7.4
$ 5.6 $ 34.4
Financial liabilities- current
Cash flow hedges
Forward exchange contracts $ — $ 15.6</t>
  </si>
  <si>
    <t>Maturity Period of Outstanding Interest Rate Futures Contracts</t>
  </si>
  <si>
    <t xml:space="preserve">The outstanding interest rate futures contracts consisted of the
following:
Maturity Period
Contract Amount (US$ in Millions)
December 31, 2016
March 2017 US$ 53.6
December 31, 2017
March 2018 US$ 169.4 </t>
  </si>
  <si>
    <t>Summary of Outstanding Forward Exchange Contracts</t>
  </si>
  <si>
    <t xml:space="preserve">Outstanding forward exchange contracts consisted of the
following:
Contract Amount
Maturity Date (In
Millions)
December 31, 2017
Sell NT$/Buy EUR February 2018 to
May 2018 NT$2,649.1/EUR75.0 </t>
  </si>
  <si>
    <t>Notes and Accounts Receivable, Net (Tables)</t>
  </si>
  <si>
    <t>Summary of Notes and Accounts Receivable, Net</t>
  </si>
  <si>
    <t>December 31, December 31, 2017
NT$ NT$
(In
Millions) (In
Millions)
Notes and accounts receivable $ 128,815.4 $ 121,605.0
Allowance for doubtful receivables (480.1 ) (471.8 )
Notes and accounts receivable, net $ 128,335.3 $ 121,133.2</t>
  </si>
  <si>
    <t>Trade accounts and notes receivable [Member]</t>
  </si>
  <si>
    <t>Aging Analysis of Notes and Accounts Receivable, Net</t>
  </si>
  <si>
    <t>Aging analysis of notes and accounts receivable, net
December 31, December 31, 2017
NT$ NT$
(In
Millions) (In
Millions)
Neither past due nor impaired $ 108,411.4 $ 105,295.2
Past due but not impaired
Past due within 30 days 15,017.8 13,984.1
Past due 31-60 1,844.8 929.7
Past due 61-120 3,061.3 582.8
Past due over 121 days — 341.4
$ 128,335.3 $ 121,133.2</t>
  </si>
  <si>
    <t>Movements of Allowance for Doubtful Receivables</t>
  </si>
  <si>
    <t>Movements of the allowance for doubtful receivables
Individually Collectively Total
NT$ NT$ NT$
(In Millions)
(In Millions)
(In Millions)
Balance at January 1, 2015 $ 8.1 $ 478.6 $ 486.7
Provision 28.6 4.8 33.4
Reversal/Write-off (29.1 ) (4.7 ) (33.8 )
Effect of acquisition of subsidiary 1.8 — 1.8
Effect of exchange rate changes 0.8 (0.7 ) 0.1
Balance at December 31, 2015 $ 10.2 $ 478.0 $ 488.2
Individually Collectively Total
NT$ NT$ NT$
(In Millions)
(In Millions)
(In Millions)
Balance at January 1, 2016 $ 10.2 $ 478.0 $ 488.2
Provision — 0.3 0.3
Reversal/Write-off (8.4 ) — (8.4 )
Balance at December 31, 2016 $ 1.8 $ 478.3 $ 480.1
Balance at January 1, 2017 $ 1.8 $ 478.3 $ 480.1
Reversal/Write-off (1.8 ) (6.3 ) (8.1 )
Effect of exchange rate changes — (0.2 ) (0.2 )
Balance at December 31, 2017 $ — $
471.8 $
471.8</t>
  </si>
  <si>
    <t>Aging Analysis of Accounts Receivable Individually Determined as Impaired</t>
  </si>
  <si>
    <t>Aging analysis of accounts receivable that is individually
determined as impaired
December 31,
December 31, 2017
NT$ NT$
(In
Millions)
(In Millions)
Past due over 121 days $ 1.8 $ —</t>
  </si>
  <si>
    <t>Inventories (Tables)</t>
  </si>
  <si>
    <t>Summary of Inventories</t>
  </si>
  <si>
    <t>December 31,
December 31, 2017
NT$ NT$
(In
Millions) (In
Millions)
Finished goods $ 8,521.9 $ 9,923.3
Work in process 33,330.8 53,362.2
Raw materials 4,012.2 7,143.8
Supplies and spare parts 2,817.3 3,451.4
$ 48,682.2 $ 73,880.7</t>
  </si>
  <si>
    <t>Investments Accounted for Using Equity Method (Tables)</t>
  </si>
  <si>
    <t>Summary of Investments in Associates</t>
  </si>
  <si>
    <t>Associates consisted of the following:
Place of Carrying Amount % of Ownership and Voting
Rights
Name of Associate
Principal Activities
Incorporation December 31, December 31, December 31, December 31,
NT$ NT$
(In
Millions) (In
Millions)
Vanguard International Semiconductor Corporation (VIS)
Manufacturing, selling, packaging, testing and computer-aided
design of integrated circuits and other semiconductor devices and
the manufacturing and design service of masks
Hsinchu, Taiwan $ 8,665.0 $ 8,465.0 28% 28%
Systems on Silicon Manufacturing Company Pte Ltd. (SSMC)
Manufacturing and selling of integrated circuits and other
semiconductor devices
Singapore 7,163.5 5,677.6 39% 39%
Xintec Inc. (Xintec)
Wafer level chip size packaging and wafer level post passivation
interconnection service
Taoyuan, Taiwan 2,599.8 2,292.1 41% 41%
Global Unichip Corporation (GUC)
Researching, developing, manufacturing, testing and marketing of
integrated circuits
Hsinchu, Taiwan 1,157.0 1,273.9 35% 35%
Mutual-Pak
Manufacturing of electronic parts, wholesaling and retailing of
electronic materials, and researching, developing and testing of
RFID
New Taipei, Taiwan — 23.2 — 39%
$ 19,585.3 $ 17,731.8</t>
  </si>
  <si>
    <t>Summary of Market Prices of Investments Accounted for Using Equity Method in Publicly Traded Stocks Calculated by Closing Price at End of Reporting Period</t>
  </si>
  <si>
    <t>December 31, December 31, 2017
NT$ NT$
Name of
Associate (In
Millions)
(In Millions)
VIS $ 26,089.4 $ 30,638.8
GUC $ 3,665.0 $ 11,905.4
Xintec $ 3,622.2 $ 9,180.8</t>
  </si>
  <si>
    <t>Vanguard International Semiconductor Corporation [member]</t>
  </si>
  <si>
    <t>Summarized Financial Information of Associates</t>
  </si>
  <si>
    <t>December 31,
NT$
(In
Millions)
Current assets $ 25,662.9
Noncurrent assets $ 9,501.4
Current liabilities $ 5,975.7
Noncurrent liabilities $ 804.1
Years Ended December 31
2015
2016
NT$ NT$
(In Millions)
(In Millions)
Net revenue $ 23,319.7 $ 25,828.6
Income from operations $ 4,593.4 $ 6,083.6
Net income $ 4,253.9 $ 5,389.6
Other comprehensive income (loss) $ (61.9 ) $ 5.6
Total comprehensive income $ 4,192.0 $ 5,395.2
Cash dividends received $ 1,206.4 $ 1,207.0</t>
  </si>
  <si>
    <t>Reconciliation of Summarized Financial Information to Carrying Amount of Interest in Associate Recognized in Consolidated Statements of Financial Position</t>
  </si>
  <si>
    <t>Reconciliation of the above summarized financial information to the
carrying amount of the interest in the associate was as
follows:
December 31,
NT$
(In Millions)
Net assets $ 28,384.5
Percentage of ownership 28%
The Company’s share of net assets of the associate 8,038.5
Goodwill 626.5
Carrying amount of the investment $ 8,665.0</t>
  </si>
  <si>
    <t>Systems on Silicon Manufacturing Company Pte Ltd. [member]</t>
  </si>
  <si>
    <t>December 31,
NT$
(In
Millions)
Current assets $ 14,585.1
Noncurrent assets $ 5,360.1
Current liabilities $ 1,746.6
Noncurrent liabilities $ 286.3
Years Ended December 31
2015
2016
NT$ NT$
(In Millions)
(In Millions)
Net revenue $ 15,026.0 $ 14,045.9
Income from operations $ 5,802.3 $ 4,921.7
Net income $ 5,904.6 $ 4,918.1
Total comprehensive income $ 5,904.6 $ 4,918.1
Cash dividends received $ 1,556.6 $ 4,076.2</t>
  </si>
  <si>
    <t>Reconciliation of the above summarized financial information to the
carrying amount of the interest in the associate was as
follows:
December 31,
NT$
(In
Millions)
Net assets $ 17,912.3
Percentage of ownership 39%
The Company’s share of net assets of the associate 6,948.2
Goodwill 214.0
Other adjustments 1.3
Carrying amount of the investment $ 7,163.5</t>
  </si>
  <si>
    <t>Aggregated individually immaterial associates [member]</t>
  </si>
  <si>
    <t>Aggregate information of associates that are not individually
material was summarized as follows:
Years Ended December 31
2015
2016
NT$ NT$
(In Millions)
(In Millions)
The Company’s share of profits (losses) of associates $ (154.2 ) $ 22.5
The Company’s share of other comprehensive income (loss) of
associates $ 7.9 $ (5.2 )
The Company’s share of total comprehensive income (loss) of
associates $ (146.3 ) $ 17.3</t>
  </si>
  <si>
    <t>Property, Plant and Equipment (Tables)</t>
  </si>
  <si>
    <t>Summary of Property, Plant and Equipment</t>
  </si>
  <si>
    <t>Land and Land Buildings Machinery and Office Equipment Assets under Finance Equipment under Total
NT$ NT$ NT$ NT$ NT$ NT$ NT$
(In
Millions)
(In Millions)
(In Millions) (In
Millions) (In
Millions) (In
Millions)
(In Millions)
Cost
Balance at January 1, 2015 $ 4,036.8 $ 269,163.9 $ 1,754,170.2 $ 27,960.8 $ 841.2 $ 109,334.7 $ 2,165,507.6
Additions — 26,960.5 142,090.4 3,428.6 — 82,595.3 255,074.8
Disposals or retirements — (75.0 ) (5,923.0 ) (1,170.0 ) — — (7,168.0 )
Lease agreement modification — — — — (824.1 ) — (824.1 )
Effect of acquisition of subsidiary — 624.7 1,402.0 447.9 — 176.6 2,651.2
Effect of exchange rate changes 30.6 127.8 1,750.0 32.7 (10.0 ) 4.9 1,936.0
Balance at December 31, 2015 $ 4,067.4 $ 296,801.9 $ 1,893,489.6 $ 30,700.0 $ 7.1 $ 192,111.5 $ 2,417,177.5
Accumulated depreciation and impairment
Balance at January 1, 2015 $ 459.2 $ 141,245.9 $ 1,188,388.4 $ 16,767.9 $ 447.4 $ — $ 1,347,308.8
Additions 28.9 16,312.6 199,185.0 3,751.7 25.2 — 219,303.4
Disposals or retirements — (74.0 ) (5,585.4 ) (1,125.2 ) — — (6,784.6 )
Lease agreement modification — — — — (460.4 ) — (460.4 )
Impairment — 278.1 2,256.8 10.7 — — 2,545.6
Effect of exchange rate changes 18.1 147.6 1,612.9 20.9 (5.1 ) — 1,794.4
Balance at December 31, 2015 $ 506.2 $ 157,910.2 $ 1,385,857.7 $ 19,426.0 $ 7.1 $ — $ 1,563,707.2
Carrying amounts at December 31, 2015 $ 3,561.2 $ 138,891.7 $ 507,631.9 $ 11,274.0 $ — $ 192,111.5 $ 853,470.3
Cost
Balance at January 1, 2016 $ 4,067.4 $ 296,801.9 $ 1,893,489.6 $ 30,700.0 $ 7.1 $ 192,111.5 $ 2,417,177.5
Additions — 9,113.3 156,874.2 4,584.1 — 195,256.0 365,827.6
Disposals or retirements — (13.4 ) (3,094.2 ) (469.2 ) — — (3,576.8 )
Reclassification — — — 7.1 (7.1 ) — —
Effect of exchange rate changes (18.1 ) (1,497.3 ) (4,401.9 ) (92.4 ) — (167.8 ) (6,177.5 )
Balance at December 31, 2016 $ 4,049.3 $ 304,404.5 $ 2,042,867.7 $ 34,729.6 $ — $ 387,199.7 $ 2,773,250.8
Accumulated depreciation and impairment
Balance at January 1, 2016 $ 506.2 $ 157,910.2 $ 1,385,857.7 $ 19,426.0 $ 7.1 $ — $ 1,563,707.2
Additions 29.4 17,540.5 198,189.4 4,325.7 — — 220,085.0
Disposals or retirements — (7.3 ) (3,049.5 ) (468.4 ) — — (3,525.2 )
Reclassification — — — 7.1 (7.1 ) — —
Effect of exchange rate changes (10.8 ) (1,094.3 ) (3,620.1 ) (68.7 ) — — (4,793.9 )
Balance at December 31, 2016 $ 524.8 $ 174,349.1 $ 1,577,377.5 $ 23,221.7 $ — $ — $ 1,775,473.1
Carrying amounts at December 31, 2016 $ 3,524.5 $ 130,055.4 $ 465,490.2 $ 11,507.9 $ — $ 387,199.7 $ 997,777.7
Land and Land Buildings Machinery and Office Equipment Assets under Finance Equipment under Total
NT$ NT$ NT$ NT$ NT$ NT$ NT$
(In
Millions)
(In Millions)
(In Millions) (In
Millions) (In
Millions) (In
Millions)
(In Millions)
Cost
Balance at January 1, 2017 $ 4,049.3 $ 304,404.5 $ 2,042,867.7 $ 34,729.6 $
— $ 387,199.7 $ 2,773,250.8
Additions (Deductions)
— 75,594.7 458,605.8 8,195.9
— (219,902.5 ) 322,493.9
Disposals or retirements
— (37.0 ) (9,553.0 ) (377.8 )
—
— (9,967.8 )
Reclassification
—
— 8.8 1.5
—
— 10.3
Effect of disposal of subsidiary
—
— (51.2 ) (14.8 )
— (0.5 ) (66.5 )
Effect of exchange rate changes (66.1 ) (827.6 ) (4,125.8 ) (142.9 )
— 56.8 (5,105.6 )
Balance at December 31, 2017 $ 3,983.2 $ 379,134.6 $ 2,487,752.3 $ 42,391.5 $
— $ 167,353.5 $ 3,080,615.1
Accumulated depreciation and impairment
Balance at January 1, 2017 $ 524.8 $ 174,349.1 $ 1,577,377.5 $ 23,221.7 $
— $
— $ 1,775,473.1
Additions 27.8 20,844.6 229,985.6 4,938.0
—
— 255,796.0
Disposals or retirements
— (28.8 ) (8,114.3 ) (377.5 )
—
— (8,520.6 )
Reclassification
—
— 8.2 1.5
—
— 9.7
Effect of disposal of subsidiary
—
— (42.8 ) (13.9 )
—
— (56.7 )
Effect of exchange rate changes (42.1 ) (718.4 ) (3,765.3 ) (102.9 )
—
— (4,628.7 )
Balance at December 31, 2017 $ 510.5 $ 194,446.5 $ 1,795,448.9 $ 27,666.9 $
— $
— $ 2,018,072.8
Carrying amounts at December 31, 2017 $ 3,472.7 $ 184,688.1 $ 692,303.4 $ 14,724.6 $
— $ 167,353.5 $ 1,062,542.3</t>
  </si>
  <si>
    <t>Intangible Assets (Tables)</t>
  </si>
  <si>
    <t>Summary of Intangible Assets</t>
  </si>
  <si>
    <t>Goodwill Technology Software and Patent and Total
NT$ NT$ NT$ NT$ NT$
(In Millions)
(In Millions) (In
Millions)
(In Millions)
(In Millions)
Cost
Balance at January 1, 2015 $ 5,888.8 $ 6,350.3 $ 18,697.1 $ 4,292.5 $ 35,228.7
Additions — 2,112.5 867.8 587.8 3,568.1
Retirements — — (101.4 ) — (101.4 )
Effect of acquisition of subsidiary 52.7 — 12.1 — 64.8
Effect of exchange rate changes 163.3 (8.5 ) (1.2 ) (1.3 ) 152.3
Balance at December 31, 2015 $ 6,104.8 $ 8,454.3 $ 19,474.4 $ 4,879.0 $ 38,912.5
Accumulated amortization and impairment
Balance at January 1, 2015 $ — $ 3,778.9 $ 14,861.1 $ 3,057.2 $ 21,697.2
Additions — 950.9 1,672.6 578.7 3,202.2
Retirements — — (101.4 ) — (101.4 )
Impairment — 58.1 0.4 — 58.5
Effect of exchange rate changes — (8.5 ) (1.1 ) (0.3 ) (9.9 )
Balance at December 31, 2015 $ — $ 4,779.4 $ 16,431.6 $ 3,635.6 $ 24,846.6
Carrying amounts at December 31, 2015 $ 6,104.8 $ 3,674.9 $ 3,042.8 $ 1,243.4 $ 14,065.9
Cost
Balance at January 1, 2016 $ 6,104.8 $ 8,454.3 $ 19,474.4 $ 4,879.0 $ 38,912.5
Additions — 1,091.3 2,788.5 519.3 4,399.1
Retirements — — (5.2 ) — (5.2 )
Effect of exchange rate changes (96.8 ) 0.4 (14.1 ) (11.9 ) (122.4 )
Balance at December 31, 2016 $ 6,008.0 $ 9,546.0 $ 22,243.6 $ 5,386.4 $ 43,184.0
Accumulated amortization and impairment
Balance at January 1, 2016 $ — $ 4,779.4 $ 16,431.6 $ 3,635.6 $ 24,846.6
Additions — 1,367.4 1,730.8 645.2 3,743.4
Retirements — — (5.2 ) — (5.2 )
Effect of exchange rate changes — 0.4 (12.7 ) (3.3 ) (15.6 )
Balance at December 31, 2016 $ — $ 6,147.2 $ 18,144.5 $ 4,277.5 $ 28,569.2
Carrying amounts at December 31, 2016 $ 6,008.0 $ 3,398.8 $ 4,099.1 $ 1,108.9 $ 14,614.8
Goodwill Technology Software and Patent and Total
NT$ NT$ NT$ NT$ NT$
(In Millions)
(In Millions)
(In Millions)
(In Millions)
(In Millions)
Cost
Balance at January 1, 2017 $ 6,008.0 $ 9,546.0 $ 22,243.6 $ 5,386.4 $ 43,184.0
Additions — 897.9 3,021.1 349.2 4,268.2
Retirements — — (75.2 ) — (75.2 )
Reclassification — — 7.7 (18.0 ) (10.3 )
Effect of disposal of subsidiary (13.5 ) — (7.7 ) — (21.2 )
Effect of exchange rate changes (345.8 ) (0.6 ) (3.2 ) (1.6 ) (351.2 )
Balance at December 31, 2017 $ 5,648.7 $ 10,443.3 $ 25,186.3 $ 5,716.0 $ 46,994.3
Accumulated amortization and impairment
Balance at January 1, 2017 $ — $ 6,147.2 $ 18,144.5 $ 4,277.5 $ 28,569.2
Additions — 1,548.3 2,310.7 487.7 4,346.7
Retirements — — (75.2 ) — (75.2 )
Reclassification — — 7.4 (17.1 ) (9.7 )
Impairment 13.5 — — — 13.5
Effect of disposal of subsidiary (13.5 ) — (7.6 ) — (21.1 )
Effect of exchange rate changes — (0.6 ) (3.1 ) (0.6 ) (4.3 )
Balance at December 31, 2017 $ — $ 7,694.9 $ 20,376.7 $ 4,747.5 $ 32,819.1
Carrying amounts at December 31, 2017 $ 5,648.7 $ 2,748.4 $ 4,809.6 $ 968.5 $ 14,175.2</t>
  </si>
  <si>
    <t>Other Assets (Tables)</t>
  </si>
  <si>
    <t>Summary of Other Assets</t>
  </si>
  <si>
    <t>December 31,
December 31, 2017
NT$ NT$
(In
Millions) (In
Millions)
Tax receivable $ 2,325.8 $ 4,021.6
Prepaid expenses 1,007.0 1,559.9
Others 1,553.0 1,624.0
$ 4,885.8 $ 7,205.5
December 31,
December 31, 2017
NT$ NT$
(In
Millions)
(In Millions)
Current portion $ 3,385.4 $ 4,222.4
Noncurrent portion 1,500.4 2,983.1
$ 4,885.8 $ 7,205.5</t>
  </si>
  <si>
    <t>Short-term Loans and Bonds Payable (Tables)</t>
  </si>
  <si>
    <t>Summary of Short-term Loans and Bonds Payable</t>
  </si>
  <si>
    <t>December 31, December 31, 2017
NT$ NT$
(In
Millions) (In
Millions)
Unsecured loans
Amount $ 57,958.2 $ 63,766.8
Original loan content
US$ (in millions) $ 1,800.0 $ 2,150.0
Annual interest rate 0.87%-1.07% 1.54%-1.82%
Maturity date
Due by January 2017
Due by February 2018</t>
  </si>
  <si>
    <t>December 31, December 31, 2017
NT$ NT$
(In
Millions) (In
Millions)
Domestic unsecured bonds $ 154,200.0 $ 116,100.0
Overseas unsecured bonds 37,028.9 34,107.8
191,228.9 150,207.8
Less: Discounts on bonds payable (35.3 ) (6.7 )
Less: Current portion (38,100.0 ) (58,401.1 )
$ 153,093.6 $ 91,800.0</t>
  </si>
  <si>
    <t>Bonds payable [member] | Taiwan [member]</t>
  </si>
  <si>
    <t>The major terms of domestic unsecured bonds are as follows:
Issuance Tranche Issuance Period
Total Amount Coupon Repayment and
Interest Payment
100-1 A
September 2011 to September 2016 $ 10,500.0 1.40%
Bullet repayment; interest payable annually
B
September 2011 to September 2018 7,500.0 1.63%
The same as above
100-2 A
January 2012 to January 2017 10,000.0 1.29%
The same as above
B
January 2012 to January 2019 7,000.0 1.46%
The same as above
101-1 A
August 2012 to August 2017 9,900.0 1.28%
The same as above
B
August 2012 to August 2019 9,000.0 1.40%
The same as above
101-2 A
September 2012 to September 2017 12,700.0 1.28%
The same as above
B
September 2012 to September 2019 9,000.0 1.39%
The same as above
101-3 —
October 2012 to October 2022 4,400.0 1.53%
The same as above
101-4 A
January 2013 to January 2018 10,600.0 1.23%
The same as above
B
January 2013 to January 2020 10,000.0 1.35%
The same as above
C
January 2013 to January 2023 3,000.0 1.49%
The same as above
102-1 A
February 2013 to February 2018 6,200.0 1.23%
The same as above
B
February 2013 to February 2020 11,600.0 1.38%
The same as above
C
February 2013 to February 2023 3,600.0 1.50%
The same as above
102-2 A
July 2013 to July 2020 10,200.0 1.50%
The same as above
B
July 2013 to July 2023 3,500.0 1.70%
The same as above
102-3 A
August 2013 to August 2017 4,000.0 1.34%
The same as above
B
August 2013 to August 2019 8,500.0 1.52%
The same as above
102-4 A
September 2013 to September 2016 1,500.0 1.35%
The same as above
B
September 2013 to September 2017 1,500.0 1.45%
The same as above
Issuance Tranche Issuance Period
Total Amount Coupon Repayment and
Interest Payment
102-4 C
September 2013 to March 2019 $ 1,400.0 1.60%
Bullet repayment; interest payable annually (interest for
the six months prior to maturity will accrue on the basis of actual
days and be repayable at maturity)
D
September 2013 to March 2021 2,600.0 1.85%
The same as above
E
September 2013 to March 2023 5,400.0 2.05%
The same as above
F
September 2013 to September 2023 2,600.0 2.10%
Bullet repayment; interest payable annually</t>
  </si>
  <si>
    <t>Bonds payable [member] | Overseas [member]</t>
  </si>
  <si>
    <t>The major terms of overseas unsecured bonds are as follows:
Issuance Period
Total Amount (In Millions) Coupon Repayment and
Interest Payment
April 2013 to April 2016 $ 350.0 0.95%
Bullet repayment; interest payable semi-annually
April 2013 to April 2018 1,150.0 1.625%
The same as above</t>
  </si>
  <si>
    <t>Provisions (Tables)</t>
  </si>
  <si>
    <t>Summary of Provisions</t>
  </si>
  <si>
    <t>Sales Returns
NT$ (In Millions)
Year ended December 31, 2015
Balance, beginning of year $ 10,445.5
Provision 17,723.2
Payment (18,133.1 )
Effect of acquisition of subsidiary 126.0
Effect of exchange rate changes 1.9
Balance, end of year $ 10,163.5
Sales Returns
NT$ (In Millions)
Year ended December 31, 2016
Balance, beginning of year $ 10,163.5
Provision 36,519.3
Payment (28,569.3 )
Effect of exchange rate changes (75.7 )
Balance, end of year $ 18,037.8
Year ended December 31, 2017
Balance, beginning of year $ 18,037.8
Provision 44,833.6
Payment (48,884.7 )
Effect of exchange rate changes (24.9 )
Balance, end of year $ 13,961.8</t>
  </si>
  <si>
    <t>Retirement Benefit Plans (Tables)</t>
  </si>
  <si>
    <t>Amounts Recognized in Consolidated Statements of Profit or Loss and Other Comprehensive Income of Defined Benefit Plans</t>
  </si>
  <si>
    <t>Amounts recognized in respect of these defined benefit plans were
as follows:
Years Ended
December 31
2015 2016 2017
NT$ NT$ NT$
(In Millions)
(In Millions)
(In Millions)
Current service cost $ 134.5 $ 132.8 $ 145.0
Net interest expense 144.4 139.4 126.5
Components of defined benefit costs recognized in profit or
loss 278.9 272.2 271.5
Remeasurement on the net defined benefit liability:
Return on plan assets (excluding amounts included in net interest
expense) (13.7 ) 45.7 29.3
Actuarial loss arising from experience adjustments 297.1 38.2 483.9
Actuarial loss (gain) arising from changes in financial
assumptions 544.3 694.6 (258.5 )
Actuarial loss arising from changes in demographic assumptions
— 278.7
—
Components of defined benefit costs recognized in other
comprehensive income 827.7 1,057.2 254.7
Total $ 1,106.6 $ 1,329.4 $ 526.2</t>
  </si>
  <si>
    <t>Pension Costs of Defined Benefit Plans Recognized in Profit or Loss by Categories</t>
  </si>
  <si>
    <t>The pension costs of the aforementioned defined benefit plans were
recognized in profit or loss by the following categories:
Years Ended
December 31
2015 2016 2017
NT$ NT$ NT$
(In Millions)
(In Millions)
(In Millions)
Cost of revenue $ 189.5 $ 177.0 $ 175.3
Research and development expenses 81.3 73.4 75.3
General and administrative expenses 3.1 17.4 16.7
Marketing expenses 5.0 4.4 4.2
$ 278.9 $ 272.2 $ 271.5</t>
  </si>
  <si>
    <t>Funded Status of Defined Benefit Plans, Movements in Present Value of Defined Benefit Obligation and Fair Value of Plan Assets</t>
  </si>
  <si>
    <t>The amounts arising from the defined benefit obligation of the
Company were as follows:
December 31, December 31, 2017
NT$ NT$
(In
Millions) (In
Millions)
Present value of defined benefit obligation $ 12,480.5 $ 12,774.6
Fair value of plan assets (3,929.1 ) (3,923.9 )
Net defined benefit liability $ 8,551.4 $ 8,850.7</t>
  </si>
  <si>
    <t>Fair Value of Plan Assets by Major Categories</t>
  </si>
  <si>
    <t>The fair value of the plan assets by major categories at the end of
reporting period was as follows:
December 31,
December 31, 2017
NT$ NT$
(In
Millions)
(In Millions)
Cash $ 818.4 $ 707.5
Equity instruments 1,853.0 1,993.3
Debt instruments 1,257.7 1,223.1
$ 3,929.1 $ 3,923.9</t>
  </si>
  <si>
    <t>Principal Assumptions for Actuarial Valuation of Present Value of Defined Benefit Obligation</t>
  </si>
  <si>
    <t xml:space="preserve">The actuarial valuations of the present value of the defined
benefit obligation were carried out by qualified actuaries. The
principal assumptions of the actuarial valuation were as
follows:
Measurement Date
December 31,
December 31, 2017
Discount rate 1.50% 1.65%
Future salary increase rate 3.00% 3.00% </t>
  </si>
  <si>
    <t>Present value of defined benefit obligation [member]</t>
  </si>
  <si>
    <t>Movements in the present value of the defined benefit obligation
were as follows:
Years Ended
December 31
2015 2016 2017
NT$ NT$ NT$
(In Millions)
(In Millions)
(In Millions)
Balance, beginning of year $ 10,265.3 $ 11,318.1 $ 12,480.5
Current service cost 134.5 132.8 145.0
Interest expense 228.4 213.0 185.6
Remeasurement losses (gains):
Actuarial loss arising from experience adjustments 297.1 38.2 483.9
Actuarial loss (gain) arising from changes in financial
assumptions 544.3 694.6 (258.5 )
Actuarial loss arising from changes in demographic assumptions — 278.7 —
Benefits paid from plan assets (146.1 ) (194.9 ) (261.9 )
Benefits paid directly by the Company (5.4 ) — —
Balance, end of year $ 11,318.1 $ 12,480.5 $ 12,774.6</t>
  </si>
  <si>
    <t>Fair value of plan assets [member]</t>
  </si>
  <si>
    <t>Movements in the fair value of the plan assets were as follows:
Years Ended
December 31
2015 2016 2017
NT$ NT$ NT$
(In Millions)
(In Millions)
(In Millions)
Balance, beginning of year $ 3,697.5 $ 3,870.1 $ 3,929.1
Interest income 84.0 73.6 59.1
Remeasurement gains (losses) :
Return on plan assets (excluding amounts included in net interest
expense) 13.7 (45.7 ) (29.3 )
Contributions from employer 221.0 226.0 226.9
Benefits paid from plan assets (146.1 ) (194.9 ) (261.9 )
Balance, end of year $ 3,870.1 $ 3,929.1 $ 3,923.9</t>
  </si>
  <si>
    <t>Guarantee Deposits (Tables)</t>
  </si>
  <si>
    <t>Summary of Guarantee Deposits</t>
  </si>
  <si>
    <t>December 31, 2016 December 31,
NT$ NT$
(In
Millions) (In
Millions)
Capacity guarantee $ 20,929.3 $ 13,346.6
Receivables guarantee 5,560.0 2,427.5
Others 181.3 306.5
$ 26,670.6 $ 16,080.6
Current portion (classified under accrued expenses and other
current liabilities) $ 12,000.2 $ 8,493.8
Noncurrent portion 14,670.4 7,586.8
$ 26,670.6 $ 16,080.6</t>
  </si>
  <si>
    <t>Equity (Tables)</t>
  </si>
  <si>
    <t>Appropriations of Earnings and Dividends Per Share</t>
  </si>
  <si>
    <t>The appropriations and dividends per share were as follows:
Appropriation of Earnings
Dividends Per Share (NT$)
For
Fiscal For
Fiscal
For Fiscal
For Fiscal
Year 2015 Year 2016
Year 2015
Year 2016
NT$ NT$
(In Millions)
(In Millions)
Legal capital reserve $ 30,657.4 $ 33,424.7
Cash dividends to shareholders 155,582.3 181,512.7 $ 6 $ 7
$ 186,239.7 $ 214,937.4
TSMC’s appropriations of earnings for 2017 had been approved
in the meeting of the Board of Directors held on February 13, 2018.
The appropriations and dividends per share were as follows:
Appropriation
Dividends Per
For Fiscal Year For Fiscal Year 2017
NT$
(In
Millions)
Legal capital reserve $ 34,311.2
Special capital reserve 26,907.5
Cash dividends to shareholders 207,443.0 $ 8
$ 268,661.7</t>
  </si>
  <si>
    <t>Changes in Other Reserves</t>
  </si>
  <si>
    <t>Changes in others were as follows:
Year Ended December 31,
2015
Foreign Unrealized Available-for- Cash Flow Total
NT$ NT$ NT$ NT$
(In Millions) (In
Millions) (In
Millions)
(In Millions)
Balance, beginning of year $ 4,502.1 $ 21,247.5 $ (0.3 ) $ 25,749.3
Exchange differences arising on translation of foreign
operations 8,061.8 — — 8,061.8
Other comprehensive income/losses reclassified to profit or loss
upon disposal of subsidiaries 138.1 — — 138.1
Changes in fair value of available-for-sale — (5.6 ) — (5.6 )
Cumulative (gain)/loss reclassified to profit or loss upon disposal
of available-for-sale (1,595.4 ) (20,475.2 ) — (22,070.6 )
Share of other comprehensive income/(loss) of associates and joint
venture (60.6 ) (18.0 ) (0.3 ) (78.9 )
The proportionate share of other comprehensive income/losses
reclassified to profit or loss upon partial disposal of
associates (6.1 ) 2.1 — (4.0 )
Income tax effect — (16.0 ) — (16.0 )
Balance, end of year $ 11,039.9 $ 734.8 $ (0.6 ) $ 11,774.1
Year Ended December 31,
2016
Foreign Unrealized Available-for- Cash Flow Total
NT$ NT$ NT$ NT$
(In Millions) (In
Millions) (In
Millions)
(In Millions)
Balance, beginning of year $ 11,039.9 $ 734.8 $ (0.6 ) $ 11,774.1
Exchange differences arising on translation of foreign
operations (9,409.2 ) — — (9,409.2 )
Other comprehensive income reclassified to profit or loss upon
disposal of subsidiaries 36.1 — — 36.1
Changes in fair value of available-for-sale — (696.3 ) — (696.3 )
Year Ended December 31,
2016
Foreign Unrealized Available-for- Cash Flow Total
NT$ NT$ NT$ NT$
(In Millions) (In
Millions) (In
Millions)
(In Millions)
Cumulative (gain)/loss reclassified to profit or loss upon disposal
of available-for-sale $ — $ 4.1 $ — $ 4.1
Share of other comprehensive income (loss) of associates (0.9 ) 24.7 0.7 24.5
Other comprehensive loss reclassified to profit or loss upon
disposal of associates (4.7 ) (3.5 ) — (8.2 )
Income tax effect — (61.2 ) — (61.2 )
Balance, end of year $ 1,661.2 $ 2.6 $ 0.1 $ 1,663.9
Year Ended December 31,
2017
Foreign Unrealized Available-for- Cash Flow Unearned Employee Total
NT$ NT$ NT$ NT$ NT$
(In Millions) (In
Millions) (In
Millions) (In
Millions)
(In Millions)
Balance, beginning of year $ 1,661.2 $ 2.6 $ 0.1 $ — $ 1,663.9
Exchange differences arising on translation of foreign
operations (28,257.4 ) — — — (28,257.4 )
Changes in fair value of available-for-sale — (154.7 ) — — (154.7 )
Cumulative (gain)/loss reclassified to profit or loss upon disposal
of available-for-sale — (61.2 ) — — (61.2 )
Gain/(loss) arising on changes in the fair value of hedging
instruments — — 99.6 — 99.6
Transferred to initial carrying amount of hedged items — — (94.9 ) — (94.9 )
Share of other comprehensive income (loss) of associates (101.5 ) 2.1 — — (99.4 )
Share of unearned stock-based compensation of associates — — — (10.3 ) (10.3 )
Income tax effect — (2.9 ) (0.6 ) — (3.5 )
Balance, end of year $ (26,697.7 ) $ (214.1 ) $ 4.2 $ (10.3 ) $ (26,917.9 )</t>
  </si>
  <si>
    <t>Capital Stock - Common Stock [member]</t>
  </si>
  <si>
    <t>Summary of Capital Stock and Capital Surplus</t>
  </si>
  <si>
    <t>a. Capital stock
December 31, 2016 December 31, 2017
NT$ NT$
(In
Millions) (In
Millions)
Authorized shares 28,050.0 28,050.0
Authorized capital $ 280,500.0 $ 280,500.0
Issued and paid shares 25,930.3 25,930.3
Issued capital $ 259,303.8 $ 259,303.8</t>
  </si>
  <si>
    <t>Capital Surplus [member]</t>
  </si>
  <si>
    <t>b. Capital surplus
December 31, December 31, 2017
NT$ NT$
(In
Millions) (In
Millions)
Additional paid-in $ 24,185.0 $ 24,185.0
From merger 22,804.5 22,804.5
From convertible bonds 8,892.9 8,892.9
From share of changes in equities of subsidiaries 107.8 118.8
From share of changes in equities of associates 282.1 289.2
Donations — 19.2
$ 56,272.3 $ 56,309.6</t>
  </si>
  <si>
    <t>Share-based Payment (Tables)</t>
  </si>
  <si>
    <t>Information about Outstanding Employee Stock Options</t>
  </si>
  <si>
    <t>Information about the TSMC’s outstanding employee stock
options is described as follows:
Number of Stock Options (In Millions)
Weighted- average Exercise Price (NT$)
Year ended December 31, 2015
Balance, beginning of year 0.7 $ 47.2
Options exercised (0.7 ) 47.2
Balance, end of year — —
Balance exercisable, end of year — —</t>
  </si>
  <si>
    <t>Net Revenue (Tables)</t>
  </si>
  <si>
    <t>Summary of Net Revenue</t>
  </si>
  <si>
    <t>Years Ended December 31
2015 2016 2017
NT$ NT$ NT$
(In Millions)
(In Millions)
(In Millions)
Net revenue from sale of goods $ 842,997.6 $ 947,415.9 $ 976,923.2
Net revenue from royalties 499.8 522.4 524.0
$ 843,497.4 $ 947,938.3 $ 977,447.2</t>
  </si>
  <si>
    <t>Other Operating Income and Expenses, Net (Tables)</t>
  </si>
  <si>
    <t>Summary of Other Operating Income and Expenses, Net</t>
  </si>
  <si>
    <t>Years Ended December 31
2015 2016 2017
NT$ NT$ NT$
(In Millions)
(In Millions)
(In Millions)
Gain (loss) on disposal or retirement of property, plant and
equipment, net $ 433.5 $ 46.5 $ (1,097.9 )
Impairment loss on property, plant and equipment (2,545.6 ) — —
Gain from lease agreement modification 430.0 — —
Others (198.5 ) (16.7 ) (267.6 )
$ (1,880.6 ) $ 29.8 $ (1,365.5 )</t>
  </si>
  <si>
    <t>Other Income (Tables)</t>
  </si>
  <si>
    <t>Summary of Other Income</t>
  </si>
  <si>
    <t>Years Ended December 31
2015 2016 2017
NT$ NT$ NT$
(In Millions)
(In Millions)
(In Millions)
Interest income
Bank deposits $ 3,928.0 $ 4,892.6 $ 6,412.8
Available-for-sale 35.8 816.2 2,091.4
Held-to-maturity 76.8 383.3 568.6
Structured product 88.7 225.4 391.9
4,129.3 6,317.5 9,464.7
Dividend income 621.5 137.4 145.6
$ 4,750.8 $ 6,454.9 $ 9,610.3</t>
  </si>
  <si>
    <t>Finance Costs (Tables)</t>
  </si>
  <si>
    <t>Summary of Finance Costs</t>
  </si>
  <si>
    <t>Years Ended December 31
2015 2016 2017
NT$ NT$ NT$
(In Millions)
(In Millions)
(In Millions)
Interest expense
Corporate bonds $ 3,103.7 $ 3,014.7 $ 2,563.6
Bank loans 74.6 291.2 766.6
Finance leases 11.7 — —
Others 0.3 0.2 0.1
$ 3,190.3 $ 3,306.1 $ 3,330.3</t>
  </si>
  <si>
    <t>Other Gains and Losses, Net (Tables)</t>
  </si>
  <si>
    <t>Summary of Other Gains and Losses</t>
  </si>
  <si>
    <t>Years Ended December 31
2015 2016 2017
NT$ NT$ NT$
(In Millions)
(In Millions)
(In Millions)
Gain on disposal of financial assets, net
Available-for-sale $ 22,157.9 $ 33.2 $ 89.8
Gain (loss) on disposal of investments accounted for using equity
method, net 2,492.1 (260.0 ) —
Gain (loss) from disposal of subsidiaries (138.2 ) (36.1 ) 17.3
Other gains 189.3 176.8 409.9
Net gain (loss) on financial instruments at FVTPL
Held for trading (1,769.3 ) 467.1 2,253.7
Designated as at FVTPL — (37.4 ) 131.0
Gain (loss) arising from fair value hedges, net (439.7 ) 16.9 (30.3 )
Impairment loss of financial assets
Available-for-sale (154.7 ) (122.2 ) (29.6 )
Other losses (145.9 ) (42.4 ) (24.4 )
$ 22,191.5 $ 195.9 $ 2,817.4</t>
  </si>
  <si>
    <t>Income Tax (Tables)</t>
  </si>
  <si>
    <t>Summary of Income Tax Expense</t>
  </si>
  <si>
    <t>Income tax expense consisted of the following:
Years Ended December 31
2015 2016 2017
NT$ NT$ NT$
(In Millions)
(In Millions)
(In Millions)
Current income tax expense
Current tax expense recognized in the current year $ 61,297.7 $ 72,405.0 $ 73,851.4
Income tax adjustments on prior years (12,661.2 ) (16,628.1 ) (19,107.0 )
Other income tax adjustments 247.8 122.5 152.8
48,884.3 55,899.4 54,897.2
Deferred income tax expense (benefit)
Effect of tax rate changes — — 561.8
The origination and reversal of temporary differences (1,542.8 ) (1,775.0 ) (4,336.1 )
Investment tax credits and operating loss carryforward 303.2 — —
(1,239.6 ) (1,775.0 ) (3,774.3 )
Income tax expense recognized in profit or loss $ 47,644.7 $ 54,124.4 $ 51,122.9</t>
  </si>
  <si>
    <t>Reconciliation of Income before Income Tax and Income Tax Expense Recognized in Profit or Loss</t>
  </si>
  <si>
    <t>A reconciliation of income before income tax and income tax expense
recognized in profit or loss was as follows:
Years Ended December 31
2015 2016 2017
NT$ NT$ NT$
(In Millions)
(In Millions)
(In Millions)
Income before tax $ 350,477.6 $ 385,921.7 $ 396,161.9
Income tax expense at the statutory rate $ 60,674.4 $ 66,938.7 $ 69,613.5
Tax effect of adjusting items:
Deductible items in determining taxable income (6,340.4 ) (44.9 ) (1,415.9 )
Tax-exempt (22,144.3 ) (19,595.0 ) (16,901.1 )
Additional income tax under the Alternative Minimum Tax Act 6,041.6 — —
Additional income tax on unappropriated earnings 27,543.6 30,046.8 28,183.5
Effect of tax rate changes on deferred income tax — — 561.8
Years Ended December 31
2015 2016 2017
NT$ NT$ NT$
(In Millions)
(In Millions)
(In Millions)
The origination and reversal of temporary differences $ (1,542.8 ) $ (1,775.0 ) $ (4,336.1 )
Income tax credits (4,243.6 ) (4,940.2 ) (5,628.6 )
Remeasurement of operating loss carryforward 69.6 (0.4 ) —
60,058.1 70,630.0 70,077.1
Income tax adjustments on prior years (12,661.2 ) (16,628.1 ) (19,107.0 )
Other income tax adjustments 247.8 122.5 152.8
Income tax expense recognized in profit or loss $ 47,644.7 $ 54,124.4 $ 51,122.9</t>
  </si>
  <si>
    <t>Income Tax Expense Recognized in Other Comprehensive Income</t>
  </si>
  <si>
    <t>Income tax expense recognized in
other comprehensive income
Years Ended December 31
2015 2016 2017
NT$ NT$ NT$
(In Millions)
(In Millions)
(In Millions)
Deferred income tax benefit (expense)
Related to remeasurement of defined benefit obligation $ 99.3 $ 126.9 $ 30.6
Related to unrealized gain/loss on available-for-sale (16.0 ) (61.2 ) (2.9 )
Related to gain/loss on cash flow hedges — — (0.6 )
$ 83.3 $ 65.7 $ 27.1</t>
  </si>
  <si>
    <t>Analysis of Deferred Income Tax Assets and Liabilities in Consolidated Statements of Financial Position</t>
  </si>
  <si>
    <t>The analysis of deferred income tax assets and liabilities was as
follows:
December 31, December 31, 2017
NT$ NT$
(In
Millions) (In
Millions)
Deferred income tax assets
Temporary differences
Depreciation $ 4,244.2 $ 8,401.3
Provision for sales returns and allowance 1,512.1 1,637.7
Net defined benefit liability 939.5 975.3
Unrealized loss on inventories 737.3 629.5
Deferred compensation cost 378.7 266.5
Others 445.1 195.2
Operating loss carryforward 14.5 —
$ 8,271.4 $ 12,105.5
Deferred income tax liabilities
Temporary differences
Unrealized exchange gains $ (48.7 ) $ (169.5 )
Available-for-sale (92.5 ) (95.4 )
Others — (37.3 )
$ (141.2 ) $ (302.2 )
Year Ended December 31,
2015
Recognized in
Balance, Profit or Loss Other Effect of Effect of Balance, End of
NT$ NT$ NT$ NT$ NT$ NT$
(In
Millions) (In
Millions) (In
Millions) (In
Millions) (In
Millions) (In
Millions)
Deferred income tax assets
Temporary differences
Depreciation $ 1,011.1 $ 1,808.7 $ — $ 11.9 $ 21.3 $ 2,853.0
Provision for sales returns and allowance 1,230.8 (104.4 ) — 13.8 1.3 1,141.5
Net defined benefit liability 787.4 8.8 99.3 — — 895.5
Unrealized loss on inventories 591.9 25.1 — 4.1 1.7 622.8
Deferred compensation cost 255.6 49.4 — — 11.3 316.3
Goodwill from business combination 195.4 (185.8 ) — — 0.4 10.0
Others 749.6 (243.4 ) — 0.2 25.0 531.4
Operating loss carryforward 317.0 (303.2 ) — — 0.7 14.5
$ 5,138.8 $ 1,055.2 $ 99.3 $ 30.0 $ 61.7 $ 6,385.0
Deferred income tax liabilities
Temporary differences
Available-for-sale $ (15.3 ) $
— $ (16.0 ) $
— $
— $ (31.3 )
Unrealized exchange gains (184.4 ) 184.4 — — — —
$ (199.7 ) $ 184.4 $ (16.0 ) $ — $ — $ (31.3 )
Year Ended December 31,
2016
Recognized in
Balance, of Year Profit or Loss Other Effect of Rate Balance, End of Year
NT$ NT$ NT$ NT$ NT$
(In Millions)
(In Millions) (In
Millions)
(In Millions)
(In Millions)
Deferred income tax assets
Temporary differences
Depreciation $ 2,853.0 $ 1,437.6 $
— $ (46.4 ) $ 4,244.2
Provision for sales returns and allowance 1,141.5 371.5 — (0.9 ) 1,512.1
Net defined benefit liability 895.5 (82.9 ) 126.9 — 939.5
Unrealized loss on inventories 622.8 115.5 — (1.0 ) 737.3
Deferred compensation cost 316.3 69.3 — (6.9 ) 378.7
Goodwill from business combination 10.0 (9.8 ) — (0.2 ) —
Others 531.4 (77.5 ) — (8.8 ) 445.1
Operating loss carryforward 14.5 — — — 14.5
$ 6,385.0 $ 1,823.7 $ 126.9 $ (64.2 ) $ 8,271.4
Deferred income tax liabilities
Temporary differences
Available-for-sale $ (31.3 ) $
— $ (61.2 ) $
— $ (92.5 )
Unrealized exchange gains — (48.7 ) — — (48.7 )
$ (31.3 ) $ (48.7 ) $ (61.2 ) $ — $ (141.2 )
Year Ended December 31,
2017
Recognized in
Balance, of Year Profit or Loss Other Effect of Effect of Rate Balance, End of Year
NT$ NT$ NT$ NT$ NT$ NT$
(In Millions)
(In Millions) (In
Millions)
(In Millions)
(In Millions)
(In Millions)
Deferred income tax assets
Temporary differences
Depreciation $ 4,244.2 $ 4,207.2 $
— $
— $ (50.1 ) $ 8,401.3
Provision for sales returns and allowance 1,512.1 130.0 — — (4.4 ) 1,637.7
Net defined benefit liability 939.5 5.2 30.6 — — 975.3
Unrealized loss on inventories 737.3 (105.1 ) — — (2.7 ) 629.5
Deferred compensation cost 378.7 (83.1 ) — — (29.1 ) 266.5
Others 445.1 (222.4 ) — — (27.5 ) 195.2
Operating loss carryforward 14.5 — — (14.5 ) — —
$ 8,271.4 $ 3,931.8 $ 30.6 $ (14.5 ) $ (113.8 ) $ 12,105.5
Deferred income tax liabilities
Temporary differences
Unrealized exchange gains $ (48.7 ) $ (120.8 ) $
— $
— $
— $ (169.5 )
Available-for-sale (92.5 ) — (2.9 ) — — (95.4 )
Others — (36.7 ) (0.6 ) — — (37.3 )
$ (141.2 ) $ (157.5 ) $ (3.5 ) $ — $ — $ (302.2 )</t>
  </si>
  <si>
    <t>Expiry Period Information of Unused Operating Loss Carryforward</t>
  </si>
  <si>
    <t>The information of the operating loss carryforward for which no
deferred tax assets have been recognized was as follows:
December 31, December 31, 2017
NT$ NT$
(In
Millions) (In
Millions)
Expiry period
1 - 4 years $ 136.7 $
—
5 - 10 years 41.4 —
$ 178.1 $
—</t>
  </si>
  <si>
    <t>Tax-exemption Information Related to Profits Generated from Certain Projects</t>
  </si>
  <si>
    <t xml:space="preserve">As of December 31, 2017, the profits generated from the
following projects of TSMC are exempt from income tax for a
five-year period:
Tax-exemption Period
Construction and expansion of 2007 by TSMC 2014 to 2018
Construction and expansion of 2008 by TSMC 2015 to 2019
Construction and expansion of 2009 by TSMC 2018 to 2022 </t>
  </si>
  <si>
    <t>Integrated Income Tax Information about Imputation Credit</t>
  </si>
  <si>
    <t>Integrated income tax
information
December 31, December 31, 2017
NT$ NT$
(In
Millions) (In
Millions)
Balance of the Imputation
Credit Account - TSMC $ 82,072.6 $ 114,264.3</t>
  </si>
  <si>
    <t>Earnings Per Share (Tables)</t>
  </si>
  <si>
    <t>Computation of Earnings Per Share</t>
  </si>
  <si>
    <t>Years Ended
December 31
2015 2016 2017
(NT$) (NT$) (NT$)
Basic EPS $ 11.68 $ 12.79 $ 13.30
Diluted EPS $
11.68 $
12.79 $
13.30
EPS is computed as follows:
Amounts NT$ (In Millions) Number of EPS (NT$)
Year ended December 31, 2015
Basic EPS
Net income available to common shareholders of the parent $ 302,850.9 25,930.3 $ 11.68
Effect of dilutive potential common shares — 0.1
Diluted EPS
Net income available to common shareholders of the parent
(including effect of dilutive potential common shares) $ 302,850.9 25,930.4 $ 11.68
Year ended December 31, 2016
Basic/Diluted EPS
Net income available to common shareholders of the parent $ 331,713.7 25,930.3 $ 12.79
Year ended December 31, 2017
Basic/Diluted EPS
Net income available to common shareholders of the parent $ 344,998.3 25,930.3 $ 13.30</t>
  </si>
  <si>
    <t>Additional Information of Expenses by Nature (Tables)</t>
  </si>
  <si>
    <t>Summary of Additional Information of Expenses by Nature</t>
  </si>
  <si>
    <t>Years Ended December
31
2015 2016 2017
NT$ NT$ NT$
(In Millions) (In Millions) (In Millions)
a. Depreciation of property, plant and equipment
Recognized in cost of revenue $ 204,126.2 $ 203,476.8 $ 235,985.2
Recognized in operating expenses 15,152.2 16,583.1 19,746.3
Recognized in other operating income and expenses 25.0 25.1 64.5
$ 219,303.4 $ 220,085.0 $ 255,796.0
b. Amortization of intangible assets
Recognized in cost of revenue $ 1,642.1 $ 2,028.5 $ 2,135.5
Recognized in operating expenses 1,560.1 1,714.9 2,211.2
$ 3,202.2 $ 3,743.4 $ 4,346.7
Years Ended December 31
2015 2016 2017
NT$ NT$ NT$
(In Millions)
(In Millions)
(In Millions)
c. Research and development expenses $ 65,544.6 $ 71,207.7 $ 80,732.5
d. Employee benefits expenses
Post-employment benefits
Defined contribution plans $ 2,002.6 $ 2,164.9 $ 2,369.9
Defined benefit plans 278.9 272.2 271.5
2,281.5 2,437.1 2,641.4
Other employee benefits 88,929.4 97,248.0 101,488.7
$ 91,210.9 $ 99,685.1 $ 104,130.1
Employee benefits expense summarized by function
Recognized in cost of revenue $ 52,983.2 $ 58,493.5 $ 61,026.1
Recognized in operating expenses 38,227.7 41,191.6 43,104.0
$ 91,210.9 $ 99,685.1 $ 104,130.1</t>
  </si>
  <si>
    <t>Consolidation of Subsidiary (Tables)</t>
  </si>
  <si>
    <t>Information about Subsidiaries Acquired and Considerations Transferred</t>
  </si>
  <si>
    <t>a. Subsidiaries acquired
Principal Activity
Date of Acquisition
Proportion of
Consideration (In Millions)
VisEra Holding
Investing in companies involved in the design, manufacturing and
other related businesses in the semiconductor industry November 20, 2015 49.1 $ 3,536.1
OVT Taiwan Investment activities November 20, 2015 100 $ 394.7
b. Considerations transferred
VisEra Holding OVT Taiwan
NT$ NT$
(In Millions) (In Millions)
Cash $ 3,536.1 $ 394.7</t>
  </si>
  <si>
    <t>Assets Acquired and Liabilities Assumed and Other Detailed Information on Acquisition of Subsidiaries</t>
  </si>
  <si>
    <t>c. Assets acquired and liabilities
assumed at the date of acquisition
VisEra Holding OVT Taiwan
NT$ NT$
(In Millions) (In Millions)
Current assets
Cash and cash equivalents $ 3,858.5 $ 20.7
Accounts receivable 512.0 —
Inventories 59.1 —
Other financial assets 706.5 373.8
Other current assets 26.4 0.2
Noncurrent assets
Investments accounted for using equity method 721.6 —
Property, plant and equipment 2,651.2 —
Intangible assets 12.1 —
Deferred income tax assets 30.0 —
Refundable deposits 15.6 —
8,593.0 394.7
VisEra Holding OVT Taiwan
NT$ NT$
(In Millions) (In Millions)
Current liabilities
Financial liabilities at fair value through profit or loss $ 1.0 $ —
Accounts payable 87.5 —
Salary and bonus payable 183.1 —
Accrued profit sharing bonus to employees and compensation to
directors and supervisors 45.8 —
Payables to contractors and equipment suppliers 132.3 —
Income tax payable 47.9 —
Provisions 126.0 —
Accrued expenses and other current liabilities 102.8 —
Noncurrent liabilities
Guarantee deposits 1.3 —
727.7 —
Net assets $ 7,865.3 $ 394.7
d. Goodwill arising on acquisition
VisEra Holding
NT$
(In Millions)
Consideration transferred $ 3,536.1
Fair value of investments previously owned 3,458.2
Less: Fair value of identifiable net assets acquired (7,865.3 )
Non-controlling interests 923.7
Goodwill arising on acquisition $ 52.7
e. Net cash outflow on acquisition of
subsidiaries
VisEra Holding OVT Taiwan
NT$ NT$
(In Millions) (In Millions)
Consideration paid in cash $ 3,536.1 $ 394.7
Less: Cash and cash equivalent balances acquired (3,858.5 ) (20.7 )
$ (322.4 ) $ 374.0
f. Impact of acquisitions on the results
of the Company
The results of VisEra Holding since the acquisition date included
in the consolidated statements of profit or loss and other
comprehensive income for the year ended December 31, 2015 were
as follows:
VisEra Holding
NT$
(In Millions)
Net revenue $ 254.3
Net income $ 13.9</t>
  </si>
  <si>
    <t>Disposal of Subsidiary (Tables)</t>
  </si>
  <si>
    <t>Consideration Received, Assets and Liabilities Transferred and Other Items Related to Disposal of Subsidiary</t>
  </si>
  <si>
    <t>a. Consideration received from the
disposal
NT$
(In Millions)
Total consideration received $
825.0
Expenditure associated with consideration received (142.5 )
Net consideration received $ 682.5
b. Analysis of assets and liabilities
over which the control was lost
NT$
(In Millions)
Assets
Cash and cash equivalents $ 81.5
Inventories 28.5
Other current assets 91.3
Property, plant and equipment
643.7
Intangible assets 47.4
Others 51.8
944.2
Liabilities
Salary and bonus payable 38.2
Accrued expenses and other current liabilities 68.1
Net defined benefit liability 35.9
Others 76.9
219.1
Net assets disposed of $ 725.1
c. Gain/loss on disposal of
subsidiary
NT$
(In Millions)
Net consideration received $ 682.5
Net assets disposed of (725.1 )
Non-controlling interests 42.6
Gain/loss on disposal of subsidiary $ —
d. Net cash inflow arising from disposal
of subsidiary
NT$
(In Millions)
Net consideration received $ 682.5
Less: Balance of cash and cash equivalents disposed of 81.5
$ 601.0</t>
  </si>
  <si>
    <t>Reconciliation of Liabilities Arising from Financing Activities (Tables)</t>
  </si>
  <si>
    <t>Schedule of Liabilities Arising From Financing Activities</t>
  </si>
  <si>
    <t>Non-cash
Balance as of Financing Cash Foreign Exchange Other Changes (Note) Balance as of
NT$ NT$ NT$ NT$ NT$
(In
Millions) (In
Millions) (In
Millions) (In
Millions) (In
Millions)
Short-term loans $ 57,958.2 $ 10,394.3 $ (4,585.7 ) $ — $ 63,766.8
Bonds payable 191,193.6 (38,100.0 ) (2,918.9 ) 26.4 150,201.1
Guarantee deposits 26,670.6 (2,872.3 ) (1,609.0 ) (6,108.7 ) 16,080.6
Total $ 275,822.4 $ (30,578.0 ) $ (9,113.6 ) $ (6,082.3 ) $ 230,048.5
Note: Other changes includes amortization
of bonds payable and guarantee deposits refunded to customers by
offsetting related accounts receivable.</t>
  </si>
  <si>
    <t>Financial Instruments (Tables)</t>
  </si>
  <si>
    <t>Categories of Financial Instruments</t>
  </si>
  <si>
    <t>a. Categories of financial
instruments
December 31, 2016 December 31,
NT$ NT$
(In
Millions) (In
Millions)
Financial assets
FVTPL (Note 1) $ 6,451.1 $ 569.8
Available-for-sale 71,891.3 98,248.5
Held-to-maturity 38,917.7 20,821.7
Hedging derivative financial assets 5.6 34.4
Loans and receivables (Note 2) 673,592.9 684,416.6
$ 790,858.6 $ 804,091.0
Financial liabilities
FVTPL (Note 1) $ 191.1 $ 26.7
Hedging derivative financial liabilities — 15.6
Amortized cost (Note 3) 387,046.2 340,501.2
$ 387,237.3 $ 340,543.5
Note 1: Including held for trading and designated as at
FVTPL.
Note 2: Including cash and cash equivalents, notes and
accounts receivable (including related parties), other receivables
and refundable deposits.
Note 3: Including short-term loans, accounts payable
(including related parties), payables to contractors and equipment
suppliers, accrued expenses and other current liabilities, bonds
payable, long-term</t>
  </si>
  <si>
    <t>Summary of Maturity Profile of Financial Liabilities Based on Contractual Undiscounted Payments, Including Principal and Interest</t>
  </si>
  <si>
    <t>The table below summarizes the maturity profile of the
Company’s financial liabilities based on contractual
undiscounted payments, including principal and interest.
Less Than 2-3 4-5 Years 5+ Years Total
NT$ NT$ NT$ NT$ NT$
(In Millions)
(In Millions)
(In Millions)
(In Millions)
(In Millions)
December 31, 2016
Non-derivative
Short-term loans $ 57,974.6 $ — $ — $ — $ 57,974.6
Accounts payable (including related parties) 27,324.5 — — — 27,324.5
Payables to contractors and equipment suppliers 63,154.5 — — — 63,154.5
Accrued expenses and other current liabilities 20,713.3 — — — 20,713.3
Bonds payable 40,669.5 99,161.5 35,340.7 22,979.4 198,151.1
Long-term bank loans 10.5 20.1 2.5 — 33.1
Guarantee deposits (including those classified under accrued
expenses and other current liabilities) 12,000.2 13,060.5 1,609.9 — 26,670.6
221,847.1 112,242.1 36,953.1 22,979.4 394,021.7
Derivative financial instruments
Forward exchange contracts
Outflows 40,571.8 — — — 40,571.8
Inflows (40,586.3 ) — — — (40,586.3 )
(14.5 ) — — — (14.5 )
Cross currency swap contracts
Outflows 5,478.0 — — — 5,478.0
Inflows (5,487.6 ) — — — (5,487.6 )
(9.6 ) — — — (9.6 )
$ 221,823.0 $ 112,242.1 $ 36,953.1 $ 22,979.4 $ 393,997.6
December 31, 2017
Non-derivative
Short-term loans $ 63,802.0 $ — $ — $ — $ 63,802.0
Accounts payable (including related parties) 30,069.2 — — — 30,069.2
Payables to contractors and equipment suppliers 55,723.8 — — — 55,723.8
Accrued expenses and other current liabilities 24,659.7 — — — 24,659.7
Bonds payable 60,176.8 68,378.8 7,777.7 18,203.6 154,536.9
Guarantee deposits (including those classified under accrued
expenses and other current liabilities) 8,493.8 7,503.1 83.7 — 16,080.6
242,925.3 75,881.9 7,861.4 18,203.6 344,872.2
Derivative financial instruments
Forward exchange contracts
Outflows 67,393.5 — — — 67,393.5
Inflows (67,957.9 ) — — — (67,957.9 )
(564.4 ) — — — (564.4 )
$ 242,360.9 $ 75,881.9 $ 7,861.4 $ 18,203.6 $ 344,307.8</t>
  </si>
  <si>
    <t>Not measured at fair value but for which the fair value is disclosed [member]</t>
  </si>
  <si>
    <t>Fair Value of Financial Instruments</t>
  </si>
  <si>
    <t>Except as detailed in the following table, the Company considers
that the carrying amounts of financial instruments in the
consolidated financial statements that are not measured at fair
value approximate their fair values.
December 31, 2016 December 31, 2017
Carrying Fair Value Carrying Fair Value
NT$ NT$ NT$ NT$
(In Millions)
(In Millions)
(In Millions)
(In Millions)
Financial assets
Held-to-maturity
Corporate bonds $ 23,849.7 $ 23,996.4 $ 19,338.8 $ 19,541.4
Structured product 1,609.9 1,609.7 1,482.9 1,475.4
Commercial paper 8,628.2 8,630.8 — —
Negotiable certificate of deposit 4,829.9 4,847.8 — —
Financial liabilities
Measured at amortized cost
Bonds payable 191,193.6 192,845.3 150,201.1 152,077.7
Fair value hierarchy
The table below sets out the fair value hierarchy for the
Company’s assets and liabilities which are not required to
measure at fair value:
December 31, 2016
Level 1 Level 2 Level 3 Total
NT$ NT$ NT$ NT$
(In Millions)
(In Millions)
(In Millions)
(In Millions)
Financial assets
Held-to-maturity
Corporate bonds $ — $ 23,996.4 $ — $ 23,996.4
Commercial paper — 8,630.8 — 8,630.8
Negotiable certificate of deposit — 4,847.8 — 4,847.8
Structured product — 1,609.7 — 1,609.7
$ — $ 39,084.7 $ — $ 39,084.7
Financial liabilities
Measured at amortized cost
Bonds payable $
— $ 192,845.3 $
— $ 192,845.3
December 31, 2017
Level 1 Level 2 Level 3 Total
NT$ NT$ NT$ NT$
(In Millions)
(In Millions)
(In Millions)
(In Millions)
Financial assets
Held-to-maturity
Corporate bonds $
— $ 19,541.4 $
— $ 19,541.4
Structured product — 1,475.4 — 1,475.4
$ — $ 21,016.8 $ — $ 21,016.8
Financial liabilities
Measured at amortized cost
Bonds payable $ — $ 152,077.7 $ — $ 152,077.7</t>
  </si>
  <si>
    <t>Measured at fair value on a recurring basis [member]</t>
  </si>
  <si>
    <t>The following table presents the Company’s financial assets
and liabilities measured at fair value on a recurring basis:
December 31, 2016
Level 1 Level 2 Level 3 Total
NT$ NT$ NT$ NT$
(In Millions)
(In Millions)
(In Millions)
(In Millions)
Financial assets at FVTPL
Held for trading
Forward exchange contracts $ — $ 142.4 $
— $ 142.4
Cross currency swap contracts — 11.0 — 11.0
Designated as at FVTPL
Time deposit — 6,297.7 — 6,297.7
$ — $ 6,451.1 $ — $ 6,451.1
Available-for-sale
Corporate bonds $ — $ 29,999.5 $ — $ 29,999.5
Agency bonds/Agency mortgage-backed securities — 14,880.5 — 14,880.5
Asset-backed securities — 11,254.7 — 11,254.7
Government bonds 8,347.0 110.4 — 8,457.4
Publicly traded stocks 3,196.7 — — 3,196.7
$ 11,543.7 $ 56,245.1 $ — $ 67,788.8
Hedging derivative financial assets
Fair value hedges
Interest rate futures contracts $ 5.6 $ — $ — $ 5.6
Financial liabilities at FVTPL
Held for trading
Forward exchange contracts $ — $ 91.6 $ — $ 91.6
Designated as at FVTPL
Forward exchange contracts — 99.5 — 99.5
$ — $ 191.1 $ — $ 191.1
December 31, 2017
Level 1 Level 2 Level 3 Total
NT$ NT$ NT$ NT$
(In Millions)
(In Millions)
(In Millions)
(In Millions)
Financial assets at FVTPL
Held for trading
Forward exchange contracts $ — $ 569.8 $ — $ 569.8
Available-for-sale
Corporate bonds $ — $ 40,165.2 $ — $ 40,165.2
Agency bonds/Agency mortgage-backed securities — 29,235.4 — 29,235.4
Asset-backed securities — 13,459.5 — 13,459.5
Government bonds 7,716.0 101.7 — 7,817.7
Publicly traded stocks 2,548.1 — — 2,548.1
Commercial paper — 148.3 — 148.3
$ 10,264.1 $ 83,110.1 $ — $ 93,374.2
Hedging derivative financial assets
Fair value hedges
Interest rate futures contracts $ 27.0 $ — $ — $ 27.0
Cash flow hedges
Forward exchange contracts — 7.4 — 7.4
$ 27.0 $ 7.4 $ — $ 34.4
Financial liabilities at FVTPL
Held for trading
Forward exchange contracts $ — $ 26.7 $ — $ 26.7
Hedging derivative financial liabilities
Cash flow hedges
Forward exchange contracts $ — $ 15.6 $ — $ 15.6</t>
  </si>
  <si>
    <t>Related Party Transactions (Tables)</t>
  </si>
  <si>
    <t>Summary of Significant Transactions between the Company and Other Related Parties</t>
  </si>
  <si>
    <t>b. Net revenue
Years Ended
December 31
2015 2016 2017
NT$ NT$ NT$
(In Millions)
(In Millions)
(In Millions)
Item
Related Party Categories
Net revenue from sale of goods Associates $ 4,254.0 $ 5,929.1 $ 8,496.0
Other related parties — — 0.1
Joint venture 1.2 — —
$ 4,255.2 $ 5,929.1 $ 8,496.1
Net revenue from royalties Associates $ 489.4 $ 516.7 $ 482.5
c. Purchases
Years Ended
December 31
2015 2016 2017
NT$ NT$ NT$
(In Millions)
(In Millions)
(In Millions)
Related Party Categories
Associates $ 11,126.4 $ 10,108.2 $ 9,904.6
d. Receivables from related parties
December 31, 2016 December 31,
NT$ NT$
(In Millions) (In Millions)
Item Related Party Name/Categories
Receivables from related parties GUC $ 969.1 $ 1,022.9
Xintec 0.4 161.2
$ 969.5 $ 1,184.1
Other receivables from related parties SSMC $ 60.7 $ 83.1
VIS 86.0 78.2
Other Associates 0.1 9.8
$ 146.8 $ 171.1
e. Payables to related parties
December 31, December 31, 2017
NT$ NT$
(In Millions) (In Millions)
Item
Related Party Name/Categories
Payables to related parties Xintec $ 124.6 $ 817.9
VIS 587.4 410.0
SSMC 506.1 407.0
Other Associates 44.1 21.5
$ 1,262.2 $ 1,656.4
f. Acquisition of property, plant and
equipment
Acquisition Price
Years Ended
December 31
2015 2016 2017
NT$ NT$ NT$
(In Millions)
(In Millions)
(In Millions)
Related Party Categories
Associates $ 26.2 $ — $ —
g. Others
Years
Ended December 31
2015 2016 2017
NT$ NT$ NT$
(In Millions) (In Millions) (In Millions)
Item
Related Party Categories
Manufacturing expenses
Associates $ 2,321.9 $ 1,389.2 $ 2,196.1
Joint venture 12.8 — —
$ 2,334.7 $ 1,389.2 $ 2,196.1
Research and development expenses
Associates $ 142.8 $ 161.7 $ 69.8
Joint venture 1.4 — —
$ 144.2 $ 161.7 $ 69.8
General and administrative expenses
Other related
parties $ 60.0 $ 60.0 $ 101.5</t>
  </si>
  <si>
    <t>Compensation to Directors and Other Key Management Personnel</t>
  </si>
  <si>
    <t>The compensation to directors and other key management personnel
for the years ended December 31, 2015, 2016 and 2017 were as
follows:
Years Ended
December 31
2015 2016 2017
NT$ NT$ NT$
(In Millions)
(In Millions)
(In Millions)
Short-term employee benefits $ 1,883.0 $ 2,024.0 $ 2,170.3
Post-employment benefits 10.9 4.0 3.7
$ 1,893.9 $ 2,028.0 $ 2,174.0</t>
  </si>
  <si>
    <t>Significant Operating Lease Arrangements (Tables)</t>
  </si>
  <si>
    <t>Minimum Lease Payments Expensed</t>
  </si>
  <si>
    <t>The Company expensed the lease payments as follows:
Years Ended
December 31
2015 2016 2017
NT$ NT$ NT$
(In Millions)
(In Millions)
(In Millions)
Minimum lease payments $ 996.0 $ 1,135.7 $ 2,178.1</t>
  </si>
  <si>
    <t>Future Minimum Lease Payments under Non-cancellable Operating Leases</t>
  </si>
  <si>
    <t>Future minimum lease payments under the above non-cancellable
December 31, December 31,
NT$ NT$
(In
Millions) (In
Millions)
Not later than 1 year $ 1,321.5 $ 3,116.2
Later than 1 year and not later than 5 years 3,677.4 5,174.7
Later than 5 years 6,624.0 8,905.9
$ 11,622.9 $ 17,196.8</t>
  </si>
  <si>
    <t>Operating Segments Information (Tables)</t>
  </si>
  <si>
    <t>Segment Revenue and Operating Results</t>
  </si>
  <si>
    <t>b. Segment revenue and operating
results
Foundry Others Total
NT$ NT$ NT$
(In Millions)
(In Millions)
(In Millions)
Year ended December 31, 2015
Net revenue from external customers $ 842,690.2 $ 807.2 $ 843,497.4
Income (loss) from operations 320,833.2 (785.4 ) 320,047.8
Share of profits (loss) of associates and joint venture 4,582.0 (385.6 ) 4,196.4
Income tax expense (benefit) 47,646.5 (1.8 ) 47,644.7</t>
  </si>
  <si>
    <t>Geographic Information</t>
  </si>
  <si>
    <t>c. Geographic information
Net Revenue from External
Customers Non-current
Years Ended
December 31
December 31,
December 31,
2015 2016 2017 2016 2017
NT$ NT$ NT$ NT$ NT$
(In Millions)
(In Millions)
(In Millions)
(In Millions)
(In Millions)
Taiwan $ 90,169.5 $ 127,063.0 $ 90,129.4 $ 991,567.9 $ 1,027,963.2
United States 566,600.2 610,371.1 620,948.7 8,245.0 7,515.9
Asia 123,705.9 146,907.4 194,477.1 14,071.3 44,213.4
Europe, the Middle East and Africa 57,065.0 58,042.3 68,538.3 8.7 8.1
Others 5,956.8 5,554.5 3,353.7 — —
$ 843,497.4 $ 947,938.3 $ 977,447.2 $ 1,013,892.9 $ 1,079,700.6</t>
  </si>
  <si>
    <t>Production Information</t>
  </si>
  <si>
    <t>d. Production information
Years Ended
December 31
Production 2015 2016 2017
NT$ NT$ NT$
(In Millions)
(In Millions)
(In Millions)
Wafer $ 766,228.8 $ 861,170.8 $ 874,572.6
Others 77,268.6 86,767.5 102,874.6
$ 843,497.4 $ 947,938.3 $ 977,447.2</t>
  </si>
  <si>
    <t>Major Customers Representing at Least 10% of Net Revenue</t>
  </si>
  <si>
    <t xml:space="preserve">e. Major customers representing at least
10% of net revenue
Years Ended
December 31
2015 2016 2017
Amount % Amount % Amount %
NT$ NT$ NT$
(In Millions)
(In Millions)
(In Millions)
Customer A $ 134,117.2 16 $ 157,185.4 17 $ 214,228.8 22
Customer B 134,158.4 16 107,463.2 11 64,096.2 7 </t>
  </si>
  <si>
    <t>U.S. Dollar Amounts - Additional Information (Detail)</t>
  </si>
  <si>
    <t>Disclosure of basis of preparation of financial statements [abstract]</t>
  </si>
  <si>
    <t>Reporting currency for translation, exchange rate</t>
  </si>
  <si>
    <t>Application Of New And Revised International Financial Reporting Standards (IFRS), International Accounting Standards (IAS), IFRIC Interpretations (IFRIC), And SIC Interpretations (SIC) Issued By The International Accounting Standards Board (IASB) - Summary of Anticipated Impact on Assets, Liabilities and Equity when Retrospectively Applying IFRS 9 and IFRS 15 (Detail) $ in Millions, $ in Millions</t>
  </si>
  <si>
    <t>Jan. 01, 2018TWD ($)</t>
  </si>
  <si>
    <t>Dec. 31, 2014TWD ($)</t>
  </si>
  <si>
    <t>Disclosure of initial application of standards or interpretations [line items]</t>
  </si>
  <si>
    <t>Hedging instruments</t>
  </si>
  <si>
    <t>Financial assets</t>
  </si>
  <si>
    <t>Financial liabilities</t>
  </si>
  <si>
    <t>Other financial assets-current</t>
  </si>
  <si>
    <t>Financial assets at amortized cost</t>
  </si>
  <si>
    <t>Retained Earnings Effect</t>
  </si>
  <si>
    <t>Other Equity Effect</t>
  </si>
  <si>
    <t>Financial assets at fair value through other comprehensive income</t>
  </si>
  <si>
    <t>IFRS 9 [Member] | Add: From loans and receivables [Member]</t>
  </si>
  <si>
    <t>IFRS 9 [Member] | Add: From held to maturity [Member]</t>
  </si>
  <si>
    <t>IFRS 9 [Member] | Investments accounted for using equity method [Member]</t>
  </si>
  <si>
    <t>IFRS 9 [Member] | Amortized cost [Member]</t>
  </si>
  <si>
    <t>IFRS 9 [Member] | Amortized cost [Member] | Add: From loans and receivables [Member]</t>
  </si>
  <si>
    <t>IFRS 9 [Member] | Amortized cost [Member] | Add: From held to maturity [Member]</t>
  </si>
  <si>
    <t>IFRS 9 [Member] | FVTOCI [Member]</t>
  </si>
  <si>
    <t>IFRS 9 [Member] | FVTPL [Member]</t>
  </si>
  <si>
    <t>IFRS 9 [Member] | Adjustments arising from initial application [member]</t>
  </si>
  <si>
    <t>IFRS 9 [Member] | Previously stated under IAS 39 [Member]</t>
  </si>
  <si>
    <t>IFRS 9 [Member] | Reclassifications [Member]</t>
  </si>
  <si>
    <t>IFRS 9 [Member] | Reclassifications [Member] | Add: From loans and receivables [Member]</t>
  </si>
  <si>
    <t>IFRS 9 [Member] | Reclassifications [Member] | Add: From held to maturity [Member]</t>
  </si>
  <si>
    <t>IFRS 9 [Member] | Remeasurements [Member]</t>
  </si>
  <si>
    <t>IFRS 9 [Member] | Remeasurements [Member] | Add: From loans and receivables [Member]</t>
  </si>
  <si>
    <t>IFRS 9 [Member] | Remeasurements [Member] | Add: From held to maturity [Member]</t>
  </si>
  <si>
    <t>IFRS 9 [Member] | Adjustments Arising from Initial Application [Member]</t>
  </si>
  <si>
    <t>IFRS 9 [Member] | Equity securities [Member] | Add: From available for sale [Member]</t>
  </si>
  <si>
    <t>IFRS 9 [Member] | Equity securities [Member] | FVTOCI [Member]</t>
  </si>
  <si>
    <t>IFRS 9 [Member] | Equity securities [Member] | FVTOCI [Member] | Add: From available for sale [Member]</t>
  </si>
  <si>
    <t>IFRS 9 [Member] | Equity securities [Member] | Reclassifications [Member] | Add: From available for sale [Member]</t>
  </si>
  <si>
    <t>IFRS 9 [Member] | Equity securities [Member] | Remeasurements [Member] | Add: From available for sale [Member]</t>
  </si>
  <si>
    <t>IFRS 9 [Member] | Cash and cash equivalents [Member] | Amortized cost [Member]</t>
  </si>
  <si>
    <t>IFRS 9 [Member] | Derivative financial assets [Member] | Mandatorily at FVTPL [Member]</t>
  </si>
  <si>
    <t>IFRS 9 [Member] | Derivative financial assets [Member] | Hedging instruments [Member]</t>
  </si>
  <si>
    <t>IFRS 9 [Member] | Debt securities [Member] | Add: From available for sale [Member]</t>
  </si>
  <si>
    <t>IFRS 9 [Member] | Debt securities [Member] | Amortized cost [Member]</t>
  </si>
  <si>
    <t>IFRS 9 [Member] | Debt securities [Member] | FVTOCI [Member]</t>
  </si>
  <si>
    <t>IFRS 9 [Member] | Debt securities [Member] | FVTOCI [Member] | Add: From available for sale [Member]</t>
  </si>
  <si>
    <t>IFRS 9 [Member] | Debt securities [Member] | Mandatorily at FVTPL [Member]</t>
  </si>
  <si>
    <t>IFRS 9 [Member] | Debt securities [Member] | FVTPL [Member] | Add: From available for sale [Member]</t>
  </si>
  <si>
    <t>IFRS 9 [Member] | Debt securities [Member] | Reclassifications [Member] | Add: From available for sale [Member]</t>
  </si>
  <si>
    <t>IFRS 9 [Member] | Notes and accounts receivable (including related parties), other receivables and refundable deposits [Member] | Amortized cost [Member]</t>
  </si>
  <si>
    <t>IFRS 9 [Member] | Derivative financial liabilities [Member] | Held for trading [Member]</t>
  </si>
  <si>
    <t>IFRS 9 [Member] | Derivative financial liabilities [Member] | Hedging instruments [Member]</t>
  </si>
  <si>
    <t>IFRS 9 [Member] | Short-term loans, accounts payable (including related parties), payables to contractors and equipment suppliers, accrued expenses and other current liabilities, bonds payable and guarantee deposits [Member] | Amortized cost [Member]</t>
  </si>
  <si>
    <t>IAS 18 and Revenue-related Interpretations [member]</t>
  </si>
  <si>
    <t>Provisions - current</t>
  </si>
  <si>
    <t>IFRS 15 [member] | Adjustments arising from initial application [member]</t>
  </si>
  <si>
    <t xml:space="preserve"> </t>
  </si>
  <si>
    <t>IAS 39 [Member] | Equity securities [Member] | Available-for-sale [Member]</t>
  </si>
  <si>
    <t>IAS 39 [Member] | Cash and cash equivalents [Member] | Loans and receivables [Member]</t>
  </si>
  <si>
    <t>IAS 39 [Member] | Derivative financial assets [Member] | Hedging instruments [Member]</t>
  </si>
  <si>
    <t>IAS 39 [Member] | Derivative financial assets [Member] | Held for trading [Member]</t>
  </si>
  <si>
    <t>IAS 39 [Member] | Debt securities [Member] | Available-for-sale [Member]</t>
  </si>
  <si>
    <t>IAS 39 [Member] | Debt securities [Member] | Held-to-maturity [Member]</t>
  </si>
  <si>
    <t>IAS 39 [Member] | Notes and accounts receivable (including related parties), other receivables and refundable deposits [Member] | Loans and receivables [Member]</t>
  </si>
  <si>
    <t>IAS 39 [Member] | Derivative financial liabilities [Member] | Held for trading [Member]</t>
  </si>
  <si>
    <t>IAS 39 [Member] | Derivative financial liabilities [Member] | Hedging instruments [Member]</t>
  </si>
  <si>
    <t>IAS 39 [Member] | Short-term loans, accounts payable (including related parties), payables to contractors and equipment suppliers, accrued expenses and other current liabilities, bonds payable and guarantee deposits [Member] | Amortized cost [Member]</t>
  </si>
  <si>
    <t>Application Of New And Revised International Financial Reporting Standards (IFRS), International Accounting Standards (IAS), IFRIC Interpretations (IFRIC), And SIC Interpretations (SIC) Issued By The International Accounting Standards Board (IASB) - Summary of Anticipated Impact on Assets, Liabilities and Equity when Retrospectively Applying IFRS 9 and IFRS 15 (Parenthetical) (Detail) $ in Millions, $ in Millions</t>
  </si>
  <si>
    <t>IFRS 9 [Member] | Retrospective adoption of IFRS 9 by associates accounted for using equity method [member]</t>
  </si>
  <si>
    <t>Amortized cost [Member] | IFRS 9 [Member]</t>
  </si>
  <si>
    <t>Amortized cost [Member] | Add: From loans and receivables [Member] | IFRS 9 [Member]</t>
  </si>
  <si>
    <t>Loss of allowance effect</t>
  </si>
  <si>
    <t>FVTOCI [Member] | IFRS 9 [Member]</t>
  </si>
  <si>
    <t>FVTOCI [Member] | IFRS 9 [Member] | Retrospective adoption of IFRS 9 by associates accounted for using equity method [member]</t>
  </si>
  <si>
    <t>Available-for-sale [Member] | IFRS 9 [Member] | Retrospective adoption of IFRS 9 by associates accounted for using equity method [member]</t>
  </si>
  <si>
    <t>Held-to-maturity [Member] | Debt investments previously classified as held-to-maturity financial assets and measured at amortized cost under IAS 39 [member] | IFRS 9 [Member] | Increase (decrease) due to changes in accounting policy and corrections of prior period errors [member]</t>
  </si>
  <si>
    <t>FVTPL [Member] | IFRS 9 [Member]</t>
  </si>
  <si>
    <t>Equity securities [Member] | Add: From available for sale [Member] | IFRS 9 [Member]</t>
  </si>
  <si>
    <t>Equity securities [Member] | FVTOCI [Member] | Equity investments previously classified as available-for-sale financial assets under IAS 39 [member] | IFRS 9 [Member] | Increase (decrease) due to changes in accounting policy and corrections of prior period errors [member]</t>
  </si>
  <si>
    <t>Equity securities [Member] | FVTOCI [Member] | equity investments previously measured at cost under IAS 39 are remeasured at fair value under IFRS [member] | IFRS 9 [Member] | Increase (decrease) due to changes in accounting policy and corrections of prior period errors [member]</t>
  </si>
  <si>
    <t>Non-controlling interests effect</t>
  </si>
  <si>
    <t>Equity securities [Member] | FVTOCI [Member] | Add: From available for sale [Member] | IFRS 9 [Member]</t>
  </si>
  <si>
    <t>Debt securities [Member] | FVTOCI [Member] | Debt investments were previously classified as available-for-sale financial assets under IAS 39 [member] | IFRS 9 [Member] | Increase (decrease) due to changes in accounting policy and corrections of prior period errors [member]</t>
  </si>
  <si>
    <t>Debt securities [Member] | FVTOCI [Member] | Debt investments were previously classified as available-for-sale financial assets under IAS 39 [member] | IFRS 9 [Member] | Reclassification Adjustment [Member]</t>
  </si>
  <si>
    <t>Debt securities [Member] | Available-for-sale [Member] | Debt investments were previously classified as available-for-sale financial assets under IAS 39 [member] | IFRS 9 [Member]</t>
  </si>
  <si>
    <t>Debt securities [Member] | FVTPL [Member] | Debt investments were previously classified as available-for-sale financial assets under IAS 39 [member] | IFRS 9 [Member] | Increase (decrease) due to changes in accounting policy [member]</t>
  </si>
  <si>
    <t>Other equity-Unrealized gain/loss on financial assets at FVTOCI [Member] | Equity securities [Member] | FVTOCI [Member] | Add: From available for sale [Member] | IFRS 9 [Member]</t>
  </si>
  <si>
    <t>Summary of Significant Accounting Policies - Detail Information of Subsidiaries (Detail)</t>
  </si>
  <si>
    <t>TSMC North America [member]</t>
  </si>
  <si>
    <t>Disclosure of subsidiaries [line items]</t>
  </si>
  <si>
    <t>Main Businesses and Products</t>
  </si>
  <si>
    <t>Selling and marketing of integrated circuits and other semiconductor devices</t>
  </si>
  <si>
    <t>Establishment and Operating Location</t>
  </si>
  <si>
    <t xml:space="preserve">San Jose, California, U.S.A.     </t>
  </si>
  <si>
    <t>Percentage of Ownership</t>
  </si>
  <si>
    <t>100.00%</t>
  </si>
  <si>
    <t>TSMC Japan Limited [member]</t>
  </si>
  <si>
    <t>Customer service and supporting activities</t>
  </si>
  <si>
    <t xml:space="preserve">Yokohama, Japan   </t>
  </si>
  <si>
    <t>TSMC Partners, Ltd [member]</t>
  </si>
  <si>
    <t>Investing in companies involved in the design, manufacture, and other related business in the semiconductor industry and other investment activities</t>
  </si>
  <si>
    <t xml:space="preserve">Tortola, British Virgin Islands           </t>
  </si>
  <si>
    <t>TSMC Korea Limited [member]</t>
  </si>
  <si>
    <t xml:space="preserve">Seoul, Korea   </t>
  </si>
  <si>
    <t>TSMC Europe BV [member]</t>
  </si>
  <si>
    <t xml:space="preserve">Amsterdam, the Netherlands  </t>
  </si>
  <si>
    <t>TSMC Global, Ltd [member]</t>
  </si>
  <si>
    <t>Investment activities</t>
  </si>
  <si>
    <t>Tortola, British Virgin Islands</t>
  </si>
  <si>
    <t>TSMC China Company Limited [member]</t>
  </si>
  <si>
    <t>Manufacturing, selling, testing and computer-aided design of integrated circuits and other semiconductor devices</t>
  </si>
  <si>
    <t xml:space="preserve">Shanghai, China       </t>
  </si>
  <si>
    <t>TSMC Nanjing Company Limited [member]</t>
  </si>
  <si>
    <t xml:space="preserve">Nanjing, China       </t>
  </si>
  <si>
    <t>VentureTech Alliance Fund III, L.P [member]</t>
  </si>
  <si>
    <t xml:space="preserve">Investing in new start-uptechnology companies </t>
  </si>
  <si>
    <t xml:space="preserve">Cayman Islands   </t>
  </si>
  <si>
    <t>98.00%</t>
  </si>
  <si>
    <t>VentureTech Alliance Fund II, L.P [member]</t>
  </si>
  <si>
    <t>Investing in new start-uptechnology companies</t>
  </si>
  <si>
    <t xml:space="preserve">Cayman Islands  </t>
  </si>
  <si>
    <t>TSMC Solar Europe GmbH [member]</t>
  </si>
  <si>
    <t>Selling of solar related products and providing customer service</t>
  </si>
  <si>
    <t xml:space="preserve">Hamburg, Germany   </t>
  </si>
  <si>
    <t>VisEra Technologies Company Ltd [member]</t>
  </si>
  <si>
    <t>Engaged in manufacturing electronic spare parts and in researching, developing, designing, manufacturing, selling, packaging and testing of color filter</t>
  </si>
  <si>
    <t xml:space="preserve">Hsinchu, Taiwan          </t>
  </si>
  <si>
    <t>87.00%</t>
  </si>
  <si>
    <t>TSMC Design Technology Canada Inc [member]</t>
  </si>
  <si>
    <t xml:space="preserve">Engineering support activities  </t>
  </si>
  <si>
    <t xml:space="preserve">Ontario, Canada   </t>
  </si>
  <si>
    <t>TSMC Technology, Inc [member]</t>
  </si>
  <si>
    <t xml:space="preserve">Engineering support activities </t>
  </si>
  <si>
    <t xml:space="preserve">Delaware, U.S.A.  </t>
  </si>
  <si>
    <t>TSMC Development, Inc [member]</t>
  </si>
  <si>
    <t>Investing in companies involved in the manufacturing related business in the semiconductor industry</t>
  </si>
  <si>
    <t xml:space="preserve">Delaware, U.S.A.       </t>
  </si>
  <si>
    <t>InveStar Semiconductor Development Fund, Inc. [member]</t>
  </si>
  <si>
    <t>97.00%</t>
  </si>
  <si>
    <t>InveStar Semiconductor Development Fund, Inc. (II) LDC [member]</t>
  </si>
  <si>
    <t xml:space="preserve">Investing in new start-uptechnology companies  </t>
  </si>
  <si>
    <t xml:space="preserve">Cayman Islands    </t>
  </si>
  <si>
    <t>WaferTech, LLC [member]</t>
  </si>
  <si>
    <t>Manufacturing, selling and testing of integrated circuits and other semiconductor devices</t>
  </si>
  <si>
    <t xml:space="preserve">Washington, U.S.A.      </t>
  </si>
  <si>
    <t>Mutual-Pak Technology Co., Ltd [member]</t>
  </si>
  <si>
    <t>Manufacturing of electronic parts, wholesaling and retailing of electronic materials, and researching, developing and testing of RFID</t>
  </si>
  <si>
    <t xml:space="preserve">New Taipei, Taiwan        </t>
  </si>
  <si>
    <t>39.00%</t>
  </si>
  <si>
    <t>58.00%</t>
  </si>
  <si>
    <t>Growth Fund Limited [member]</t>
  </si>
  <si>
    <t>VentureTech Alliance Holdings, LLC [Member]</t>
  </si>
  <si>
    <t xml:space="preserve">Delaware, U.S.A.   </t>
  </si>
  <si>
    <t>Summary of Significant Accounting Policies - Detail Information of Subsidiaries (Parenthetical) (Detail) $ in Billions</t>
  </si>
  <si>
    <t>Mar. 28, 2016USD ($)</t>
  </si>
  <si>
    <t>Investment in subsidiaries</t>
  </si>
  <si>
    <t>Summary of Significant Accounting Policies - Additional Information (Detail)</t>
  </si>
  <si>
    <t>Land Improvements [Member]</t>
  </si>
  <si>
    <t>Disclosure of significant accounting policies [line items]</t>
  </si>
  <si>
    <t>Useful lives of property, plant and equipment</t>
  </si>
  <si>
    <t>20 years</t>
  </si>
  <si>
    <t>Assets under finance leases [member]</t>
  </si>
  <si>
    <t>Bottom of range [member] | Buildings [member]</t>
  </si>
  <si>
    <t>10 years</t>
  </si>
  <si>
    <t>Bottom of range [member] | Machinery and equipment [member]</t>
  </si>
  <si>
    <t>2 years</t>
  </si>
  <si>
    <t>Bottom of range [member] | Office equipment [member]</t>
  </si>
  <si>
    <t>3 years</t>
  </si>
  <si>
    <t>Top of range [member] | Buildings [member]</t>
  </si>
  <si>
    <t>Top of range [member] | Machinery and equipment [member]</t>
  </si>
  <si>
    <t>5 years</t>
  </si>
  <si>
    <t>Top of range [member] | Office equipment [member]</t>
  </si>
  <si>
    <t>Cash and Cash Equivalents - Summary of Cash and Cash Equivalents (Detail) $ in Millions, $ in Millions</t>
  </si>
  <si>
    <t>Dec. 31, 2016USD ($)</t>
  </si>
  <si>
    <t>Disclosure of financial assets [abstract]</t>
  </si>
  <si>
    <t>Cash and deposits in banks</t>
  </si>
  <si>
    <t>Agency bonds</t>
  </si>
  <si>
    <t>Commercial paper</t>
  </si>
  <si>
    <t>Repurchase agreements collateralized by corporate bonds</t>
  </si>
  <si>
    <t>Financial Assets and Liabilities at Fair Value through Profit or Loss - Summary of Financial Assets and Liabilities at Fair Value through Profit or Loss (Detail) $ in Millions, $ in Millions</t>
  </si>
  <si>
    <t>Disclosure of detailed information about financial instruments [line items]</t>
  </si>
  <si>
    <t>Financial assets, Held for trading</t>
  </si>
  <si>
    <t>Financial assets, Designated as at FVTPL, Time deposit</t>
  </si>
  <si>
    <t>Financial assets through profit or loss</t>
  </si>
  <si>
    <t>Financial liabilities through profit or loss</t>
  </si>
  <si>
    <t>Financial liabilities, Held for trading</t>
  </si>
  <si>
    <t>Financial liabilities, Designated as at FVTPL</t>
  </si>
  <si>
    <t>Financial Assets and Liabilities at Fair Value through Profit or Loss - Outstanding Forward Exchange Contracts for which Hedge Accounting Treatment is not Applied (Detail) € in Millions, ¥ in Millions, ¥ in Millions, £ in Millions, $ in Millions, $ in Millions</t>
  </si>
  <si>
    <t>Dec. 31, 2017EUR (€)</t>
  </si>
  <si>
    <t>Dec. 31, 2017JPY (¥)</t>
  </si>
  <si>
    <t>Dec. 31, 2017CNY (¥)</t>
  </si>
  <si>
    <t>Dec. 31, 2017GBP (£)</t>
  </si>
  <si>
    <t>Dec. 31, 2016EUR (€)</t>
  </si>
  <si>
    <t>Dec. 31, 2016JPY (¥)</t>
  </si>
  <si>
    <t>Dec. 31, 2016CNY (¥)</t>
  </si>
  <si>
    <t>Sell NT$/Buy EUR [member]</t>
  </si>
  <si>
    <t>Maturity Date</t>
  </si>
  <si>
    <t>2017-01</t>
  </si>
  <si>
    <t>Sell NT$/Buy EUR [member] | Bottom of range [member]</t>
  </si>
  <si>
    <t>2018-01</t>
  </si>
  <si>
    <t>Sell NT$/Buy EUR [member] | Top of range [member]</t>
  </si>
  <si>
    <t>2018-02</t>
  </si>
  <si>
    <t>Sell NT$/Buy EUR [member] | Sell [member]</t>
  </si>
  <si>
    <t>Contract Amount | $</t>
  </si>
  <si>
    <t>Sell NT$/Buy EUR [member] | Buy [member]</t>
  </si>
  <si>
    <t>Contract Amount | €</t>
  </si>
  <si>
    <t>Sell NT$/Buy JPY [member]</t>
  </si>
  <si>
    <t>Sell NT$/Buy JPY [member] | Sell [member]</t>
  </si>
  <si>
    <t>Sell NT$/Buy JPY [member] | Buy [member]</t>
  </si>
  <si>
    <t>Contract Amount | ¥</t>
  </si>
  <si>
    <t>Sell US$/Buy EUR [Member]</t>
  </si>
  <si>
    <t>Sell US$/Buy EUR [Member] | Sell [member]</t>
  </si>
  <si>
    <t>Sell US$/Buy EUR [Member] | Buy [member]</t>
  </si>
  <si>
    <t>Sell US$/Buy JPY [member]</t>
  </si>
  <si>
    <t>Sell US$/Buy JPY [member] | Sell [member]</t>
  </si>
  <si>
    <t>Sell US$/Buy JPY [member] | Buy [member]</t>
  </si>
  <si>
    <t>Sell US$/Buy NT$ [member] | Bottom of range [member]</t>
  </si>
  <si>
    <t>Sell US$/Buy NT$ [member] | Top of range [member]</t>
  </si>
  <si>
    <t>2017-02</t>
  </si>
  <si>
    <t>Sell US$/Buy NT$ [member] | Sell [member]</t>
  </si>
  <si>
    <t>Sell US$/Buy NT$ [member] | Buy [member]</t>
  </si>
  <si>
    <t>Sell US$/Buy RMB [member]</t>
  </si>
  <si>
    <t>Sell US$/Buy RMB [member] | Bottom of range [member]</t>
  </si>
  <si>
    <t>Sell US$/Buy RMB [member] | Top of range [member]</t>
  </si>
  <si>
    <t>2017-06</t>
  </si>
  <si>
    <t>Sell US$/Buy RMB [member] | Sell [member]</t>
  </si>
  <si>
    <t>Sell US$/Buy RMB [member] | Buy [member]</t>
  </si>
  <si>
    <t>Sell RMB/Buy EUR [member]</t>
  </si>
  <si>
    <t>Sell RMB/Buy EUR [member] | Sell [member]</t>
  </si>
  <si>
    <t>Sell RMB/Buy EUR [member] | Buy [member]</t>
  </si>
  <si>
    <t>Sell RMB/Buy JPY [member]</t>
  </si>
  <si>
    <t>Sell RMB/Buy JPY [member] | Sell [member]</t>
  </si>
  <si>
    <t>Sell RMB/Buy JPY [member] | Buy [member]</t>
  </si>
  <si>
    <t>Sell RMB/Buy GBP [member]</t>
  </si>
  <si>
    <t>Sell RMB/Buy GBP [member] | Sell [member]</t>
  </si>
  <si>
    <t>Sell RMB/Buy GBP [member] | Buy [member]</t>
  </si>
  <si>
    <t>Contract Amount | £</t>
  </si>
  <si>
    <t>Financial Assets and Liabilities at Fair Value through Profit or Loss - Outstanding Cross Currency Swap Contracts for which Hedge Accounting Treatment is not Applied (Detail) - 12 months ended Dec. 31, 2016 - Cross currency swap contracts [member] $ in Millions, $ in Millions</t>
  </si>
  <si>
    <t>Contract Amount</t>
  </si>
  <si>
    <t>Range of Interest Rates Paid</t>
  </si>
  <si>
    <t>3.98%</t>
  </si>
  <si>
    <t>Range of Interest Rates Received</t>
  </si>
  <si>
    <t>0.00%</t>
  </si>
  <si>
    <t>Available-for-sale Financial Assets - Summary of Available-for-sale Financial Assets (Detail) $ in Millions, $ in Millions</t>
  </si>
  <si>
    <t>Disclosure of financial assets [line items]</t>
  </si>
  <si>
    <t>Financial assets available-for-sale</t>
  </si>
  <si>
    <t>Current portion</t>
  </si>
  <si>
    <t>Noncurrent portion</t>
  </si>
  <si>
    <t>Corporate bonds [member]</t>
  </si>
  <si>
    <t>Agency bonds/Agency mortgage-backed securities [member]</t>
  </si>
  <si>
    <t>Asset-backed securities [Member]</t>
  </si>
  <si>
    <t>Government bonds [member]</t>
  </si>
  <si>
    <t>Publicly traded stocks [member]</t>
  </si>
  <si>
    <t>Non-publicly traded stocks [member]</t>
  </si>
  <si>
    <t>Mutual funds [member]</t>
  </si>
  <si>
    <t>Commercial paper [member]</t>
  </si>
  <si>
    <t>Held-to-maturity Financial Assets - Summary of Held-to-maturity Financial Assets (Detail) $ in Millions, $ in Millions</t>
  </si>
  <si>
    <t>Held-to-maturity investments</t>
  </si>
  <si>
    <t>Structured product [member]</t>
  </si>
  <si>
    <t>Negotiable certificate of deposit [member]</t>
  </si>
  <si>
    <t>Hedging Derivative Financial Instruments - Summary of Hedging Derivatives Financial Instruments (Detail) - TWD ($) $ in Millions</t>
  </si>
  <si>
    <t>Disclosure of detailed information about hedging instruments [line items]</t>
  </si>
  <si>
    <t>Hedging derivative financial instruments, assets</t>
  </si>
  <si>
    <t>Interest rate futures contracts [member] | Fair value hedges [member]</t>
  </si>
  <si>
    <t>Forward exchange contracts [member] | Cash flow hedges [member]</t>
  </si>
  <si>
    <t>Hedging derivative financial instruments, liabilities</t>
  </si>
  <si>
    <t>Hedging Derivative Financial Instruments - Maturity Period of Outstanding Interest Rate Futures Contracts (Detail) - Interest rate futures contracts [member] - USD ($) $ in Millions</t>
  </si>
  <si>
    <t>March 2017 [member]</t>
  </si>
  <si>
    <t>March 2018 [member]</t>
  </si>
  <si>
    <t>Hedging Derivative Financial Instruments - Additional Information (Detail)</t>
  </si>
  <si>
    <t>Disclosure of detailed information about hedging instruments [abstract]</t>
  </si>
  <si>
    <t>Description of forward exchange contracts maturity</t>
  </si>
  <si>
    <t>Maturities of 12 months or less.</t>
  </si>
  <si>
    <t>Hedging Derivative Financial Instruments - Summary of Outstanding Forward Exchange Contracts (Detail) - Sell NT$/Buy EUR [member] € in Millions, $ in Millions</t>
  </si>
  <si>
    <t>Bottom of range [member]</t>
  </si>
  <si>
    <t>Top of range [member]</t>
  </si>
  <si>
    <t>Hedging instruments [member] | Bottom of range [member]</t>
  </si>
  <si>
    <t>Hedging instruments [member] | Top of range [member]</t>
  </si>
  <si>
    <t>2018-05</t>
  </si>
  <si>
    <t>Sell [member]</t>
  </si>
  <si>
    <t>Sell [member] | Hedging instruments [member]</t>
  </si>
  <si>
    <t>Buy [member]</t>
  </si>
  <si>
    <t>Buy [member] | Hedging instruments [member]</t>
  </si>
  <si>
    <t>Notes and Accounts Receivable, Net - Summary of Notes and Accounts Receivable, Net (Detail) $ in Millions, $ in Millions</t>
  </si>
  <si>
    <t>Disclosure of information about of trade accounts and notes receivables [Line Items]</t>
  </si>
  <si>
    <t>Notes and accounts receivable</t>
  </si>
  <si>
    <t>Cost [member]</t>
  </si>
  <si>
    <t>Allowance for doubtful receivables [member]</t>
  </si>
  <si>
    <t>Notes and Accounts Receivable, Net - Aging Analysis of Notes and Accounts Receivable, Net (Detail) $ in Millions, $ in Millions</t>
  </si>
  <si>
    <t>Past due over 121 days [member]</t>
  </si>
  <si>
    <t>Neither past due nor impaired [member]</t>
  </si>
  <si>
    <t>Past due but not impaired [member] | Past due within 30 days [member]</t>
  </si>
  <si>
    <t>Past due but not impaired [member] | Past due 31-60 days [member]</t>
  </si>
  <si>
    <t>Past due but not impaired [member] | Past due 61-120 days [member]</t>
  </si>
  <si>
    <t>Notes and Accounts Receivable, Net - Movements of Allowance for Doubtful Receivables (Detail) - TWD ($) $ in Millions</t>
  </si>
  <si>
    <t>Beginning balance</t>
  </si>
  <si>
    <t>Reversal/Write-off</t>
  </si>
  <si>
    <t>Effect of exchange rate changes</t>
  </si>
  <si>
    <t>Ending balance</t>
  </si>
  <si>
    <t>Individually assessed for Impairment [member]</t>
  </si>
  <si>
    <t>Collectively assessed for impairment [member]</t>
  </si>
  <si>
    <t>Notes and Accounts Receivable, Net - Aging Analysis of Accounts Receivable Individually Determined as Impaired (Detail) - TWD ($) $ in Millions</t>
  </si>
  <si>
    <t>Disclosure of financial assets that are either past due or impaired [line items]</t>
  </si>
  <si>
    <t>Accounts receivable 1 [member] | Individually assessed for Impairment [member] | Past due over 121 days [member]</t>
  </si>
  <si>
    <t>Inventories - Summary of Inventories (Detail) $ in Millions, $ in Millions</t>
  </si>
  <si>
    <t>Classes of current inventories [abstract]</t>
  </si>
  <si>
    <t>Finished goods</t>
  </si>
  <si>
    <t>Work in process</t>
  </si>
  <si>
    <t>Raw materials</t>
  </si>
  <si>
    <t>Supplies and spare parts</t>
  </si>
  <si>
    <t>Inventories, total</t>
  </si>
  <si>
    <t>Inventories - Additional Information (Detail) - TWD ($) $ in Millions</t>
  </si>
  <si>
    <t>Write down of inventories</t>
  </si>
  <si>
    <t>Reversal of write down of inventories</t>
  </si>
  <si>
    <t>Investments Accounted for Using Equity Method - Summary of Investments in Associates (Detail) $ in Millions, $ in Millions</t>
  </si>
  <si>
    <t>Disclosure of associates [line items]</t>
  </si>
  <si>
    <t>Carrying Amount</t>
  </si>
  <si>
    <t>Principal Activities</t>
  </si>
  <si>
    <t>Manufacturing, selling, packaging, testing and computer-aided design of integrated circuits and other semiconductor devices and the manufacturing and design service of masks</t>
  </si>
  <si>
    <t>Place of Incorporation and Operation</t>
  </si>
  <si>
    <t>Hsinchu, Taiwan</t>
  </si>
  <si>
    <t>% of Ownership and Voting Rights Held by the Company</t>
  </si>
  <si>
    <t>28.00%</t>
  </si>
  <si>
    <t>Manufacturing and selling of integrated circuits and other semiconductor devices</t>
  </si>
  <si>
    <t>Singapore</t>
  </si>
  <si>
    <t>Xintec Inc. [member]</t>
  </si>
  <si>
    <t>Wafer level chip size packaging and wafer level post passivation interconnection service</t>
  </si>
  <si>
    <t>Taoyuan, Taiwan</t>
  </si>
  <si>
    <t>41.00%</t>
  </si>
  <si>
    <t>Global Unichip Corporation [member]</t>
  </si>
  <si>
    <t>Researching, developing, manufacturing, testing and marketing of integrated circuits</t>
  </si>
  <si>
    <t>35.00%</t>
  </si>
  <si>
    <t>New Taipei, Taiwan</t>
  </si>
  <si>
    <t>Investments Accounted for Using Equity Method - Additional Information (Detail) - TWD ($) shares in Millions, $ in Millions</t>
  </si>
  <si>
    <t>Nov. 20, 2015</t>
  </si>
  <si>
    <t>Jun. 30, 2015</t>
  </si>
  <si>
    <t>Apr. 30, 2015</t>
  </si>
  <si>
    <t>Mar. 31, 2015</t>
  </si>
  <si>
    <t>Gain (loss) on disposal of investments accounted for using equity method, net</t>
  </si>
  <si>
    <t>VisEra Holding Company [member] | OmniVision Technologies Inc [member]</t>
  </si>
  <si>
    <t>Percentage of ownership interest acquired</t>
  </si>
  <si>
    <t>49.10%</t>
  </si>
  <si>
    <t>Number of common shares sold</t>
  </si>
  <si>
    <t>Percentage of ownership</t>
  </si>
  <si>
    <t>41.40%</t>
  </si>
  <si>
    <t>35.40%</t>
  </si>
  <si>
    <t>Motech industries, Inc. [member]</t>
  </si>
  <si>
    <t>18.00%</t>
  </si>
  <si>
    <t>12.00%</t>
  </si>
  <si>
    <t>28.30%</t>
  </si>
  <si>
    <t>Investments Accounted for Using Equity Method - Summarized Financial Information of Associates (Vanguard International Semiconductor Corporation) (Detail) $ in Millions, $ in Millions</t>
  </si>
  <si>
    <t>Current assets</t>
  </si>
  <si>
    <t>Noncurrent assets</t>
  </si>
  <si>
    <t>Current liabilities</t>
  </si>
  <si>
    <t>Noncurrent liabilities</t>
  </si>
  <si>
    <t>Other comprehensive income (loss)</t>
  </si>
  <si>
    <t>Total comprehensive income</t>
  </si>
  <si>
    <t>Income from operations</t>
  </si>
  <si>
    <t>Net income</t>
  </si>
  <si>
    <t>Cash dividends received</t>
  </si>
  <si>
    <t>Investments Accounted for Using Equity Method - Reconciliation of Summarized Financial Information to Carrying Amount of Interest in Associate (Vanguard International Semiconductor Corporation) (Detail) $ in Millions, $ in Millions</t>
  </si>
  <si>
    <t>3 Months Ended</t>
  </si>
  <si>
    <t>Carrying amount of the investment</t>
  </si>
  <si>
    <t>Net assets</t>
  </si>
  <si>
    <t>The Company's share of net assets of the associate</t>
  </si>
  <si>
    <t>Goodwill</t>
  </si>
  <si>
    <t>Investments Accounted for Using Equity Method - Summarized Financial Information of Associates (Systems on Silicon Manufacturing Company Pte Ltd.) (Detail) $ in Millions, $ in Millions</t>
  </si>
  <si>
    <t>Investments Accounted for Using Equity Method - Reconciliation of Summarized Financial Information to Carrying Amount of Interest in Associate (Systems on Silicon Manufacturing Company Pte Ltd.) (Detail) $ in Millions, $ in Millions</t>
  </si>
  <si>
    <t>Other adjustments</t>
  </si>
  <si>
    <t>Investments Accounted for Using Equity Method - Summarized Financial Information of Aggregated Individually Immaterial Associates (Detail) - Aggregated individually immaterial associates [member] - TWD ($) $ in Millions</t>
  </si>
  <si>
    <t>The Company's share of profits (losses) of associates</t>
  </si>
  <si>
    <t>The Company's share of other comprehensive income (loss) of associates</t>
  </si>
  <si>
    <t>The Company's share of total comprehensive income (loss) of associates</t>
  </si>
  <si>
    <t>Investments Accounted for Using Equity Method - Market Prices of Investments Accounted for Using Equity Method in Publicly Traded Stocks Calculated by Closing Price at End of Reporting Period (Detail) - Level 1 [member] - TWD ($) $ in Millions</t>
  </si>
  <si>
    <t>Closing Price in Active Markets</t>
  </si>
  <si>
    <t>Property, Plant and Equipment - Summary of Property, Plant and Equipment (Detail) $ in Millions, $ in Millions</t>
  </si>
  <si>
    <t>9 Months Ended</t>
  </si>
  <si>
    <t>Sep. 30, 2015TWD ($)</t>
  </si>
  <si>
    <t>Disclosure of detailed information about property, plant and equipment [line items]</t>
  </si>
  <si>
    <t>Impairment</t>
  </si>
  <si>
    <t>Additions (Deductions)</t>
  </si>
  <si>
    <t>Disposals or retirements</t>
  </si>
  <si>
    <t>Reclassification</t>
  </si>
  <si>
    <t>Lease agreement modification</t>
  </si>
  <si>
    <t>Accumulated amortization [member]</t>
  </si>
  <si>
    <t>Land and Land Improvements [Member]</t>
  </si>
  <si>
    <t>Land and Land Improvements [Member] | Cost [member]</t>
  </si>
  <si>
    <t>Land and Land Improvements [Member] | Accumulated amortization [member]</t>
  </si>
  <si>
    <t>Buildings [member]</t>
  </si>
  <si>
    <t>Buildings [member] | Cost [member]</t>
  </si>
  <si>
    <t>Buildings [member] | Accumulated amortization [member]</t>
  </si>
  <si>
    <t>Machinery and equipment [member]</t>
  </si>
  <si>
    <t>Machinery and equipment [member] | Cost [member]</t>
  </si>
  <si>
    <t>Machinery and equipment [member] | Accumulated amortization [member]</t>
  </si>
  <si>
    <t>Office equipment [member]</t>
  </si>
  <si>
    <t>Office equipment [member] | Cost [member]</t>
  </si>
  <si>
    <t>Office equipment [member] | Accumulated amortization [member]</t>
  </si>
  <si>
    <t>Assets under finance leases [member] | Cost [member]</t>
  </si>
  <si>
    <t>Assets under finance leases [member] | Accumulated amortization [member]</t>
  </si>
  <si>
    <t>Equipment under installation and construction in progress [member]</t>
  </si>
  <si>
    <t>Equipment under installation and construction in progress [member] | Cost [member]</t>
  </si>
  <si>
    <t>Property, Plant and Equipment - Additional Information (Detail) - TWD ($) $ in Millions</t>
  </si>
  <si>
    <t>Sep. 30, 2015</t>
  </si>
  <si>
    <t>Impairment loss recognized</t>
  </si>
  <si>
    <t>Foundry [member]</t>
  </si>
  <si>
    <t>Main plants [member]</t>
  </si>
  <si>
    <t>Estimated useful lives for property, plant and equipment</t>
  </si>
  <si>
    <t>Mechanical and electrical power equipment [member]</t>
  </si>
  <si>
    <t>Clean rooms [member]</t>
  </si>
  <si>
    <t>Intangible Assets - Summary of Intangible Assets (Detail) $ in Millions, $ in Millions</t>
  </si>
  <si>
    <t>Disclosure of reconciliation of changes in intangible assets and goodwill [line items]</t>
  </si>
  <si>
    <t>Additions</t>
  </si>
  <si>
    <t>Retirements</t>
  </si>
  <si>
    <t>Goodwill [member]</t>
  </si>
  <si>
    <t>Goodwill [member] | Cost [member]</t>
  </si>
  <si>
    <t>Goodwill [member] | Accumulated amortization [member]</t>
  </si>
  <si>
    <t>Technology license fees [member]</t>
  </si>
  <si>
    <t>Technology license fees [member] | Cost [member]</t>
  </si>
  <si>
    <t>Technology license fees [member] | Accumulated amortization [member]</t>
  </si>
  <si>
    <t>Software and system design costs [member]</t>
  </si>
  <si>
    <t>Software and system design costs [member] | Cost [member]</t>
  </si>
  <si>
    <t>Software and system design costs [member] | Accumulated amortization [member]</t>
  </si>
  <si>
    <t>Patent and others [member]</t>
  </si>
  <si>
    <t>Patent and others [member] | Cost [member]</t>
  </si>
  <si>
    <t>Patent and others [member] | Accumulated amortization [member]</t>
  </si>
  <si>
    <t>Intangible Assets - Additional Information (Detail) - TWD ($) $ in Millions</t>
  </si>
  <si>
    <t>Disclosure of reconciliation of changes in intangible assets and goodwill [abstract]</t>
  </si>
  <si>
    <t>Annual discount rate</t>
  </si>
  <si>
    <t>8.50%</t>
  </si>
  <si>
    <t>8.40%</t>
  </si>
  <si>
    <t>Impairment loss recognized in goodwill</t>
  </si>
  <si>
    <t>Other Assets - Summary of Other Assets (Detail) $ in Millions, $ in Millions</t>
  </si>
  <si>
    <t>Assets [abstract]</t>
  </si>
  <si>
    <t>Tax receivable</t>
  </si>
  <si>
    <t>Prepaid expenses</t>
  </si>
  <si>
    <t>Other assets, total</t>
  </si>
  <si>
    <t>Short-term Loans - Summary of Short-term Loans (Detail) $ in Millions, $ in Millions</t>
  </si>
  <si>
    <t>Disclosure of detailed information about borrowings [line items]</t>
  </si>
  <si>
    <t>Amount</t>
  </si>
  <si>
    <t>Original loan content, US$</t>
  </si>
  <si>
    <t>Maturity date</t>
  </si>
  <si>
    <t>Annual interest rate</t>
  </si>
  <si>
    <t>1.54%</t>
  </si>
  <si>
    <t>0.87%</t>
  </si>
  <si>
    <t>1.82%</t>
  </si>
  <si>
    <t>1.07%</t>
  </si>
  <si>
    <t>Unsecured Loans [Member]</t>
  </si>
  <si>
    <t>Provisions - Summary of Provisions (Detail) - Sales returns and allowances [member] - TWD ($) $ in Millions</t>
  </si>
  <si>
    <t>Disclosure of other provisions [line items]</t>
  </si>
  <si>
    <t>Balance, beginning of year</t>
  </si>
  <si>
    <t>Payment</t>
  </si>
  <si>
    <t>Balance, end of year</t>
  </si>
  <si>
    <t>Bonds Payable - Summary of Bonds Payable (Detail) $ in Millions, $ in Millions</t>
  </si>
  <si>
    <t>Bonds Payable [Line Items]</t>
  </si>
  <si>
    <t>Less: Current portion</t>
  </si>
  <si>
    <t>Noncurrent bonds payable</t>
  </si>
  <si>
    <t>Unsecured bonds</t>
  </si>
  <si>
    <t>Cost [member] | Taiwan [member]</t>
  </si>
  <si>
    <t>Cost [member] | Overseas [member]</t>
  </si>
  <si>
    <t>Discounts on bonds payable [member]</t>
  </si>
  <si>
    <t>Bonds Payable - Major Terms of Domestic Unsecured Bonds (Detail) $ in Millions</t>
  </si>
  <si>
    <t>Domestic unsecured bonds hundred one [member] | Tranche A [member]</t>
  </si>
  <si>
    <t>Issuance starting period</t>
  </si>
  <si>
    <t>2011-09</t>
  </si>
  <si>
    <t>Issuance ending period</t>
  </si>
  <si>
    <t>2016-09</t>
  </si>
  <si>
    <t>Coupon Rate</t>
  </si>
  <si>
    <t>1.40%</t>
  </si>
  <si>
    <t>Repayment and Interest Payment</t>
  </si>
  <si>
    <t>Bullet repayment; interest payable annually</t>
  </si>
  <si>
    <t>Domestic unsecured bonds hundred one [member] | Tranche A [member] | Taiwan [member]</t>
  </si>
  <si>
    <t>Domestic unsecured bonds</t>
  </si>
  <si>
    <t>Domestic unsecured bonds hundred one [member] | Tranche B [member]</t>
  </si>
  <si>
    <t>2018-09</t>
  </si>
  <si>
    <t>1.63%</t>
  </si>
  <si>
    <t>Domestic unsecured bonds hundred one [member] | Tranche B [member] | Taiwan [member]</t>
  </si>
  <si>
    <t>Domestic unsecured bonds hundred two [member] | Tranche A [member]</t>
  </si>
  <si>
    <t>2012-01</t>
  </si>
  <si>
    <t>1.29%</t>
  </si>
  <si>
    <t>Domestic unsecured bonds hundred two [member] | Tranche A [member] | Taiwan [member]</t>
  </si>
  <si>
    <t>Domestic unsecured bonds hundred two [member] | Tranche B [member]</t>
  </si>
  <si>
    <t>2019-01</t>
  </si>
  <si>
    <t>1.46%</t>
  </si>
  <si>
    <t>Domestic unsecured bonds hundred two [member] | Tranche B [member] | Taiwan [member]</t>
  </si>
  <si>
    <t>Domestic unsecured bonds hundred and one one [member] | Tranche A [member]</t>
  </si>
  <si>
    <t>2012-08</t>
  </si>
  <si>
    <t>2017-08</t>
  </si>
  <si>
    <t>1.28%</t>
  </si>
  <si>
    <t>Domestic unsecured bonds hundred and one one [member] | Tranche A [member] | Taiwan [member]</t>
  </si>
  <si>
    <t>Domestic unsecured bonds hundred and one one [member] | Tranche B [member]</t>
  </si>
  <si>
    <t>2019-08</t>
  </si>
  <si>
    <t>Domestic unsecured bonds hundred and one one [member] | Tranche B [member] | Taiwan [member]</t>
  </si>
  <si>
    <t>Domestic unsecured bonds hundred and one two [member] | Tranche A [member]</t>
  </si>
  <si>
    <t>2012-09</t>
  </si>
  <si>
    <t>2017-09</t>
  </si>
  <si>
    <t>Domestic unsecured bonds hundred and one two [member] | Tranche A [member] | Taiwan [member]</t>
  </si>
  <si>
    <t>Domestic unsecured bonds hundred and one two [member] | Tranche B [member]</t>
  </si>
  <si>
    <t>2019-09</t>
  </si>
  <si>
    <t>1.39%</t>
  </si>
  <si>
    <t>Domestic unsecured bonds hundred and one two [member] | Tranche B [member] | Taiwan [member]</t>
  </si>
  <si>
    <t>Domestic unsecured bonds hundred and one three [member]</t>
  </si>
  <si>
    <t>2012-10</t>
  </si>
  <si>
    <t>2022-10</t>
  </si>
  <si>
    <t>1.53%</t>
  </si>
  <si>
    <t>Domestic unsecured bonds hundred and one three [member] | Taiwan [member]</t>
  </si>
  <si>
    <t>Domestic unsecured bonds hundred and one four [member] | Tranche A [member]</t>
  </si>
  <si>
    <t>2013-01</t>
  </si>
  <si>
    <t>1.23%</t>
  </si>
  <si>
    <t>Domestic unsecured bonds hundred and one four [member] | Tranche A [member] | Taiwan [member]</t>
  </si>
  <si>
    <t>Domestic unsecured bonds hundred and one four [member] | Tranche B [member]</t>
  </si>
  <si>
    <t>2020-01</t>
  </si>
  <si>
    <t>1.35%</t>
  </si>
  <si>
    <t>Domestic unsecured bonds hundred and one four [member] | Tranche B [member] | Taiwan [member]</t>
  </si>
  <si>
    <t>Domestic unsecured bonds hundred and one four [member] | Tranche C [member]</t>
  </si>
  <si>
    <t>2023-01</t>
  </si>
  <si>
    <t>1.49%</t>
  </si>
  <si>
    <t>Domestic unsecured bonds hundred and one four [member] | Tranche C [member] | Taiwan [member]</t>
  </si>
  <si>
    <t>Domestic unsecured bonds hundred and two one [member] | Tranche A [member]</t>
  </si>
  <si>
    <t>2013-02</t>
  </si>
  <si>
    <t>Domestic unsecured bonds hundred and two one [member] | Tranche A [member] | Taiwan [member]</t>
  </si>
  <si>
    <t>Domestic unsecured bonds hundred and two one [member] | Tranche B [member]</t>
  </si>
  <si>
    <t>2020-02</t>
  </si>
  <si>
    <t>1.38%</t>
  </si>
  <si>
    <t>Domestic unsecured bonds hundred and two one [member] | Tranche B [member] | Taiwan [member]</t>
  </si>
  <si>
    <t>Domestic unsecured bonds hundred and two one [member] | Tranche C [member]</t>
  </si>
  <si>
    <t>2023-02</t>
  </si>
  <si>
    <t>1.50%</t>
  </si>
  <si>
    <t>Domestic unsecured bonds hundred and two one [member] | Tranche C [member] | Taiwan [member]</t>
  </si>
  <si>
    <t>Domestic unsecured bonds hundred and two two [member] | Tranche A [member]</t>
  </si>
  <si>
    <t>2013-07</t>
  </si>
  <si>
    <t>2020-07</t>
  </si>
  <si>
    <t>Domestic unsecured bonds hundred and two two [member] | Tranche A [member] | Taiwan [member]</t>
  </si>
  <si>
    <t>Domestic unsecured bonds hundred and two two [member] | Tranche B [member]</t>
  </si>
  <si>
    <t>2023-07</t>
  </si>
  <si>
    <t>1.70%</t>
  </si>
  <si>
    <t>Domestic unsecured bonds hundred and two two [member] | Tranche B [member] | Taiwan [member]</t>
  </si>
  <si>
    <t>Domestic unsecured bonds hundred and two three [member] | Tranche A [member]</t>
  </si>
  <si>
    <t>2013-08</t>
  </si>
  <si>
    <t>1.34%</t>
  </si>
  <si>
    <t>Domestic unsecured bonds hundred and two three [member] | Tranche A [member] | Taiwan [member]</t>
  </si>
  <si>
    <t>Domestic unsecured bonds hundred and two three [member] | Tranche B [member]</t>
  </si>
  <si>
    <t>1.52%</t>
  </si>
  <si>
    <t>Domestic unsecured bonds hundred and two three [member] | Tranche B [member] | Taiwan [member]</t>
  </si>
  <si>
    <t>Domestic unsecured bonds hundred and two four [member] | Tranche A [member]</t>
  </si>
  <si>
    <t>2013-09</t>
  </si>
  <si>
    <t>Domestic unsecured bonds hundred and two four [member] | Tranche A [member] | Taiwan [member]</t>
  </si>
  <si>
    <t>Domestic unsecured bonds hundred and two four [member] | Tranche B [member]</t>
  </si>
  <si>
    <t>1.45%</t>
  </si>
  <si>
    <t>Domestic unsecured bonds hundred and two four [member] | Tranche B [member] | Taiwan [member]</t>
  </si>
  <si>
    <t>Domestic unsecured bonds hundred and two four [member] | Tranche C [member]</t>
  </si>
  <si>
    <t>2019-03</t>
  </si>
  <si>
    <t>1.60%</t>
  </si>
  <si>
    <t>Bullet repayment; interest payable annually (interest for the six months prior to maturity will accrue on the basis of actual days and be repayable at maturity)</t>
  </si>
  <si>
    <t>Domestic unsecured bonds hundred and two four [member] | Tranche C [member] | Taiwan [member]</t>
  </si>
  <si>
    <t>Domestic unsecured bonds hundred and two four [member] | Tranche D [member]</t>
  </si>
  <si>
    <t>2021-03</t>
  </si>
  <si>
    <t>1.85%</t>
  </si>
  <si>
    <t>Domestic unsecured bonds hundred and two four [member] | Tranche D [member] | Taiwan [member]</t>
  </si>
  <si>
    <t>Domestic unsecured bonds hundred and two four [member] | Tranche E [member]</t>
  </si>
  <si>
    <t>2023-03</t>
  </si>
  <si>
    <t>2.05%</t>
  </si>
  <si>
    <t>Domestic unsecured bonds hundred and two four [member] | Tranche E [member] | Taiwan [member]</t>
  </si>
  <si>
    <t>Domestic unsecured bonds hundred and two four [member] | Tranche F [member]</t>
  </si>
  <si>
    <t>2023-09</t>
  </si>
  <si>
    <t>2.10%</t>
  </si>
  <si>
    <t>Domestic unsecured bonds hundred and two four [member] | Tranche F [member] | Taiwan [member]</t>
  </si>
  <si>
    <t>Bonds Payable - Major Terms of Overseas Unsecured Bonds (Detail) $ in Millions</t>
  </si>
  <si>
    <t>Issuance period one [member] | Overseas [member]</t>
  </si>
  <si>
    <t>Overseas unsecured bonds</t>
  </si>
  <si>
    <t>Issuance period two [member] | Overseas [member]</t>
  </si>
  <si>
    <t>Overseas unsecured bonds [member] | Issuance period one [member]</t>
  </si>
  <si>
    <t>2013-04</t>
  </si>
  <si>
    <t>2016-04</t>
  </si>
  <si>
    <t>Bullet repayment; interest payable semi-annually</t>
  </si>
  <si>
    <t>0.95%</t>
  </si>
  <si>
    <t>Overseas unsecured bonds [member] | Issuance period two [member]</t>
  </si>
  <si>
    <t>2018-04</t>
  </si>
  <si>
    <t>1.625%</t>
  </si>
  <si>
    <t>Retirement Benefit Plans - Additional Information (Detail) - TWD ($) $ in Millions</t>
  </si>
  <si>
    <t>Disclosure of defined benefit plans [line items]</t>
  </si>
  <si>
    <t>Employer contribution percentage, defined contribution plans</t>
  </si>
  <si>
    <t>6.00%</t>
  </si>
  <si>
    <t>Defined contribution plans expense</t>
  </si>
  <si>
    <t>Employer contribution percentage, defined benefit plans</t>
  </si>
  <si>
    <t>2.00%</t>
  </si>
  <si>
    <t>Defined benefit plans contribution in the next year</t>
  </si>
  <si>
    <t>Weighted average duration of the defined benefit obligation</t>
  </si>
  <si>
    <t>13 years</t>
  </si>
  <si>
    <t>Actuarial assumption of discount rates [member]</t>
  </si>
  <si>
    <t>Percentage of decrease in discount rate</t>
  </si>
  <si>
    <t>0.50%</t>
  </si>
  <si>
    <t>Amount of increase in defined benefit obligation</t>
  </si>
  <si>
    <t>Actuarial assumption of expected rates of salary increases [member]</t>
  </si>
  <si>
    <t>Percentage of increase in discount rate</t>
  </si>
  <si>
    <t>Retirement Benefit Plans - Amounts Recognized in Consolidated Statements of Profit or Loss and Other Comprehensive Income of Defined Benefit Plans (Detail) $ in Millions, $ in Millions</t>
  </si>
  <si>
    <t>Disclosure of defined benefit plans [abstract]</t>
  </si>
  <si>
    <t>Current service cost</t>
  </si>
  <si>
    <t>Net interest expense</t>
  </si>
  <si>
    <t>Components of defined benefit costs recognized in profit or loss</t>
  </si>
  <si>
    <t>Remeasurement on the net defined benefit liability:</t>
  </si>
  <si>
    <t>Return on plan assets (excluding amounts included in net interest expense)</t>
  </si>
  <si>
    <t>Actuarial loss arising from experience adjustments</t>
  </si>
  <si>
    <t>Actuarial loss (gain) arising from changes in financial assumptions</t>
  </si>
  <si>
    <t>Actuarial loss arising from changes in demographic assumptions</t>
  </si>
  <si>
    <t>Components of defined benefit costs recognized in other comprehensive income</t>
  </si>
  <si>
    <t>Retirement Benefit Plans - Pension Costs of Defined Benefit Plans Recognized in Profit or Loss by Categories (Detail) - TWD ($) $ in Millions</t>
  </si>
  <si>
    <t>Defined benefit cost recognized in the income statement</t>
  </si>
  <si>
    <t>Cost of revenue [member]</t>
  </si>
  <si>
    <t>Research and development expenses [member]</t>
  </si>
  <si>
    <t>General and administrative expenses [member]</t>
  </si>
  <si>
    <t>Marketing expenses [member]</t>
  </si>
  <si>
    <t>Retirement Benefit Plans - Amounts Arising from Defined Benefit Obligation in Consolidated Statements of Financial Position (Detail) $ in Millions, $ in Millions</t>
  </si>
  <si>
    <t>Present value of defined benefit obligation</t>
  </si>
  <si>
    <t>Fair value of plan assets</t>
  </si>
  <si>
    <t>Retirement Benefit Plans - Movements in Present Value of Defined Benefit Obligation (Detail) - TWD ($) $ in Millions</t>
  </si>
  <si>
    <t>Remeasurement gains and losses:</t>
  </si>
  <si>
    <t>Interest expense</t>
  </si>
  <si>
    <t>Benefits paid from plan assets</t>
  </si>
  <si>
    <t>Benefits paid directly by the Company</t>
  </si>
  <si>
    <t>Retirement Benefit Plans - Movements in Fair Value of Plan Assets (Detail) - Fair value of plan assets [member] - TWD ($) $ in Millions</t>
  </si>
  <si>
    <t>Disclosure of fair value of plan assets [line items]</t>
  </si>
  <si>
    <t>Contributions from employer</t>
  </si>
  <si>
    <t>Retirement Benefit Plans - Fair Value of Plan Assets by Major Categories (Detail) - TWD ($) $ in Millions</t>
  </si>
  <si>
    <t>Disclosure of fair value of plan assets [abstract]</t>
  </si>
  <si>
    <t>Cash</t>
  </si>
  <si>
    <t>Equity instruments</t>
  </si>
  <si>
    <t>Debt instruments</t>
  </si>
  <si>
    <t>Retirement Benefit Plans - Principal Assumptions for Actuarial Valuation of Present Value of Defined Benefit Obligation (Detail)</t>
  </si>
  <si>
    <t>Discount rate</t>
  </si>
  <si>
    <t>1.65%</t>
  </si>
  <si>
    <t>Future salary increase rate</t>
  </si>
  <si>
    <t>3.00%</t>
  </si>
  <si>
    <t>Guarantee Deposits - Summary of Guarantee Deposits (Detail) $ in Millions, $ in Millions</t>
  </si>
  <si>
    <t>Guarantee deposits [abstract]</t>
  </si>
  <si>
    <t>Capacity guarantee</t>
  </si>
  <si>
    <t>Receivables guarantee</t>
  </si>
  <si>
    <t>Current portion (classified under accrued expenses and other current liabilities)</t>
  </si>
  <si>
    <t>Equity - Summary of Capital Stock (Detail) shares in Millions, $ in Millions, $ in Millions</t>
  </si>
  <si>
    <t>Dec. 31, 2017TWD ($)shares</t>
  </si>
  <si>
    <t>Dec. 31, 2017USD ($)shares</t>
  </si>
  <si>
    <t>Dec. 31, 2016TWD ($)shares</t>
  </si>
  <si>
    <t>Disclosure of classes of share capital [abstract]</t>
  </si>
  <si>
    <t>Authorized shares</t>
  </si>
  <si>
    <t>Authorized capital | $</t>
  </si>
  <si>
    <t>Issued and paid shares</t>
  </si>
  <si>
    <t>Issued capital</t>
  </si>
  <si>
    <t>Equity - Additional Information (Detail) shares in Millions</t>
  </si>
  <si>
    <t>Dec. 31, 2017$ / sharesshares</t>
  </si>
  <si>
    <t>Dec. 31, 2016$ / sharesshares</t>
  </si>
  <si>
    <t>Disclosure of classes of share capital [line items]</t>
  </si>
  <si>
    <t>Common shares par value | $ / shares</t>
  </si>
  <si>
    <t>Shares allocated for exercise of employee stock options</t>
  </si>
  <si>
    <t>Legal capital reserve percentage</t>
  </si>
  <si>
    <t>10.00%</t>
  </si>
  <si>
    <t>Percentage of paid in capital on reserve used to offset deficit or distribute as dividend in cash or stock</t>
  </si>
  <si>
    <t>25.00%</t>
  </si>
  <si>
    <t>Total distribution</t>
  </si>
  <si>
    <t>50.00%</t>
  </si>
  <si>
    <t>Number of shares issued</t>
  </si>
  <si>
    <t>Equity - Summary of Capital Surplus (Detail) $ in Millions, $ in Millions</t>
  </si>
  <si>
    <t>Equity [abstract]</t>
  </si>
  <si>
    <t>Additional paid-in capital</t>
  </si>
  <si>
    <t>From merger</t>
  </si>
  <si>
    <t>From convertible bonds</t>
  </si>
  <si>
    <t>From share of changes in equities of associates</t>
  </si>
  <si>
    <t>Donations</t>
  </si>
  <si>
    <t>Equity - Appropriations of Earnings and Dividends Per Share (Detail) $ / shares in Units, $ in Millions, $ in Millions</t>
  </si>
  <si>
    <t>Cash dividends to shareholders | $ / shares</t>
  </si>
  <si>
    <t>Special capital reserve</t>
  </si>
  <si>
    <t>Appropriation of earnings [member]</t>
  </si>
  <si>
    <t>Cash dividends to shareholders</t>
  </si>
  <si>
    <t>Equity - Changes in Other Reserves (Detail) $ in Millions, $ in Millions</t>
  </si>
  <si>
    <t>Other comprehensive income reclassified to profit or loss upon disposal of subsidiaries</t>
  </si>
  <si>
    <t>Cumulative (gain)/loss reclassified to profit or loss upon disposal of available-for-sale financial assets</t>
  </si>
  <si>
    <t>Gain/(loss) arising on changes in the fair value of hedging instruments</t>
  </si>
  <si>
    <t>Transferred to initial carrying amount of hedged items</t>
  </si>
  <si>
    <t>Share of other comprehensive income/(loss) of associates and joint venture</t>
  </si>
  <si>
    <t>Share of unearned stock-based compensation of associates</t>
  </si>
  <si>
    <t>Other comprehensive loss reclassified to profit or loss upon disposal of associates</t>
  </si>
  <si>
    <t>The proportionate share of other comprehensive income/losses reclassified to profit or loss upon partial disposal of associates</t>
  </si>
  <si>
    <t>Income tax effect</t>
  </si>
  <si>
    <t>Others - Foreign Currency Translation Reserve [member]</t>
  </si>
  <si>
    <t>Others - Unrealized Gain/Loss from Available-for-sale Financial Assets [member]</t>
  </si>
  <si>
    <t>Others - Cash Flow Hedges Reserve [member]</t>
  </si>
  <si>
    <t>Others - Unearned Stock-Based Employee Compensation [member]</t>
  </si>
  <si>
    <t>Share-based Payment - Additional Information (Detail) - shares</t>
  </si>
  <si>
    <t>Jan. 06, 2005</t>
  </si>
  <si>
    <t>Oct. 29, 2003</t>
  </si>
  <si>
    <t>Jun. 25, 2002</t>
  </si>
  <si>
    <t>Disclosure Of Share Based Compensation Expense [line items]</t>
  </si>
  <si>
    <t>Maximum term of options granted</t>
  </si>
  <si>
    <t>Stock Options Granted Threshold [member] | Bottom of range [member]</t>
  </si>
  <si>
    <t>Voting rights percentage</t>
  </si>
  <si>
    <t>TSMC 2002 Plan [member]</t>
  </si>
  <si>
    <t>Stock option authorized to be granted</t>
  </si>
  <si>
    <t>TSMC 2003 Plan [member]</t>
  </si>
  <si>
    <t>TSMC 2004 Plan [member]</t>
  </si>
  <si>
    <t>Share-based Payment - Information about Outstanding Employee Stock Options (Detail) Stock_options in Millions</t>
  </si>
  <si>
    <t>Dec. 31, 2015TWD ($)Stock_options</t>
  </si>
  <si>
    <t>Disclosure of terms and conditions of share-based payment arrangement [abstract]</t>
  </si>
  <si>
    <t>Balance, beginning of year, Number of stock options | Stock_options</t>
  </si>
  <si>
    <t>Options exercised, Number of stock options | Stock_options</t>
  </si>
  <si>
    <t>Balance, beginning of year, Weighted average exercise price | $</t>
  </si>
  <si>
    <t>Option exercised, Weighted average exercise price | $</t>
  </si>
  <si>
    <t>Net Revenue - Summary of Net Revenue (Detail) $ in Millions, $ in Millions</t>
  </si>
  <si>
    <t>Disclosure Of Net Revenue [Abstract]</t>
  </si>
  <si>
    <t>Net revenue from sale of goods</t>
  </si>
  <si>
    <t>Net revenue from royalties</t>
  </si>
  <si>
    <t>Net revenue</t>
  </si>
  <si>
    <t>Other Operating Income and Expenses, Net - Summary of Other Operating Income and Expenses, Net (Detail) $ in Millions, $ in Millions</t>
  </si>
  <si>
    <t>Other Operating Income And Expense Net [Abstract]</t>
  </si>
  <si>
    <t>Gain (loss) on disposal or retirement of property, plant and equipment, net</t>
  </si>
  <si>
    <t>Other operating income and expenses, net</t>
  </si>
  <si>
    <t>Other Income - Summary of Other Income (Detail) $ in Millions, $ in Millions</t>
  </si>
  <si>
    <t>Disclosure of other income [Abstract]</t>
  </si>
  <si>
    <t>Bank deposits</t>
  </si>
  <si>
    <t>Structured product</t>
  </si>
  <si>
    <t>Finance Costs - Summary of Finance Costs (Detail) $ in Millions, $ in Millions</t>
  </si>
  <si>
    <t>Material income and expense [abstract]</t>
  </si>
  <si>
    <t>Interest expense, Corporate bonds</t>
  </si>
  <si>
    <t>Interest expense, Bank loans</t>
  </si>
  <si>
    <t>Interest expense, Finance leases</t>
  </si>
  <si>
    <t>Interest expense, Others</t>
  </si>
  <si>
    <t>Other Gains and Losses - Summary of Other Gains and Losses, Net (Detail) $ in Millions, $ in Millions</t>
  </si>
  <si>
    <t>Gain on disposal of financial assets, net</t>
  </si>
  <si>
    <t>Gain (loss) from disposal of subsidiaries</t>
  </si>
  <si>
    <t>Other gains</t>
  </si>
  <si>
    <t>Net gain (loss) on financial instruments at FVTPL</t>
  </si>
  <si>
    <t>Held for trading</t>
  </si>
  <si>
    <t>Designated as at FVTPL</t>
  </si>
  <si>
    <t>Gain (loss) arising from fair value hedges, net</t>
  </si>
  <si>
    <t>Impairment loss of financial assets</t>
  </si>
  <si>
    <t>Other losses</t>
  </si>
  <si>
    <t>Other gains and losses</t>
  </si>
  <si>
    <t>Income Tax - Summary of Income Tax Expense (Detail) $ in Millions, $ in Millions</t>
  </si>
  <si>
    <t>Current income tax expense</t>
  </si>
  <si>
    <t>Current tax expense recognized in the current year</t>
  </si>
  <si>
    <t>Income tax adjustments on prior years</t>
  </si>
  <si>
    <t>Other income tax adjustments</t>
  </si>
  <si>
    <t>Deferred income tax expense (benefit)</t>
  </si>
  <si>
    <t>Effect of tax rate changes</t>
  </si>
  <si>
    <t>The origination and reversal of temporary differences</t>
  </si>
  <si>
    <t>Investment tax credits and operating loss carryforward</t>
  </si>
  <si>
    <t>Income tax expense recognized in profit or loss</t>
  </si>
  <si>
    <t>Income Tax - Reconciliation of Income before Income Tax and Income Tax Expense Recognized in Profit or Loss (Detail) $ in Millions, $ in Millions</t>
  </si>
  <si>
    <t>Reconciliation of accounting profit multiplied by applicable tax rates [abstract]</t>
  </si>
  <si>
    <t>Income before tax</t>
  </si>
  <si>
    <t>Income tax expense at the statutory rate</t>
  </si>
  <si>
    <t>Tax effect of adjusting items:</t>
  </si>
  <si>
    <t>Deductible items in determining taxable income</t>
  </si>
  <si>
    <t>Tax-exempt income</t>
  </si>
  <si>
    <t>Additional income tax under the Alternative Minimum Tax Act</t>
  </si>
  <si>
    <t>Additional income tax on unappropriated earnings</t>
  </si>
  <si>
    <t>Effect of tax rate changes on deferred income tax</t>
  </si>
  <si>
    <t>Income tax credits</t>
  </si>
  <si>
    <t>Remeasurement of operating loss carryforward</t>
  </si>
  <si>
    <t>Tax effect of adjusting items</t>
  </si>
  <si>
    <t>Income Tax - Additional Information (Detail) - TWD ($) $ in Millions</t>
  </si>
  <si>
    <t>1 Months Ended</t>
  </si>
  <si>
    <t>Jan. 31, 2018</t>
  </si>
  <si>
    <t>Dec. 31, 2018</t>
  </si>
  <si>
    <t>Disclosure Of Income Taxes [Line Items]</t>
  </si>
  <si>
    <t>Percentage of tax rate</t>
  </si>
  <si>
    <t>17.00%</t>
  </si>
  <si>
    <t>Aggregate deductible temporary differences for which no deferred income tax assets recognized</t>
  </si>
  <si>
    <t>Aggregate taxable temporary differences associated with investments in subsidiaries not recognized as deferred income tax liabilities</t>
  </si>
  <si>
    <t>Actual and estimated creditable ratio for distribution of earnings</t>
  </si>
  <si>
    <t>14.69%</t>
  </si>
  <si>
    <t>13.90%</t>
  </si>
  <si>
    <t>Scenario forecast [member]</t>
  </si>
  <si>
    <t>Increase in deferred tax assets</t>
  </si>
  <si>
    <t>Increase in deferred tax liabilities</t>
  </si>
  <si>
    <t>Changes in tax rates or tax laws enacted or announced [member]</t>
  </si>
  <si>
    <t>Percentage of corporate income tax rate</t>
  </si>
  <si>
    <t>20.00%</t>
  </si>
  <si>
    <t>Percentage of tax rate surtax imposed on unappropriated earnings</t>
  </si>
  <si>
    <t>5.00%</t>
  </si>
  <si>
    <t>Income Tax - Income Tax Expense Recognized in Other Comprehensive Income (Detail) - TWD ($) $ in Millions</t>
  </si>
  <si>
    <t>Deferred income tax benefit (expense)</t>
  </si>
  <si>
    <t>Related to remeasurement of defined benefit obligation</t>
  </si>
  <si>
    <t>Related to unrealized gain/loss on available-for-sale financial assets</t>
  </si>
  <si>
    <t>Related to gain/loss on cash flow hedges</t>
  </si>
  <si>
    <t>Income Tax - Analysis of Deferred Income Tax Assets and Liabilities in Consolidated Statements of Financial Position (Detail) $ in Millions, $ in Millions</t>
  </si>
  <si>
    <t>Deferred income tax assets (liabilities)</t>
  </si>
  <si>
    <t>Depreciation</t>
  </si>
  <si>
    <t>Provision for sales returns and allowance</t>
  </si>
  <si>
    <t>Unrealized loss on inventories</t>
  </si>
  <si>
    <t>Deferred compensation cost</t>
  </si>
  <si>
    <t>Operating loss carryforward</t>
  </si>
  <si>
    <t>Unrealized exchange gains</t>
  </si>
  <si>
    <t>Deferred tax assets depreciation [member]</t>
  </si>
  <si>
    <t>Balance, Beginning of Year</t>
  </si>
  <si>
    <t>Recognized in Profit or loss</t>
  </si>
  <si>
    <t>Effect of Acquisition of Subsidiary</t>
  </si>
  <si>
    <t>Effect of Exchange Rate Changes</t>
  </si>
  <si>
    <t>Balance, End of Year</t>
  </si>
  <si>
    <t>Deferred tax assets provision for sales returns and allowance [member]</t>
  </si>
  <si>
    <t>Deferred tax assets net defined benefit liability [member]</t>
  </si>
  <si>
    <t>Recognized in Other Comprehensive Income</t>
  </si>
  <si>
    <t>Deferred tax assets unrealized loss on inventories [member]</t>
  </si>
  <si>
    <t>Deferred tax assets deferred compensation cost [member]</t>
  </si>
  <si>
    <t>Deferred tax assets goodwill from business combination [member]</t>
  </si>
  <si>
    <t>Deferred tax assets other [member]</t>
  </si>
  <si>
    <t>Deferred tax assets operating loss carryforward [member]</t>
  </si>
  <si>
    <t>Effect of Disposal of Subsidiary</t>
  </si>
  <si>
    <t>Deferred tax assets [member]</t>
  </si>
  <si>
    <t>Deferred tax liabilities available for sale financial assets [member]</t>
  </si>
  <si>
    <t>Unrealised foreign exchange gains (losses) [member]</t>
  </si>
  <si>
    <t>Deferred tax liabilities others [Member]</t>
  </si>
  <si>
    <t>Deferred tax liabilities [member]</t>
  </si>
  <si>
    <t>Income Tax - Expiry Period Information of Unused Operating Loss Carryforward (Detail) $ in Millions</t>
  </si>
  <si>
    <t>Disclosure of unused operating loss carryforward [line items]</t>
  </si>
  <si>
    <t>Operating loss carryforward for which no deferred tax assets recognized</t>
  </si>
  <si>
    <t>Expiration period one [member]</t>
  </si>
  <si>
    <t>Expiration period one [member] | Bottom of range [member]</t>
  </si>
  <si>
    <t>Operating loss carryforward expiry period</t>
  </si>
  <si>
    <t>1 year</t>
  </si>
  <si>
    <t>Expiration period one [member] | Top of range [member]</t>
  </si>
  <si>
    <t>4 years</t>
  </si>
  <si>
    <t>Expiration period two [member]</t>
  </si>
  <si>
    <t>Expiration period two [member] | Bottom of range [member]</t>
  </si>
  <si>
    <t>Expiration period two [member] | Top of range [member]</t>
  </si>
  <si>
    <t>Income Tax - Tax-exemption Information Related to Profits Generated from Certain Projects (Detail)</t>
  </si>
  <si>
    <t>Construction and expansion of two thousand and seven [member]</t>
  </si>
  <si>
    <t>Disclosure Of Tax Exemption [Line Items]</t>
  </si>
  <si>
    <t>Tax-exemption Period, Start</t>
  </si>
  <si>
    <t>Tax-exemption Period, End</t>
  </si>
  <si>
    <t>Construction and expansion of two thousand and eight [member]</t>
  </si>
  <si>
    <t>Construction and expansion of two thousand and nine [member]</t>
  </si>
  <si>
    <t>Income Tax - Integrated Income Tax Information about Imputation Credit (Detail) - TWD ($) $ in Millions</t>
  </si>
  <si>
    <t>Major components of tax expense (income) [abstract]</t>
  </si>
  <si>
    <t>Credit Account-TSMC</t>
  </si>
  <si>
    <t>Earnings Per Share - Computation of Earnings Per Share (Detail) $ / shares in Units, shares in Millions, $ in Millions</t>
  </si>
  <si>
    <t>Dec. 31, 2017TWD ($)$ / sharesshares</t>
  </si>
  <si>
    <t>Dec. 31, 2017$ / shares</t>
  </si>
  <si>
    <t>Dec. 31, 2016TWD ($)$ / sharesshares</t>
  </si>
  <si>
    <t>Dec. 31, 2015TWD ($)$ / sharesshares</t>
  </si>
  <si>
    <t>Earnings per share [abstract]</t>
  </si>
  <si>
    <t>Net income available to common shareholders of the parent | $</t>
  </si>
  <si>
    <t>Effect of dilutive potential common shares | $</t>
  </si>
  <si>
    <t>Net income available to common shareholders of the parent (including effect of dilutive potential common shares) | $</t>
  </si>
  <si>
    <t>Net income available to common shareholders of the parent | shares</t>
  </si>
  <si>
    <t>Effect of dilutive potential common shares | shares</t>
  </si>
  <si>
    <t>Basic EPS | (per share)</t>
  </si>
  <si>
    <t>Diluted EPS | (per share)</t>
  </si>
  <si>
    <t>Additional Information of Expenses by Nature - Summary of Additional Information of Expenses by Nature (Detail) $ in Millions, $ in Millions</t>
  </si>
  <si>
    <t>Expense by nature [line items]</t>
  </si>
  <si>
    <t>Depreciation of property, plant and equipment</t>
  </si>
  <si>
    <t>Amortization of intangible assets</t>
  </si>
  <si>
    <t>Research and development costs expensed as incurred</t>
  </si>
  <si>
    <t>Defined contribution plans</t>
  </si>
  <si>
    <t>Defined benefit plans</t>
  </si>
  <si>
    <t>Post-employment benefits</t>
  </si>
  <si>
    <t>Other employee benefits</t>
  </si>
  <si>
    <t>Employee benefits expenses</t>
  </si>
  <si>
    <t>Operating expenses [member]</t>
  </si>
  <si>
    <t>Other operating income and expenses [member]</t>
  </si>
  <si>
    <t>Additional Information of Expenses by Nature - Additional Information (Detail) - TWD ($) $ in Millions</t>
  </si>
  <si>
    <t>Feb. 13, 2018</t>
  </si>
  <si>
    <t>Feb. 14, 2017</t>
  </si>
  <si>
    <t>Feb. 02, 2016</t>
  </si>
  <si>
    <t>Profit sharing bonus to employees, amount</t>
  </si>
  <si>
    <t>Director 1 [member]</t>
  </si>
  <si>
    <t>Approved profit sharing bonus in cash</t>
  </si>
  <si>
    <t>Employees [member]</t>
  </si>
  <si>
    <t>Top of range [member] | Director 1 [member]</t>
  </si>
  <si>
    <t>Profit sharing bonus, percentage</t>
  </si>
  <si>
    <t>0.30%</t>
  </si>
  <si>
    <t>Bottom of range [member] | Employees [member]</t>
  </si>
  <si>
    <t>1.00%</t>
  </si>
  <si>
    <t>Consolidation of Subsidiary - Additional Information (Detail) - TWD ($) $ in Millions</t>
  </si>
  <si>
    <t>OmniVision Technologies Inc [member] | VisEra Holding Company [member]</t>
  </si>
  <si>
    <t>Ownership in subsidiary</t>
  </si>
  <si>
    <t>OmniVision Technologies Inc [member] | OVT Taiwan [member]</t>
  </si>
  <si>
    <t>VisEra Holding Company [member]</t>
  </si>
  <si>
    <t>Net revenue of combined entity</t>
  </si>
  <si>
    <t>Net income of combined entity</t>
  </si>
  <si>
    <t>Consolidation of Subsidiary - Information about Subsidiaries Acquired and Considerations Transferred (Detail) - TWD ($) $ in Millions</t>
  </si>
  <si>
    <t>Principal activity</t>
  </si>
  <si>
    <t>Investing in companies involved in the design, manufacturing and other related businesses in the semiconductor industry</t>
  </si>
  <si>
    <t>Date of acquisition</t>
  </si>
  <si>
    <t>Nov. 20,
		2015</t>
  </si>
  <si>
    <t>Proportion of voting equity interests acquired</t>
  </si>
  <si>
    <t>OVT Taiwan [member]</t>
  </si>
  <si>
    <t>Consolidation of Subsidiary - Assets Acquired and Liabilities Assumed and Other Detailed Information on Acquisition of Subsidiaries (Detail) - TWD ($) $ in Millions</t>
  </si>
  <si>
    <t>Net cash outflow (inflow) on acquisition of subsidiaries</t>
  </si>
  <si>
    <t>Accounts receivable</t>
  </si>
  <si>
    <t>Total assets</t>
  </si>
  <si>
    <t>Total liability</t>
  </si>
  <si>
    <t>Less: Fair value of identifiable net assets acquired</t>
  </si>
  <si>
    <t>Consideration paid in cash</t>
  </si>
  <si>
    <t>Less: Cash and cash equivalent balances acquired</t>
  </si>
  <si>
    <t>Fair value of investments previously owned</t>
  </si>
  <si>
    <t>Goodwill arising on acquisition</t>
  </si>
  <si>
    <t>Disposal of Subsidiary - Additional Information (Detail) shares in Millions</t>
  </si>
  <si>
    <t>Jan. 31, 2015shares</t>
  </si>
  <si>
    <t>Disposal groups classified as held for sale [member] | TSMC SSL [member] | Epistar Corporation [member]</t>
  </si>
  <si>
    <t>Disclosure Of Discontinued Operation [line items]</t>
  </si>
  <si>
    <t>Sale of common shares</t>
  </si>
  <si>
    <t>Disposal of Subsidiary - Consideration Received, Assets and Liabilities Transferred and Other Items Related to Disposal of Subsidiary (Detail) $ in Millions, $ in Millions</t>
  </si>
  <si>
    <t>Assets</t>
  </si>
  <si>
    <t>Liabilities</t>
  </si>
  <si>
    <t>Less: Balance of cash and cash equivalents disposed of</t>
  </si>
  <si>
    <t>Disposal groups classified as held for sale [member]</t>
  </si>
  <si>
    <t>Total consideration received</t>
  </si>
  <si>
    <t>Expenditure associated with consideration received</t>
  </si>
  <si>
    <t>Net consideration received</t>
  </si>
  <si>
    <t>Net assets disposed of</t>
  </si>
  <si>
    <t>Gain/loss on disposal of subsidiary</t>
  </si>
  <si>
    <t>Net cash inflow arising from disposal of subsidiary</t>
  </si>
  <si>
    <t>Reconciliation Of Liabilities Arising From Financing Activities - Schedule of Liabilities Arising From Financing Activities (Detail) $ in Millions</t>
  </si>
  <si>
    <t>Disclosure of reconciliation of liabilities arising from financing activities [line items]</t>
  </si>
  <si>
    <t>Balance as of January 1, 2017</t>
  </si>
  <si>
    <t>Financing Cash Flow</t>
  </si>
  <si>
    <t>Non-cash changes Foreign Exchange Movement</t>
  </si>
  <si>
    <t>Non-cash changes Other Changes</t>
  </si>
  <si>
    <t>Balance as of December 31, 2017</t>
  </si>
  <si>
    <t>Guarantee deposits [member]</t>
  </si>
  <si>
    <t>Financial Instruments - Categories of Financial Instruments (Detail) $ in Millions, $ in Millions</t>
  </si>
  <si>
    <t>FVTPL (Note 1)</t>
  </si>
  <si>
    <t>Loans and receivables (Note 2)</t>
  </si>
  <si>
    <t>Amortized cost (Note 3)</t>
  </si>
  <si>
    <t>Financial Instruments - Additional Information (Detail) - TWD ($) $ in Millions</t>
  </si>
  <si>
    <t>Percentage of accounts receivable from ten largest customers</t>
  </si>
  <si>
    <t>70.00%</t>
  </si>
  <si>
    <t>74.00%</t>
  </si>
  <si>
    <t>Currency Risk [member]</t>
  </si>
  <si>
    <t>Assumed change in risk</t>
  </si>
  <si>
    <t>(10.00%)</t>
  </si>
  <si>
    <t>Assumed change in risk, monetary effect</t>
  </si>
  <si>
    <t>Currency Risk [member] | Other Comprehensive Income (Loss) [member]</t>
  </si>
  <si>
    <t>Interest rate risk [member] | Floating Interest Rate [member]</t>
  </si>
  <si>
    <t>Interest rate risk [member] | Available-for-sale Fixed Income Securities [member]</t>
  </si>
  <si>
    <t>Equity Price Risk [member]</t>
  </si>
  <si>
    <t>(5.00%)</t>
  </si>
  <si>
    <t>Financial Instruments - Summary of Maturity Profile of Financial Liabilities Based on Contractual Undiscounted Payments, Including Principal and Interest (Detail) $ in Millions, $ in Millions</t>
  </si>
  <si>
    <t>Total non-derivative and derivative financial instruments</t>
  </si>
  <si>
    <t>Non-derivative financial liabilities [member]</t>
  </si>
  <si>
    <t>Accounts payable (including related parties)</t>
  </si>
  <si>
    <t>Guarantee deposits (including those classified under accrued expenses and other current liabilities)</t>
  </si>
  <si>
    <t>Non-derivative financial liabilities</t>
  </si>
  <si>
    <t>Derivative financial instruments [member] | Forward exchange contracts [member]</t>
  </si>
  <si>
    <t>Outflows</t>
  </si>
  <si>
    <t>Inflows</t>
  </si>
  <si>
    <t>Derivative financial instruments</t>
  </si>
  <si>
    <t>Derivative financial instruments [member] | Cross currency swap contracts [member]</t>
  </si>
  <si>
    <t>Less than 1 year [member]</t>
  </si>
  <si>
    <t>Less than 1 year [member] | Non-derivative financial liabilities [member]</t>
  </si>
  <si>
    <t>Less than 1 year [member] | Derivative financial instruments [member] | Forward exchange contracts [member]</t>
  </si>
  <si>
    <t>Less than 1 year [member] | Derivative financial instruments [member] | Cross currency swap contracts [member]</t>
  </si>
  <si>
    <t>2-3 years [member]</t>
  </si>
  <si>
    <t>2-3 years [member] | Non-derivative financial liabilities [member]</t>
  </si>
  <si>
    <t>4-5 years [member]</t>
  </si>
  <si>
    <t>4-5 years [member] | Non-derivative financial liabilities [member]</t>
  </si>
  <si>
    <t>Later than 5 years [member]</t>
  </si>
  <si>
    <t>Later than 5 years [member] | Non-derivative financial liabilities [member]</t>
  </si>
  <si>
    <t>Financial Instruments - Fair Value of Financial Instruments Measured at Fair Value on a Recurring Basis (Detail) - TWD ($) $ in Millions</t>
  </si>
  <si>
    <t>Financial assets at FVTPL, Designated as at FVTPL</t>
  </si>
  <si>
    <t>Financial liabilities at FVTPL</t>
  </si>
  <si>
    <t>Financial assets at FVTPL, Held for trading</t>
  </si>
  <si>
    <t>Financial assets at FVTPL</t>
  </si>
  <si>
    <t>Measured at fair value on a recurring basis [member] | Commercial paper [member]</t>
  </si>
  <si>
    <t>Measured at fair value on a recurring basis [member] | Level 1 [member]</t>
  </si>
  <si>
    <t>Measured at fair value on a recurring basis [member] | Level 2 [member]</t>
  </si>
  <si>
    <t>Measured at fair value on a recurring basis [member] | Level 2 [member] | Commercial paper [member]</t>
  </si>
  <si>
    <t>Measured at fair value on a recurring basis [member] | Forward exchange contracts [member]</t>
  </si>
  <si>
    <t>Financial liabilities at FVTPL, Held for trading</t>
  </si>
  <si>
    <t>Financial liabilities at FVTPL, Designated as at FVTPL</t>
  </si>
  <si>
    <t>Measured at fair value on a recurring basis [member] | Forward exchange contracts [member] | Cash flow hedges [member]</t>
  </si>
  <si>
    <t>Measured at fair value on a recurring basis [member] | Forward exchange contracts [member] | Level 2 [member]</t>
  </si>
  <si>
    <t>Measured at fair value on a recurring basis [member] | Forward exchange contracts [member] | Level 2 [member] | Cash flow hedges [member]</t>
  </si>
  <si>
    <t>Measured at fair value on a recurring basis [member] | Cross currency swap contracts [member]</t>
  </si>
  <si>
    <t>Measured at fair value on a recurring basis [member] | Cross currency swap contracts [member] | Level 2 [member]</t>
  </si>
  <si>
    <t>Measured at fair value on a recurring basis [member] | Time deposits [member]</t>
  </si>
  <si>
    <t>Measured at fair value on a recurring basis [member] | Time deposits [member] | Level 2 [member]</t>
  </si>
  <si>
    <t>Measured at fair value on a recurring basis [member] | Corporate bonds [member]</t>
  </si>
  <si>
    <t>Measured at fair value on a recurring basis [member] | Corporate bonds [member] | Level 2 [member]</t>
  </si>
  <si>
    <t>Measured at fair value on a recurring basis [member] | Agency bonds/Agency mortgage-backed securities [member]</t>
  </si>
  <si>
    <t>Measured at fair value on a recurring basis [member] | Agency bonds/Agency mortgage-backed securities [member] | Level 2 [member]</t>
  </si>
  <si>
    <t>Measured at fair value on a recurring basis [member] | Asset-backed securities [member]</t>
  </si>
  <si>
    <t>Measured at fair value on a recurring basis [member] | Asset-backed securities [member] | Level 2 [member]</t>
  </si>
  <si>
    <t>Measured at fair value on a recurring basis [member] | Government bonds [member]</t>
  </si>
  <si>
    <t>Measured at fair value on a recurring basis [member] | Government bonds [member] | Level 1 [member]</t>
  </si>
  <si>
    <t>Measured at fair value on a recurring basis [member] | Government bonds [member] | Level 2 [member]</t>
  </si>
  <si>
    <t>Measured at fair value on a recurring basis [member] | Publicly traded stocks [member]</t>
  </si>
  <si>
    <t>Measured at fair value on a recurring basis [member] | Publicly traded stocks [member] | Level 1 [member]</t>
  </si>
  <si>
    <t>Measured at fair value on a recurring basis [member] | Futures Contract [member] | Fair value hedges [member]</t>
  </si>
  <si>
    <t>Measured at fair value on a recurring basis [member] | Futures Contract [member] | Level 1 [member] | Fair value hedges [member]</t>
  </si>
  <si>
    <t>Financial Instruments - Fair Value of Financial Instruments Not Measured at Fair Value but for which Fair Value is Disclosed (Detail) - TWD ($) $ in Millions</t>
  </si>
  <si>
    <t>Not measured at fair value but for which the fair value is disclosed [member] | Financial liabilities at amortised cost [member] | Bonds payable including long-term liabilities-current portion) [member]</t>
  </si>
  <si>
    <t>Not measured at fair value but for which the fair value is disclosed [member] | Financial liabilities at amortised cost [member] | Level 2 [member] | Bonds payable including long-term liabilities-current portion) [member]</t>
  </si>
  <si>
    <t>Not measured at fair value but for which the fair value is disclosed [member] | Fair value [member] | Financial liabilities at amortised cost [member] | Bonds payable including long-term liabilities-current portion) [member]</t>
  </si>
  <si>
    <t>Not measured at fair value but for which the fair value is disclosed [member] | Held-to-maturity [Member]</t>
  </si>
  <si>
    <t>Not measured at fair value but for which the fair value is disclosed [member] | Held-to-maturity [Member] | Corporate bonds [member]</t>
  </si>
  <si>
    <t>Not measured at fair value but for which the fair value is disclosed [member] | Held-to-maturity [Member] | Structured product [member]</t>
  </si>
  <si>
    <t>Not measured at fair value but for which the fair value is disclosed [member] | Held-to-maturity [Member] | Commercial paper [member]</t>
  </si>
  <si>
    <t>Not measured at fair value but for which the fair value is disclosed [member] | Held-to-maturity [Member] | Negotiable certificate of deposit [member]</t>
  </si>
  <si>
    <t>Not measured at fair value but for which the fair value is disclosed [member] | Held-to-maturity [Member] | Level 2 [member]</t>
  </si>
  <si>
    <t>Not measured at fair value but for which the fair value is disclosed [member] | Held-to-maturity [Member] | Level 2 [member] | Corporate bonds [member]</t>
  </si>
  <si>
    <t>Not measured at fair value but for which the fair value is disclosed [member] | Held-to-maturity [Member] | Level 2 [member] | Structured product [member]</t>
  </si>
  <si>
    <t>Not measured at fair value but for which the fair value is disclosed [member] | Held-to-maturity [Member] | Level 2 [member] | Commercial paper [member]</t>
  </si>
  <si>
    <t>Not measured at fair value but for which the fair value is disclosed [member] | Held-to-maturity [Member] | Level 2 [member] | Negotiable certificate of deposit [member]</t>
  </si>
  <si>
    <t>Not measured at fair value but for which the fair value is disclosed [member] | Held-to-maturity [Member] | Fair value [member] | Corporate bonds [member]</t>
  </si>
  <si>
    <t>Not measured at fair value but for which the fair value is disclosed [member] | Held-to-maturity [Member] | Fair value [member] | Structured product [member]</t>
  </si>
  <si>
    <t>Not measured at fair value but for which the fair value is disclosed [member] | Held-to-maturity [Member] | Fair value [member] | Commercial paper [member]</t>
  </si>
  <si>
    <t>Not measured at fair value but for which the fair value is disclosed [member] | Held-to-maturity [Member] | Fair value [member] | Negotiable certificate of deposit [member]</t>
  </si>
  <si>
    <t>Related Party Transactions - Summary of Significant Transactions between the Company and Other Related Parties (Detail) $ in Millions, $ in Millions</t>
  </si>
  <si>
    <t>Disclosure of transactions between related parties [line items]</t>
  </si>
  <si>
    <t>Manufacturing expenses</t>
  </si>
  <si>
    <t>Research and development expenses</t>
  </si>
  <si>
    <t>Associates [member]</t>
  </si>
  <si>
    <t>Related Party Categories</t>
  </si>
  <si>
    <t>Acquisition of property, plant and equipment</t>
  </si>
  <si>
    <t>Joint venture [member]</t>
  </si>
  <si>
    <t>Other related parties [member]</t>
  </si>
  <si>
    <t>General and administrative expenses</t>
  </si>
  <si>
    <t>Other associates [member]</t>
  </si>
  <si>
    <t>Related Party Transactions - Compensation to Directors and Other Key Management Personnel (Detail) - TWD ($) $ in Millions</t>
  </si>
  <si>
    <t>Disclosure of transactions between related parties [abstract]</t>
  </si>
  <si>
    <t>Short-term employee benefits</t>
  </si>
  <si>
    <t>Compensation of key management personnel</t>
  </si>
  <si>
    <t>Pledged Assets - Additional Information (Detail) - TWD ($) $ in Millions</t>
  </si>
  <si>
    <t>Certificates of Deposit [member]</t>
  </si>
  <si>
    <t>Disclosure of Pledged Assets [Line Items]</t>
  </si>
  <si>
    <t>Financial assets pledged as collateral</t>
  </si>
  <si>
    <t>Significant Operating Lease Arrangements - Minimum Lease Payments Expensed (Detail) - TWD ($) $ in Millions</t>
  </si>
  <si>
    <t>Disclosure of finance lease and operating lease by lessee [abstract]</t>
  </si>
  <si>
    <t>Minimum lease payments</t>
  </si>
  <si>
    <t>Significant Operating Lease Arrangements - Future Minimum Lease Payments under Non-cancellable Operating Leases (Detail) - TWD ($) $ in Millions</t>
  </si>
  <si>
    <t>Disclosure of maturity analysis of operating lease payments [line items]</t>
  </si>
  <si>
    <t>Later than 1 year and not later than 5 years [member]</t>
  </si>
  <si>
    <t>Significant Contingent Liabilities and Unrecognized Commitments - Additional Information (Detail) € in Millions, $ in Millions, $ in Millions</t>
  </si>
  <si>
    <t>Mar. 30, 1999</t>
  </si>
  <si>
    <t>Aug. 31, 2012EUR (€)</t>
  </si>
  <si>
    <t>Disclosure of contingent liabilities [line items]</t>
  </si>
  <si>
    <t>Research and development expense</t>
  </si>
  <si>
    <t>Letters of Credit [member]</t>
  </si>
  <si>
    <t>Amounts available under unused letters of credit | $</t>
  </si>
  <si>
    <t>Equity interest in joint venture</t>
  </si>
  <si>
    <t>32.00%</t>
  </si>
  <si>
    <t>Minimum collective purchase capacity required</t>
  </si>
  <si>
    <t>Maximum purchase capacity required</t>
  </si>
  <si>
    <t>NXP B.V [member] | Systems on Silicon Manufacturing Company Pte Ltd. [member]</t>
  </si>
  <si>
    <t>61.00%</t>
  </si>
  <si>
    <t>Technical Cooperation Agreement with Industrial Technology Research Institute [member]</t>
  </si>
  <si>
    <t>Maximum capacity that can be used as per agreement</t>
  </si>
  <si>
    <t>Term of agreement</t>
  </si>
  <si>
    <t>Renewal period of agreement</t>
  </si>
  <si>
    <t>Automatically renewed for successive periods of five years unless          otherwise terminated by either party with one year prior notice.</t>
  </si>
  <si>
    <t>Notice period for contract termination</t>
  </si>
  <si>
    <t>Customer Co-Investment Program of ASML [member]</t>
  </si>
  <si>
    <t>Aggregate investment done</t>
  </si>
  <si>
    <t>Equity interest acquired</t>
  </si>
  <si>
    <t>Lock-in period of investment</t>
  </si>
  <si>
    <t>2 years 6 months</t>
  </si>
  <si>
    <t>Research and Development Funding Agreement with ASML [member]</t>
  </si>
  <si>
    <t>Significant Loss from Disaster - Additional Information (Detail) - TWD ($) $ in Millions</t>
  </si>
  <si>
    <t>Mar. 31, 2017</t>
  </si>
  <si>
    <t>Disclosure of types of insurance contracts [line items]</t>
  </si>
  <si>
    <t>Earthquake losses</t>
  </si>
  <si>
    <t>Events After Reporting Period [member]</t>
  </si>
  <si>
    <t>Insurance recovery of earthquake losses</t>
  </si>
  <si>
    <t>Operating Segments Information - Additional Information (Detail) - Segment</t>
  </si>
  <si>
    <t>Disclosure of operating segments [abstract]</t>
  </si>
  <si>
    <t>Number of operating segments</t>
  </si>
  <si>
    <t>Operating Segments Information - Segment Revenue and Operating Results (Detail) $ in Millions, $ in Millions</t>
  </si>
  <si>
    <t>Disclosure of operating segments [line items]</t>
  </si>
  <si>
    <t>Net revenue from external customers</t>
  </si>
  <si>
    <t>Share of profits (loss) of associates and joint venture</t>
  </si>
  <si>
    <t>Income tax expense (benefit)</t>
  </si>
  <si>
    <t>Elimination [member]</t>
  </si>
  <si>
    <t>Income (loss) from operations</t>
  </si>
  <si>
    <t>Foundry [member] | Operating segments [member]</t>
  </si>
  <si>
    <t>Others [member] | Operating segments [member]</t>
  </si>
  <si>
    <t>Operating Segments Information - Geographic Information (Detail) $ in Millions, $ in Millions</t>
  </si>
  <si>
    <t>Disclosure of geographical areas [line items]</t>
  </si>
  <si>
    <t>Non-current Assets</t>
  </si>
  <si>
    <t>Taiwan [member]</t>
  </si>
  <si>
    <t>United States [member]</t>
  </si>
  <si>
    <t>Asia [member]</t>
  </si>
  <si>
    <t>Europe, the Middle East and Africa [member]</t>
  </si>
  <si>
    <t>Others [member]</t>
  </si>
  <si>
    <t>Operating Segments Information - Production Information (Detail) $ in Millions, $ in Millions</t>
  </si>
  <si>
    <t>Disclosure of products and services [line items]</t>
  </si>
  <si>
    <t>Wafer [member]</t>
  </si>
  <si>
    <t>Operating Segments Information - Major Customers Representing at Least 10 Percent of Net Revenue (Detail) $ in Millions, $ in Millions</t>
  </si>
  <si>
    <t>Disclosure of major customers [line items]</t>
  </si>
  <si>
    <t>Customer A [member]</t>
  </si>
  <si>
    <t>Percentage of entity's revenue</t>
  </si>
  <si>
    <t>22.00%</t>
  </si>
  <si>
    <t>16.00%</t>
  </si>
  <si>
    <t>Customer B [member]</t>
  </si>
  <si>
    <t>7.00%</t>
  </si>
  <si>
    <t>11.00%</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 formatCode="_(&quot;¥ &quot;#,##0_);_(&quot;¥ &quot;(#,##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4617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5930380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186</v>
      </c>
    </row>
    <row r="3" spans="1:2">
      <c r="A3" s="3" t="s">
        <v>259</v>
      </c>
    </row>
    <row r="4" spans="1:2">
      <c r="A4" s="4" t="s">
        <v>265</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5</v>
      </c>
      <c r="B1" s="2" t="s">
        <v>27</v>
      </c>
      <c r="C1" s="2" t="s">
        <v>28</v>
      </c>
      <c r="D1" s="2" t="s">
        <v>29</v>
      </c>
    </row>
    <row r="2" spans="1:4">
      <c r="A2" s="3" t="s">
        <v>866</v>
      </c>
    </row>
    <row r="3" spans="1:4">
      <c r="A3" s="4" t="s">
        <v>867</v>
      </c>
      <c r="B3" s="6" t="n">
        <v>121133.2</v>
      </c>
      <c r="C3" s="6" t="n">
        <v>4086.8</v>
      </c>
      <c r="D3" s="6" t="n">
        <v>128335.3</v>
      </c>
    </row>
    <row r="4" spans="1:4">
      <c r="A4" s="4" t="s">
        <v>868</v>
      </c>
    </row>
    <row r="5" spans="1:4">
      <c r="A5" s="3" t="s">
        <v>866</v>
      </c>
    </row>
    <row r="6" spans="1:4">
      <c r="A6" s="4" t="s">
        <v>867</v>
      </c>
      <c r="B6" s="5" t="n">
        <v>121605</v>
      </c>
      <c r="D6" s="7" t="n">
        <v>128815.4</v>
      </c>
    </row>
    <row r="7" spans="1:4">
      <c r="A7" s="4" t="s">
        <v>869</v>
      </c>
    </row>
    <row r="8" spans="1:4">
      <c r="A8" s="3" t="s">
        <v>866</v>
      </c>
    </row>
    <row r="9" spans="1:4">
      <c r="A9" s="4" t="s">
        <v>867</v>
      </c>
      <c r="B9" s="6" t="n">
        <v>-471.8</v>
      </c>
      <c r="D9" s="6" t="n">
        <v>-48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0</v>
      </c>
      <c r="B1" s="2" t="s">
        <v>27</v>
      </c>
      <c r="C1" s="2" t="s">
        <v>28</v>
      </c>
      <c r="D1" s="2" t="s">
        <v>29</v>
      </c>
    </row>
    <row r="2" spans="1:4">
      <c r="A2" s="3" t="s">
        <v>826</v>
      </c>
    </row>
    <row r="3" spans="1:4">
      <c r="A3" s="4" t="s">
        <v>36</v>
      </c>
      <c r="B3" s="6" t="n">
        <v>121133.2</v>
      </c>
      <c r="C3" s="6" t="n">
        <v>4086.8</v>
      </c>
      <c r="D3" s="6" t="n">
        <v>128335.3</v>
      </c>
    </row>
    <row r="4" spans="1:4">
      <c r="A4" s="4" t="s">
        <v>871</v>
      </c>
    </row>
    <row r="5" spans="1:4">
      <c r="A5" s="3" t="s">
        <v>826</v>
      </c>
    </row>
    <row r="6" spans="1:4">
      <c r="A6" s="4" t="s">
        <v>36</v>
      </c>
      <c r="B6" s="7" t="n">
        <v>341.4</v>
      </c>
    </row>
    <row r="7" spans="1:4">
      <c r="A7" s="4" t="s">
        <v>872</v>
      </c>
    </row>
    <row r="8" spans="1:4">
      <c r="A8" s="3" t="s">
        <v>826</v>
      </c>
    </row>
    <row r="9" spans="1:4">
      <c r="A9" s="4" t="s">
        <v>36</v>
      </c>
      <c r="B9" s="7" t="n">
        <v>105295.2</v>
      </c>
      <c r="D9" s="7" t="n">
        <v>108411.4</v>
      </c>
    </row>
    <row r="10" spans="1:4">
      <c r="A10" s="4" t="s">
        <v>873</v>
      </c>
    </row>
    <row r="11" spans="1:4">
      <c r="A11" s="3" t="s">
        <v>826</v>
      </c>
    </row>
    <row r="12" spans="1:4">
      <c r="A12" s="4" t="s">
        <v>36</v>
      </c>
      <c r="B12" s="7" t="n">
        <v>13984.1</v>
      </c>
      <c r="D12" s="7" t="n">
        <v>15017.8</v>
      </c>
    </row>
    <row r="13" spans="1:4">
      <c r="A13" s="4" t="s">
        <v>874</v>
      </c>
    </row>
    <row r="14" spans="1:4">
      <c r="A14" s="3" t="s">
        <v>826</v>
      </c>
    </row>
    <row r="15" spans="1:4">
      <c r="A15" s="4" t="s">
        <v>36</v>
      </c>
      <c r="B15" s="7" t="n">
        <v>929.7</v>
      </c>
      <c r="D15" s="7" t="n">
        <v>1844.8</v>
      </c>
    </row>
    <row r="16" spans="1:4">
      <c r="A16" s="4" t="s">
        <v>875</v>
      </c>
    </row>
    <row r="17" spans="1:4">
      <c r="A17" s="3" t="s">
        <v>826</v>
      </c>
    </row>
    <row r="18" spans="1:4">
      <c r="A18" s="4" t="s">
        <v>36</v>
      </c>
      <c r="B18" s="6" t="n">
        <v>582.8</v>
      </c>
      <c r="D18" s="6" t="n">
        <v>306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186</v>
      </c>
      <c r="C2" s="2" t="s">
        <v>187</v>
      </c>
      <c r="D2" s="2" t="s">
        <v>188</v>
      </c>
    </row>
    <row r="3" spans="1:4">
      <c r="A3" s="3" t="s">
        <v>826</v>
      </c>
    </row>
    <row r="4" spans="1:4">
      <c r="A4" s="4" t="s">
        <v>877</v>
      </c>
      <c r="B4" s="6" t="n">
        <v>480.1</v>
      </c>
      <c r="C4" s="6" t="n">
        <v>488.2</v>
      </c>
      <c r="D4" s="6" t="n">
        <v>486.7</v>
      </c>
    </row>
    <row r="5" spans="1:4">
      <c r="A5" s="4" t="s">
        <v>377</v>
      </c>
      <c r="C5" s="7" t="n">
        <v>0.3</v>
      </c>
      <c r="D5" s="7" t="n">
        <v>33.4</v>
      </c>
    </row>
    <row r="6" spans="1:4">
      <c r="A6" s="4" t="s">
        <v>878</v>
      </c>
      <c r="B6" s="7" t="n">
        <v>-8.1</v>
      </c>
      <c r="C6" s="7" t="n">
        <v>-8.4</v>
      </c>
      <c r="D6" s="7" t="n">
        <v>-33.8</v>
      </c>
    </row>
    <row r="7" spans="1:4">
      <c r="A7" s="4" t="s">
        <v>176</v>
      </c>
      <c r="D7" s="7" t="n">
        <v>1.8</v>
      </c>
    </row>
    <row r="8" spans="1:4">
      <c r="A8" s="4" t="s">
        <v>879</v>
      </c>
      <c r="B8" s="7" t="n">
        <v>-0.2</v>
      </c>
      <c r="D8" s="7" t="n">
        <v>0.1</v>
      </c>
    </row>
    <row r="9" spans="1:4">
      <c r="A9" s="4" t="s">
        <v>880</v>
      </c>
      <c r="B9" s="7" t="n">
        <v>471.8</v>
      </c>
      <c r="C9" s="7" t="n">
        <v>480.1</v>
      </c>
      <c r="D9" s="7" t="n">
        <v>488.2</v>
      </c>
    </row>
    <row r="10" spans="1:4">
      <c r="A10" s="4" t="s">
        <v>881</v>
      </c>
    </row>
    <row r="11" spans="1:4">
      <c r="A11" s="3" t="s">
        <v>826</v>
      </c>
    </row>
    <row r="12" spans="1:4">
      <c r="A12" s="4" t="s">
        <v>877</v>
      </c>
      <c r="B12" s="7" t="n">
        <v>1.8</v>
      </c>
      <c r="C12" s="7" t="n">
        <v>10.2</v>
      </c>
      <c r="D12" s="7" t="n">
        <v>8.1</v>
      </c>
    </row>
    <row r="13" spans="1:4">
      <c r="A13" s="4" t="s">
        <v>377</v>
      </c>
      <c r="D13" s="7" t="n">
        <v>28.6</v>
      </c>
    </row>
    <row r="14" spans="1:4">
      <c r="A14" s="4" t="s">
        <v>878</v>
      </c>
      <c r="B14" s="7" t="n">
        <v>-1.8</v>
      </c>
      <c r="C14" s="7" t="n">
        <v>-8.4</v>
      </c>
      <c r="D14" s="7" t="n">
        <v>-29.1</v>
      </c>
    </row>
    <row r="15" spans="1:4">
      <c r="A15" s="4" t="s">
        <v>176</v>
      </c>
      <c r="D15" s="7" t="n">
        <v>1.8</v>
      </c>
    </row>
    <row r="16" spans="1:4">
      <c r="A16" s="4" t="s">
        <v>879</v>
      </c>
      <c r="D16" s="7" t="n">
        <v>0.8</v>
      </c>
    </row>
    <row r="17" spans="1:4">
      <c r="A17" s="4" t="s">
        <v>880</v>
      </c>
      <c r="C17" s="7" t="n">
        <v>1.8</v>
      </c>
      <c r="D17" s="7" t="n">
        <v>10.2</v>
      </c>
    </row>
    <row r="18" spans="1:4">
      <c r="A18" s="4" t="s">
        <v>882</v>
      </c>
    </row>
    <row r="19" spans="1:4">
      <c r="A19" s="3" t="s">
        <v>826</v>
      </c>
    </row>
    <row r="20" spans="1:4">
      <c r="A20" s="4" t="s">
        <v>877</v>
      </c>
      <c r="B20" s="7" t="n">
        <v>478.3</v>
      </c>
      <c r="C20" s="5" t="n">
        <v>478</v>
      </c>
      <c r="D20" s="7" t="n">
        <v>478.6</v>
      </c>
    </row>
    <row r="21" spans="1:4">
      <c r="A21" s="4" t="s">
        <v>377</v>
      </c>
      <c r="C21" s="7" t="n">
        <v>0.3</v>
      </c>
      <c r="D21" s="7" t="n">
        <v>4.8</v>
      </c>
    </row>
    <row r="22" spans="1:4">
      <c r="A22" s="4" t="s">
        <v>878</v>
      </c>
      <c r="B22" s="7" t="n">
        <v>-6.3</v>
      </c>
      <c r="D22" s="7" t="n">
        <v>-4.7</v>
      </c>
    </row>
    <row r="23" spans="1:4">
      <c r="A23" s="4" t="s">
        <v>879</v>
      </c>
      <c r="B23" s="7" t="n">
        <v>-0.2</v>
      </c>
      <c r="D23" s="7" t="n">
        <v>-0.7</v>
      </c>
    </row>
    <row r="24" spans="1:4">
      <c r="A24" s="4" t="s">
        <v>880</v>
      </c>
      <c r="B24" s="6" t="n">
        <v>471.8</v>
      </c>
      <c r="C24" s="6" t="n">
        <v>478.3</v>
      </c>
      <c r="D24" s="8" t="n">
        <v>4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186</v>
      </c>
      <c r="C1" s="2" t="s">
        <v>187</v>
      </c>
    </row>
    <row r="2" spans="1:3">
      <c r="A2" s="3" t="s">
        <v>884</v>
      </c>
    </row>
    <row r="3" spans="1:3">
      <c r="A3" s="4" t="s">
        <v>592</v>
      </c>
      <c r="B3" s="8" t="n">
        <v>804091</v>
      </c>
      <c r="C3" s="6" t="n">
        <v>790858.6</v>
      </c>
    </row>
    <row r="4" spans="1:3">
      <c r="A4" s="4" t="s">
        <v>885</v>
      </c>
    </row>
    <row r="5" spans="1:3">
      <c r="A5" s="3" t="s">
        <v>884</v>
      </c>
    </row>
    <row r="6" spans="1:3">
      <c r="A6" s="4" t="s">
        <v>592</v>
      </c>
      <c r="C6" s="6" t="n">
        <v>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86</v>
      </c>
      <c r="B1" s="2" t="s">
        <v>27</v>
      </c>
      <c r="C1" s="2" t="s">
        <v>28</v>
      </c>
      <c r="D1" s="2" t="s">
        <v>29</v>
      </c>
    </row>
    <row r="2" spans="1:4">
      <c r="A2" s="3" t="s">
        <v>887</v>
      </c>
    </row>
    <row r="3" spans="1:4">
      <c r="A3" s="4" t="s">
        <v>888</v>
      </c>
      <c r="B3" s="6" t="n">
        <v>9923.299999999999</v>
      </c>
      <c r="D3" s="6" t="n">
        <v>8521.9</v>
      </c>
    </row>
    <row r="4" spans="1:4">
      <c r="A4" s="4" t="s">
        <v>889</v>
      </c>
      <c r="B4" s="7" t="n">
        <v>53362.2</v>
      </c>
      <c r="D4" s="7" t="n">
        <v>33330.8</v>
      </c>
    </row>
    <row r="5" spans="1:4">
      <c r="A5" s="4" t="s">
        <v>890</v>
      </c>
      <c r="B5" s="7" t="n">
        <v>7143.8</v>
      </c>
      <c r="D5" s="7" t="n">
        <v>4012.2</v>
      </c>
    </row>
    <row r="6" spans="1:4">
      <c r="A6" s="4" t="s">
        <v>891</v>
      </c>
      <c r="B6" s="7" t="n">
        <v>3451.4</v>
      </c>
      <c r="D6" s="7" t="n">
        <v>2817.3</v>
      </c>
    </row>
    <row r="7" spans="1:4">
      <c r="A7" s="4" t="s">
        <v>892</v>
      </c>
      <c r="B7" s="6" t="n">
        <v>73880.7</v>
      </c>
      <c r="C7" s="6" t="n">
        <v>2492.6</v>
      </c>
      <c r="D7" s="6" t="n">
        <v>4868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3</v>
      </c>
      <c r="B1" s="2" t="s">
        <v>1</v>
      </c>
    </row>
    <row r="2" spans="1:4">
      <c r="B2" s="2" t="s">
        <v>186</v>
      </c>
      <c r="C2" s="2" t="s">
        <v>187</v>
      </c>
      <c r="D2" s="2" t="s">
        <v>188</v>
      </c>
    </row>
    <row r="3" spans="1:4">
      <c r="A3" s="3" t="s">
        <v>887</v>
      </c>
    </row>
    <row r="4" spans="1:4">
      <c r="A4" s="4" t="s">
        <v>894</v>
      </c>
      <c r="C4" s="6" t="n">
        <v>1542.8</v>
      </c>
      <c r="D4" s="6" t="n">
        <v>464.4</v>
      </c>
    </row>
    <row r="5" spans="1:4">
      <c r="A5" s="4" t="s">
        <v>895</v>
      </c>
      <c r="B5" s="6" t="n">
        <v>84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96</v>
      </c>
      <c r="B1" s="2" t="s">
        <v>1</v>
      </c>
    </row>
    <row r="2" spans="1:4">
      <c r="B2" s="2" t="s">
        <v>27</v>
      </c>
      <c r="C2" s="2" t="s">
        <v>29</v>
      </c>
      <c r="D2" s="2" t="s">
        <v>28</v>
      </c>
    </row>
    <row r="3" spans="1:4">
      <c r="A3" s="3" t="s">
        <v>897</v>
      </c>
    </row>
    <row r="4" spans="1:4">
      <c r="A4" s="4" t="s">
        <v>898</v>
      </c>
      <c r="B4" s="6" t="n">
        <v>17731.8</v>
      </c>
      <c r="C4" s="6" t="n">
        <v>19585.3</v>
      </c>
      <c r="D4" s="6" t="n">
        <v>598.2</v>
      </c>
    </row>
    <row r="5" spans="1:4">
      <c r="A5" s="4" t="s">
        <v>447</v>
      </c>
    </row>
    <row r="6" spans="1:4">
      <c r="A6" s="3" t="s">
        <v>897</v>
      </c>
    </row>
    <row r="7" spans="1:4">
      <c r="A7" s="4" t="s">
        <v>899</v>
      </c>
      <c r="B7" s="4" t="s">
        <v>900</v>
      </c>
    </row>
    <row r="8" spans="1:4">
      <c r="A8" s="4" t="s">
        <v>901</v>
      </c>
      <c r="B8" s="4" t="s">
        <v>902</v>
      </c>
    </row>
    <row r="9" spans="1:4">
      <c r="A9" s="4" t="s">
        <v>898</v>
      </c>
      <c r="B9" s="8" t="n">
        <v>8465</v>
      </c>
      <c r="C9" s="8" t="n">
        <v>8665</v>
      </c>
    </row>
    <row r="10" spans="1:4">
      <c r="A10" s="4" t="s">
        <v>903</v>
      </c>
      <c r="B10" s="4" t="s">
        <v>904</v>
      </c>
      <c r="C10" s="4" t="s">
        <v>904</v>
      </c>
    </row>
    <row r="11" spans="1:4">
      <c r="A11" s="4" t="s">
        <v>452</v>
      </c>
    </row>
    <row r="12" spans="1:4">
      <c r="A12" s="3" t="s">
        <v>897</v>
      </c>
    </row>
    <row r="13" spans="1:4">
      <c r="A13" s="4" t="s">
        <v>899</v>
      </c>
      <c r="B13" s="4" t="s">
        <v>905</v>
      </c>
    </row>
    <row r="14" spans="1:4">
      <c r="A14" s="4" t="s">
        <v>901</v>
      </c>
      <c r="B14" s="4" t="s">
        <v>906</v>
      </c>
    </row>
    <row r="15" spans="1:4">
      <c r="A15" s="4" t="s">
        <v>898</v>
      </c>
      <c r="B15" s="6" t="n">
        <v>5677.6</v>
      </c>
      <c r="C15" s="6" t="n">
        <v>7163.5</v>
      </c>
    </row>
    <row r="16" spans="1:4">
      <c r="A16" s="4" t="s">
        <v>903</v>
      </c>
      <c r="B16" s="4" t="s">
        <v>730</v>
      </c>
      <c r="C16" s="4" t="s">
        <v>730</v>
      </c>
    </row>
    <row r="17" spans="1:4">
      <c r="A17" s="4" t="s">
        <v>907</v>
      </c>
    </row>
    <row r="18" spans="1:4">
      <c r="A18" s="3" t="s">
        <v>897</v>
      </c>
    </row>
    <row r="19" spans="1:4">
      <c r="A19" s="4" t="s">
        <v>899</v>
      </c>
      <c r="B19" s="4" t="s">
        <v>908</v>
      </c>
    </row>
    <row r="20" spans="1:4">
      <c r="A20" s="4" t="s">
        <v>901</v>
      </c>
      <c r="B20" s="4" t="s">
        <v>909</v>
      </c>
    </row>
    <row r="21" spans="1:4">
      <c r="A21" s="4" t="s">
        <v>898</v>
      </c>
      <c r="B21" s="6" t="n">
        <v>2292.1</v>
      </c>
      <c r="C21" s="6" t="n">
        <v>2599.8</v>
      </c>
    </row>
    <row r="22" spans="1:4">
      <c r="A22" s="4" t="s">
        <v>903</v>
      </c>
      <c r="B22" s="4" t="s">
        <v>910</v>
      </c>
      <c r="C22" s="4" t="s">
        <v>910</v>
      </c>
    </row>
    <row r="23" spans="1:4">
      <c r="A23" s="4" t="s">
        <v>911</v>
      </c>
    </row>
    <row r="24" spans="1:4">
      <c r="A24" s="3" t="s">
        <v>897</v>
      </c>
    </row>
    <row r="25" spans="1:4">
      <c r="A25" s="4" t="s">
        <v>899</v>
      </c>
      <c r="B25" s="4" t="s">
        <v>912</v>
      </c>
    </row>
    <row r="26" spans="1:4">
      <c r="A26" s="4" t="s">
        <v>901</v>
      </c>
      <c r="B26" s="4" t="s">
        <v>902</v>
      </c>
    </row>
    <row r="27" spans="1:4">
      <c r="A27" s="4" t="s">
        <v>898</v>
      </c>
      <c r="B27" s="6" t="n">
        <v>1273.9</v>
      </c>
      <c r="C27" s="8" t="n">
        <v>1157</v>
      </c>
    </row>
    <row r="28" spans="1:4">
      <c r="A28" s="4" t="s">
        <v>903</v>
      </c>
      <c r="B28" s="4" t="s">
        <v>913</v>
      </c>
      <c r="C28" s="4" t="s">
        <v>913</v>
      </c>
    </row>
    <row r="29" spans="1:4">
      <c r="A29" s="4" t="s">
        <v>727</v>
      </c>
    </row>
    <row r="30" spans="1:4">
      <c r="A30" s="3" t="s">
        <v>897</v>
      </c>
    </row>
    <row r="31" spans="1:4">
      <c r="A31" s="4" t="s">
        <v>899</v>
      </c>
      <c r="B31" s="4" t="s">
        <v>728</v>
      </c>
    </row>
    <row r="32" spans="1:4">
      <c r="A32" s="4" t="s">
        <v>901</v>
      </c>
      <c r="B32" s="4" t="s">
        <v>914</v>
      </c>
    </row>
    <row r="33" spans="1:4">
      <c r="A33" s="4" t="s">
        <v>898</v>
      </c>
      <c r="B33" s="6" t="n">
        <v>23.2</v>
      </c>
    </row>
    <row r="34" spans="1:4">
      <c r="A34" s="4" t="s">
        <v>903</v>
      </c>
      <c r="B34" s="4" t="s">
        <v>73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5</v>
      </c>
      <c r="B1" s="2" t="s">
        <v>916</v>
      </c>
      <c r="C1" s="2" t="s">
        <v>917</v>
      </c>
      <c r="D1" s="2" t="s">
        <v>918</v>
      </c>
      <c r="E1" s="2" t="s">
        <v>919</v>
      </c>
      <c r="F1" s="2" t="s">
        <v>188</v>
      </c>
      <c r="G1" s="2" t="s">
        <v>917</v>
      </c>
      <c r="H1" s="2" t="s">
        <v>187</v>
      </c>
      <c r="I1" s="2" t="s">
        <v>188</v>
      </c>
    </row>
    <row r="2" spans="1:9">
      <c r="A2" s="3" t="s">
        <v>897</v>
      </c>
    </row>
    <row r="3" spans="1:9">
      <c r="A3" s="4" t="s">
        <v>920</v>
      </c>
      <c r="H3" s="8" t="n">
        <v>-260</v>
      </c>
      <c r="I3" s="6" t="n">
        <v>2492.1</v>
      </c>
    </row>
    <row r="4" spans="1:9">
      <c r="A4" s="4" t="s">
        <v>921</v>
      </c>
    </row>
    <row r="5" spans="1:9">
      <c r="A5" s="3" t="s">
        <v>897</v>
      </c>
    </row>
    <row r="6" spans="1:9">
      <c r="A6" s="4" t="s">
        <v>922</v>
      </c>
      <c r="B6" s="4" t="s">
        <v>923</v>
      </c>
    </row>
    <row r="7" spans="1:9">
      <c r="A7" s="4" t="s">
        <v>907</v>
      </c>
    </row>
    <row r="8" spans="1:9">
      <c r="A8" s="3" t="s">
        <v>897</v>
      </c>
    </row>
    <row r="9" spans="1:9">
      <c r="A9" s="4" t="s">
        <v>924</v>
      </c>
      <c r="D9" s="7" t="n">
        <v>2.2</v>
      </c>
    </row>
    <row r="10" spans="1:9">
      <c r="A10" s="4" t="s">
        <v>920</v>
      </c>
      <c r="D10" s="6" t="n">
        <v>43.6</v>
      </c>
    </row>
    <row r="11" spans="1:9">
      <c r="A11" s="4" t="s">
        <v>925</v>
      </c>
      <c r="B11" s="4" t="s">
        <v>926</v>
      </c>
      <c r="E11" s="4" t="s">
        <v>927</v>
      </c>
    </row>
    <row r="12" spans="1:9">
      <c r="A12" s="4" t="s">
        <v>928</v>
      </c>
    </row>
    <row r="13" spans="1:9">
      <c r="A13" s="3" t="s">
        <v>897</v>
      </c>
    </row>
    <row r="14" spans="1:9">
      <c r="A14" s="4" t="s">
        <v>924</v>
      </c>
      <c r="F14" s="7" t="n">
        <v>29.2</v>
      </c>
    </row>
    <row r="15" spans="1:9">
      <c r="A15" s="4" t="s">
        <v>920</v>
      </c>
      <c r="F15" s="6" t="n">
        <v>202.4</v>
      </c>
      <c r="H15" s="8" t="n">
        <v>-260</v>
      </c>
    </row>
    <row r="16" spans="1:9">
      <c r="A16" s="4" t="s">
        <v>925</v>
      </c>
      <c r="C16" s="4" t="s">
        <v>929</v>
      </c>
      <c r="F16" s="4" t="s">
        <v>930</v>
      </c>
    </row>
    <row r="17" spans="1:9">
      <c r="A17" s="4" t="s">
        <v>447</v>
      </c>
    </row>
    <row r="18" spans="1:9">
      <c r="A18" s="3" t="s">
        <v>897</v>
      </c>
    </row>
    <row r="19" spans="1:9">
      <c r="A19" s="4" t="s">
        <v>924</v>
      </c>
      <c r="G19" s="5" t="n">
        <v>82</v>
      </c>
    </row>
    <row r="20" spans="1:9">
      <c r="A20" s="4" t="s">
        <v>920</v>
      </c>
      <c r="G20" s="6" t="n">
        <v>2273.2</v>
      </c>
    </row>
    <row r="21" spans="1:9">
      <c r="A21" s="4" t="s">
        <v>925</v>
      </c>
      <c r="G21" s="4" t="s">
        <v>931</v>
      </c>
      <c r="H21" s="4" t="s">
        <v>9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2</v>
      </c>
      <c r="B1" s="2" t="s">
        <v>1</v>
      </c>
    </row>
    <row r="2" spans="1:6">
      <c r="B2" s="2" t="s">
        <v>27</v>
      </c>
      <c r="C2" s="2" t="s">
        <v>28</v>
      </c>
      <c r="D2" s="2" t="s">
        <v>29</v>
      </c>
      <c r="E2" s="2" t="s">
        <v>192</v>
      </c>
      <c r="F2" s="2" t="s">
        <v>28</v>
      </c>
    </row>
    <row r="3" spans="1:6">
      <c r="A3" s="3" t="s">
        <v>897</v>
      </c>
    </row>
    <row r="4" spans="1:6">
      <c r="A4" s="4" t="s">
        <v>933</v>
      </c>
      <c r="B4" s="6" t="n">
        <v>857203.1</v>
      </c>
      <c r="D4" s="6" t="n">
        <v>817729.1</v>
      </c>
      <c r="F4" s="6" t="n">
        <v>28920.5</v>
      </c>
    </row>
    <row r="5" spans="1:6">
      <c r="A5" s="4" t="s">
        <v>934</v>
      </c>
      <c r="B5" s="7" t="n">
        <v>1134528.9</v>
      </c>
      <c r="D5" s="7" t="n">
        <v>1068567.6</v>
      </c>
      <c r="F5" s="7" t="n">
        <v>38276.9</v>
      </c>
    </row>
    <row r="6" spans="1:6">
      <c r="A6" s="4" t="s">
        <v>935</v>
      </c>
      <c r="B6" s="7" t="n">
        <v>386890.2</v>
      </c>
      <c r="D6" s="5" t="n">
        <v>348286</v>
      </c>
      <c r="F6" s="5" t="n">
        <v>13053</v>
      </c>
    </row>
    <row r="7" spans="1:6">
      <c r="A7" s="4" t="s">
        <v>936</v>
      </c>
      <c r="B7" s="7" t="n">
        <v>110395.3</v>
      </c>
      <c r="D7" s="7" t="n">
        <v>178164.9</v>
      </c>
      <c r="F7" s="6" t="n">
        <v>3724.5</v>
      </c>
    </row>
    <row r="8" spans="1:6">
      <c r="A8" s="4" t="s">
        <v>90</v>
      </c>
      <c r="B8" s="7" t="n">
        <v>977447.2</v>
      </c>
      <c r="C8" s="6" t="n">
        <v>32977.3</v>
      </c>
      <c r="D8" s="7" t="n">
        <v>947938.3</v>
      </c>
      <c r="E8" s="6" t="n">
        <v>843497.4</v>
      </c>
    </row>
    <row r="9" spans="1:6">
      <c r="A9" s="4" t="s">
        <v>937</v>
      </c>
      <c r="B9" s="7" t="n">
        <v>-28821.6</v>
      </c>
      <c r="C9" s="7" t="n">
        <v>-972.4</v>
      </c>
      <c r="D9" s="7" t="n">
        <v>-11067.2</v>
      </c>
      <c r="E9" s="7" t="n">
        <v>-14714.2</v>
      </c>
    </row>
    <row r="10" spans="1:6">
      <c r="A10" s="4" t="s">
        <v>938</v>
      </c>
      <c r="B10" s="6" t="n">
        <v>316217.4</v>
      </c>
      <c r="C10" s="6" t="n">
        <v>10668.6</v>
      </c>
      <c r="D10" s="7" t="n">
        <v>320730.1</v>
      </c>
      <c r="E10" s="7" t="n">
        <v>288118.7</v>
      </c>
    </row>
    <row r="11" spans="1:6">
      <c r="A11" s="4" t="s">
        <v>447</v>
      </c>
    </row>
    <row r="12" spans="1:6">
      <c r="A12" s="3" t="s">
        <v>897</v>
      </c>
    </row>
    <row r="13" spans="1:6">
      <c r="A13" s="4" t="s">
        <v>933</v>
      </c>
      <c r="D13" s="7" t="n">
        <v>25662.9</v>
      </c>
    </row>
    <row r="14" spans="1:6">
      <c r="A14" s="4" t="s">
        <v>934</v>
      </c>
      <c r="D14" s="7" t="n">
        <v>9501.4</v>
      </c>
    </row>
    <row r="15" spans="1:6">
      <c r="A15" s="4" t="s">
        <v>935</v>
      </c>
      <c r="D15" s="7" t="n">
        <v>5975.7</v>
      </c>
    </row>
    <row r="16" spans="1:6">
      <c r="A16" s="4" t="s">
        <v>936</v>
      </c>
      <c r="D16" s="7" t="n">
        <v>804.1</v>
      </c>
    </row>
    <row r="17" spans="1:6">
      <c r="A17" s="4" t="s">
        <v>90</v>
      </c>
      <c r="D17" s="7" t="n">
        <v>25828.6</v>
      </c>
      <c r="E17" s="7" t="n">
        <v>23319.7</v>
      </c>
    </row>
    <row r="18" spans="1:6">
      <c r="A18" s="4" t="s">
        <v>939</v>
      </c>
      <c r="D18" s="7" t="n">
        <v>6083.6</v>
      </c>
      <c r="E18" s="7" t="n">
        <v>4593.4</v>
      </c>
    </row>
    <row r="19" spans="1:6">
      <c r="A19" s="4" t="s">
        <v>940</v>
      </c>
      <c r="D19" s="7" t="n">
        <v>5389.6</v>
      </c>
      <c r="E19" s="7" t="n">
        <v>4253.9</v>
      </c>
    </row>
    <row r="20" spans="1:6">
      <c r="A20" s="4" t="s">
        <v>937</v>
      </c>
      <c r="D20" s="7" t="n">
        <v>5.6</v>
      </c>
      <c r="E20" s="7" t="n">
        <v>-61.9</v>
      </c>
    </row>
    <row r="21" spans="1:6">
      <c r="A21" s="4" t="s">
        <v>938</v>
      </c>
      <c r="D21" s="7" t="n">
        <v>5395.2</v>
      </c>
      <c r="E21" s="5" t="n">
        <v>4192</v>
      </c>
    </row>
    <row r="22" spans="1:6">
      <c r="A22" s="4" t="s">
        <v>941</v>
      </c>
      <c r="D22" s="8" t="n">
        <v>1207</v>
      </c>
      <c r="E22" s="6" t="n">
        <v>1206.4</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942</v>
      </c>
      <c r="B1" s="2" t="s">
        <v>943</v>
      </c>
      <c r="C1" s="2" t="s">
        <v>1</v>
      </c>
    </row>
    <row r="2" spans="1:5">
      <c r="B2" s="2" t="s">
        <v>917</v>
      </c>
      <c r="C2" s="2" t="s">
        <v>29</v>
      </c>
      <c r="D2" s="2" t="s">
        <v>27</v>
      </c>
      <c r="E2" s="2" t="s">
        <v>28</v>
      </c>
    </row>
    <row r="3" spans="1:5">
      <c r="A3" s="3" t="s">
        <v>897</v>
      </c>
    </row>
    <row r="4" spans="1:5">
      <c r="A4" s="4" t="s">
        <v>944</v>
      </c>
      <c r="C4" s="6" t="n">
        <v>19585.3</v>
      </c>
      <c r="D4" s="6" t="n">
        <v>17731.8</v>
      </c>
      <c r="E4" s="6" t="n">
        <v>598.2</v>
      </c>
    </row>
    <row r="5" spans="1:5">
      <c r="A5" s="4" t="s">
        <v>447</v>
      </c>
    </row>
    <row r="6" spans="1:5">
      <c r="A6" s="3" t="s">
        <v>897</v>
      </c>
    </row>
    <row r="7" spans="1:5">
      <c r="A7" s="4" t="s">
        <v>945</v>
      </c>
      <c r="C7" s="6" t="n">
        <v>28384.5</v>
      </c>
    </row>
    <row r="8" spans="1:5">
      <c r="A8" s="4" t="s">
        <v>925</v>
      </c>
      <c r="B8" s="4" t="s">
        <v>931</v>
      </c>
      <c r="C8" s="4" t="s">
        <v>904</v>
      </c>
    </row>
    <row r="9" spans="1:5">
      <c r="A9" s="4" t="s">
        <v>946</v>
      </c>
      <c r="C9" s="6" t="n">
        <v>8038.5</v>
      </c>
    </row>
    <row r="10" spans="1:5">
      <c r="A10" s="4" t="s">
        <v>947</v>
      </c>
      <c r="C10" s="7" t="n">
        <v>626.5</v>
      </c>
    </row>
    <row r="11" spans="1:5">
      <c r="A11" s="4" t="s">
        <v>944</v>
      </c>
      <c r="C11" s="8" t="n">
        <v>8665</v>
      </c>
      <c r="D11" s="8" t="n">
        <v>8465</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186</v>
      </c>
    </row>
    <row r="3" spans="1:2">
      <c r="A3" s="3" t="s">
        <v>259</v>
      </c>
    </row>
    <row r="4" spans="1:2">
      <c r="A4" s="4" t="s">
        <v>267</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8</v>
      </c>
      <c r="B1" s="2" t="s">
        <v>1</v>
      </c>
    </row>
    <row r="2" spans="1:6">
      <c r="B2" s="2" t="s">
        <v>27</v>
      </c>
      <c r="C2" s="2" t="s">
        <v>28</v>
      </c>
      <c r="D2" s="2" t="s">
        <v>29</v>
      </c>
      <c r="E2" s="2" t="s">
        <v>192</v>
      </c>
      <c r="F2" s="2" t="s">
        <v>28</v>
      </c>
    </row>
    <row r="3" spans="1:6">
      <c r="A3" s="3" t="s">
        <v>897</v>
      </c>
    </row>
    <row r="4" spans="1:6">
      <c r="A4" s="4" t="s">
        <v>933</v>
      </c>
      <c r="B4" s="6" t="n">
        <v>857203.1</v>
      </c>
      <c r="D4" s="6" t="n">
        <v>817729.1</v>
      </c>
      <c r="F4" s="6" t="n">
        <v>28920.5</v>
      </c>
    </row>
    <row r="5" spans="1:6">
      <c r="A5" s="4" t="s">
        <v>934</v>
      </c>
      <c r="B5" s="7" t="n">
        <v>1134528.9</v>
      </c>
      <c r="D5" s="7" t="n">
        <v>1068567.6</v>
      </c>
      <c r="F5" s="7" t="n">
        <v>38276.9</v>
      </c>
    </row>
    <row r="6" spans="1:6">
      <c r="A6" s="4" t="s">
        <v>935</v>
      </c>
      <c r="B6" s="7" t="n">
        <v>386890.2</v>
      </c>
      <c r="D6" s="5" t="n">
        <v>348286</v>
      </c>
      <c r="F6" s="5" t="n">
        <v>13053</v>
      </c>
    </row>
    <row r="7" spans="1:6">
      <c r="A7" s="4" t="s">
        <v>936</v>
      </c>
      <c r="B7" s="7" t="n">
        <v>110395.3</v>
      </c>
      <c r="D7" s="7" t="n">
        <v>178164.9</v>
      </c>
      <c r="F7" s="6" t="n">
        <v>3724.5</v>
      </c>
    </row>
    <row r="8" spans="1:6">
      <c r="A8" s="4" t="s">
        <v>90</v>
      </c>
      <c r="B8" s="7" t="n">
        <v>977447.2</v>
      </c>
      <c r="C8" s="6" t="n">
        <v>32977.3</v>
      </c>
      <c r="D8" s="7" t="n">
        <v>947938.3</v>
      </c>
      <c r="E8" s="6" t="n">
        <v>843497.4</v>
      </c>
    </row>
    <row r="9" spans="1:6">
      <c r="A9" s="4" t="s">
        <v>938</v>
      </c>
      <c r="B9" s="6" t="n">
        <v>316217.4</v>
      </c>
      <c r="C9" s="6" t="n">
        <v>10668.6</v>
      </c>
      <c r="D9" s="7" t="n">
        <v>320730.1</v>
      </c>
      <c r="E9" s="7" t="n">
        <v>288118.7</v>
      </c>
    </row>
    <row r="10" spans="1:6">
      <c r="A10" s="4" t="s">
        <v>452</v>
      </c>
    </row>
    <row r="11" spans="1:6">
      <c r="A11" s="3" t="s">
        <v>897</v>
      </c>
    </row>
    <row r="12" spans="1:6">
      <c r="A12" s="4" t="s">
        <v>933</v>
      </c>
      <c r="D12" s="7" t="n">
        <v>14585.1</v>
      </c>
    </row>
    <row r="13" spans="1:6">
      <c r="A13" s="4" t="s">
        <v>934</v>
      </c>
      <c r="D13" s="7" t="n">
        <v>5360.1</v>
      </c>
    </row>
    <row r="14" spans="1:6">
      <c r="A14" s="4" t="s">
        <v>935</v>
      </c>
      <c r="D14" s="7" t="n">
        <v>1746.6</v>
      </c>
    </row>
    <row r="15" spans="1:6">
      <c r="A15" s="4" t="s">
        <v>936</v>
      </c>
      <c r="D15" s="7" t="n">
        <v>286.3</v>
      </c>
    </row>
    <row r="16" spans="1:6">
      <c r="A16" s="4" t="s">
        <v>90</v>
      </c>
      <c r="D16" s="7" t="n">
        <v>14045.9</v>
      </c>
      <c r="E16" s="5" t="n">
        <v>15026</v>
      </c>
    </row>
    <row r="17" spans="1:6">
      <c r="A17" s="4" t="s">
        <v>939</v>
      </c>
      <c r="D17" s="7" t="n">
        <v>4921.7</v>
      </c>
      <c r="E17" s="7" t="n">
        <v>5802.3</v>
      </c>
    </row>
    <row r="18" spans="1:6">
      <c r="A18" s="4" t="s">
        <v>940</v>
      </c>
      <c r="D18" s="7" t="n">
        <v>4918.1</v>
      </c>
      <c r="E18" s="7" t="n">
        <v>5904.6</v>
      </c>
    </row>
    <row r="19" spans="1:6">
      <c r="A19" s="4" t="s">
        <v>938</v>
      </c>
      <c r="D19" s="7" t="n">
        <v>4918.1</v>
      </c>
      <c r="E19" s="7" t="n">
        <v>5904.6</v>
      </c>
    </row>
    <row r="20" spans="1:6">
      <c r="A20" s="4" t="s">
        <v>941</v>
      </c>
      <c r="D20" s="6" t="n">
        <v>4076.2</v>
      </c>
      <c r="E20" s="6" t="n">
        <v>1556.6</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9</v>
      </c>
      <c r="B1" s="2" t="s">
        <v>1</v>
      </c>
    </row>
    <row r="2" spans="1:4">
      <c r="B2" s="2" t="s">
        <v>29</v>
      </c>
      <c r="C2" s="2" t="s">
        <v>27</v>
      </c>
      <c r="D2" s="2" t="s">
        <v>28</v>
      </c>
    </row>
    <row r="3" spans="1:4">
      <c r="A3" s="3" t="s">
        <v>897</v>
      </c>
    </row>
    <row r="4" spans="1:4">
      <c r="A4" s="4" t="s">
        <v>944</v>
      </c>
      <c r="B4" s="6" t="n">
        <v>19585.3</v>
      </c>
      <c r="C4" s="6" t="n">
        <v>17731.8</v>
      </c>
      <c r="D4" s="6" t="n">
        <v>598.2</v>
      </c>
    </row>
    <row r="5" spans="1:4">
      <c r="A5" s="4" t="s">
        <v>452</v>
      </c>
    </row>
    <row r="6" spans="1:4">
      <c r="A6" s="3" t="s">
        <v>897</v>
      </c>
    </row>
    <row r="7" spans="1:4">
      <c r="A7" s="4" t="s">
        <v>945</v>
      </c>
      <c r="B7" s="6" t="n">
        <v>17912.3</v>
      </c>
    </row>
    <row r="8" spans="1:4">
      <c r="A8" s="4" t="s">
        <v>925</v>
      </c>
      <c r="B8" s="4" t="s">
        <v>730</v>
      </c>
    </row>
    <row r="9" spans="1:4">
      <c r="A9" s="4" t="s">
        <v>946</v>
      </c>
      <c r="B9" s="6" t="n">
        <v>6948.2</v>
      </c>
    </row>
    <row r="10" spans="1:4">
      <c r="A10" s="4" t="s">
        <v>947</v>
      </c>
      <c r="B10" s="5" t="n">
        <v>214</v>
      </c>
    </row>
    <row r="11" spans="1:4">
      <c r="A11" s="4" t="s">
        <v>950</v>
      </c>
      <c r="B11" s="7" t="n">
        <v>1.3</v>
      </c>
    </row>
    <row r="12" spans="1:4">
      <c r="A12" s="4" t="s">
        <v>944</v>
      </c>
      <c r="B12" s="6" t="n">
        <v>7163.5</v>
      </c>
      <c r="C12" s="6" t="n">
        <v>5677.6</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187</v>
      </c>
      <c r="C2" s="2" t="s">
        <v>188</v>
      </c>
    </row>
    <row r="3" spans="1:3">
      <c r="A3" s="3" t="s">
        <v>897</v>
      </c>
    </row>
    <row r="4" spans="1:3">
      <c r="A4" s="4" t="s">
        <v>952</v>
      </c>
      <c r="B4" s="6" t="n">
        <v>22.5</v>
      </c>
      <c r="C4" s="6" t="n">
        <v>-154.2</v>
      </c>
    </row>
    <row r="5" spans="1:3">
      <c r="A5" s="4" t="s">
        <v>953</v>
      </c>
      <c r="B5" s="7" t="n">
        <v>-5.2</v>
      </c>
      <c r="C5" s="7" t="n">
        <v>7.9</v>
      </c>
    </row>
    <row r="6" spans="1:3">
      <c r="A6" s="4" t="s">
        <v>954</v>
      </c>
      <c r="B6" s="6" t="n">
        <v>17.3</v>
      </c>
      <c r="C6" s="6" t="n">
        <v>-146.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186</v>
      </c>
      <c r="C1" s="2" t="s">
        <v>187</v>
      </c>
    </row>
    <row r="2" spans="1:3">
      <c r="A2" s="4" t="s">
        <v>447</v>
      </c>
    </row>
    <row r="3" spans="1:3">
      <c r="A3" s="3" t="s">
        <v>897</v>
      </c>
    </row>
    <row r="4" spans="1:3">
      <c r="A4" s="4" t="s">
        <v>956</v>
      </c>
      <c r="B4" s="6" t="n">
        <v>30638.8</v>
      </c>
      <c r="C4" s="6" t="n">
        <v>26089.4</v>
      </c>
    </row>
    <row r="5" spans="1:3">
      <c r="A5" s="4" t="s">
        <v>911</v>
      </c>
    </row>
    <row r="6" spans="1:3">
      <c r="A6" s="3" t="s">
        <v>897</v>
      </c>
    </row>
    <row r="7" spans="1:3">
      <c r="A7" s="4" t="s">
        <v>956</v>
      </c>
      <c r="B7" s="7" t="n">
        <v>11905.4</v>
      </c>
      <c r="C7" s="5" t="n">
        <v>3665</v>
      </c>
    </row>
    <row r="8" spans="1:3">
      <c r="A8" s="4" t="s">
        <v>907</v>
      </c>
    </row>
    <row r="9" spans="1:3">
      <c r="A9" s="3" t="s">
        <v>897</v>
      </c>
    </row>
    <row r="10" spans="1:3">
      <c r="A10" s="4" t="s">
        <v>956</v>
      </c>
      <c r="B10" s="6" t="n">
        <v>9180.799999999999</v>
      </c>
      <c r="C10" s="6" t="n">
        <v>3622.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7</v>
      </c>
      <c r="B1" s="2" t="s">
        <v>958</v>
      </c>
      <c r="C1" s="2" t="s">
        <v>1</v>
      </c>
    </row>
    <row r="2" spans="1:6">
      <c r="B2" s="2" t="s">
        <v>959</v>
      </c>
      <c r="C2" s="2" t="s">
        <v>27</v>
      </c>
      <c r="D2" s="2" t="s">
        <v>28</v>
      </c>
      <c r="E2" s="2" t="s">
        <v>29</v>
      </c>
      <c r="F2" s="2" t="s">
        <v>192</v>
      </c>
    </row>
    <row r="3" spans="1:6">
      <c r="A3" s="3" t="s">
        <v>960</v>
      </c>
    </row>
    <row r="4" spans="1:6">
      <c r="A4" s="4" t="s">
        <v>877</v>
      </c>
      <c r="C4" s="6" t="n">
        <v>997777.7</v>
      </c>
      <c r="E4" s="6" t="n">
        <v>853470.3</v>
      </c>
    </row>
    <row r="5" spans="1:6">
      <c r="A5" s="4" t="s">
        <v>961</v>
      </c>
      <c r="B5" s="8" t="n">
        <v>2286</v>
      </c>
      <c r="F5" s="6" t="n">
        <v>2545.6</v>
      </c>
    </row>
    <row r="6" spans="1:6">
      <c r="A6" s="4" t="s">
        <v>880</v>
      </c>
      <c r="C6" s="7" t="n">
        <v>1062542.3</v>
      </c>
      <c r="D6" s="6" t="n">
        <v>35848.3</v>
      </c>
      <c r="E6" s="7" t="n">
        <v>997777.7</v>
      </c>
      <c r="F6" s="7" t="n">
        <v>853470.3</v>
      </c>
    </row>
    <row r="7" spans="1:6">
      <c r="A7" s="4" t="s">
        <v>868</v>
      </c>
    </row>
    <row r="8" spans="1:6">
      <c r="A8" s="3" t="s">
        <v>960</v>
      </c>
    </row>
    <row r="9" spans="1:6">
      <c r="A9" s="4" t="s">
        <v>877</v>
      </c>
      <c r="B9" s="7" t="n">
        <v>2165507.6</v>
      </c>
      <c r="C9" s="7" t="n">
        <v>2773250.8</v>
      </c>
      <c r="E9" s="7" t="n">
        <v>2417177.5</v>
      </c>
      <c r="F9" s="7" t="n">
        <v>2165507.6</v>
      </c>
    </row>
    <row r="10" spans="1:6">
      <c r="A10" s="4" t="s">
        <v>962</v>
      </c>
      <c r="C10" s="7" t="n">
        <v>322493.9</v>
      </c>
      <c r="E10" s="7" t="n">
        <v>365827.6</v>
      </c>
      <c r="F10" s="7" t="n">
        <v>255074.8</v>
      </c>
    </row>
    <row r="11" spans="1:6">
      <c r="A11" s="4" t="s">
        <v>963</v>
      </c>
      <c r="C11" s="7" t="n">
        <v>-9967.799999999999</v>
      </c>
      <c r="E11" s="7" t="n">
        <v>-3576.8</v>
      </c>
      <c r="F11" s="5" t="n">
        <v>-7168</v>
      </c>
    </row>
    <row r="12" spans="1:6">
      <c r="A12" s="4" t="s">
        <v>964</v>
      </c>
      <c r="C12" s="7" t="n">
        <v>10.3</v>
      </c>
    </row>
    <row r="13" spans="1:6">
      <c r="A13" s="4" t="s">
        <v>965</v>
      </c>
      <c r="F13" s="7" t="n">
        <v>-824.1</v>
      </c>
    </row>
    <row r="14" spans="1:6">
      <c r="A14" s="4" t="s">
        <v>177</v>
      </c>
      <c r="C14" s="7" t="n">
        <v>-66.5</v>
      </c>
    </row>
    <row r="15" spans="1:6">
      <c r="A15" s="4" t="s">
        <v>176</v>
      </c>
      <c r="F15" s="7" t="n">
        <v>2651.2</v>
      </c>
    </row>
    <row r="16" spans="1:6">
      <c r="A16" s="4" t="s">
        <v>879</v>
      </c>
      <c r="C16" s="7" t="n">
        <v>-5105.6</v>
      </c>
      <c r="E16" s="7" t="n">
        <v>-6177.5</v>
      </c>
      <c r="F16" s="5" t="n">
        <v>1936</v>
      </c>
    </row>
    <row r="17" spans="1:6">
      <c r="A17" s="4" t="s">
        <v>880</v>
      </c>
      <c r="C17" s="7" t="n">
        <v>3080615.1</v>
      </c>
      <c r="E17" s="7" t="n">
        <v>2773250.8</v>
      </c>
      <c r="F17" s="7" t="n">
        <v>2417177.5</v>
      </c>
    </row>
    <row r="18" spans="1:6">
      <c r="A18" s="4" t="s">
        <v>966</v>
      </c>
    </row>
    <row r="19" spans="1:6">
      <c r="A19" s="3" t="s">
        <v>960</v>
      </c>
    </row>
    <row r="20" spans="1:6">
      <c r="A20" s="4" t="s">
        <v>877</v>
      </c>
      <c r="B20" s="7" t="n">
        <v>1347308.8</v>
      </c>
      <c r="C20" s="7" t="n">
        <v>1775473.1</v>
      </c>
      <c r="E20" s="7" t="n">
        <v>1563707.2</v>
      </c>
      <c r="F20" s="7" t="n">
        <v>1347308.8</v>
      </c>
    </row>
    <row r="21" spans="1:6">
      <c r="A21" s="4" t="s">
        <v>962</v>
      </c>
      <c r="C21" s="5" t="n">
        <v>255796</v>
      </c>
      <c r="E21" s="5" t="n">
        <v>220085</v>
      </c>
      <c r="F21" s="7" t="n">
        <v>219303.4</v>
      </c>
    </row>
    <row r="22" spans="1:6">
      <c r="A22" s="4" t="s">
        <v>963</v>
      </c>
      <c r="C22" s="7" t="n">
        <v>-8520.6</v>
      </c>
      <c r="E22" s="7" t="n">
        <v>-3525.2</v>
      </c>
      <c r="F22" s="7" t="n">
        <v>-6784.6</v>
      </c>
    </row>
    <row r="23" spans="1:6">
      <c r="A23" s="4" t="s">
        <v>964</v>
      </c>
      <c r="C23" s="7" t="n">
        <v>9.699999999999999</v>
      </c>
    </row>
    <row r="24" spans="1:6">
      <c r="A24" s="4" t="s">
        <v>965</v>
      </c>
      <c r="F24" s="7" t="n">
        <v>-460.4</v>
      </c>
    </row>
    <row r="25" spans="1:6">
      <c r="A25" s="4" t="s">
        <v>177</v>
      </c>
      <c r="C25" s="7" t="n">
        <v>-56.7</v>
      </c>
    </row>
    <row r="26" spans="1:6">
      <c r="A26" s="4" t="s">
        <v>961</v>
      </c>
      <c r="F26" s="7" t="n">
        <v>2545.6</v>
      </c>
    </row>
    <row r="27" spans="1:6">
      <c r="A27" s="4" t="s">
        <v>879</v>
      </c>
      <c r="C27" s="7" t="n">
        <v>-4628.7</v>
      </c>
      <c r="E27" s="7" t="n">
        <v>-4793.9</v>
      </c>
      <c r="F27" s="7" t="n">
        <v>1794.4</v>
      </c>
    </row>
    <row r="28" spans="1:6">
      <c r="A28" s="4" t="s">
        <v>880</v>
      </c>
      <c r="C28" s="7" t="n">
        <v>2018072.8</v>
      </c>
      <c r="E28" s="7" t="n">
        <v>1775473.1</v>
      </c>
      <c r="F28" s="7" t="n">
        <v>1563707.2</v>
      </c>
    </row>
    <row r="29" spans="1:6">
      <c r="A29" s="4" t="s">
        <v>967</v>
      </c>
    </row>
    <row r="30" spans="1:6">
      <c r="A30" s="3" t="s">
        <v>960</v>
      </c>
    </row>
    <row r="31" spans="1:6">
      <c r="A31" s="4" t="s">
        <v>877</v>
      </c>
      <c r="C31" s="7" t="n">
        <v>3524.5</v>
      </c>
      <c r="E31" s="7" t="n">
        <v>3561.2</v>
      </c>
    </row>
    <row r="32" spans="1:6">
      <c r="A32" s="4" t="s">
        <v>880</v>
      </c>
      <c r="C32" s="7" t="n">
        <v>3472.7</v>
      </c>
      <c r="E32" s="7" t="n">
        <v>3524.5</v>
      </c>
      <c r="F32" s="7" t="n">
        <v>3561.2</v>
      </c>
    </row>
    <row r="33" spans="1:6">
      <c r="A33" s="4" t="s">
        <v>968</v>
      </c>
    </row>
    <row r="34" spans="1:6">
      <c r="A34" s="3" t="s">
        <v>960</v>
      </c>
    </row>
    <row r="35" spans="1:6">
      <c r="A35" s="4" t="s">
        <v>877</v>
      </c>
      <c r="B35" s="7" t="n">
        <v>4036.8</v>
      </c>
      <c r="C35" s="7" t="n">
        <v>4049.3</v>
      </c>
      <c r="E35" s="7" t="n">
        <v>4067.4</v>
      </c>
      <c r="F35" s="7" t="n">
        <v>4036.8</v>
      </c>
    </row>
    <row r="36" spans="1:6">
      <c r="A36" s="4" t="s">
        <v>879</v>
      </c>
      <c r="C36" s="7" t="n">
        <v>-66.09999999999999</v>
      </c>
      <c r="E36" s="7" t="n">
        <v>-18.1</v>
      </c>
      <c r="F36" s="7" t="n">
        <v>30.6</v>
      </c>
    </row>
    <row r="37" spans="1:6">
      <c r="A37" s="4" t="s">
        <v>880</v>
      </c>
      <c r="C37" s="7" t="n">
        <v>3983.2</v>
      </c>
      <c r="E37" s="7" t="n">
        <v>4049.3</v>
      </c>
      <c r="F37" s="7" t="n">
        <v>4067.4</v>
      </c>
    </row>
    <row r="38" spans="1:6">
      <c r="A38" s="4" t="s">
        <v>969</v>
      </c>
    </row>
    <row r="39" spans="1:6">
      <c r="A39" s="3" t="s">
        <v>960</v>
      </c>
    </row>
    <row r="40" spans="1:6">
      <c r="A40" s="4" t="s">
        <v>877</v>
      </c>
      <c r="B40" s="7" t="n">
        <v>459.2</v>
      </c>
      <c r="C40" s="7" t="n">
        <v>524.8</v>
      </c>
      <c r="E40" s="7" t="n">
        <v>506.2</v>
      </c>
      <c r="F40" s="7" t="n">
        <v>459.2</v>
      </c>
    </row>
    <row r="41" spans="1:6">
      <c r="A41" s="4" t="s">
        <v>962</v>
      </c>
      <c r="C41" s="7" t="n">
        <v>27.8</v>
      </c>
      <c r="E41" s="7" t="n">
        <v>29.4</v>
      </c>
      <c r="F41" s="7" t="n">
        <v>28.9</v>
      </c>
    </row>
    <row r="42" spans="1:6">
      <c r="A42" s="4" t="s">
        <v>879</v>
      </c>
      <c r="C42" s="7" t="n">
        <v>-42.1</v>
      </c>
      <c r="E42" s="7" t="n">
        <v>-10.8</v>
      </c>
      <c r="F42" s="7" t="n">
        <v>18.1</v>
      </c>
    </row>
    <row r="43" spans="1:6">
      <c r="A43" s="4" t="s">
        <v>880</v>
      </c>
      <c r="C43" s="7" t="n">
        <v>510.5</v>
      </c>
      <c r="E43" s="7" t="n">
        <v>524.8</v>
      </c>
      <c r="F43" s="7" t="n">
        <v>506.2</v>
      </c>
    </row>
    <row r="44" spans="1:6">
      <c r="A44" s="4" t="s">
        <v>970</v>
      </c>
    </row>
    <row r="45" spans="1:6">
      <c r="A45" s="3" t="s">
        <v>960</v>
      </c>
    </row>
    <row r="46" spans="1:6">
      <c r="A46" s="4" t="s">
        <v>877</v>
      </c>
      <c r="C46" s="7" t="n">
        <v>130055.4</v>
      </c>
      <c r="E46" s="7" t="n">
        <v>138891.7</v>
      </c>
    </row>
    <row r="47" spans="1:6">
      <c r="A47" s="4" t="s">
        <v>880</v>
      </c>
      <c r="C47" s="7" t="n">
        <v>184688.1</v>
      </c>
      <c r="E47" s="7" t="n">
        <v>130055.4</v>
      </c>
      <c r="F47" s="7" t="n">
        <v>138891.7</v>
      </c>
    </row>
    <row r="48" spans="1:6">
      <c r="A48" s="4" t="s">
        <v>971</v>
      </c>
    </row>
    <row r="49" spans="1:6">
      <c r="A49" s="3" t="s">
        <v>960</v>
      </c>
    </row>
    <row r="50" spans="1:6">
      <c r="A50" s="4" t="s">
        <v>877</v>
      </c>
      <c r="B50" s="7" t="n">
        <v>269163.9</v>
      </c>
      <c r="C50" s="7" t="n">
        <v>304404.5</v>
      </c>
      <c r="E50" s="7" t="n">
        <v>296801.9</v>
      </c>
      <c r="F50" s="7" t="n">
        <v>269163.9</v>
      </c>
    </row>
    <row r="51" spans="1:6">
      <c r="A51" s="4" t="s">
        <v>962</v>
      </c>
      <c r="C51" s="7" t="n">
        <v>75594.7</v>
      </c>
      <c r="E51" s="7" t="n">
        <v>9113.299999999999</v>
      </c>
      <c r="F51" s="7" t="n">
        <v>26960.5</v>
      </c>
    </row>
    <row r="52" spans="1:6">
      <c r="A52" s="4" t="s">
        <v>963</v>
      </c>
      <c r="C52" s="5" t="n">
        <v>-37</v>
      </c>
      <c r="E52" s="7" t="n">
        <v>-13.4</v>
      </c>
      <c r="F52" s="5" t="n">
        <v>-75</v>
      </c>
    </row>
    <row r="53" spans="1:6">
      <c r="A53" s="4" t="s">
        <v>176</v>
      </c>
      <c r="F53" s="7" t="n">
        <v>624.7</v>
      </c>
    </row>
    <row r="54" spans="1:6">
      <c r="A54" s="4" t="s">
        <v>879</v>
      </c>
      <c r="C54" s="7" t="n">
        <v>-827.6</v>
      </c>
      <c r="E54" s="7" t="n">
        <v>-1497.3</v>
      </c>
      <c r="F54" s="7" t="n">
        <v>127.8</v>
      </c>
    </row>
    <row r="55" spans="1:6">
      <c r="A55" s="4" t="s">
        <v>880</v>
      </c>
      <c r="C55" s="7" t="n">
        <v>379134.6</v>
      </c>
      <c r="E55" s="7" t="n">
        <v>304404.5</v>
      </c>
      <c r="F55" s="7" t="n">
        <v>296801.9</v>
      </c>
    </row>
    <row r="56" spans="1:6">
      <c r="A56" s="4" t="s">
        <v>972</v>
      </c>
    </row>
    <row r="57" spans="1:6">
      <c r="A57" s="3" t="s">
        <v>960</v>
      </c>
    </row>
    <row r="58" spans="1:6">
      <c r="A58" s="4" t="s">
        <v>877</v>
      </c>
      <c r="B58" s="7" t="n">
        <v>141245.9</v>
      </c>
      <c r="C58" s="7" t="n">
        <v>174349.1</v>
      </c>
      <c r="E58" s="7" t="n">
        <v>157910.2</v>
      </c>
      <c r="F58" s="7" t="n">
        <v>141245.9</v>
      </c>
    </row>
    <row r="59" spans="1:6">
      <c r="A59" s="4" t="s">
        <v>962</v>
      </c>
      <c r="C59" s="7" t="n">
        <v>20844.6</v>
      </c>
      <c r="E59" s="7" t="n">
        <v>17540.5</v>
      </c>
      <c r="F59" s="7" t="n">
        <v>16312.6</v>
      </c>
    </row>
    <row r="60" spans="1:6">
      <c r="A60" s="4" t="s">
        <v>963</v>
      </c>
      <c r="C60" s="7" t="n">
        <v>-28.8</v>
      </c>
      <c r="E60" s="7" t="n">
        <v>-7.3</v>
      </c>
      <c r="F60" s="5" t="n">
        <v>-74</v>
      </c>
    </row>
    <row r="61" spans="1:6">
      <c r="A61" s="4" t="s">
        <v>961</v>
      </c>
      <c r="F61" s="7" t="n">
        <v>278.1</v>
      </c>
    </row>
    <row r="62" spans="1:6">
      <c r="A62" s="4" t="s">
        <v>879</v>
      </c>
      <c r="C62" s="7" t="n">
        <v>-718.4</v>
      </c>
      <c r="E62" s="7" t="n">
        <v>-1094.3</v>
      </c>
      <c r="F62" s="7" t="n">
        <v>147.6</v>
      </c>
    </row>
    <row r="63" spans="1:6">
      <c r="A63" s="4" t="s">
        <v>880</v>
      </c>
      <c r="C63" s="7" t="n">
        <v>194446.5</v>
      </c>
      <c r="E63" s="7" t="n">
        <v>174349.1</v>
      </c>
      <c r="F63" s="7" t="n">
        <v>157910.2</v>
      </c>
    </row>
    <row r="64" spans="1:6">
      <c r="A64" s="4" t="s">
        <v>973</v>
      </c>
    </row>
    <row r="65" spans="1:6">
      <c r="A65" s="3" t="s">
        <v>960</v>
      </c>
    </row>
    <row r="66" spans="1:6">
      <c r="A66" s="4" t="s">
        <v>877</v>
      </c>
      <c r="C66" s="7" t="n">
        <v>465490.2</v>
      </c>
      <c r="E66" s="7" t="n">
        <v>507631.9</v>
      </c>
    </row>
    <row r="67" spans="1:6">
      <c r="A67" s="4" t="s">
        <v>880</v>
      </c>
      <c r="C67" s="7" t="n">
        <v>692303.4</v>
      </c>
      <c r="E67" s="7" t="n">
        <v>465490.2</v>
      </c>
      <c r="F67" s="7" t="n">
        <v>507631.9</v>
      </c>
    </row>
    <row r="68" spans="1:6">
      <c r="A68" s="4" t="s">
        <v>974</v>
      </c>
    </row>
    <row r="69" spans="1:6">
      <c r="A69" s="3" t="s">
        <v>960</v>
      </c>
    </row>
    <row r="70" spans="1:6">
      <c r="A70" s="4" t="s">
        <v>877</v>
      </c>
      <c r="B70" s="7" t="n">
        <v>1754170.2</v>
      </c>
      <c r="C70" s="7" t="n">
        <v>2042867.7</v>
      </c>
      <c r="E70" s="7" t="n">
        <v>1893489.6</v>
      </c>
      <c r="F70" s="7" t="n">
        <v>1754170.2</v>
      </c>
    </row>
    <row r="71" spans="1:6">
      <c r="A71" s="4" t="s">
        <v>962</v>
      </c>
      <c r="C71" s="7" t="n">
        <v>458605.8</v>
      </c>
      <c r="E71" s="7" t="n">
        <v>156874.2</v>
      </c>
      <c r="F71" s="7" t="n">
        <v>142090.4</v>
      </c>
    </row>
    <row r="72" spans="1:6">
      <c r="A72" s="4" t="s">
        <v>963</v>
      </c>
      <c r="C72" s="5" t="n">
        <v>-9553</v>
      </c>
      <c r="E72" s="7" t="n">
        <v>-3094.2</v>
      </c>
      <c r="F72" s="5" t="n">
        <v>-5923</v>
      </c>
    </row>
    <row r="73" spans="1:6">
      <c r="A73" s="4" t="s">
        <v>964</v>
      </c>
      <c r="C73" s="7" t="n">
        <v>8.800000000000001</v>
      </c>
    </row>
    <row r="74" spans="1:6">
      <c r="A74" s="4" t="s">
        <v>177</v>
      </c>
      <c r="C74" s="7" t="n">
        <v>-51.2</v>
      </c>
    </row>
    <row r="75" spans="1:6">
      <c r="A75" s="4" t="s">
        <v>176</v>
      </c>
      <c r="F75" s="5" t="n">
        <v>1402</v>
      </c>
    </row>
    <row r="76" spans="1:6">
      <c r="A76" s="4" t="s">
        <v>879</v>
      </c>
      <c r="C76" s="7" t="n">
        <v>-4125.8</v>
      </c>
      <c r="E76" s="7" t="n">
        <v>-4401.9</v>
      </c>
      <c r="F76" s="5" t="n">
        <v>1750</v>
      </c>
    </row>
    <row r="77" spans="1:6">
      <c r="A77" s="4" t="s">
        <v>880</v>
      </c>
      <c r="C77" s="7" t="n">
        <v>2487752.3</v>
      </c>
      <c r="E77" s="7" t="n">
        <v>2042867.7</v>
      </c>
      <c r="F77" s="7" t="n">
        <v>1893489.6</v>
      </c>
    </row>
    <row r="78" spans="1:6">
      <c r="A78" s="4" t="s">
        <v>975</v>
      </c>
    </row>
    <row r="79" spans="1:6">
      <c r="A79" s="3" t="s">
        <v>960</v>
      </c>
    </row>
    <row r="80" spans="1:6">
      <c r="A80" s="4" t="s">
        <v>877</v>
      </c>
      <c r="B80" s="7" t="n">
        <v>1188388.4</v>
      </c>
      <c r="C80" s="7" t="n">
        <v>1577377.5</v>
      </c>
      <c r="E80" s="7" t="n">
        <v>1385857.7</v>
      </c>
      <c r="F80" s="7" t="n">
        <v>1188388.4</v>
      </c>
    </row>
    <row r="81" spans="1:6">
      <c r="A81" s="4" t="s">
        <v>962</v>
      </c>
      <c r="C81" s="7" t="n">
        <v>229985.6</v>
      </c>
      <c r="E81" s="7" t="n">
        <v>198189.4</v>
      </c>
      <c r="F81" s="5" t="n">
        <v>199185</v>
      </c>
    </row>
    <row r="82" spans="1:6">
      <c r="A82" s="4" t="s">
        <v>963</v>
      </c>
      <c r="C82" s="7" t="n">
        <v>-8114.3</v>
      </c>
      <c r="E82" s="7" t="n">
        <v>-3049.5</v>
      </c>
      <c r="F82" s="7" t="n">
        <v>-5585.4</v>
      </c>
    </row>
    <row r="83" spans="1:6">
      <c r="A83" s="4" t="s">
        <v>964</v>
      </c>
      <c r="C83" s="7" t="n">
        <v>8.199999999999999</v>
      </c>
    </row>
    <row r="84" spans="1:6">
      <c r="A84" s="4" t="s">
        <v>177</v>
      </c>
      <c r="C84" s="7" t="n">
        <v>-42.8</v>
      </c>
    </row>
    <row r="85" spans="1:6">
      <c r="A85" s="4" t="s">
        <v>961</v>
      </c>
      <c r="F85" s="7" t="n">
        <v>2256.8</v>
      </c>
    </row>
    <row r="86" spans="1:6">
      <c r="A86" s="4" t="s">
        <v>879</v>
      </c>
      <c r="C86" s="7" t="n">
        <v>-3765.3</v>
      </c>
      <c r="E86" s="7" t="n">
        <v>-3620.1</v>
      </c>
      <c r="F86" s="7" t="n">
        <v>1612.9</v>
      </c>
    </row>
    <row r="87" spans="1:6">
      <c r="A87" s="4" t="s">
        <v>880</v>
      </c>
      <c r="C87" s="7" t="n">
        <v>1795448.9</v>
      </c>
      <c r="E87" s="7" t="n">
        <v>1577377.5</v>
      </c>
      <c r="F87" s="7" t="n">
        <v>1385857.7</v>
      </c>
    </row>
    <row r="88" spans="1:6">
      <c r="A88" s="4" t="s">
        <v>976</v>
      </c>
    </row>
    <row r="89" spans="1:6">
      <c r="A89" s="3" t="s">
        <v>960</v>
      </c>
    </row>
    <row r="90" spans="1:6">
      <c r="A90" s="4" t="s">
        <v>877</v>
      </c>
      <c r="C90" s="7" t="n">
        <v>11507.9</v>
      </c>
      <c r="E90" s="5" t="n">
        <v>11274</v>
      </c>
    </row>
    <row r="91" spans="1:6">
      <c r="A91" s="4" t="s">
        <v>880</v>
      </c>
      <c r="C91" s="7" t="n">
        <v>14724.6</v>
      </c>
      <c r="E91" s="7" t="n">
        <v>11507.9</v>
      </c>
      <c r="F91" s="5" t="n">
        <v>11274</v>
      </c>
    </row>
    <row r="92" spans="1:6">
      <c r="A92" s="4" t="s">
        <v>977</v>
      </c>
    </row>
    <row r="93" spans="1:6">
      <c r="A93" s="3" t="s">
        <v>960</v>
      </c>
    </row>
    <row r="94" spans="1:6">
      <c r="A94" s="4" t="s">
        <v>877</v>
      </c>
      <c r="B94" s="7" t="n">
        <v>27960.8</v>
      </c>
      <c r="C94" s="7" t="n">
        <v>34729.6</v>
      </c>
      <c r="E94" s="5" t="n">
        <v>30700</v>
      </c>
      <c r="F94" s="7" t="n">
        <v>27960.8</v>
      </c>
    </row>
    <row r="95" spans="1:6">
      <c r="A95" s="4" t="s">
        <v>962</v>
      </c>
      <c r="C95" s="7" t="n">
        <v>8195.9</v>
      </c>
      <c r="E95" s="7" t="n">
        <v>4584.1</v>
      </c>
      <c r="F95" s="7" t="n">
        <v>3428.6</v>
      </c>
    </row>
    <row r="96" spans="1:6">
      <c r="A96" s="4" t="s">
        <v>963</v>
      </c>
      <c r="C96" s="7" t="n">
        <v>-377.8</v>
      </c>
      <c r="E96" s="7" t="n">
        <v>-469.2</v>
      </c>
      <c r="F96" s="5" t="n">
        <v>-1170</v>
      </c>
    </row>
    <row r="97" spans="1:6">
      <c r="A97" s="4" t="s">
        <v>964</v>
      </c>
      <c r="C97" s="7" t="n">
        <v>1.5</v>
      </c>
      <c r="E97" s="7" t="n">
        <v>7.1</v>
      </c>
    </row>
    <row r="98" spans="1:6">
      <c r="A98" s="4" t="s">
        <v>177</v>
      </c>
      <c r="C98" s="7" t="n">
        <v>-14.8</v>
      </c>
    </row>
    <row r="99" spans="1:6">
      <c r="A99" s="4" t="s">
        <v>176</v>
      </c>
      <c r="F99" s="7" t="n">
        <v>447.9</v>
      </c>
    </row>
    <row r="100" spans="1:6">
      <c r="A100" s="4" t="s">
        <v>879</v>
      </c>
      <c r="C100" s="7" t="n">
        <v>-142.9</v>
      </c>
      <c r="E100" s="7" t="n">
        <v>-92.40000000000001</v>
      </c>
      <c r="F100" s="7" t="n">
        <v>32.7</v>
      </c>
    </row>
    <row r="101" spans="1:6">
      <c r="A101" s="4" t="s">
        <v>880</v>
      </c>
      <c r="C101" s="7" t="n">
        <v>42391.5</v>
      </c>
      <c r="E101" s="7" t="n">
        <v>34729.6</v>
      </c>
      <c r="F101" s="5" t="n">
        <v>30700</v>
      </c>
    </row>
    <row r="102" spans="1:6">
      <c r="A102" s="4" t="s">
        <v>978</v>
      </c>
    </row>
    <row r="103" spans="1:6">
      <c r="A103" s="3" t="s">
        <v>960</v>
      </c>
    </row>
    <row r="104" spans="1:6">
      <c r="A104" s="4" t="s">
        <v>877</v>
      </c>
      <c r="B104" s="7" t="n">
        <v>16767.9</v>
      </c>
      <c r="C104" s="7" t="n">
        <v>23221.7</v>
      </c>
      <c r="E104" s="5" t="n">
        <v>19426</v>
      </c>
      <c r="F104" s="7" t="n">
        <v>16767.9</v>
      </c>
    </row>
    <row r="105" spans="1:6">
      <c r="A105" s="4" t="s">
        <v>962</v>
      </c>
      <c r="C105" s="5" t="n">
        <v>4938</v>
      </c>
      <c r="E105" s="7" t="n">
        <v>4325.7</v>
      </c>
      <c r="F105" s="7" t="n">
        <v>3751.7</v>
      </c>
    </row>
    <row r="106" spans="1:6">
      <c r="A106" s="4" t="s">
        <v>963</v>
      </c>
      <c r="C106" s="7" t="n">
        <v>-377.5</v>
      </c>
      <c r="E106" s="7" t="n">
        <v>-468.4</v>
      </c>
      <c r="F106" s="7" t="n">
        <v>-1125.2</v>
      </c>
    </row>
    <row r="107" spans="1:6">
      <c r="A107" s="4" t="s">
        <v>964</v>
      </c>
      <c r="C107" s="7" t="n">
        <v>1.5</v>
      </c>
      <c r="E107" s="7" t="n">
        <v>7.1</v>
      </c>
    </row>
    <row r="108" spans="1:6">
      <c r="A108" s="4" t="s">
        <v>177</v>
      </c>
      <c r="C108" s="7" t="n">
        <v>-13.9</v>
      </c>
    </row>
    <row r="109" spans="1:6">
      <c r="A109" s="4" t="s">
        <v>961</v>
      </c>
      <c r="F109" s="7" t="n">
        <v>10.7</v>
      </c>
    </row>
    <row r="110" spans="1:6">
      <c r="A110" s="4" t="s">
        <v>879</v>
      </c>
      <c r="C110" s="7" t="n">
        <v>-102.9</v>
      </c>
      <c r="E110" s="7" t="n">
        <v>-68.7</v>
      </c>
      <c r="F110" s="7" t="n">
        <v>20.9</v>
      </c>
    </row>
    <row r="111" spans="1:6">
      <c r="A111" s="4" t="s">
        <v>880</v>
      </c>
      <c r="C111" s="7" t="n">
        <v>27666.9</v>
      </c>
      <c r="E111" s="7" t="n">
        <v>23221.7</v>
      </c>
      <c r="F111" s="5" t="n">
        <v>19426</v>
      </c>
    </row>
    <row r="112" spans="1:6">
      <c r="A112" s="4" t="s">
        <v>979</v>
      </c>
    </row>
    <row r="113" spans="1:6">
      <c r="A113" s="3" t="s">
        <v>960</v>
      </c>
    </row>
    <row r="114" spans="1:6">
      <c r="A114" s="4" t="s">
        <v>877</v>
      </c>
      <c r="B114" s="7" t="n">
        <v>841.2</v>
      </c>
      <c r="E114" s="7" t="n">
        <v>7.1</v>
      </c>
      <c r="F114" s="7" t="n">
        <v>841.2</v>
      </c>
    </row>
    <row r="115" spans="1:6">
      <c r="A115" s="4" t="s">
        <v>964</v>
      </c>
      <c r="E115" s="7" t="n">
        <v>-7.1</v>
      </c>
    </row>
    <row r="116" spans="1:6">
      <c r="A116" s="4" t="s">
        <v>965</v>
      </c>
      <c r="F116" s="7" t="n">
        <v>-824.1</v>
      </c>
    </row>
    <row r="117" spans="1:6">
      <c r="A117" s="4" t="s">
        <v>879</v>
      </c>
      <c r="F117" s="5" t="n">
        <v>-10</v>
      </c>
    </row>
    <row r="118" spans="1:6">
      <c r="A118" s="4" t="s">
        <v>880</v>
      </c>
      <c r="F118" s="7" t="n">
        <v>7.1</v>
      </c>
    </row>
    <row r="119" spans="1:6">
      <c r="A119" s="4" t="s">
        <v>980</v>
      </c>
    </row>
    <row r="120" spans="1:6">
      <c r="A120" s="3" t="s">
        <v>960</v>
      </c>
    </row>
    <row r="121" spans="1:6">
      <c r="A121" s="4" t="s">
        <v>877</v>
      </c>
      <c r="B121" s="7" t="n">
        <v>447.4</v>
      </c>
      <c r="E121" s="7" t="n">
        <v>7.1</v>
      </c>
      <c r="F121" s="7" t="n">
        <v>447.4</v>
      </c>
    </row>
    <row r="122" spans="1:6">
      <c r="A122" s="4" t="s">
        <v>962</v>
      </c>
      <c r="F122" s="7" t="n">
        <v>25.2</v>
      </c>
    </row>
    <row r="123" spans="1:6">
      <c r="A123" s="4" t="s">
        <v>964</v>
      </c>
      <c r="E123" s="7" t="n">
        <v>-7.1</v>
      </c>
    </row>
    <row r="124" spans="1:6">
      <c r="A124" s="4" t="s">
        <v>965</v>
      </c>
      <c r="F124" s="7" t="n">
        <v>-460.4</v>
      </c>
    </row>
    <row r="125" spans="1:6">
      <c r="A125" s="4" t="s">
        <v>879</v>
      </c>
      <c r="F125" s="7" t="n">
        <v>-5.1</v>
      </c>
    </row>
    <row r="126" spans="1:6">
      <c r="A126" s="4" t="s">
        <v>880</v>
      </c>
      <c r="F126" s="7" t="n">
        <v>7.1</v>
      </c>
    </row>
    <row r="127" spans="1:6">
      <c r="A127" s="4" t="s">
        <v>981</v>
      </c>
    </row>
    <row r="128" spans="1:6">
      <c r="A128" s="3" t="s">
        <v>960</v>
      </c>
    </row>
    <row r="129" spans="1:6">
      <c r="A129" s="4" t="s">
        <v>877</v>
      </c>
      <c r="C129" s="7" t="n">
        <v>387199.7</v>
      </c>
      <c r="E129" s="7" t="n">
        <v>192111.5</v>
      </c>
    </row>
    <row r="130" spans="1:6">
      <c r="A130" s="4" t="s">
        <v>880</v>
      </c>
      <c r="C130" s="7" t="n">
        <v>167353.5</v>
      </c>
      <c r="E130" s="7" t="n">
        <v>387199.7</v>
      </c>
      <c r="F130" s="7" t="n">
        <v>192111.5</v>
      </c>
    </row>
    <row r="131" spans="1:6">
      <c r="A131" s="4" t="s">
        <v>982</v>
      </c>
    </row>
    <row r="132" spans="1:6">
      <c r="A132" s="3" t="s">
        <v>960</v>
      </c>
    </row>
    <row r="133" spans="1:6">
      <c r="A133" s="4" t="s">
        <v>877</v>
      </c>
      <c r="B133" s="6" t="n">
        <v>109334.7</v>
      </c>
      <c r="C133" s="7" t="n">
        <v>387199.7</v>
      </c>
      <c r="E133" s="7" t="n">
        <v>192111.5</v>
      </c>
      <c r="F133" s="7" t="n">
        <v>109334.7</v>
      </c>
    </row>
    <row r="134" spans="1:6">
      <c r="A134" s="4" t="s">
        <v>962</v>
      </c>
      <c r="C134" s="7" t="n">
        <v>-219902.5</v>
      </c>
      <c r="E134" s="5" t="n">
        <v>195256</v>
      </c>
      <c r="F134" s="7" t="n">
        <v>82595.3</v>
      </c>
    </row>
    <row r="135" spans="1:6">
      <c r="A135" s="4" t="s">
        <v>177</v>
      </c>
      <c r="C135" s="7" t="n">
        <v>-0.5</v>
      </c>
    </row>
    <row r="136" spans="1:6">
      <c r="A136" s="4" t="s">
        <v>176</v>
      </c>
      <c r="F136" s="7" t="n">
        <v>176.6</v>
      </c>
    </row>
    <row r="137" spans="1:6">
      <c r="A137" s="4" t="s">
        <v>879</v>
      </c>
      <c r="C137" s="7" t="n">
        <v>56.8</v>
      </c>
      <c r="E137" s="7" t="n">
        <v>-167.8</v>
      </c>
      <c r="F137" s="7" t="n">
        <v>4.9</v>
      </c>
    </row>
    <row r="138" spans="1:6">
      <c r="A138" s="4" t="s">
        <v>880</v>
      </c>
      <c r="C138" s="6" t="n">
        <v>167353.5</v>
      </c>
      <c r="E138" s="6" t="n">
        <v>387199.7</v>
      </c>
      <c r="F138" s="6" t="n">
        <v>192111.5</v>
      </c>
    </row>
  </sheetData>
  <mergeCells count="2">
    <mergeCell ref="A1:A2"/>
    <mergeCell ref="C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3</v>
      </c>
      <c r="B1" s="2" t="s">
        <v>958</v>
      </c>
      <c r="C1" s="2" t="s">
        <v>1</v>
      </c>
    </row>
    <row r="2" spans="1:4">
      <c r="B2" s="2" t="s">
        <v>984</v>
      </c>
      <c r="C2" s="2" t="s">
        <v>186</v>
      </c>
      <c r="D2" s="2" t="s">
        <v>188</v>
      </c>
    </row>
    <row r="3" spans="1:4">
      <c r="A3" s="3" t="s">
        <v>960</v>
      </c>
    </row>
    <row r="4" spans="1:4">
      <c r="A4" s="4" t="s">
        <v>985</v>
      </c>
      <c r="B4" s="8" t="n">
        <v>2286</v>
      </c>
      <c r="D4" s="6" t="n">
        <v>2545.6</v>
      </c>
    </row>
    <row r="5" spans="1:4">
      <c r="A5" s="4" t="s">
        <v>210</v>
      </c>
      <c r="D5" s="5" t="n">
        <v>430</v>
      </c>
    </row>
    <row r="6" spans="1:4">
      <c r="A6" s="4" t="s">
        <v>986</v>
      </c>
    </row>
    <row r="7" spans="1:4">
      <c r="A7" s="3" t="s">
        <v>960</v>
      </c>
    </row>
    <row r="8" spans="1:4">
      <c r="A8" s="4" t="s">
        <v>985</v>
      </c>
      <c r="D8" s="6" t="n">
        <v>259.6</v>
      </c>
    </row>
    <row r="9" spans="1:4">
      <c r="A9" s="4" t="s">
        <v>987</v>
      </c>
    </row>
    <row r="10" spans="1:4">
      <c r="A10" s="3" t="s">
        <v>960</v>
      </c>
    </row>
    <row r="11" spans="1:4">
      <c r="A11" s="4" t="s">
        <v>988</v>
      </c>
      <c r="C11" s="4" t="s">
        <v>742</v>
      </c>
    </row>
    <row r="12" spans="1:4">
      <c r="A12" s="4" t="s">
        <v>989</v>
      </c>
    </row>
    <row r="13" spans="1:4">
      <c r="A13" s="3" t="s">
        <v>960</v>
      </c>
    </row>
    <row r="14" spans="1:4">
      <c r="A14" s="4" t="s">
        <v>988</v>
      </c>
      <c r="C14" s="4" t="s">
        <v>745</v>
      </c>
    </row>
    <row r="15" spans="1:4">
      <c r="A15" s="4" t="s">
        <v>990</v>
      </c>
    </row>
    <row r="16" spans="1:4">
      <c r="A16" s="3" t="s">
        <v>960</v>
      </c>
    </row>
    <row r="17" spans="1:4">
      <c r="A17" s="4" t="s">
        <v>988</v>
      </c>
      <c r="C17" s="4" t="s">
        <v>745</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1</v>
      </c>
      <c r="B1" s="2" t="s">
        <v>1</v>
      </c>
    </row>
    <row r="2" spans="1:5">
      <c r="B2" s="2" t="s">
        <v>27</v>
      </c>
      <c r="C2" s="2" t="s">
        <v>28</v>
      </c>
      <c r="D2" s="2" t="s">
        <v>29</v>
      </c>
      <c r="E2" s="2" t="s">
        <v>192</v>
      </c>
    </row>
    <row r="3" spans="1:5">
      <c r="A3" s="3" t="s">
        <v>992</v>
      </c>
    </row>
    <row r="4" spans="1:5">
      <c r="A4" s="4" t="s">
        <v>877</v>
      </c>
      <c r="B4" s="6" t="n">
        <v>14614.8</v>
      </c>
      <c r="D4" s="6" t="n">
        <v>14065.9</v>
      </c>
    </row>
    <row r="5" spans="1:5">
      <c r="A5" s="4" t="s">
        <v>961</v>
      </c>
      <c r="B5" s="7" t="n">
        <v>13.5</v>
      </c>
      <c r="C5" s="6" t="n">
        <v>0.5</v>
      </c>
      <c r="E5" s="6" t="n">
        <v>58.5</v>
      </c>
    </row>
    <row r="6" spans="1:5">
      <c r="A6" s="4" t="s">
        <v>880</v>
      </c>
      <c r="B6" s="7" t="n">
        <v>14175.2</v>
      </c>
      <c r="C6" s="6" t="n">
        <v>478.2</v>
      </c>
      <c r="D6" s="7" t="n">
        <v>14614.8</v>
      </c>
      <c r="E6" s="7" t="n">
        <v>14065.9</v>
      </c>
    </row>
    <row r="7" spans="1:5">
      <c r="A7" s="4" t="s">
        <v>868</v>
      </c>
    </row>
    <row r="8" spans="1:5">
      <c r="A8" s="3" t="s">
        <v>992</v>
      </c>
    </row>
    <row r="9" spans="1:5">
      <c r="A9" s="4" t="s">
        <v>877</v>
      </c>
      <c r="B9" s="5" t="n">
        <v>43184</v>
      </c>
      <c r="D9" s="7" t="n">
        <v>38912.5</v>
      </c>
      <c r="E9" s="7" t="n">
        <v>35228.7</v>
      </c>
    </row>
    <row r="10" spans="1:5">
      <c r="A10" s="4" t="s">
        <v>993</v>
      </c>
      <c r="B10" s="7" t="n">
        <v>4268.2</v>
      </c>
      <c r="D10" s="7" t="n">
        <v>4399.1</v>
      </c>
      <c r="E10" s="7" t="n">
        <v>3568.1</v>
      </c>
    </row>
    <row r="11" spans="1:5">
      <c r="A11" s="4" t="s">
        <v>994</v>
      </c>
      <c r="B11" s="7" t="n">
        <v>-75.2</v>
      </c>
      <c r="D11" s="7" t="n">
        <v>-5.2</v>
      </c>
      <c r="E11" s="7" t="n">
        <v>-101.4</v>
      </c>
    </row>
    <row r="12" spans="1:5">
      <c r="A12" s="4" t="s">
        <v>964</v>
      </c>
      <c r="B12" s="7" t="n">
        <v>-10.3</v>
      </c>
    </row>
    <row r="13" spans="1:5">
      <c r="A13" s="4" t="s">
        <v>176</v>
      </c>
      <c r="E13" s="7" t="n">
        <v>64.8</v>
      </c>
    </row>
    <row r="14" spans="1:5">
      <c r="A14" s="4" t="s">
        <v>177</v>
      </c>
      <c r="B14" s="7" t="n">
        <v>-21.2</v>
      </c>
    </row>
    <row r="15" spans="1:5">
      <c r="A15" s="4" t="s">
        <v>879</v>
      </c>
      <c r="B15" s="7" t="n">
        <v>-351.2</v>
      </c>
      <c r="D15" s="7" t="n">
        <v>-122.4</v>
      </c>
      <c r="E15" s="7" t="n">
        <v>152.3</v>
      </c>
    </row>
    <row r="16" spans="1:5">
      <c r="A16" s="4" t="s">
        <v>880</v>
      </c>
      <c r="B16" s="7" t="n">
        <v>46994.3</v>
      </c>
      <c r="D16" s="5" t="n">
        <v>43184</v>
      </c>
      <c r="E16" s="7" t="n">
        <v>38912.5</v>
      </c>
    </row>
    <row r="17" spans="1:5">
      <c r="A17" s="4" t="s">
        <v>966</v>
      </c>
    </row>
    <row r="18" spans="1:5">
      <c r="A18" s="3" t="s">
        <v>992</v>
      </c>
    </row>
    <row r="19" spans="1:5">
      <c r="A19" s="4" t="s">
        <v>877</v>
      </c>
      <c r="B19" s="7" t="n">
        <v>28569.2</v>
      </c>
      <c r="D19" s="7" t="n">
        <v>24846.6</v>
      </c>
      <c r="E19" s="7" t="n">
        <v>21697.2</v>
      </c>
    </row>
    <row r="20" spans="1:5">
      <c r="A20" s="4" t="s">
        <v>993</v>
      </c>
      <c r="B20" s="7" t="n">
        <v>4346.7</v>
      </c>
      <c r="D20" s="7" t="n">
        <v>3743.4</v>
      </c>
      <c r="E20" s="7" t="n">
        <v>3202.2</v>
      </c>
    </row>
    <row r="21" spans="1:5">
      <c r="A21" s="4" t="s">
        <v>994</v>
      </c>
      <c r="B21" s="7" t="n">
        <v>-75.2</v>
      </c>
      <c r="D21" s="7" t="n">
        <v>-5.2</v>
      </c>
      <c r="E21" s="7" t="n">
        <v>-101.4</v>
      </c>
    </row>
    <row r="22" spans="1:5">
      <c r="A22" s="4" t="s">
        <v>964</v>
      </c>
      <c r="B22" s="7" t="n">
        <v>-9.699999999999999</v>
      </c>
    </row>
    <row r="23" spans="1:5">
      <c r="A23" s="4" t="s">
        <v>961</v>
      </c>
      <c r="B23" s="7" t="n">
        <v>13.5</v>
      </c>
      <c r="E23" s="7" t="n">
        <v>58.5</v>
      </c>
    </row>
    <row r="24" spans="1:5">
      <c r="A24" s="4" t="s">
        <v>177</v>
      </c>
      <c r="B24" s="7" t="n">
        <v>-21.1</v>
      </c>
    </row>
    <row r="25" spans="1:5">
      <c r="A25" s="4" t="s">
        <v>879</v>
      </c>
      <c r="B25" s="7" t="n">
        <v>-4.3</v>
      </c>
      <c r="D25" s="7" t="n">
        <v>-15.6</v>
      </c>
      <c r="E25" s="7" t="n">
        <v>-9.9</v>
      </c>
    </row>
    <row r="26" spans="1:5">
      <c r="A26" s="4" t="s">
        <v>880</v>
      </c>
      <c r="B26" s="7" t="n">
        <v>32819.1</v>
      </c>
      <c r="D26" s="7" t="n">
        <v>28569.2</v>
      </c>
      <c r="E26" s="7" t="n">
        <v>24846.6</v>
      </c>
    </row>
    <row r="27" spans="1:5">
      <c r="A27" s="4" t="s">
        <v>995</v>
      </c>
    </row>
    <row r="28" spans="1:5">
      <c r="A28" s="3" t="s">
        <v>992</v>
      </c>
    </row>
    <row r="29" spans="1:5">
      <c r="A29" s="4" t="s">
        <v>877</v>
      </c>
      <c r="B29" s="5" t="n">
        <v>6008</v>
      </c>
      <c r="D29" s="7" t="n">
        <v>6104.8</v>
      </c>
    </row>
    <row r="30" spans="1:5">
      <c r="A30" s="4" t="s">
        <v>880</v>
      </c>
      <c r="B30" s="7" t="n">
        <v>5648.7</v>
      </c>
      <c r="D30" s="5" t="n">
        <v>6008</v>
      </c>
      <c r="E30" s="7" t="n">
        <v>6104.8</v>
      </c>
    </row>
    <row r="31" spans="1:5">
      <c r="A31" s="4" t="s">
        <v>996</v>
      </c>
    </row>
    <row r="32" spans="1:5">
      <c r="A32" s="3" t="s">
        <v>992</v>
      </c>
    </row>
    <row r="33" spans="1:5">
      <c r="A33" s="4" t="s">
        <v>877</v>
      </c>
      <c r="B33" s="5" t="n">
        <v>6008</v>
      </c>
      <c r="D33" s="7" t="n">
        <v>6104.8</v>
      </c>
      <c r="E33" s="7" t="n">
        <v>5888.8</v>
      </c>
    </row>
    <row r="34" spans="1:5">
      <c r="A34" s="4" t="s">
        <v>176</v>
      </c>
      <c r="E34" s="7" t="n">
        <v>52.7</v>
      </c>
    </row>
    <row r="35" spans="1:5">
      <c r="A35" s="4" t="s">
        <v>177</v>
      </c>
      <c r="B35" s="7" t="n">
        <v>-13.5</v>
      </c>
    </row>
    <row r="36" spans="1:5">
      <c r="A36" s="4" t="s">
        <v>879</v>
      </c>
      <c r="B36" s="7" t="n">
        <v>-345.8</v>
      </c>
      <c r="D36" s="7" t="n">
        <v>-96.8</v>
      </c>
      <c r="E36" s="7" t="n">
        <v>163.3</v>
      </c>
    </row>
    <row r="37" spans="1:5">
      <c r="A37" s="4" t="s">
        <v>880</v>
      </c>
      <c r="B37" s="7" t="n">
        <v>5648.7</v>
      </c>
      <c r="D37" s="5" t="n">
        <v>6008</v>
      </c>
      <c r="E37" s="7" t="n">
        <v>6104.8</v>
      </c>
    </row>
    <row r="38" spans="1:5">
      <c r="A38" s="4" t="s">
        <v>997</v>
      </c>
    </row>
    <row r="39" spans="1:5">
      <c r="A39" s="3" t="s">
        <v>992</v>
      </c>
    </row>
    <row r="40" spans="1:5">
      <c r="A40" s="4" t="s">
        <v>961</v>
      </c>
      <c r="B40" s="7" t="n">
        <v>13.5</v>
      </c>
    </row>
    <row r="41" spans="1:5">
      <c r="A41" s="4" t="s">
        <v>177</v>
      </c>
      <c r="B41" s="7" t="n">
        <v>-13.5</v>
      </c>
    </row>
    <row r="42" spans="1:5">
      <c r="A42" s="4" t="s">
        <v>998</v>
      </c>
    </row>
    <row r="43" spans="1:5">
      <c r="A43" s="3" t="s">
        <v>992</v>
      </c>
    </row>
    <row r="44" spans="1:5">
      <c r="A44" s="4" t="s">
        <v>877</v>
      </c>
      <c r="B44" s="7" t="n">
        <v>3398.8</v>
      </c>
      <c r="D44" s="7" t="n">
        <v>3674.9</v>
      </c>
    </row>
    <row r="45" spans="1:5">
      <c r="A45" s="4" t="s">
        <v>880</v>
      </c>
      <c r="B45" s="7" t="n">
        <v>2748.4</v>
      </c>
      <c r="D45" s="7" t="n">
        <v>3398.8</v>
      </c>
      <c r="E45" s="7" t="n">
        <v>3674.9</v>
      </c>
    </row>
    <row r="46" spans="1:5">
      <c r="A46" s="4" t="s">
        <v>999</v>
      </c>
    </row>
    <row r="47" spans="1:5">
      <c r="A47" s="3" t="s">
        <v>992</v>
      </c>
    </row>
    <row r="48" spans="1:5">
      <c r="A48" s="4" t="s">
        <v>877</v>
      </c>
      <c r="B48" s="5" t="n">
        <v>9546</v>
      </c>
      <c r="D48" s="7" t="n">
        <v>8454.299999999999</v>
      </c>
      <c r="E48" s="7" t="n">
        <v>6350.3</v>
      </c>
    </row>
    <row r="49" spans="1:5">
      <c r="A49" s="4" t="s">
        <v>993</v>
      </c>
      <c r="B49" s="7" t="n">
        <v>897.9</v>
      </c>
      <c r="D49" s="7" t="n">
        <v>1091.3</v>
      </c>
      <c r="E49" s="7" t="n">
        <v>2112.5</v>
      </c>
    </row>
    <row r="50" spans="1:5">
      <c r="A50" s="4" t="s">
        <v>879</v>
      </c>
      <c r="B50" s="7" t="n">
        <v>-0.6</v>
      </c>
      <c r="D50" s="7" t="n">
        <v>0.4</v>
      </c>
      <c r="E50" s="7" t="n">
        <v>-8.5</v>
      </c>
    </row>
    <row r="51" spans="1:5">
      <c r="A51" s="4" t="s">
        <v>880</v>
      </c>
      <c r="B51" s="7" t="n">
        <v>10443.3</v>
      </c>
      <c r="D51" s="5" t="n">
        <v>9546</v>
      </c>
      <c r="E51" s="7" t="n">
        <v>8454.299999999999</v>
      </c>
    </row>
    <row r="52" spans="1:5">
      <c r="A52" s="4" t="s">
        <v>1000</v>
      </c>
    </row>
    <row r="53" spans="1:5">
      <c r="A53" s="3" t="s">
        <v>992</v>
      </c>
    </row>
    <row r="54" spans="1:5">
      <c r="A54" s="4" t="s">
        <v>877</v>
      </c>
      <c r="B54" s="7" t="n">
        <v>6147.2</v>
      </c>
      <c r="D54" s="7" t="n">
        <v>4779.4</v>
      </c>
      <c r="E54" s="7" t="n">
        <v>3778.9</v>
      </c>
    </row>
    <row r="55" spans="1:5">
      <c r="A55" s="4" t="s">
        <v>993</v>
      </c>
      <c r="B55" s="7" t="n">
        <v>1548.3</v>
      </c>
      <c r="D55" s="7" t="n">
        <v>1367.4</v>
      </c>
      <c r="E55" s="7" t="n">
        <v>950.9</v>
      </c>
    </row>
    <row r="56" spans="1:5">
      <c r="A56" s="4" t="s">
        <v>961</v>
      </c>
      <c r="E56" s="7" t="n">
        <v>58.1</v>
      </c>
    </row>
    <row r="57" spans="1:5">
      <c r="A57" s="4" t="s">
        <v>879</v>
      </c>
      <c r="B57" s="7" t="n">
        <v>-0.6</v>
      </c>
      <c r="D57" s="7" t="n">
        <v>0.4</v>
      </c>
      <c r="E57" s="7" t="n">
        <v>-8.5</v>
      </c>
    </row>
    <row r="58" spans="1:5">
      <c r="A58" s="4" t="s">
        <v>880</v>
      </c>
      <c r="B58" s="7" t="n">
        <v>7694.9</v>
      </c>
      <c r="D58" s="7" t="n">
        <v>6147.2</v>
      </c>
      <c r="E58" s="7" t="n">
        <v>4779.4</v>
      </c>
    </row>
    <row r="59" spans="1:5">
      <c r="A59" s="4" t="s">
        <v>1001</v>
      </c>
    </row>
    <row r="60" spans="1:5">
      <c r="A60" s="3" t="s">
        <v>992</v>
      </c>
    </row>
    <row r="61" spans="1:5">
      <c r="A61" s="4" t="s">
        <v>877</v>
      </c>
      <c r="B61" s="7" t="n">
        <v>4099.1</v>
      </c>
      <c r="D61" s="7" t="n">
        <v>3042.8</v>
      </c>
    </row>
    <row r="62" spans="1:5">
      <c r="A62" s="4" t="s">
        <v>880</v>
      </c>
      <c r="B62" s="7" t="n">
        <v>4809.6</v>
      </c>
      <c r="D62" s="7" t="n">
        <v>4099.1</v>
      </c>
      <c r="E62" s="7" t="n">
        <v>3042.8</v>
      </c>
    </row>
    <row r="63" spans="1:5">
      <c r="A63" s="4" t="s">
        <v>1002</v>
      </c>
    </row>
    <row r="64" spans="1:5">
      <c r="A64" s="3" t="s">
        <v>992</v>
      </c>
    </row>
    <row r="65" spans="1:5">
      <c r="A65" s="4" t="s">
        <v>877</v>
      </c>
      <c r="B65" s="7" t="n">
        <v>22243.6</v>
      </c>
      <c r="D65" s="7" t="n">
        <v>19474.4</v>
      </c>
      <c r="E65" s="7" t="n">
        <v>18697.1</v>
      </c>
    </row>
    <row r="66" spans="1:5">
      <c r="A66" s="4" t="s">
        <v>993</v>
      </c>
      <c r="B66" s="7" t="n">
        <v>3021.1</v>
      </c>
      <c r="D66" s="7" t="n">
        <v>2788.5</v>
      </c>
      <c r="E66" s="7" t="n">
        <v>867.8</v>
      </c>
    </row>
    <row r="67" spans="1:5">
      <c r="A67" s="4" t="s">
        <v>994</v>
      </c>
      <c r="B67" s="7" t="n">
        <v>-75.2</v>
      </c>
      <c r="D67" s="7" t="n">
        <v>-5.2</v>
      </c>
      <c r="E67" s="7" t="n">
        <v>-101.4</v>
      </c>
    </row>
    <row r="68" spans="1:5">
      <c r="A68" s="4" t="s">
        <v>964</v>
      </c>
      <c r="B68" s="7" t="n">
        <v>7.7</v>
      </c>
    </row>
    <row r="69" spans="1:5">
      <c r="A69" s="4" t="s">
        <v>176</v>
      </c>
      <c r="E69" s="7" t="n">
        <v>12.1</v>
      </c>
    </row>
    <row r="70" spans="1:5">
      <c r="A70" s="4" t="s">
        <v>177</v>
      </c>
      <c r="B70" s="7" t="n">
        <v>-7.7</v>
      </c>
    </row>
    <row r="71" spans="1:5">
      <c r="A71" s="4" t="s">
        <v>879</v>
      </c>
      <c r="B71" s="7" t="n">
        <v>-3.2</v>
      </c>
      <c r="D71" s="7" t="n">
        <v>-14.1</v>
      </c>
      <c r="E71" s="7" t="n">
        <v>-1.2</v>
      </c>
    </row>
    <row r="72" spans="1:5">
      <c r="A72" s="4" t="s">
        <v>880</v>
      </c>
      <c r="B72" s="7" t="n">
        <v>25186.3</v>
      </c>
      <c r="D72" s="7" t="n">
        <v>22243.6</v>
      </c>
      <c r="E72" s="7" t="n">
        <v>19474.4</v>
      </c>
    </row>
    <row r="73" spans="1:5">
      <c r="A73" s="4" t="s">
        <v>1003</v>
      </c>
    </row>
    <row r="74" spans="1:5">
      <c r="A74" s="3" t="s">
        <v>992</v>
      </c>
    </row>
    <row r="75" spans="1:5">
      <c r="A75" s="4" t="s">
        <v>877</v>
      </c>
      <c r="B75" s="7" t="n">
        <v>18144.5</v>
      </c>
      <c r="D75" s="7" t="n">
        <v>16431.6</v>
      </c>
      <c r="E75" s="7" t="n">
        <v>14861.1</v>
      </c>
    </row>
    <row r="76" spans="1:5">
      <c r="A76" s="4" t="s">
        <v>993</v>
      </c>
      <c r="B76" s="7" t="n">
        <v>2310.7</v>
      </c>
      <c r="D76" s="7" t="n">
        <v>1730.8</v>
      </c>
      <c r="E76" s="7" t="n">
        <v>1672.6</v>
      </c>
    </row>
    <row r="77" spans="1:5">
      <c r="A77" s="4" t="s">
        <v>994</v>
      </c>
      <c r="B77" s="7" t="n">
        <v>-75.2</v>
      </c>
      <c r="D77" s="7" t="n">
        <v>-5.2</v>
      </c>
      <c r="E77" s="7" t="n">
        <v>-101.4</v>
      </c>
    </row>
    <row r="78" spans="1:5">
      <c r="A78" s="4" t="s">
        <v>964</v>
      </c>
      <c r="B78" s="7" t="n">
        <v>7.4</v>
      </c>
    </row>
    <row r="79" spans="1:5">
      <c r="A79" s="4" t="s">
        <v>961</v>
      </c>
      <c r="E79" s="7" t="n">
        <v>0.4</v>
      </c>
    </row>
    <row r="80" spans="1:5">
      <c r="A80" s="4" t="s">
        <v>177</v>
      </c>
      <c r="B80" s="7" t="n">
        <v>-7.6</v>
      </c>
    </row>
    <row r="81" spans="1:5">
      <c r="A81" s="4" t="s">
        <v>879</v>
      </c>
      <c r="B81" s="7" t="n">
        <v>-3.1</v>
      </c>
      <c r="D81" s="7" t="n">
        <v>-12.7</v>
      </c>
      <c r="E81" s="7" t="n">
        <v>-1.1</v>
      </c>
    </row>
    <row r="82" spans="1:5">
      <c r="A82" s="4" t="s">
        <v>880</v>
      </c>
      <c r="B82" s="7" t="n">
        <v>20376.7</v>
      </c>
      <c r="D82" s="7" t="n">
        <v>18144.5</v>
      </c>
      <c r="E82" s="7" t="n">
        <v>16431.6</v>
      </c>
    </row>
    <row r="83" spans="1:5">
      <c r="A83" s="4" t="s">
        <v>1004</v>
      </c>
    </row>
    <row r="84" spans="1:5">
      <c r="A84" s="3" t="s">
        <v>992</v>
      </c>
    </row>
    <row r="85" spans="1:5">
      <c r="A85" s="4" t="s">
        <v>877</v>
      </c>
      <c r="B85" s="7" t="n">
        <v>1108.9</v>
      </c>
      <c r="D85" s="7" t="n">
        <v>1243.4</v>
      </c>
    </row>
    <row r="86" spans="1:5">
      <c r="A86" s="4" t="s">
        <v>880</v>
      </c>
      <c r="B86" s="7" t="n">
        <v>968.5</v>
      </c>
      <c r="D86" s="7" t="n">
        <v>1108.9</v>
      </c>
      <c r="E86" s="7" t="n">
        <v>1243.4</v>
      </c>
    </row>
    <row r="87" spans="1:5">
      <c r="A87" s="4" t="s">
        <v>1005</v>
      </c>
    </row>
    <row r="88" spans="1:5">
      <c r="A88" s="3" t="s">
        <v>992</v>
      </c>
    </row>
    <row r="89" spans="1:5">
      <c r="A89" s="4" t="s">
        <v>877</v>
      </c>
      <c r="B89" s="7" t="n">
        <v>5386.4</v>
      </c>
      <c r="D89" s="5" t="n">
        <v>4879</v>
      </c>
      <c r="E89" s="7" t="n">
        <v>4292.5</v>
      </c>
    </row>
    <row r="90" spans="1:5">
      <c r="A90" s="4" t="s">
        <v>993</v>
      </c>
      <c r="B90" s="7" t="n">
        <v>349.2</v>
      </c>
      <c r="D90" s="7" t="n">
        <v>519.3</v>
      </c>
      <c r="E90" s="7" t="n">
        <v>587.8</v>
      </c>
    </row>
    <row r="91" spans="1:5">
      <c r="A91" s="4" t="s">
        <v>964</v>
      </c>
      <c r="B91" s="5" t="n">
        <v>-18</v>
      </c>
    </row>
    <row r="92" spans="1:5">
      <c r="A92" s="4" t="s">
        <v>879</v>
      </c>
      <c r="B92" s="7" t="n">
        <v>-1.6</v>
      </c>
      <c r="D92" s="7" t="n">
        <v>-11.9</v>
      </c>
      <c r="E92" s="7" t="n">
        <v>-1.3</v>
      </c>
    </row>
    <row r="93" spans="1:5">
      <c r="A93" s="4" t="s">
        <v>880</v>
      </c>
      <c r="B93" s="5" t="n">
        <v>5716</v>
      </c>
      <c r="D93" s="7" t="n">
        <v>5386.4</v>
      </c>
      <c r="E93" s="5" t="n">
        <v>4879</v>
      </c>
    </row>
    <row r="94" spans="1:5">
      <c r="A94" s="4" t="s">
        <v>1006</v>
      </c>
    </row>
    <row r="95" spans="1:5">
      <c r="A95" s="3" t="s">
        <v>992</v>
      </c>
    </row>
    <row r="96" spans="1:5">
      <c r="A96" s="4" t="s">
        <v>877</v>
      </c>
      <c r="B96" s="7" t="n">
        <v>4277.5</v>
      </c>
      <c r="D96" s="7" t="n">
        <v>3635.6</v>
      </c>
      <c r="E96" s="7" t="n">
        <v>3057.2</v>
      </c>
    </row>
    <row r="97" spans="1:5">
      <c r="A97" s="4" t="s">
        <v>993</v>
      </c>
      <c r="B97" s="7" t="n">
        <v>487.7</v>
      </c>
      <c r="D97" s="7" t="n">
        <v>645.2</v>
      </c>
      <c r="E97" s="7" t="n">
        <v>578.7</v>
      </c>
    </row>
    <row r="98" spans="1:5">
      <c r="A98" s="4" t="s">
        <v>964</v>
      </c>
      <c r="B98" s="7" t="n">
        <v>-17.1</v>
      </c>
    </row>
    <row r="99" spans="1:5">
      <c r="A99" s="4" t="s">
        <v>879</v>
      </c>
      <c r="B99" s="7" t="n">
        <v>-0.6</v>
      </c>
      <c r="D99" s="7" t="n">
        <v>-3.3</v>
      </c>
      <c r="E99" s="7" t="n">
        <v>-0.3</v>
      </c>
    </row>
    <row r="100" spans="1:5">
      <c r="A100" s="4" t="s">
        <v>880</v>
      </c>
      <c r="B100" s="6" t="n">
        <v>4747.5</v>
      </c>
      <c r="D100" s="6" t="n">
        <v>4277.5</v>
      </c>
      <c r="E100" s="6" t="n">
        <v>3635.6</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7</v>
      </c>
      <c r="B1" s="2" t="s">
        <v>943</v>
      </c>
      <c r="C1" s="2" t="s">
        <v>1</v>
      </c>
    </row>
    <row r="2" spans="1:4">
      <c r="B2" s="2" t="s">
        <v>984</v>
      </c>
      <c r="C2" s="2" t="s">
        <v>186</v>
      </c>
      <c r="D2" s="2" t="s">
        <v>187</v>
      </c>
    </row>
    <row r="3" spans="1:4">
      <c r="A3" s="3" t="s">
        <v>1008</v>
      </c>
    </row>
    <row r="4" spans="1:4">
      <c r="A4" s="4" t="s">
        <v>1009</v>
      </c>
      <c r="C4" s="4" t="s">
        <v>1010</v>
      </c>
      <c r="D4" s="4" t="s">
        <v>1011</v>
      </c>
    </row>
    <row r="5" spans="1:4">
      <c r="A5" s="4" t="s">
        <v>1012</v>
      </c>
      <c r="C5" s="6" t="n">
        <v>13.5</v>
      </c>
    </row>
    <row r="6" spans="1:4">
      <c r="A6" s="4" t="s">
        <v>201</v>
      </c>
      <c r="B6" s="6" t="n">
        <v>58.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013</v>
      </c>
      <c r="B1" s="2" t="s">
        <v>27</v>
      </c>
      <c r="C1" s="2" t="s">
        <v>28</v>
      </c>
      <c r="D1" s="2" t="s">
        <v>29</v>
      </c>
    </row>
    <row r="2" spans="1:4">
      <c r="A2" s="3" t="s">
        <v>1014</v>
      </c>
    </row>
    <row r="3" spans="1:4">
      <c r="A3" s="4" t="s">
        <v>1015</v>
      </c>
      <c r="B3" s="6" t="n">
        <v>4021.6</v>
      </c>
      <c r="D3" s="6" t="n">
        <v>2325.8</v>
      </c>
    </row>
    <row r="4" spans="1:4">
      <c r="A4" s="4" t="s">
        <v>1016</v>
      </c>
      <c r="B4" s="7" t="n">
        <v>1559.9</v>
      </c>
      <c r="D4" s="5" t="n">
        <v>1007</v>
      </c>
    </row>
    <row r="5" spans="1:4">
      <c r="A5" s="4" t="s">
        <v>72</v>
      </c>
      <c r="B5" s="5" t="n">
        <v>1624</v>
      </c>
      <c r="D5" s="5" t="n">
        <v>1553</v>
      </c>
    </row>
    <row r="6" spans="1:4">
      <c r="A6" s="4" t="s">
        <v>1017</v>
      </c>
      <c r="B6" s="7" t="n">
        <v>7205.5</v>
      </c>
      <c r="D6" s="7" t="n">
        <v>4885.8</v>
      </c>
    </row>
    <row r="7" spans="1:4">
      <c r="A7" s="4" t="s">
        <v>828</v>
      </c>
      <c r="B7" s="7" t="n">
        <v>4222.4</v>
      </c>
      <c r="C7" s="6" t="n">
        <v>142.5</v>
      </c>
      <c r="D7" s="7" t="n">
        <v>3385.4</v>
      </c>
    </row>
    <row r="8" spans="1:4">
      <c r="A8" s="4" t="s">
        <v>829</v>
      </c>
      <c r="B8" s="7" t="n">
        <v>2983.1</v>
      </c>
      <c r="C8" s="6" t="n">
        <v>100.6</v>
      </c>
      <c r="D8" s="7" t="n">
        <v>1500.4</v>
      </c>
    </row>
    <row r="9" spans="1:4">
      <c r="A9" s="4" t="s">
        <v>1017</v>
      </c>
      <c r="B9" s="6" t="n">
        <v>7205.5</v>
      </c>
      <c r="D9" s="6" t="n">
        <v>4885.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8</v>
      </c>
      <c r="B1" s="2" t="s">
        <v>1</v>
      </c>
    </row>
    <row r="2" spans="1:5">
      <c r="B2" s="2" t="s">
        <v>27</v>
      </c>
      <c r="C2" s="2" t="s">
        <v>29</v>
      </c>
      <c r="D2" s="2" t="s">
        <v>28</v>
      </c>
      <c r="E2" s="2" t="s">
        <v>755</v>
      </c>
    </row>
    <row r="3" spans="1:5">
      <c r="A3" s="3" t="s">
        <v>1019</v>
      </c>
    </row>
    <row r="4" spans="1:5">
      <c r="A4" s="4" t="s">
        <v>1020</v>
      </c>
      <c r="B4" s="6" t="n">
        <v>63766.8</v>
      </c>
      <c r="C4" s="6" t="n">
        <v>57958.2</v>
      </c>
      <c r="D4" s="6" t="n">
        <v>2151.4</v>
      </c>
    </row>
    <row r="5" spans="1:5">
      <c r="A5" s="4" t="s">
        <v>1021</v>
      </c>
      <c r="D5" s="8" t="n">
        <v>2150</v>
      </c>
      <c r="E5" s="8" t="n">
        <v>1800</v>
      </c>
    </row>
    <row r="6" spans="1:5">
      <c r="A6" s="4" t="s">
        <v>1022</v>
      </c>
      <c r="B6" s="4" t="s">
        <v>783</v>
      </c>
      <c r="C6" s="4" t="s">
        <v>779</v>
      </c>
    </row>
    <row r="7" spans="1:5">
      <c r="A7" s="4" t="s">
        <v>856</v>
      </c>
    </row>
    <row r="8" spans="1:5">
      <c r="A8" s="3" t="s">
        <v>1019</v>
      </c>
    </row>
    <row r="9" spans="1:5">
      <c r="A9" s="4" t="s">
        <v>1023</v>
      </c>
      <c r="B9" s="4" t="s">
        <v>1024</v>
      </c>
      <c r="C9" s="4" t="s">
        <v>1025</v>
      </c>
      <c r="D9" s="4" t="s">
        <v>1024</v>
      </c>
      <c r="E9" s="4" t="s">
        <v>1025</v>
      </c>
    </row>
    <row r="10" spans="1:5">
      <c r="A10" s="4" t="s">
        <v>857</v>
      </c>
    </row>
    <row r="11" spans="1:5">
      <c r="A11" s="3" t="s">
        <v>1019</v>
      </c>
    </row>
    <row r="12" spans="1:5">
      <c r="A12" s="4" t="s">
        <v>1023</v>
      </c>
      <c r="B12" s="4" t="s">
        <v>1026</v>
      </c>
      <c r="C12" s="4" t="s">
        <v>1027</v>
      </c>
      <c r="D12" s="4" t="s">
        <v>1026</v>
      </c>
      <c r="E12" s="4" t="s">
        <v>1027</v>
      </c>
    </row>
    <row r="13" spans="1:5">
      <c r="A13" s="4" t="s">
        <v>1028</v>
      </c>
    </row>
    <row r="14" spans="1:5">
      <c r="A14" s="3" t="s">
        <v>1019</v>
      </c>
    </row>
    <row r="15" spans="1:5">
      <c r="A15" s="4" t="s">
        <v>1020</v>
      </c>
      <c r="B15" s="6" t="n">
        <v>63766.8</v>
      </c>
      <c r="C15" s="6" t="n">
        <v>57958.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186</v>
      </c>
    </row>
    <row r="3" spans="1:2">
      <c r="A3" s="3" t="s">
        <v>259</v>
      </c>
    </row>
    <row r="4" spans="1:2">
      <c r="A4" s="4" t="s">
        <v>269</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186</v>
      </c>
      <c r="C2" s="2" t="s">
        <v>187</v>
      </c>
      <c r="D2" s="2" t="s">
        <v>188</v>
      </c>
    </row>
    <row r="3" spans="1:4">
      <c r="A3" s="3" t="s">
        <v>1030</v>
      </c>
    </row>
    <row r="4" spans="1:4">
      <c r="A4" s="4" t="s">
        <v>1031</v>
      </c>
      <c r="B4" s="6" t="n">
        <v>18037.8</v>
      </c>
      <c r="C4" s="6" t="n">
        <v>10163.5</v>
      </c>
      <c r="D4" s="6" t="n">
        <v>10445.5</v>
      </c>
    </row>
    <row r="5" spans="1:4">
      <c r="A5" s="4" t="s">
        <v>377</v>
      </c>
      <c r="B5" s="7" t="n">
        <v>44833.6</v>
      </c>
      <c r="C5" s="7" t="n">
        <v>36519.3</v>
      </c>
      <c r="D5" s="7" t="n">
        <v>17723.2</v>
      </c>
    </row>
    <row r="6" spans="1:4">
      <c r="A6" s="4" t="s">
        <v>1032</v>
      </c>
      <c r="B6" s="7" t="n">
        <v>-48884.7</v>
      </c>
      <c r="C6" s="7" t="n">
        <v>-28569.3</v>
      </c>
      <c r="D6" s="7" t="n">
        <v>-18133.1</v>
      </c>
    </row>
    <row r="7" spans="1:4">
      <c r="A7" s="4" t="s">
        <v>176</v>
      </c>
      <c r="D7" s="5" t="n">
        <v>126</v>
      </c>
    </row>
    <row r="8" spans="1:4">
      <c r="A8" s="4" t="s">
        <v>879</v>
      </c>
      <c r="B8" s="7" t="n">
        <v>-24.9</v>
      </c>
      <c r="C8" s="7" t="n">
        <v>-75.7</v>
      </c>
      <c r="D8" s="7" t="n">
        <v>1.9</v>
      </c>
    </row>
    <row r="9" spans="1:4">
      <c r="A9" s="4" t="s">
        <v>1033</v>
      </c>
      <c r="B9" s="6" t="n">
        <v>13961.8</v>
      </c>
      <c r="C9" s="6" t="n">
        <v>18037.8</v>
      </c>
      <c r="D9" s="6" t="n">
        <v>10163.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034</v>
      </c>
      <c r="B1" s="2" t="s">
        <v>27</v>
      </c>
      <c r="C1" s="2" t="s">
        <v>28</v>
      </c>
      <c r="D1" s="2" t="s">
        <v>29</v>
      </c>
    </row>
    <row r="2" spans="1:4">
      <c r="A2" s="3" t="s">
        <v>1035</v>
      </c>
    </row>
    <row r="3" spans="1:4">
      <c r="A3" s="4" t="s">
        <v>1036</v>
      </c>
      <c r="B3" s="6" t="n">
        <v>-58401.1</v>
      </c>
      <c r="D3" s="8" t="n">
        <v>-38100</v>
      </c>
    </row>
    <row r="4" spans="1:4">
      <c r="A4" s="4" t="s">
        <v>1037</v>
      </c>
      <c r="B4" s="5" t="n">
        <v>91800</v>
      </c>
      <c r="C4" s="6" t="n">
        <v>3097.2</v>
      </c>
      <c r="D4" s="7" t="n">
        <v>153093.6</v>
      </c>
    </row>
    <row r="5" spans="1:4">
      <c r="A5" s="4" t="s">
        <v>868</v>
      </c>
    </row>
    <row r="6" spans="1:4">
      <c r="A6" s="3" t="s">
        <v>1035</v>
      </c>
    </row>
    <row r="7" spans="1:4">
      <c r="A7" s="4" t="s">
        <v>1038</v>
      </c>
      <c r="B7" s="7" t="n">
        <v>150207.8</v>
      </c>
      <c r="D7" s="7" t="n">
        <v>191228.9</v>
      </c>
    </row>
    <row r="8" spans="1:4">
      <c r="A8" s="4" t="s">
        <v>1039</v>
      </c>
    </row>
    <row r="9" spans="1:4">
      <c r="A9" s="3" t="s">
        <v>1035</v>
      </c>
    </row>
    <row r="10" spans="1:4">
      <c r="A10" s="4" t="s">
        <v>1038</v>
      </c>
      <c r="B10" s="5" t="n">
        <v>116100</v>
      </c>
      <c r="D10" s="5" t="n">
        <v>154200</v>
      </c>
    </row>
    <row r="11" spans="1:4">
      <c r="A11" s="4" t="s">
        <v>1040</v>
      </c>
    </row>
    <row r="12" spans="1:4">
      <c r="A12" s="3" t="s">
        <v>1035</v>
      </c>
    </row>
    <row r="13" spans="1:4">
      <c r="A13" s="4" t="s">
        <v>1038</v>
      </c>
      <c r="B13" s="7" t="n">
        <v>34107.8</v>
      </c>
      <c r="D13" s="7" t="n">
        <v>37028.9</v>
      </c>
    </row>
    <row r="14" spans="1:4">
      <c r="A14" s="4" t="s">
        <v>1041</v>
      </c>
    </row>
    <row r="15" spans="1:4">
      <c r="A15" s="3" t="s">
        <v>1035</v>
      </c>
    </row>
    <row r="16" spans="1:4">
      <c r="A16" s="4" t="s">
        <v>1038</v>
      </c>
      <c r="B16" s="6" t="n">
        <v>6.7</v>
      </c>
      <c r="D16" s="6" t="n">
        <v>3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outlineLevelCol="0"/>
  <cols>
    <col customWidth="1" max="1" min="1" width="80"/>
    <col customWidth="1" max="2" min="2" width="80"/>
  </cols>
  <sheetData>
    <row r="1" spans="1:2">
      <c r="A1" s="1" t="s">
        <v>1042</v>
      </c>
      <c r="B1" s="2" t="s">
        <v>1</v>
      </c>
    </row>
    <row r="2" spans="1:2">
      <c r="B2" s="2" t="s">
        <v>27</v>
      </c>
    </row>
    <row r="3" spans="1:2">
      <c r="A3" s="4" t="s">
        <v>1043</v>
      </c>
    </row>
    <row r="4" spans="1:2">
      <c r="A4" s="3" t="s">
        <v>1035</v>
      </c>
    </row>
    <row r="5" spans="1:2">
      <c r="A5" s="4" t="s">
        <v>1044</v>
      </c>
      <c r="B5" s="4" t="s">
        <v>1045</v>
      </c>
    </row>
    <row r="6" spans="1:2">
      <c r="A6" s="4" t="s">
        <v>1046</v>
      </c>
      <c r="B6" s="4" t="s">
        <v>1047</v>
      </c>
    </row>
    <row r="7" spans="1:2">
      <c r="A7" s="4" t="s">
        <v>1048</v>
      </c>
      <c r="B7" s="4" t="s">
        <v>1049</v>
      </c>
    </row>
    <row r="8" spans="1:2">
      <c r="A8" s="4" t="s">
        <v>1050</v>
      </c>
      <c r="B8" s="4" t="s">
        <v>1051</v>
      </c>
    </row>
    <row r="9" spans="1:2">
      <c r="A9" s="4" t="s">
        <v>1052</v>
      </c>
    </row>
    <row r="10" spans="1:2">
      <c r="A10" s="3" t="s">
        <v>1035</v>
      </c>
    </row>
    <row r="11" spans="1:2">
      <c r="A11" s="4" t="s">
        <v>1053</v>
      </c>
      <c r="B11" s="8" t="n">
        <v>10500</v>
      </c>
    </row>
    <row r="12" spans="1:2">
      <c r="A12" s="4" t="s">
        <v>1054</v>
      </c>
    </row>
    <row r="13" spans="1:2">
      <c r="A13" s="3" t="s">
        <v>1035</v>
      </c>
    </row>
    <row r="14" spans="1:2">
      <c r="A14" s="4" t="s">
        <v>1044</v>
      </c>
      <c r="B14" s="4" t="s">
        <v>1045</v>
      </c>
    </row>
    <row r="15" spans="1:2">
      <c r="A15" s="4" t="s">
        <v>1046</v>
      </c>
      <c r="B15" s="4" t="s">
        <v>1055</v>
      </c>
    </row>
    <row r="16" spans="1:2">
      <c r="A16" s="4" t="s">
        <v>1048</v>
      </c>
      <c r="B16" s="4" t="s">
        <v>1056</v>
      </c>
    </row>
    <row r="17" spans="1:2">
      <c r="A17" s="4" t="s">
        <v>1050</v>
      </c>
      <c r="B17" s="4" t="s">
        <v>1051</v>
      </c>
    </row>
    <row r="18" spans="1:2">
      <c r="A18" s="4" t="s">
        <v>1057</v>
      </c>
    </row>
    <row r="19" spans="1:2">
      <c r="A19" s="3" t="s">
        <v>1035</v>
      </c>
    </row>
    <row r="20" spans="1:2">
      <c r="A20" s="4" t="s">
        <v>1053</v>
      </c>
      <c r="B20" s="8" t="n">
        <v>7500</v>
      </c>
    </row>
    <row r="21" spans="1:2">
      <c r="A21" s="4" t="s">
        <v>1058</v>
      </c>
    </row>
    <row r="22" spans="1:2">
      <c r="A22" s="3" t="s">
        <v>1035</v>
      </c>
    </row>
    <row r="23" spans="1:2">
      <c r="A23" s="4" t="s">
        <v>1044</v>
      </c>
      <c r="B23" s="4" t="s">
        <v>1059</v>
      </c>
    </row>
    <row r="24" spans="1:2">
      <c r="A24" s="4" t="s">
        <v>1046</v>
      </c>
      <c r="B24" s="4" t="s">
        <v>779</v>
      </c>
    </row>
    <row r="25" spans="1:2">
      <c r="A25" s="4" t="s">
        <v>1048</v>
      </c>
      <c r="B25" s="4" t="s">
        <v>1060</v>
      </c>
    </row>
    <row r="26" spans="1:2">
      <c r="A26" s="4" t="s">
        <v>1050</v>
      </c>
      <c r="B26" s="4" t="s">
        <v>1051</v>
      </c>
    </row>
    <row r="27" spans="1:2">
      <c r="A27" s="4" t="s">
        <v>1061</v>
      </c>
    </row>
    <row r="28" spans="1:2">
      <c r="A28" s="3" t="s">
        <v>1035</v>
      </c>
    </row>
    <row r="29" spans="1:2">
      <c r="A29" s="4" t="s">
        <v>1053</v>
      </c>
      <c r="B29" s="8" t="n">
        <v>10000</v>
      </c>
    </row>
    <row r="30" spans="1:2">
      <c r="A30" s="4" t="s">
        <v>1062</v>
      </c>
    </row>
    <row r="31" spans="1:2">
      <c r="A31" s="3" t="s">
        <v>1035</v>
      </c>
    </row>
    <row r="32" spans="1:2">
      <c r="A32" s="4" t="s">
        <v>1044</v>
      </c>
      <c r="B32" s="4" t="s">
        <v>1059</v>
      </c>
    </row>
    <row r="33" spans="1:2">
      <c r="A33" s="4" t="s">
        <v>1046</v>
      </c>
      <c r="B33" s="4" t="s">
        <v>1063</v>
      </c>
    </row>
    <row r="34" spans="1:2">
      <c r="A34" s="4" t="s">
        <v>1048</v>
      </c>
      <c r="B34" s="4" t="s">
        <v>1064</v>
      </c>
    </row>
    <row r="35" spans="1:2">
      <c r="A35" s="4" t="s">
        <v>1050</v>
      </c>
      <c r="B35" s="4" t="s">
        <v>1051</v>
      </c>
    </row>
    <row r="36" spans="1:2">
      <c r="A36" s="4" t="s">
        <v>1065</v>
      </c>
    </row>
    <row r="37" spans="1:2">
      <c r="A37" s="3" t="s">
        <v>1035</v>
      </c>
    </row>
    <row r="38" spans="1:2">
      <c r="A38" s="4" t="s">
        <v>1053</v>
      </c>
      <c r="B38" s="8" t="n">
        <v>7000</v>
      </c>
    </row>
    <row r="39" spans="1:2">
      <c r="A39" s="4" t="s">
        <v>1066</v>
      </c>
    </row>
    <row r="40" spans="1:2">
      <c r="A40" s="3" t="s">
        <v>1035</v>
      </c>
    </row>
    <row r="41" spans="1:2">
      <c r="A41" s="4" t="s">
        <v>1044</v>
      </c>
      <c r="B41" s="4" t="s">
        <v>1067</v>
      </c>
    </row>
    <row r="42" spans="1:2">
      <c r="A42" s="4" t="s">
        <v>1046</v>
      </c>
      <c r="B42" s="4" t="s">
        <v>1068</v>
      </c>
    </row>
    <row r="43" spans="1:2">
      <c r="A43" s="4" t="s">
        <v>1048</v>
      </c>
      <c r="B43" s="4" t="s">
        <v>1069</v>
      </c>
    </row>
    <row r="44" spans="1:2">
      <c r="A44" s="4" t="s">
        <v>1050</v>
      </c>
      <c r="B44" s="4" t="s">
        <v>1051</v>
      </c>
    </row>
    <row r="45" spans="1:2">
      <c r="A45" s="4" t="s">
        <v>1070</v>
      </c>
    </row>
    <row r="46" spans="1:2">
      <c r="A46" s="3" t="s">
        <v>1035</v>
      </c>
    </row>
    <row r="47" spans="1:2">
      <c r="A47" s="4" t="s">
        <v>1053</v>
      </c>
      <c r="B47" s="8" t="n">
        <v>9900</v>
      </c>
    </row>
    <row r="48" spans="1:2">
      <c r="A48" s="4" t="s">
        <v>1071</v>
      </c>
    </row>
    <row r="49" spans="1:2">
      <c r="A49" s="3" t="s">
        <v>1035</v>
      </c>
    </row>
    <row r="50" spans="1:2">
      <c r="A50" s="4" t="s">
        <v>1044</v>
      </c>
      <c r="B50" s="4" t="s">
        <v>1067</v>
      </c>
    </row>
    <row r="51" spans="1:2">
      <c r="A51" s="4" t="s">
        <v>1046</v>
      </c>
      <c r="B51" s="4" t="s">
        <v>1072</v>
      </c>
    </row>
    <row r="52" spans="1:2">
      <c r="A52" s="4" t="s">
        <v>1048</v>
      </c>
      <c r="B52" s="4" t="s">
        <v>1049</v>
      </c>
    </row>
    <row r="53" spans="1:2">
      <c r="A53" s="4" t="s">
        <v>1050</v>
      </c>
      <c r="B53" s="4" t="s">
        <v>1051</v>
      </c>
    </row>
    <row r="54" spans="1:2">
      <c r="A54" s="4" t="s">
        <v>1073</v>
      </c>
    </row>
    <row r="55" spans="1:2">
      <c r="A55" s="3" t="s">
        <v>1035</v>
      </c>
    </row>
    <row r="56" spans="1:2">
      <c r="A56" s="4" t="s">
        <v>1053</v>
      </c>
      <c r="B56" s="8" t="n">
        <v>9000</v>
      </c>
    </row>
    <row r="57" spans="1:2">
      <c r="A57" s="4" t="s">
        <v>1074</v>
      </c>
    </row>
    <row r="58" spans="1:2">
      <c r="A58" s="3" t="s">
        <v>1035</v>
      </c>
    </row>
    <row r="59" spans="1:2">
      <c r="A59" s="4" t="s">
        <v>1044</v>
      </c>
      <c r="B59" s="4" t="s">
        <v>1075</v>
      </c>
    </row>
    <row r="60" spans="1:2">
      <c r="A60" s="4" t="s">
        <v>1046</v>
      </c>
      <c r="B60" s="4" t="s">
        <v>1076</v>
      </c>
    </row>
    <row r="61" spans="1:2">
      <c r="A61" s="4" t="s">
        <v>1048</v>
      </c>
      <c r="B61" s="4" t="s">
        <v>1069</v>
      </c>
    </row>
    <row r="62" spans="1:2">
      <c r="A62" s="4" t="s">
        <v>1050</v>
      </c>
      <c r="B62" s="4" t="s">
        <v>1051</v>
      </c>
    </row>
    <row r="63" spans="1:2">
      <c r="A63" s="4" t="s">
        <v>1077</v>
      </c>
    </row>
    <row r="64" spans="1:2">
      <c r="A64" s="3" t="s">
        <v>1035</v>
      </c>
    </row>
    <row r="65" spans="1:2">
      <c r="A65" s="4" t="s">
        <v>1053</v>
      </c>
      <c r="B65" s="8" t="n">
        <v>12700</v>
      </c>
    </row>
    <row r="66" spans="1:2">
      <c r="A66" s="4" t="s">
        <v>1078</v>
      </c>
    </row>
    <row r="67" spans="1:2">
      <c r="A67" s="3" t="s">
        <v>1035</v>
      </c>
    </row>
    <row r="68" spans="1:2">
      <c r="A68" s="4" t="s">
        <v>1044</v>
      </c>
      <c r="B68" s="4" t="s">
        <v>1075</v>
      </c>
    </row>
    <row r="69" spans="1:2">
      <c r="A69" s="4" t="s">
        <v>1046</v>
      </c>
      <c r="B69" s="4" t="s">
        <v>1079</v>
      </c>
    </row>
    <row r="70" spans="1:2">
      <c r="A70" s="4" t="s">
        <v>1048</v>
      </c>
      <c r="B70" s="4" t="s">
        <v>1080</v>
      </c>
    </row>
    <row r="71" spans="1:2">
      <c r="A71" s="4" t="s">
        <v>1050</v>
      </c>
      <c r="B71" s="4" t="s">
        <v>1051</v>
      </c>
    </row>
    <row r="72" spans="1:2">
      <c r="A72" s="4" t="s">
        <v>1081</v>
      </c>
    </row>
    <row r="73" spans="1:2">
      <c r="A73" s="3" t="s">
        <v>1035</v>
      </c>
    </row>
    <row r="74" spans="1:2">
      <c r="A74" s="4" t="s">
        <v>1053</v>
      </c>
      <c r="B74" s="8" t="n">
        <v>9000</v>
      </c>
    </row>
    <row r="75" spans="1:2">
      <c r="A75" s="4" t="s">
        <v>1082</v>
      </c>
    </row>
    <row r="76" spans="1:2">
      <c r="A76" s="3" t="s">
        <v>1035</v>
      </c>
    </row>
    <row r="77" spans="1:2">
      <c r="A77" s="4" t="s">
        <v>1044</v>
      </c>
      <c r="B77" s="4" t="s">
        <v>1083</v>
      </c>
    </row>
    <row r="78" spans="1:2">
      <c r="A78" s="4" t="s">
        <v>1046</v>
      </c>
      <c r="B78" s="4" t="s">
        <v>1084</v>
      </c>
    </row>
    <row r="79" spans="1:2">
      <c r="A79" s="4" t="s">
        <v>1048</v>
      </c>
      <c r="B79" s="4" t="s">
        <v>1085</v>
      </c>
    </row>
    <row r="80" spans="1:2">
      <c r="A80" s="4" t="s">
        <v>1050</v>
      </c>
      <c r="B80" s="4" t="s">
        <v>1051</v>
      </c>
    </row>
    <row r="81" spans="1:2">
      <c r="A81" s="4" t="s">
        <v>1086</v>
      </c>
    </row>
    <row r="82" spans="1:2">
      <c r="A82" s="3" t="s">
        <v>1035</v>
      </c>
    </row>
    <row r="83" spans="1:2">
      <c r="A83" s="4" t="s">
        <v>1053</v>
      </c>
      <c r="B83" s="8" t="n">
        <v>4400</v>
      </c>
    </row>
    <row r="84" spans="1:2">
      <c r="A84" s="4" t="s">
        <v>1087</v>
      </c>
    </row>
    <row r="85" spans="1:2">
      <c r="A85" s="3" t="s">
        <v>1035</v>
      </c>
    </row>
    <row r="86" spans="1:2">
      <c r="A86" s="4" t="s">
        <v>1044</v>
      </c>
      <c r="B86" s="4" t="s">
        <v>1088</v>
      </c>
    </row>
    <row r="87" spans="1:2">
      <c r="A87" s="4" t="s">
        <v>1046</v>
      </c>
      <c r="B87" s="4" t="s">
        <v>781</v>
      </c>
    </row>
    <row r="88" spans="1:2">
      <c r="A88" s="4" t="s">
        <v>1048</v>
      </c>
      <c r="B88" s="4" t="s">
        <v>1089</v>
      </c>
    </row>
    <row r="89" spans="1:2">
      <c r="A89" s="4" t="s">
        <v>1050</v>
      </c>
      <c r="B89" s="4" t="s">
        <v>1051</v>
      </c>
    </row>
    <row r="90" spans="1:2">
      <c r="A90" s="4" t="s">
        <v>1090</v>
      </c>
    </row>
    <row r="91" spans="1:2">
      <c r="A91" s="3" t="s">
        <v>1035</v>
      </c>
    </row>
    <row r="92" spans="1:2">
      <c r="A92" s="4" t="s">
        <v>1053</v>
      </c>
      <c r="B92" s="8" t="n">
        <v>10600</v>
      </c>
    </row>
    <row r="93" spans="1:2">
      <c r="A93" s="4" t="s">
        <v>1091</v>
      </c>
    </row>
    <row r="94" spans="1:2">
      <c r="A94" s="3" t="s">
        <v>1035</v>
      </c>
    </row>
    <row r="95" spans="1:2">
      <c r="A95" s="4" t="s">
        <v>1044</v>
      </c>
      <c r="B95" s="4" t="s">
        <v>1088</v>
      </c>
    </row>
    <row r="96" spans="1:2">
      <c r="A96" s="4" t="s">
        <v>1046</v>
      </c>
      <c r="B96" s="4" t="s">
        <v>1092</v>
      </c>
    </row>
    <row r="97" spans="1:2">
      <c r="A97" s="4" t="s">
        <v>1048</v>
      </c>
      <c r="B97" s="4" t="s">
        <v>1093</v>
      </c>
    </row>
    <row r="98" spans="1:2">
      <c r="A98" s="4" t="s">
        <v>1050</v>
      </c>
      <c r="B98" s="4" t="s">
        <v>1051</v>
      </c>
    </row>
    <row r="99" spans="1:2">
      <c r="A99" s="4" t="s">
        <v>1094</v>
      </c>
    </row>
    <row r="100" spans="1:2">
      <c r="A100" s="3" t="s">
        <v>1035</v>
      </c>
    </row>
    <row r="101" spans="1:2">
      <c r="A101" s="4" t="s">
        <v>1053</v>
      </c>
      <c r="B101" s="8" t="n">
        <v>10000</v>
      </c>
    </row>
    <row r="102" spans="1:2">
      <c r="A102" s="4" t="s">
        <v>1095</v>
      </c>
    </row>
    <row r="103" spans="1:2">
      <c r="A103" s="3" t="s">
        <v>1035</v>
      </c>
    </row>
    <row r="104" spans="1:2">
      <c r="A104" s="4" t="s">
        <v>1044</v>
      </c>
      <c r="B104" s="4" t="s">
        <v>1088</v>
      </c>
    </row>
    <row r="105" spans="1:2">
      <c r="A105" s="4" t="s">
        <v>1046</v>
      </c>
      <c r="B105" s="4" t="s">
        <v>1096</v>
      </c>
    </row>
    <row r="106" spans="1:2">
      <c r="A106" s="4" t="s">
        <v>1048</v>
      </c>
      <c r="B106" s="4" t="s">
        <v>1097</v>
      </c>
    </row>
    <row r="107" spans="1:2">
      <c r="A107" s="4" t="s">
        <v>1050</v>
      </c>
      <c r="B107" s="4" t="s">
        <v>1051</v>
      </c>
    </row>
    <row r="108" spans="1:2">
      <c r="A108" s="4" t="s">
        <v>1098</v>
      </c>
    </row>
    <row r="109" spans="1:2">
      <c r="A109" s="3" t="s">
        <v>1035</v>
      </c>
    </row>
    <row r="110" spans="1:2">
      <c r="A110" s="4" t="s">
        <v>1053</v>
      </c>
      <c r="B110" s="8" t="n">
        <v>3000</v>
      </c>
    </row>
    <row r="111" spans="1:2">
      <c r="A111" s="4" t="s">
        <v>1099</v>
      </c>
    </row>
    <row r="112" spans="1:2">
      <c r="A112" s="3" t="s">
        <v>1035</v>
      </c>
    </row>
    <row r="113" spans="1:2">
      <c r="A113" s="4" t="s">
        <v>1044</v>
      </c>
      <c r="B113" s="4" t="s">
        <v>1100</v>
      </c>
    </row>
    <row r="114" spans="1:2">
      <c r="A114" s="4" t="s">
        <v>1046</v>
      </c>
      <c r="B114" s="4" t="s">
        <v>783</v>
      </c>
    </row>
    <row r="115" spans="1:2">
      <c r="A115" s="4" t="s">
        <v>1048</v>
      </c>
      <c r="B115" s="4" t="s">
        <v>1089</v>
      </c>
    </row>
    <row r="116" spans="1:2">
      <c r="A116" s="4" t="s">
        <v>1050</v>
      </c>
      <c r="B116" s="4" t="s">
        <v>1051</v>
      </c>
    </row>
    <row r="117" spans="1:2">
      <c r="A117" s="4" t="s">
        <v>1101</v>
      </c>
    </row>
    <row r="118" spans="1:2">
      <c r="A118" s="3" t="s">
        <v>1035</v>
      </c>
    </row>
    <row r="119" spans="1:2">
      <c r="A119" s="4" t="s">
        <v>1053</v>
      </c>
      <c r="B119" s="8" t="n">
        <v>6200</v>
      </c>
    </row>
    <row r="120" spans="1:2">
      <c r="A120" s="4" t="s">
        <v>1102</v>
      </c>
    </row>
    <row r="121" spans="1:2">
      <c r="A121" s="3" t="s">
        <v>1035</v>
      </c>
    </row>
    <row r="122" spans="1:2">
      <c r="A122" s="4" t="s">
        <v>1044</v>
      </c>
      <c r="B122" s="4" t="s">
        <v>1100</v>
      </c>
    </row>
    <row r="123" spans="1:2">
      <c r="A123" s="4" t="s">
        <v>1046</v>
      </c>
      <c r="B123" s="4" t="s">
        <v>1103</v>
      </c>
    </row>
    <row r="124" spans="1:2">
      <c r="A124" s="4" t="s">
        <v>1048</v>
      </c>
      <c r="B124" s="4" t="s">
        <v>1104</v>
      </c>
    </row>
    <row r="125" spans="1:2">
      <c r="A125" s="4" t="s">
        <v>1050</v>
      </c>
      <c r="B125" s="4" t="s">
        <v>1051</v>
      </c>
    </row>
    <row r="126" spans="1:2">
      <c r="A126" s="4" t="s">
        <v>1105</v>
      </c>
    </row>
    <row r="127" spans="1:2">
      <c r="A127" s="3" t="s">
        <v>1035</v>
      </c>
    </row>
    <row r="128" spans="1:2">
      <c r="A128" s="4" t="s">
        <v>1053</v>
      </c>
      <c r="B128" s="8" t="n">
        <v>11600</v>
      </c>
    </row>
    <row r="129" spans="1:2">
      <c r="A129" s="4" t="s">
        <v>1106</v>
      </c>
    </row>
    <row r="130" spans="1:2">
      <c r="A130" s="3" t="s">
        <v>1035</v>
      </c>
    </row>
    <row r="131" spans="1:2">
      <c r="A131" s="4" t="s">
        <v>1044</v>
      </c>
      <c r="B131" s="4" t="s">
        <v>1100</v>
      </c>
    </row>
    <row r="132" spans="1:2">
      <c r="A132" s="4" t="s">
        <v>1046</v>
      </c>
      <c r="B132" s="4" t="s">
        <v>1107</v>
      </c>
    </row>
    <row r="133" spans="1:2">
      <c r="A133" s="4" t="s">
        <v>1048</v>
      </c>
      <c r="B133" s="4" t="s">
        <v>1108</v>
      </c>
    </row>
    <row r="134" spans="1:2">
      <c r="A134" s="4" t="s">
        <v>1050</v>
      </c>
      <c r="B134" s="4" t="s">
        <v>1051</v>
      </c>
    </row>
    <row r="135" spans="1:2">
      <c r="A135" s="4" t="s">
        <v>1109</v>
      </c>
    </row>
    <row r="136" spans="1:2">
      <c r="A136" s="3" t="s">
        <v>1035</v>
      </c>
    </row>
    <row r="137" spans="1:2">
      <c r="A137" s="4" t="s">
        <v>1053</v>
      </c>
      <c r="B137" s="8" t="n">
        <v>3600</v>
      </c>
    </row>
    <row r="138" spans="1:2">
      <c r="A138" s="4" t="s">
        <v>1110</v>
      </c>
    </row>
    <row r="139" spans="1:2">
      <c r="A139" s="3" t="s">
        <v>1035</v>
      </c>
    </row>
    <row r="140" spans="1:2">
      <c r="A140" s="4" t="s">
        <v>1044</v>
      </c>
      <c r="B140" s="4" t="s">
        <v>1111</v>
      </c>
    </row>
    <row r="141" spans="1:2">
      <c r="A141" s="4" t="s">
        <v>1046</v>
      </c>
      <c r="B141" s="4" t="s">
        <v>1112</v>
      </c>
    </row>
    <row r="142" spans="1:2">
      <c r="A142" s="4" t="s">
        <v>1048</v>
      </c>
      <c r="B142" s="4" t="s">
        <v>1108</v>
      </c>
    </row>
    <row r="143" spans="1:2">
      <c r="A143" s="4" t="s">
        <v>1050</v>
      </c>
      <c r="B143" s="4" t="s">
        <v>1051</v>
      </c>
    </row>
    <row r="144" spans="1:2">
      <c r="A144" s="4" t="s">
        <v>1113</v>
      </c>
    </row>
    <row r="145" spans="1:2">
      <c r="A145" s="3" t="s">
        <v>1035</v>
      </c>
    </row>
    <row r="146" spans="1:2">
      <c r="A146" s="4" t="s">
        <v>1053</v>
      </c>
      <c r="B146" s="8" t="n">
        <v>10200</v>
      </c>
    </row>
    <row r="147" spans="1:2">
      <c r="A147" s="4" t="s">
        <v>1114</v>
      </c>
    </row>
    <row r="148" spans="1:2">
      <c r="A148" s="3" t="s">
        <v>1035</v>
      </c>
    </row>
    <row r="149" spans="1:2">
      <c r="A149" s="4" t="s">
        <v>1044</v>
      </c>
      <c r="B149" s="4" t="s">
        <v>1111</v>
      </c>
    </row>
    <row r="150" spans="1:2">
      <c r="A150" s="4" t="s">
        <v>1046</v>
      </c>
      <c r="B150" s="4" t="s">
        <v>1115</v>
      </c>
    </row>
    <row r="151" spans="1:2">
      <c r="A151" s="4" t="s">
        <v>1048</v>
      </c>
      <c r="B151" s="4" t="s">
        <v>1116</v>
      </c>
    </row>
    <row r="152" spans="1:2">
      <c r="A152" s="4" t="s">
        <v>1050</v>
      </c>
      <c r="B152" s="4" t="s">
        <v>1051</v>
      </c>
    </row>
    <row r="153" spans="1:2">
      <c r="A153" s="4" t="s">
        <v>1117</v>
      </c>
    </row>
    <row r="154" spans="1:2">
      <c r="A154" s="3" t="s">
        <v>1035</v>
      </c>
    </row>
    <row r="155" spans="1:2">
      <c r="A155" s="4" t="s">
        <v>1053</v>
      </c>
      <c r="B155" s="8" t="n">
        <v>3500</v>
      </c>
    </row>
    <row r="156" spans="1:2">
      <c r="A156" s="4" t="s">
        <v>1118</v>
      </c>
    </row>
    <row r="157" spans="1:2">
      <c r="A157" s="3" t="s">
        <v>1035</v>
      </c>
    </row>
    <row r="158" spans="1:2">
      <c r="A158" s="4" t="s">
        <v>1044</v>
      </c>
      <c r="B158" s="4" t="s">
        <v>1119</v>
      </c>
    </row>
    <row r="159" spans="1:2">
      <c r="A159" s="4" t="s">
        <v>1046</v>
      </c>
      <c r="B159" s="4" t="s">
        <v>1068</v>
      </c>
    </row>
    <row r="160" spans="1:2">
      <c r="A160" s="4" t="s">
        <v>1048</v>
      </c>
      <c r="B160" s="4" t="s">
        <v>1120</v>
      </c>
    </row>
    <row r="161" spans="1:2">
      <c r="A161" s="4" t="s">
        <v>1050</v>
      </c>
      <c r="B161" s="4" t="s">
        <v>1051</v>
      </c>
    </row>
    <row r="162" spans="1:2">
      <c r="A162" s="4" t="s">
        <v>1121</v>
      </c>
    </row>
    <row r="163" spans="1:2">
      <c r="A163" s="3" t="s">
        <v>1035</v>
      </c>
    </row>
    <row r="164" spans="1:2">
      <c r="A164" s="4" t="s">
        <v>1053</v>
      </c>
      <c r="B164" s="8" t="n">
        <v>4000</v>
      </c>
    </row>
    <row r="165" spans="1:2">
      <c r="A165" s="4" t="s">
        <v>1122</v>
      </c>
    </row>
    <row r="166" spans="1:2">
      <c r="A166" s="3" t="s">
        <v>1035</v>
      </c>
    </row>
    <row r="167" spans="1:2">
      <c r="A167" s="4" t="s">
        <v>1044</v>
      </c>
      <c r="B167" s="4" t="s">
        <v>1119</v>
      </c>
    </row>
    <row r="168" spans="1:2">
      <c r="A168" s="4" t="s">
        <v>1046</v>
      </c>
      <c r="B168" s="4" t="s">
        <v>1072</v>
      </c>
    </row>
    <row r="169" spans="1:2">
      <c r="A169" s="4" t="s">
        <v>1048</v>
      </c>
      <c r="B169" s="4" t="s">
        <v>1123</v>
      </c>
    </row>
    <row r="170" spans="1:2">
      <c r="A170" s="4" t="s">
        <v>1050</v>
      </c>
      <c r="B170" s="4" t="s">
        <v>1051</v>
      </c>
    </row>
    <row r="171" spans="1:2">
      <c r="A171" s="4" t="s">
        <v>1124</v>
      </c>
    </row>
    <row r="172" spans="1:2">
      <c r="A172" s="3" t="s">
        <v>1035</v>
      </c>
    </row>
    <row r="173" spans="1:2">
      <c r="A173" s="4" t="s">
        <v>1053</v>
      </c>
      <c r="B173" s="8" t="n">
        <v>8500</v>
      </c>
    </row>
    <row r="174" spans="1:2">
      <c r="A174" s="4" t="s">
        <v>1125</v>
      </c>
    </row>
    <row r="175" spans="1:2">
      <c r="A175" s="3" t="s">
        <v>1035</v>
      </c>
    </row>
    <row r="176" spans="1:2">
      <c r="A176" s="4" t="s">
        <v>1044</v>
      </c>
      <c r="B176" s="4" t="s">
        <v>1126</v>
      </c>
    </row>
    <row r="177" spans="1:2">
      <c r="A177" s="4" t="s">
        <v>1046</v>
      </c>
      <c r="B177" s="4" t="s">
        <v>1047</v>
      </c>
    </row>
    <row r="178" spans="1:2">
      <c r="A178" s="4" t="s">
        <v>1048</v>
      </c>
      <c r="B178" s="4" t="s">
        <v>1093</v>
      </c>
    </row>
    <row r="179" spans="1:2">
      <c r="A179" s="4" t="s">
        <v>1050</v>
      </c>
      <c r="B179" s="4" t="s">
        <v>1051</v>
      </c>
    </row>
    <row r="180" spans="1:2">
      <c r="A180" s="4" t="s">
        <v>1127</v>
      </c>
    </row>
    <row r="181" spans="1:2">
      <c r="A181" s="3" t="s">
        <v>1035</v>
      </c>
    </row>
    <row r="182" spans="1:2">
      <c r="A182" s="4" t="s">
        <v>1053</v>
      </c>
      <c r="B182" s="8" t="n">
        <v>1500</v>
      </c>
    </row>
    <row r="183" spans="1:2">
      <c r="A183" s="4" t="s">
        <v>1128</v>
      </c>
    </row>
    <row r="184" spans="1:2">
      <c r="A184" s="3" t="s">
        <v>1035</v>
      </c>
    </row>
    <row r="185" spans="1:2">
      <c r="A185" s="4" t="s">
        <v>1044</v>
      </c>
      <c r="B185" s="4" t="s">
        <v>1126</v>
      </c>
    </row>
    <row r="186" spans="1:2">
      <c r="A186" s="4" t="s">
        <v>1046</v>
      </c>
      <c r="B186" s="4" t="s">
        <v>1076</v>
      </c>
    </row>
    <row r="187" spans="1:2">
      <c r="A187" s="4" t="s">
        <v>1048</v>
      </c>
      <c r="B187" s="4" t="s">
        <v>1129</v>
      </c>
    </row>
    <row r="188" spans="1:2">
      <c r="A188" s="4" t="s">
        <v>1050</v>
      </c>
      <c r="B188" s="4" t="s">
        <v>1051</v>
      </c>
    </row>
    <row r="189" spans="1:2">
      <c r="A189" s="4" t="s">
        <v>1130</v>
      </c>
    </row>
    <row r="190" spans="1:2">
      <c r="A190" s="3" t="s">
        <v>1035</v>
      </c>
    </row>
    <row r="191" spans="1:2">
      <c r="A191" s="4" t="s">
        <v>1053</v>
      </c>
      <c r="B191" s="8" t="n">
        <v>1500</v>
      </c>
    </row>
    <row r="192" spans="1:2">
      <c r="A192" s="4" t="s">
        <v>1131</v>
      </c>
    </row>
    <row r="193" spans="1:2">
      <c r="A193" s="3" t="s">
        <v>1035</v>
      </c>
    </row>
    <row r="194" spans="1:2">
      <c r="A194" s="4" t="s">
        <v>1044</v>
      </c>
      <c r="B194" s="4" t="s">
        <v>1126</v>
      </c>
    </row>
    <row r="195" spans="1:2">
      <c r="A195" s="4" t="s">
        <v>1046</v>
      </c>
      <c r="B195" s="4" t="s">
        <v>1132</v>
      </c>
    </row>
    <row r="196" spans="1:2">
      <c r="A196" s="4" t="s">
        <v>1048</v>
      </c>
      <c r="B196" s="4" t="s">
        <v>1133</v>
      </c>
    </row>
    <row r="197" spans="1:2">
      <c r="A197" s="4" t="s">
        <v>1050</v>
      </c>
      <c r="B197" s="4" t="s">
        <v>1134</v>
      </c>
    </row>
    <row r="198" spans="1:2">
      <c r="A198" s="4" t="s">
        <v>1135</v>
      </c>
    </row>
    <row r="199" spans="1:2">
      <c r="A199" s="3" t="s">
        <v>1035</v>
      </c>
    </row>
    <row r="200" spans="1:2">
      <c r="A200" s="4" t="s">
        <v>1053</v>
      </c>
      <c r="B200" s="8" t="n">
        <v>1400</v>
      </c>
    </row>
    <row r="201" spans="1:2">
      <c r="A201" s="4" t="s">
        <v>1136</v>
      </c>
    </row>
    <row r="202" spans="1:2">
      <c r="A202" s="3" t="s">
        <v>1035</v>
      </c>
    </row>
    <row r="203" spans="1:2">
      <c r="A203" s="4" t="s">
        <v>1044</v>
      </c>
      <c r="B203" s="4" t="s">
        <v>1126</v>
      </c>
    </row>
    <row r="204" spans="1:2">
      <c r="A204" s="4" t="s">
        <v>1046</v>
      </c>
      <c r="B204" s="4" t="s">
        <v>1137</v>
      </c>
    </row>
    <row r="205" spans="1:2">
      <c r="A205" s="4" t="s">
        <v>1048</v>
      </c>
      <c r="B205" s="4" t="s">
        <v>1138</v>
      </c>
    </row>
    <row r="206" spans="1:2">
      <c r="A206" s="4" t="s">
        <v>1050</v>
      </c>
      <c r="B206" s="4" t="s">
        <v>1134</v>
      </c>
    </row>
    <row r="207" spans="1:2">
      <c r="A207" s="4" t="s">
        <v>1139</v>
      </c>
    </row>
    <row r="208" spans="1:2">
      <c r="A208" s="3" t="s">
        <v>1035</v>
      </c>
    </row>
    <row r="209" spans="1:2">
      <c r="A209" s="4" t="s">
        <v>1053</v>
      </c>
      <c r="B209" s="8" t="n">
        <v>2600</v>
      </c>
    </row>
    <row r="210" spans="1:2">
      <c r="A210" s="4" t="s">
        <v>1140</v>
      </c>
    </row>
    <row r="211" spans="1:2">
      <c r="A211" s="3" t="s">
        <v>1035</v>
      </c>
    </row>
    <row r="212" spans="1:2">
      <c r="A212" s="4" t="s">
        <v>1044</v>
      </c>
      <c r="B212" s="4" t="s">
        <v>1126</v>
      </c>
    </row>
    <row r="213" spans="1:2">
      <c r="A213" s="4" t="s">
        <v>1046</v>
      </c>
      <c r="B213" s="4" t="s">
        <v>1141</v>
      </c>
    </row>
    <row r="214" spans="1:2">
      <c r="A214" s="4" t="s">
        <v>1048</v>
      </c>
      <c r="B214" s="4" t="s">
        <v>1142</v>
      </c>
    </row>
    <row r="215" spans="1:2">
      <c r="A215" s="4" t="s">
        <v>1050</v>
      </c>
      <c r="B215" s="4" t="s">
        <v>1134</v>
      </c>
    </row>
    <row r="216" spans="1:2">
      <c r="A216" s="4" t="s">
        <v>1143</v>
      </c>
    </row>
    <row r="217" spans="1:2">
      <c r="A217" s="3" t="s">
        <v>1035</v>
      </c>
    </row>
    <row r="218" spans="1:2">
      <c r="A218" s="4" t="s">
        <v>1053</v>
      </c>
      <c r="B218" s="8" t="n">
        <v>5400</v>
      </c>
    </row>
    <row r="219" spans="1:2">
      <c r="A219" s="4" t="s">
        <v>1144</v>
      </c>
    </row>
    <row r="220" spans="1:2">
      <c r="A220" s="3" t="s">
        <v>1035</v>
      </c>
    </row>
    <row r="221" spans="1:2">
      <c r="A221" s="4" t="s">
        <v>1044</v>
      </c>
      <c r="B221" s="4" t="s">
        <v>1126</v>
      </c>
    </row>
    <row r="222" spans="1:2">
      <c r="A222" s="4" t="s">
        <v>1046</v>
      </c>
      <c r="B222" s="4" t="s">
        <v>1145</v>
      </c>
    </row>
    <row r="223" spans="1:2">
      <c r="A223" s="4" t="s">
        <v>1048</v>
      </c>
      <c r="B223" s="4" t="s">
        <v>1146</v>
      </c>
    </row>
    <row r="224" spans="1:2">
      <c r="A224" s="4" t="s">
        <v>1050</v>
      </c>
      <c r="B224" s="4" t="s">
        <v>1051</v>
      </c>
    </row>
    <row r="225" spans="1:2">
      <c r="A225" s="4" t="s">
        <v>1147</v>
      </c>
    </row>
    <row r="226" spans="1:2">
      <c r="A226" s="3" t="s">
        <v>1035</v>
      </c>
    </row>
    <row r="227" spans="1:2">
      <c r="A227" s="4" t="s">
        <v>1053</v>
      </c>
      <c r="B227" s="8" t="n">
        <v>26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49"/>
  </cols>
  <sheetData>
    <row r="1" spans="1:2">
      <c r="A1" s="1" t="s">
        <v>1148</v>
      </c>
      <c r="B1" s="2" t="s">
        <v>1</v>
      </c>
    </row>
    <row r="2" spans="1:2">
      <c r="B2" s="2" t="s">
        <v>28</v>
      </c>
    </row>
    <row r="3" spans="1:2">
      <c r="A3" s="4" t="s">
        <v>1149</v>
      </c>
    </row>
    <row r="4" spans="1:2">
      <c r="A4" s="3" t="s">
        <v>1035</v>
      </c>
    </row>
    <row r="5" spans="1:2">
      <c r="A5" s="4" t="s">
        <v>1150</v>
      </c>
      <c r="B5" s="8" t="n">
        <v>350</v>
      </c>
    </row>
    <row r="6" spans="1:2">
      <c r="A6" s="4" t="s">
        <v>1151</v>
      </c>
    </row>
    <row r="7" spans="1:2">
      <c r="A7" s="3" t="s">
        <v>1035</v>
      </c>
    </row>
    <row r="8" spans="1:2">
      <c r="A8" s="4" t="s">
        <v>1150</v>
      </c>
      <c r="B8" s="8" t="n">
        <v>1150</v>
      </c>
    </row>
    <row r="9" spans="1:2">
      <c r="A9" s="4" t="s">
        <v>1152</v>
      </c>
    </row>
    <row r="10" spans="1:2">
      <c r="A10" s="3" t="s">
        <v>1035</v>
      </c>
    </row>
    <row r="11" spans="1:2">
      <c r="A11" s="4" t="s">
        <v>1044</v>
      </c>
      <c r="B11" s="4" t="s">
        <v>1153</v>
      </c>
    </row>
    <row r="12" spans="1:2">
      <c r="A12" s="4" t="s">
        <v>1046</v>
      </c>
      <c r="B12" s="4" t="s">
        <v>1154</v>
      </c>
    </row>
    <row r="13" spans="1:2">
      <c r="A13" s="4" t="s">
        <v>1050</v>
      </c>
      <c r="B13" s="4" t="s">
        <v>1155</v>
      </c>
    </row>
    <row r="14" spans="1:2">
      <c r="A14" s="4" t="s">
        <v>1048</v>
      </c>
      <c r="B14" s="4" t="s">
        <v>1156</v>
      </c>
    </row>
    <row r="15" spans="1:2">
      <c r="A15" s="4" t="s">
        <v>1157</v>
      </c>
    </row>
    <row r="16" spans="1:2">
      <c r="A16" s="3" t="s">
        <v>1035</v>
      </c>
    </row>
    <row r="17" spans="1:2">
      <c r="A17" s="4" t="s">
        <v>1044</v>
      </c>
      <c r="B17" s="4" t="s">
        <v>1153</v>
      </c>
    </row>
    <row r="18" spans="1:2">
      <c r="A18" s="4" t="s">
        <v>1046</v>
      </c>
      <c r="B18" s="4" t="s">
        <v>1158</v>
      </c>
    </row>
    <row r="19" spans="1:2">
      <c r="A19" s="4" t="s">
        <v>1050</v>
      </c>
      <c r="B19" s="4" t="s">
        <v>1155</v>
      </c>
    </row>
    <row r="20" spans="1:2">
      <c r="A20" s="4" t="s">
        <v>1048</v>
      </c>
      <c r="B20" s="4" t="s">
        <v>115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186</v>
      </c>
      <c r="C2" s="2" t="s">
        <v>187</v>
      </c>
      <c r="D2" s="2" t="s">
        <v>188</v>
      </c>
    </row>
    <row r="3" spans="1:4">
      <c r="A3" s="3" t="s">
        <v>1161</v>
      </c>
    </row>
    <row r="4" spans="1:4">
      <c r="A4" s="4" t="s">
        <v>1162</v>
      </c>
      <c r="B4" s="4" t="s">
        <v>1163</v>
      </c>
    </row>
    <row r="5" spans="1:4">
      <c r="A5" s="4" t="s">
        <v>1164</v>
      </c>
      <c r="B5" s="6" t="n">
        <v>2369.9</v>
      </c>
      <c r="C5" s="6" t="n">
        <v>2164.9</v>
      </c>
      <c r="D5" s="6" t="n">
        <v>2002.6</v>
      </c>
    </row>
    <row r="6" spans="1:4">
      <c r="A6" s="4" t="s">
        <v>1165</v>
      </c>
      <c r="B6" s="4" t="s">
        <v>1166</v>
      </c>
    </row>
    <row r="7" spans="1:4">
      <c r="A7" s="4" t="s">
        <v>1167</v>
      </c>
      <c r="B7" s="6" t="n">
        <v>233.7</v>
      </c>
    </row>
    <row r="8" spans="1:4">
      <c r="A8" s="4" t="s">
        <v>1168</v>
      </c>
      <c r="B8" s="4" t="s">
        <v>1169</v>
      </c>
    </row>
    <row r="9" spans="1:4">
      <c r="A9" s="4" t="s">
        <v>1170</v>
      </c>
    </row>
    <row r="10" spans="1:4">
      <c r="A10" s="3" t="s">
        <v>1161</v>
      </c>
    </row>
    <row r="11" spans="1:4">
      <c r="A11" s="4" t="s">
        <v>1171</v>
      </c>
      <c r="B11" s="4" t="s">
        <v>1172</v>
      </c>
    </row>
    <row r="12" spans="1:4">
      <c r="A12" s="4" t="s">
        <v>1173</v>
      </c>
      <c r="B12" s="6" t="n">
        <v>890.1</v>
      </c>
      <c r="C12" s="7" t="n">
        <v>970.3</v>
      </c>
    </row>
    <row r="13" spans="1:4">
      <c r="A13" s="4" t="s">
        <v>1174</v>
      </c>
    </row>
    <row r="14" spans="1:4">
      <c r="A14" s="3" t="s">
        <v>1161</v>
      </c>
    </row>
    <row r="15" spans="1:4">
      <c r="A15" s="4" t="s">
        <v>1175</v>
      </c>
      <c r="B15" s="4" t="s">
        <v>1172</v>
      </c>
    </row>
    <row r="16" spans="1:4">
      <c r="A16" s="4" t="s">
        <v>1173</v>
      </c>
      <c r="B16" s="6" t="n">
        <v>873.8</v>
      </c>
      <c r="C16" s="6" t="n">
        <v>95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6</v>
      </c>
      <c r="B1" s="2" t="s">
        <v>1</v>
      </c>
    </row>
    <row r="2" spans="1:5">
      <c r="B2" s="2" t="s">
        <v>27</v>
      </c>
      <c r="C2" s="2" t="s">
        <v>28</v>
      </c>
      <c r="D2" s="2" t="s">
        <v>29</v>
      </c>
      <c r="E2" s="2" t="s">
        <v>192</v>
      </c>
    </row>
    <row r="3" spans="1:5">
      <c r="A3" s="3" t="s">
        <v>1177</v>
      </c>
    </row>
    <row r="4" spans="1:5">
      <c r="A4" s="4" t="s">
        <v>1178</v>
      </c>
      <c r="B4" s="8" t="n">
        <v>145</v>
      </c>
      <c r="D4" s="6" t="n">
        <v>132.8</v>
      </c>
      <c r="E4" s="6" t="n">
        <v>134.5</v>
      </c>
    </row>
    <row r="5" spans="1:5">
      <c r="A5" s="4" t="s">
        <v>1179</v>
      </c>
      <c r="B5" s="7" t="n">
        <v>126.5</v>
      </c>
      <c r="D5" s="7" t="n">
        <v>139.4</v>
      </c>
      <c r="E5" s="7" t="n">
        <v>144.4</v>
      </c>
    </row>
    <row r="6" spans="1:5">
      <c r="A6" s="4" t="s">
        <v>1180</v>
      </c>
      <c r="B6" s="7" t="n">
        <v>271.5</v>
      </c>
      <c r="D6" s="7" t="n">
        <v>272.2</v>
      </c>
      <c r="E6" s="7" t="n">
        <v>278.9</v>
      </c>
    </row>
    <row r="7" spans="1:5">
      <c r="A7" s="3" t="s">
        <v>1181</v>
      </c>
    </row>
    <row r="8" spans="1:5">
      <c r="A8" s="4" t="s">
        <v>1182</v>
      </c>
      <c r="B8" s="7" t="n">
        <v>29.3</v>
      </c>
      <c r="D8" s="7" t="n">
        <v>45.7</v>
      </c>
      <c r="E8" s="7" t="n">
        <v>-13.7</v>
      </c>
    </row>
    <row r="9" spans="1:5">
      <c r="A9" s="4" t="s">
        <v>1183</v>
      </c>
      <c r="B9" s="7" t="n">
        <v>483.9</v>
      </c>
      <c r="D9" s="7" t="n">
        <v>38.2</v>
      </c>
      <c r="E9" s="7" t="n">
        <v>297.1</v>
      </c>
    </row>
    <row r="10" spans="1:5">
      <c r="A10" s="4" t="s">
        <v>1184</v>
      </c>
      <c r="B10" s="7" t="n">
        <v>-258.5</v>
      </c>
      <c r="D10" s="7" t="n">
        <v>694.6</v>
      </c>
      <c r="E10" s="7" t="n">
        <v>544.3</v>
      </c>
    </row>
    <row r="11" spans="1:5">
      <c r="A11" s="4" t="s">
        <v>1185</v>
      </c>
      <c r="D11" s="7" t="n">
        <v>278.7</v>
      </c>
    </row>
    <row r="12" spans="1:5">
      <c r="A12" s="4" t="s">
        <v>1186</v>
      </c>
      <c r="B12" s="7" t="n">
        <v>254.7</v>
      </c>
      <c r="C12" s="6" t="n">
        <v>8.6</v>
      </c>
      <c r="D12" s="7" t="n">
        <v>1057.2</v>
      </c>
      <c r="E12" s="7" t="n">
        <v>827.7</v>
      </c>
    </row>
    <row r="13" spans="1:5">
      <c r="A13" s="4" t="s">
        <v>165</v>
      </c>
      <c r="B13" s="6" t="n">
        <v>526.2</v>
      </c>
      <c r="D13" s="6" t="n">
        <v>1329.4</v>
      </c>
      <c r="E13" s="6" t="n">
        <v>1106.6</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186</v>
      </c>
      <c r="C2" s="2" t="s">
        <v>187</v>
      </c>
      <c r="D2" s="2" t="s">
        <v>188</v>
      </c>
    </row>
    <row r="3" spans="1:4">
      <c r="A3" s="3" t="s">
        <v>1161</v>
      </c>
    </row>
    <row r="4" spans="1:4">
      <c r="A4" s="4" t="s">
        <v>1188</v>
      </c>
      <c r="B4" s="6" t="n">
        <v>271.5</v>
      </c>
      <c r="C4" s="6" t="n">
        <v>272.2</v>
      </c>
      <c r="D4" s="6" t="n">
        <v>278.9</v>
      </c>
    </row>
    <row r="5" spans="1:4">
      <c r="A5" s="4" t="s">
        <v>1189</v>
      </c>
    </row>
    <row r="6" spans="1:4">
      <c r="A6" s="3" t="s">
        <v>1161</v>
      </c>
    </row>
    <row r="7" spans="1:4">
      <c r="A7" s="4" t="s">
        <v>1188</v>
      </c>
      <c r="B7" s="7" t="n">
        <v>175.3</v>
      </c>
      <c r="C7" s="5" t="n">
        <v>177</v>
      </c>
      <c r="D7" s="7" t="n">
        <v>189.5</v>
      </c>
    </row>
    <row r="8" spans="1:4">
      <c r="A8" s="4" t="s">
        <v>1190</v>
      </c>
    </row>
    <row r="9" spans="1:4">
      <c r="A9" s="3" t="s">
        <v>1161</v>
      </c>
    </row>
    <row r="10" spans="1:4">
      <c r="A10" s="4" t="s">
        <v>1188</v>
      </c>
      <c r="B10" s="7" t="n">
        <v>75.3</v>
      </c>
      <c r="C10" s="7" t="n">
        <v>73.40000000000001</v>
      </c>
      <c r="D10" s="7" t="n">
        <v>81.3</v>
      </c>
    </row>
    <row r="11" spans="1:4">
      <c r="A11" s="4" t="s">
        <v>1191</v>
      </c>
    </row>
    <row r="12" spans="1:4">
      <c r="A12" s="3" t="s">
        <v>1161</v>
      </c>
    </row>
    <row r="13" spans="1:4">
      <c r="A13" s="4" t="s">
        <v>1188</v>
      </c>
      <c r="B13" s="7" t="n">
        <v>16.7</v>
      </c>
      <c r="C13" s="7" t="n">
        <v>17.4</v>
      </c>
      <c r="D13" s="7" t="n">
        <v>3.1</v>
      </c>
    </row>
    <row r="14" spans="1:4">
      <c r="A14" s="4" t="s">
        <v>1192</v>
      </c>
    </row>
    <row r="15" spans="1:4">
      <c r="A15" s="3" t="s">
        <v>1161</v>
      </c>
    </row>
    <row r="16" spans="1:4">
      <c r="A16" s="4" t="s">
        <v>1188</v>
      </c>
      <c r="B16" s="6" t="n">
        <v>4.2</v>
      </c>
      <c r="C16" s="6" t="n">
        <v>4.4</v>
      </c>
      <c r="D16" s="8" t="n">
        <v>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3</v>
      </c>
      <c r="B1" s="2" t="s">
        <v>27</v>
      </c>
      <c r="C1" s="2" t="s">
        <v>28</v>
      </c>
      <c r="D1" s="2" t="s">
        <v>29</v>
      </c>
    </row>
    <row r="2" spans="1:4">
      <c r="A2" s="3" t="s">
        <v>1177</v>
      </c>
    </row>
    <row r="3" spans="1:4">
      <c r="A3" s="4" t="s">
        <v>1194</v>
      </c>
      <c r="B3" s="6" t="n">
        <v>12774.6</v>
      </c>
      <c r="D3" s="6" t="n">
        <v>12480.5</v>
      </c>
    </row>
    <row r="4" spans="1:4">
      <c r="A4" s="4" t="s">
        <v>1195</v>
      </c>
      <c r="B4" s="7" t="n">
        <v>-3923.9</v>
      </c>
      <c r="D4" s="7" t="n">
        <v>-3929.1</v>
      </c>
    </row>
    <row r="5" spans="1:4">
      <c r="A5" s="4" t="s">
        <v>70</v>
      </c>
      <c r="B5" s="6" t="n">
        <v>8850.700000000001</v>
      </c>
      <c r="C5" s="6" t="n">
        <v>298.6</v>
      </c>
      <c r="D5" s="6" t="n">
        <v>8551.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186</v>
      </c>
      <c r="C2" s="2" t="s">
        <v>187</v>
      </c>
      <c r="D2" s="2" t="s">
        <v>188</v>
      </c>
    </row>
    <row r="3" spans="1:4">
      <c r="A3" s="3" t="s">
        <v>1197</v>
      </c>
    </row>
    <row r="4" spans="1:4">
      <c r="A4" s="4" t="s">
        <v>1183</v>
      </c>
      <c r="B4" s="6" t="n">
        <v>483.9</v>
      </c>
      <c r="C4" s="6" t="n">
        <v>38.2</v>
      </c>
      <c r="D4" s="6" t="n">
        <v>297.1</v>
      </c>
    </row>
    <row r="5" spans="1:4">
      <c r="A5" s="4" t="s">
        <v>1184</v>
      </c>
      <c r="B5" s="7" t="n">
        <v>-258.5</v>
      </c>
      <c r="C5" s="7" t="n">
        <v>694.6</v>
      </c>
      <c r="D5" s="7" t="n">
        <v>544.3</v>
      </c>
    </row>
    <row r="6" spans="1:4">
      <c r="A6" s="4" t="s">
        <v>1185</v>
      </c>
      <c r="C6" s="7" t="n">
        <v>278.7</v>
      </c>
    </row>
    <row r="7" spans="1:4">
      <c r="A7" s="4" t="s">
        <v>488</v>
      </c>
    </row>
    <row r="8" spans="1:4">
      <c r="A8" s="3" t="s">
        <v>1161</v>
      </c>
    </row>
    <row r="9" spans="1:4">
      <c r="A9" s="4" t="s">
        <v>1031</v>
      </c>
      <c r="B9" s="7" t="n">
        <v>12480.5</v>
      </c>
      <c r="C9" s="7" t="n">
        <v>11318.1</v>
      </c>
      <c r="D9" s="7" t="n">
        <v>10265.3</v>
      </c>
    </row>
    <row r="10" spans="1:4">
      <c r="A10" s="4" t="s">
        <v>1178</v>
      </c>
      <c r="B10" s="5" t="n">
        <v>145</v>
      </c>
      <c r="C10" s="7" t="n">
        <v>132.8</v>
      </c>
      <c r="D10" s="7" t="n">
        <v>134.5</v>
      </c>
    </row>
    <row r="11" spans="1:4">
      <c r="A11" s="4" t="s">
        <v>1198</v>
      </c>
      <c r="B11" s="7" t="n">
        <v>185.6</v>
      </c>
      <c r="C11" s="5" t="n">
        <v>213</v>
      </c>
      <c r="D11" s="7" t="n">
        <v>228.4</v>
      </c>
    </row>
    <row r="12" spans="1:4">
      <c r="A12" s="3" t="s">
        <v>1197</v>
      </c>
    </row>
    <row r="13" spans="1:4">
      <c r="A13" s="4" t="s">
        <v>1183</v>
      </c>
      <c r="B13" s="7" t="n">
        <v>483.9</v>
      </c>
      <c r="C13" s="7" t="n">
        <v>38.2</v>
      </c>
      <c r="D13" s="7" t="n">
        <v>297.1</v>
      </c>
    </row>
    <row r="14" spans="1:4">
      <c r="A14" s="4" t="s">
        <v>1184</v>
      </c>
      <c r="B14" s="7" t="n">
        <v>-258.5</v>
      </c>
      <c r="C14" s="7" t="n">
        <v>694.6</v>
      </c>
      <c r="D14" s="7" t="n">
        <v>544.3</v>
      </c>
    </row>
    <row r="15" spans="1:4">
      <c r="A15" s="4" t="s">
        <v>1185</v>
      </c>
      <c r="C15" s="7" t="n">
        <v>278.7</v>
      </c>
    </row>
    <row r="16" spans="1:4">
      <c r="A16" s="4" t="s">
        <v>1199</v>
      </c>
      <c r="B16" s="7" t="n">
        <v>-261.9</v>
      </c>
      <c r="C16" s="7" t="n">
        <v>-194.9</v>
      </c>
      <c r="D16" s="7" t="n">
        <v>-146.1</v>
      </c>
    </row>
    <row r="17" spans="1:4">
      <c r="A17" s="4" t="s">
        <v>1200</v>
      </c>
      <c r="D17" s="7" t="n">
        <v>-5.4</v>
      </c>
    </row>
    <row r="18" spans="1:4">
      <c r="A18" s="4" t="s">
        <v>1033</v>
      </c>
      <c r="B18" s="6" t="n">
        <v>12774.6</v>
      </c>
      <c r="C18" s="6" t="n">
        <v>12480.5</v>
      </c>
      <c r="D18" s="6" t="n">
        <v>11318.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186</v>
      </c>
      <c r="C2" s="2" t="s">
        <v>187</v>
      </c>
      <c r="D2" s="2" t="s">
        <v>188</v>
      </c>
    </row>
    <row r="3" spans="1:4">
      <c r="A3" s="3" t="s">
        <v>1202</v>
      </c>
    </row>
    <row r="4" spans="1:4">
      <c r="A4" s="4" t="s">
        <v>1031</v>
      </c>
      <c r="B4" s="6" t="n">
        <v>3929.1</v>
      </c>
      <c r="C4" s="6" t="n">
        <v>3870.1</v>
      </c>
      <c r="D4" s="6" t="n">
        <v>3697.5</v>
      </c>
    </row>
    <row r="5" spans="1:4">
      <c r="A5" s="4" t="s">
        <v>198</v>
      </c>
      <c r="B5" s="7" t="n">
        <v>59.1</v>
      </c>
      <c r="C5" s="7" t="n">
        <v>73.59999999999999</v>
      </c>
      <c r="D5" s="5" t="n">
        <v>84</v>
      </c>
    </row>
    <row r="6" spans="1:4">
      <c r="A6" s="3" t="s">
        <v>1197</v>
      </c>
    </row>
    <row r="7" spans="1:4">
      <c r="A7" s="4" t="s">
        <v>1182</v>
      </c>
      <c r="B7" s="7" t="n">
        <v>-29.3</v>
      </c>
      <c r="C7" s="7" t="n">
        <v>-45.7</v>
      </c>
      <c r="D7" s="7" t="n">
        <v>13.7</v>
      </c>
    </row>
    <row r="8" spans="1:4">
      <c r="A8" s="4" t="s">
        <v>1203</v>
      </c>
      <c r="B8" s="7" t="n">
        <v>226.9</v>
      </c>
      <c r="C8" s="5" t="n">
        <v>226</v>
      </c>
      <c r="D8" s="5" t="n">
        <v>221</v>
      </c>
    </row>
    <row r="9" spans="1:4">
      <c r="A9" s="4" t="s">
        <v>1199</v>
      </c>
      <c r="B9" s="7" t="n">
        <v>-261.9</v>
      </c>
      <c r="C9" s="7" t="n">
        <v>-194.9</v>
      </c>
      <c r="D9" s="7" t="n">
        <v>-146.1</v>
      </c>
    </row>
    <row r="10" spans="1:4">
      <c r="A10" s="4" t="s">
        <v>1033</v>
      </c>
      <c r="B10" s="6" t="n">
        <v>3923.9</v>
      </c>
      <c r="C10" s="6" t="n">
        <v>3929.1</v>
      </c>
      <c r="D10" s="6" t="n">
        <v>387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186</v>
      </c>
    </row>
    <row r="3" spans="1:2">
      <c r="A3" s="3" t="s">
        <v>259</v>
      </c>
    </row>
    <row r="4" spans="1:2">
      <c r="A4" s="4" t="s">
        <v>271</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186</v>
      </c>
      <c r="C1" s="2" t="s">
        <v>187</v>
      </c>
    </row>
    <row r="2" spans="1:3">
      <c r="A2" s="3" t="s">
        <v>1205</v>
      </c>
    </row>
    <row r="3" spans="1:3">
      <c r="A3" s="4" t="s">
        <v>1206</v>
      </c>
      <c r="B3" s="6" t="n">
        <v>707.5</v>
      </c>
      <c r="C3" s="6" t="n">
        <v>818.4</v>
      </c>
    </row>
    <row r="4" spans="1:3">
      <c r="A4" s="4" t="s">
        <v>1207</v>
      </c>
      <c r="B4" s="7" t="n">
        <v>1993.3</v>
      </c>
      <c r="C4" s="5" t="n">
        <v>1853</v>
      </c>
    </row>
    <row r="5" spans="1:3">
      <c r="A5" s="4" t="s">
        <v>1208</v>
      </c>
      <c r="B5" s="7" t="n">
        <v>1223.1</v>
      </c>
      <c r="C5" s="7" t="n">
        <v>1257.7</v>
      </c>
    </row>
    <row r="6" spans="1:3">
      <c r="A6" s="4" t="s">
        <v>1195</v>
      </c>
      <c r="B6" s="6" t="n">
        <v>3923.9</v>
      </c>
      <c r="C6" s="6" t="n">
        <v>3929.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186</v>
      </c>
      <c r="C1" s="2" t="s">
        <v>187</v>
      </c>
    </row>
    <row r="2" spans="1:3">
      <c r="A2" s="3" t="s">
        <v>1177</v>
      </c>
    </row>
    <row r="3" spans="1:3">
      <c r="A3" s="4" t="s">
        <v>1210</v>
      </c>
      <c r="B3" s="4" t="s">
        <v>1211</v>
      </c>
      <c r="C3" s="4" t="s">
        <v>1108</v>
      </c>
    </row>
    <row r="4" spans="1:3">
      <c r="A4" s="4" t="s">
        <v>1212</v>
      </c>
      <c r="B4" s="4" t="s">
        <v>1213</v>
      </c>
      <c r="C4" s="4" t="s">
        <v>12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4</v>
      </c>
      <c r="B1" s="2" t="s">
        <v>27</v>
      </c>
      <c r="C1" s="2" t="s">
        <v>28</v>
      </c>
      <c r="D1" s="2" t="s">
        <v>29</v>
      </c>
    </row>
    <row r="2" spans="1:4">
      <c r="A2" s="3" t="s">
        <v>1215</v>
      </c>
    </row>
    <row r="3" spans="1:4">
      <c r="A3" s="4" t="s">
        <v>1216</v>
      </c>
      <c r="B3" s="6" t="n">
        <v>13346.6</v>
      </c>
      <c r="D3" s="6" t="n">
        <v>20929.3</v>
      </c>
    </row>
    <row r="4" spans="1:4">
      <c r="A4" s="4" t="s">
        <v>1217</v>
      </c>
      <c r="B4" s="7" t="n">
        <v>2427.5</v>
      </c>
      <c r="D4" s="5" t="n">
        <v>5560</v>
      </c>
    </row>
    <row r="5" spans="1:4">
      <c r="A5" s="4" t="s">
        <v>72</v>
      </c>
      <c r="B5" s="7" t="n">
        <v>306.5</v>
      </c>
      <c r="D5" s="7" t="n">
        <v>181.3</v>
      </c>
    </row>
    <row r="6" spans="1:4">
      <c r="A6" s="4" t="s">
        <v>71</v>
      </c>
      <c r="B6" s="7" t="n">
        <v>16080.6</v>
      </c>
      <c r="D6" s="7" t="n">
        <v>26670.6</v>
      </c>
    </row>
    <row r="7" spans="1:4">
      <c r="A7" s="4" t="s">
        <v>1218</v>
      </c>
      <c r="B7" s="7" t="n">
        <v>8493.799999999999</v>
      </c>
      <c r="D7" s="7" t="n">
        <v>12000.2</v>
      </c>
    </row>
    <row r="8" spans="1:4">
      <c r="A8" s="4" t="s">
        <v>829</v>
      </c>
      <c r="B8" s="7" t="n">
        <v>7586.8</v>
      </c>
      <c r="C8" s="6" t="n">
        <v>255.9</v>
      </c>
      <c r="D8" s="7" t="n">
        <v>14670.4</v>
      </c>
    </row>
    <row r="9" spans="1:4">
      <c r="A9" s="4" t="s">
        <v>71</v>
      </c>
      <c r="B9" s="6" t="n">
        <v>16080.6</v>
      </c>
      <c r="D9" s="6" t="n">
        <v>26670.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19</v>
      </c>
      <c r="B1" s="2" t="s">
        <v>1220</v>
      </c>
      <c r="C1" s="2" t="s">
        <v>1221</v>
      </c>
      <c r="D1" s="2" t="s">
        <v>1222</v>
      </c>
    </row>
    <row r="2" spans="1:4">
      <c r="A2" s="3" t="s">
        <v>1223</v>
      </c>
    </row>
    <row r="3" spans="1:4">
      <c r="A3" s="4" t="s">
        <v>1224</v>
      </c>
      <c r="B3" s="5" t="n">
        <v>28050</v>
      </c>
      <c r="C3" s="5" t="n">
        <v>28050</v>
      </c>
      <c r="D3" s="5" t="n">
        <v>28050</v>
      </c>
    </row>
    <row r="4" spans="1:4">
      <c r="A4" s="4" t="s">
        <v>1225</v>
      </c>
      <c r="B4" s="8" t="n">
        <v>280500</v>
      </c>
      <c r="D4" s="8" t="n">
        <v>280500</v>
      </c>
    </row>
    <row r="5" spans="1:4">
      <c r="A5" s="4" t="s">
        <v>1226</v>
      </c>
      <c r="B5" s="7" t="n">
        <v>25930.3</v>
      </c>
      <c r="C5" s="7" t="n">
        <v>25930.3</v>
      </c>
      <c r="D5" s="7" t="n">
        <v>25930.3</v>
      </c>
    </row>
    <row r="6" spans="1:4">
      <c r="A6" s="4" t="s">
        <v>1227</v>
      </c>
      <c r="B6" s="6" t="n">
        <v>259303.8</v>
      </c>
      <c r="C6" s="6" t="n">
        <v>8748.4</v>
      </c>
      <c r="D6" s="6" t="n">
        <v>259303.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228</v>
      </c>
      <c r="B1" s="2" t="s">
        <v>1</v>
      </c>
    </row>
    <row r="2" spans="1:3">
      <c r="B2" s="2" t="s">
        <v>1229</v>
      </c>
      <c r="C2" s="2" t="s">
        <v>1230</v>
      </c>
    </row>
    <row r="3" spans="1:3">
      <c r="A3" s="3" t="s">
        <v>1231</v>
      </c>
    </row>
    <row r="4" spans="1:3">
      <c r="A4" s="4" t="s">
        <v>1232</v>
      </c>
      <c r="B4" s="8" t="n">
        <v>10</v>
      </c>
      <c r="C4" s="8" t="n">
        <v>10</v>
      </c>
    </row>
    <row r="5" spans="1:3">
      <c r="A5" s="4" t="s">
        <v>1233</v>
      </c>
      <c r="B5" s="5" t="n">
        <v>500000000</v>
      </c>
      <c r="C5" s="5" t="n">
        <v>500000000</v>
      </c>
    </row>
    <row r="6" spans="1:3">
      <c r="A6" s="4" t="s">
        <v>1227</v>
      </c>
      <c r="B6" s="7" t="n">
        <v>25930.3</v>
      </c>
      <c r="C6" s="7" t="n">
        <v>25930.3</v>
      </c>
    </row>
    <row r="7" spans="1:3">
      <c r="A7" s="4" t="s">
        <v>1234</v>
      </c>
      <c r="C7" s="4" t="s">
        <v>1235</v>
      </c>
    </row>
    <row r="8" spans="1:3">
      <c r="A8" s="4" t="s">
        <v>1236</v>
      </c>
      <c r="B8" s="4" t="s">
        <v>1237</v>
      </c>
    </row>
    <row r="9" spans="1:3">
      <c r="A9" s="4" t="s">
        <v>857</v>
      </c>
    </row>
    <row r="10" spans="1:3">
      <c r="A10" s="3" t="s">
        <v>1231</v>
      </c>
    </row>
    <row r="11" spans="1:3">
      <c r="A11" s="4" t="s">
        <v>1238</v>
      </c>
      <c r="B11" s="4" t="s">
        <v>1239</v>
      </c>
    </row>
    <row r="12" spans="1:3">
      <c r="A12" s="4" t="s">
        <v>133</v>
      </c>
    </row>
    <row r="13" spans="1:3">
      <c r="A13" s="3" t="s">
        <v>1231</v>
      </c>
    </row>
    <row r="14" spans="1:3">
      <c r="A14" s="4" t="s">
        <v>1227</v>
      </c>
      <c r="B14" s="7" t="n">
        <v>1068.2</v>
      </c>
    </row>
    <row r="15" spans="1:3">
      <c r="A15" s="4" t="s">
        <v>1240</v>
      </c>
      <c r="B15" s="7" t="n">
        <v>5340.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241</v>
      </c>
      <c r="B1" s="2" t="s">
        <v>27</v>
      </c>
      <c r="C1" s="2" t="s">
        <v>28</v>
      </c>
      <c r="D1" s="2" t="s">
        <v>29</v>
      </c>
    </row>
    <row r="2" spans="1:4">
      <c r="A2" s="3" t="s">
        <v>1242</v>
      </c>
    </row>
    <row r="3" spans="1:4">
      <c r="A3" s="4" t="s">
        <v>1243</v>
      </c>
      <c r="B3" s="8" t="n">
        <v>24185</v>
      </c>
      <c r="D3" s="8" t="n">
        <v>24185</v>
      </c>
    </row>
    <row r="4" spans="1:4">
      <c r="A4" s="4" t="s">
        <v>1244</v>
      </c>
      <c r="B4" s="7" t="n">
        <v>22804.5</v>
      </c>
      <c r="D4" s="7" t="n">
        <v>22804.5</v>
      </c>
    </row>
    <row r="5" spans="1:4">
      <c r="A5" s="4" t="s">
        <v>1245</v>
      </c>
      <c r="B5" s="7" t="n">
        <v>8892.9</v>
      </c>
      <c r="D5" s="7" t="n">
        <v>8892.9</v>
      </c>
    </row>
    <row r="6" spans="1:4">
      <c r="A6" s="4" t="s">
        <v>174</v>
      </c>
      <c r="B6" s="7" t="n">
        <v>118.8</v>
      </c>
      <c r="D6" s="7" t="n">
        <v>107.8</v>
      </c>
    </row>
    <row r="7" spans="1:4">
      <c r="A7" s="4" t="s">
        <v>1246</v>
      </c>
      <c r="B7" s="7" t="n">
        <v>289.2</v>
      </c>
      <c r="D7" s="7" t="n">
        <v>282.1</v>
      </c>
    </row>
    <row r="8" spans="1:4">
      <c r="A8" s="4" t="s">
        <v>1247</v>
      </c>
      <c r="B8" s="7" t="n">
        <v>19.2</v>
      </c>
    </row>
    <row r="9" spans="1:4">
      <c r="A9" s="4" t="s">
        <v>165</v>
      </c>
      <c r="B9" s="6" t="n">
        <v>56309.6</v>
      </c>
      <c r="C9" s="6" t="n">
        <v>1899.8</v>
      </c>
      <c r="D9" s="6" t="n">
        <v>56272.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1248</v>
      </c>
      <c r="B1" s="2" t="s">
        <v>1</v>
      </c>
    </row>
    <row r="2" spans="1:5">
      <c r="B2" s="2" t="s">
        <v>86</v>
      </c>
      <c r="C2" s="2" t="s">
        <v>88</v>
      </c>
      <c r="D2" s="2" t="s">
        <v>89</v>
      </c>
      <c r="E2" s="2" t="s">
        <v>28</v>
      </c>
    </row>
    <row r="3" spans="1:5">
      <c r="A3" s="4" t="s">
        <v>1249</v>
      </c>
      <c r="B3" s="8" t="n">
        <v>8</v>
      </c>
      <c r="C3" s="8" t="n">
        <v>7</v>
      </c>
      <c r="D3" s="8" t="n">
        <v>6</v>
      </c>
    </row>
    <row r="4" spans="1:5">
      <c r="A4" s="4" t="s">
        <v>1250</v>
      </c>
      <c r="B4" s="6" t="n">
        <v>241722.7</v>
      </c>
      <c r="C4" s="8" t="n">
        <v>208298</v>
      </c>
      <c r="E4" s="6" t="n">
        <v>8155.3</v>
      </c>
    </row>
    <row r="5" spans="1:5">
      <c r="A5" s="4" t="s">
        <v>165</v>
      </c>
      <c r="B5" s="7" t="n">
        <v>-181512.7</v>
      </c>
      <c r="C5" s="7" t="n">
        <v>-155582.3</v>
      </c>
      <c r="D5" s="6" t="n">
        <v>-116683.5</v>
      </c>
    </row>
    <row r="6" spans="1:5">
      <c r="A6" s="4" t="s">
        <v>1251</v>
      </c>
    </row>
    <row r="7" spans="1:5">
      <c r="A7" s="4" t="s">
        <v>163</v>
      </c>
      <c r="B7" s="7" t="n">
        <v>34311.2</v>
      </c>
      <c r="C7" s="7" t="n">
        <v>33424.7</v>
      </c>
      <c r="D7" s="7" t="n">
        <v>30657.4</v>
      </c>
    </row>
    <row r="8" spans="1:5">
      <c r="A8" s="4" t="s">
        <v>1250</v>
      </c>
      <c r="B8" s="7" t="n">
        <v>26907.5</v>
      </c>
    </row>
    <row r="9" spans="1:5">
      <c r="A9" s="4" t="s">
        <v>1252</v>
      </c>
      <c r="B9" s="5" t="n">
        <v>207443</v>
      </c>
      <c r="C9" s="7" t="n">
        <v>181512.7</v>
      </c>
      <c r="D9" s="7" t="n">
        <v>155582.3</v>
      </c>
    </row>
    <row r="10" spans="1:5">
      <c r="A10" s="4" t="s">
        <v>165</v>
      </c>
      <c r="B10" s="6" t="n">
        <v>268661.7</v>
      </c>
      <c r="C10" s="6" t="n">
        <v>214937.4</v>
      </c>
      <c r="D10" s="6" t="n">
        <v>186239.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3</v>
      </c>
      <c r="B1" s="2" t="s">
        <v>1</v>
      </c>
    </row>
    <row r="2" spans="1:5">
      <c r="B2" s="2" t="s">
        <v>27</v>
      </c>
      <c r="C2" s="2" t="s">
        <v>28</v>
      </c>
      <c r="D2" s="2" t="s">
        <v>29</v>
      </c>
      <c r="E2" s="2" t="s">
        <v>192</v>
      </c>
    </row>
    <row r="3" spans="1:5">
      <c r="A3" s="4" t="s">
        <v>1031</v>
      </c>
      <c r="B3" s="6" t="n">
        <v>1663.9</v>
      </c>
      <c r="D3" s="6" t="n">
        <v>11774.1</v>
      </c>
      <c r="E3" s="6" t="n">
        <v>25749.3</v>
      </c>
    </row>
    <row r="4" spans="1:5">
      <c r="A4" s="4" t="s">
        <v>118</v>
      </c>
      <c r="B4" s="7" t="n">
        <v>-28257.4</v>
      </c>
      <c r="D4" s="7" t="n">
        <v>-9409.200000000001</v>
      </c>
      <c r="E4" s="7" t="n">
        <v>8061.8</v>
      </c>
    </row>
    <row r="5" spans="1:5">
      <c r="A5" s="4" t="s">
        <v>1254</v>
      </c>
      <c r="D5" s="7" t="n">
        <v>36.1</v>
      </c>
      <c r="E5" s="7" t="n">
        <v>138.1</v>
      </c>
    </row>
    <row r="6" spans="1:5">
      <c r="A6" s="4" t="s">
        <v>119</v>
      </c>
      <c r="B6" s="7" t="n">
        <v>-154.7</v>
      </c>
      <c r="D6" s="7" t="n">
        <v>-696.3</v>
      </c>
      <c r="E6" s="7" t="n">
        <v>-5.6</v>
      </c>
    </row>
    <row r="7" spans="1:5">
      <c r="A7" s="4" t="s">
        <v>1255</v>
      </c>
      <c r="B7" s="7" t="n">
        <v>-61.2</v>
      </c>
      <c r="D7" s="7" t="n">
        <v>4.1</v>
      </c>
      <c r="E7" s="7" t="n">
        <v>-22070.6</v>
      </c>
    </row>
    <row r="8" spans="1:5">
      <c r="A8" s="4" t="s">
        <v>1256</v>
      </c>
      <c r="B8" s="7" t="n">
        <v>99.59999999999999</v>
      </c>
    </row>
    <row r="9" spans="1:5">
      <c r="A9" s="4" t="s">
        <v>1257</v>
      </c>
      <c r="B9" s="7" t="n">
        <v>-94.90000000000001</v>
      </c>
    </row>
    <row r="10" spans="1:5">
      <c r="A10" s="4" t="s">
        <v>1258</v>
      </c>
      <c r="B10" s="7" t="n">
        <v>-99.40000000000001</v>
      </c>
      <c r="D10" s="7" t="n">
        <v>24.5</v>
      </c>
      <c r="E10" s="7" t="n">
        <v>-78.90000000000001</v>
      </c>
    </row>
    <row r="11" spans="1:5">
      <c r="A11" s="4" t="s">
        <v>1259</v>
      </c>
      <c r="B11" s="7" t="n">
        <v>-10.3</v>
      </c>
    </row>
    <row r="12" spans="1:5">
      <c r="A12" s="4" t="s">
        <v>1260</v>
      </c>
      <c r="D12" s="7" t="n">
        <v>-8.199999999999999</v>
      </c>
    </row>
    <row r="13" spans="1:5">
      <c r="A13" s="4" t="s">
        <v>1261</v>
      </c>
      <c r="E13" s="5" t="n">
        <v>-4</v>
      </c>
    </row>
    <row r="14" spans="1:5">
      <c r="A14" s="4" t="s">
        <v>1262</v>
      </c>
      <c r="B14" s="7" t="n">
        <v>-3.5</v>
      </c>
      <c r="C14" s="6" t="n">
        <v>-0.1</v>
      </c>
      <c r="D14" s="7" t="n">
        <v>-61.2</v>
      </c>
      <c r="E14" s="5" t="n">
        <v>-16</v>
      </c>
    </row>
    <row r="15" spans="1:5">
      <c r="A15" s="4" t="s">
        <v>1033</v>
      </c>
      <c r="B15" s="7" t="n">
        <v>-26917.9</v>
      </c>
      <c r="C15" s="6" t="n">
        <v>-908.2</v>
      </c>
      <c r="D15" s="7" t="n">
        <v>1663.9</v>
      </c>
      <c r="E15" s="7" t="n">
        <v>11774.1</v>
      </c>
    </row>
    <row r="16" spans="1:5">
      <c r="A16" s="4" t="s">
        <v>1263</v>
      </c>
    </row>
    <row r="17" spans="1:5">
      <c r="A17" s="4" t="s">
        <v>1031</v>
      </c>
      <c r="B17" s="7" t="n">
        <v>1661.2</v>
      </c>
      <c r="D17" s="7" t="n">
        <v>11039.9</v>
      </c>
      <c r="E17" s="7" t="n">
        <v>4502.1</v>
      </c>
    </row>
    <row r="18" spans="1:5">
      <c r="A18" s="4" t="s">
        <v>118</v>
      </c>
      <c r="B18" s="7" t="n">
        <v>-28257.4</v>
      </c>
      <c r="D18" s="7" t="n">
        <v>-9409.200000000001</v>
      </c>
      <c r="E18" s="7" t="n">
        <v>8061.8</v>
      </c>
    </row>
    <row r="19" spans="1:5">
      <c r="A19" s="4" t="s">
        <v>1254</v>
      </c>
      <c r="D19" s="7" t="n">
        <v>36.1</v>
      </c>
      <c r="E19" s="7" t="n">
        <v>138.1</v>
      </c>
    </row>
    <row r="20" spans="1:5">
      <c r="A20" s="4" t="s">
        <v>1255</v>
      </c>
      <c r="E20" s="7" t="n">
        <v>-1595.4</v>
      </c>
    </row>
    <row r="21" spans="1:5">
      <c r="A21" s="4" t="s">
        <v>1258</v>
      </c>
      <c r="B21" s="7" t="n">
        <v>-101.5</v>
      </c>
      <c r="D21" s="7" t="n">
        <v>-0.9</v>
      </c>
      <c r="E21" s="7" t="n">
        <v>-60.6</v>
      </c>
    </row>
    <row r="22" spans="1:5">
      <c r="A22" s="4" t="s">
        <v>1260</v>
      </c>
      <c r="D22" s="7" t="n">
        <v>-4.7</v>
      </c>
    </row>
    <row r="23" spans="1:5">
      <c r="A23" s="4" t="s">
        <v>1261</v>
      </c>
      <c r="E23" s="7" t="n">
        <v>-6.1</v>
      </c>
    </row>
    <row r="24" spans="1:5">
      <c r="A24" s="4" t="s">
        <v>1033</v>
      </c>
      <c r="B24" s="7" t="n">
        <v>-26697.7</v>
      </c>
      <c r="D24" s="7" t="n">
        <v>1661.2</v>
      </c>
      <c r="E24" s="7" t="n">
        <v>11039.9</v>
      </c>
    </row>
    <row r="25" spans="1:5">
      <c r="A25" s="4" t="s">
        <v>1264</v>
      </c>
    </row>
    <row r="26" spans="1:5">
      <c r="A26" s="4" t="s">
        <v>1031</v>
      </c>
      <c r="B26" s="7" t="n">
        <v>2.6</v>
      </c>
      <c r="D26" s="7" t="n">
        <v>734.8</v>
      </c>
      <c r="E26" s="7" t="n">
        <v>21247.5</v>
      </c>
    </row>
    <row r="27" spans="1:5">
      <c r="A27" s="4" t="s">
        <v>119</v>
      </c>
      <c r="B27" s="7" t="n">
        <v>-154.7</v>
      </c>
      <c r="D27" s="7" t="n">
        <v>-696.3</v>
      </c>
      <c r="E27" s="7" t="n">
        <v>-5.6</v>
      </c>
    </row>
    <row r="28" spans="1:5">
      <c r="A28" s="4" t="s">
        <v>1255</v>
      </c>
      <c r="B28" s="7" t="n">
        <v>-61.2</v>
      </c>
      <c r="D28" s="7" t="n">
        <v>4.1</v>
      </c>
      <c r="E28" s="7" t="n">
        <v>-20475.2</v>
      </c>
    </row>
    <row r="29" spans="1:5">
      <c r="A29" s="4" t="s">
        <v>1258</v>
      </c>
      <c r="B29" s="7" t="n">
        <v>2.1</v>
      </c>
      <c r="D29" s="7" t="n">
        <v>24.7</v>
      </c>
      <c r="E29" s="5" t="n">
        <v>-18</v>
      </c>
    </row>
    <row r="30" spans="1:5">
      <c r="A30" s="4" t="s">
        <v>1260</v>
      </c>
      <c r="D30" s="7" t="n">
        <v>-3.5</v>
      </c>
    </row>
    <row r="31" spans="1:5">
      <c r="A31" s="4" t="s">
        <v>1261</v>
      </c>
      <c r="E31" s="7" t="n">
        <v>2.1</v>
      </c>
    </row>
    <row r="32" spans="1:5">
      <c r="A32" s="4" t="s">
        <v>1262</v>
      </c>
      <c r="B32" s="7" t="n">
        <v>-2.9</v>
      </c>
      <c r="D32" s="7" t="n">
        <v>-61.2</v>
      </c>
      <c r="E32" s="5" t="n">
        <v>-16</v>
      </c>
    </row>
    <row r="33" spans="1:5">
      <c r="A33" s="4" t="s">
        <v>1033</v>
      </c>
      <c r="B33" s="7" t="n">
        <v>-214.1</v>
      </c>
      <c r="D33" s="7" t="n">
        <v>2.6</v>
      </c>
      <c r="E33" s="7" t="n">
        <v>734.8</v>
      </c>
    </row>
    <row r="34" spans="1:5">
      <c r="A34" s="4" t="s">
        <v>1265</v>
      </c>
    </row>
    <row r="35" spans="1:5">
      <c r="A35" s="4" t="s">
        <v>1031</v>
      </c>
      <c r="B35" s="7" t="n">
        <v>0.1</v>
      </c>
      <c r="D35" s="7" t="n">
        <v>-0.6</v>
      </c>
      <c r="E35" s="7" t="n">
        <v>-0.3</v>
      </c>
    </row>
    <row r="36" spans="1:5">
      <c r="A36" s="4" t="s">
        <v>1256</v>
      </c>
      <c r="B36" s="7" t="n">
        <v>99.59999999999999</v>
      </c>
    </row>
    <row r="37" spans="1:5">
      <c r="A37" s="4" t="s">
        <v>1257</v>
      </c>
      <c r="B37" s="7" t="n">
        <v>-94.90000000000001</v>
      </c>
    </row>
    <row r="38" spans="1:5">
      <c r="A38" s="4" t="s">
        <v>1258</v>
      </c>
      <c r="D38" s="7" t="n">
        <v>0.7</v>
      </c>
      <c r="E38" s="7" t="n">
        <v>-0.3</v>
      </c>
    </row>
    <row r="39" spans="1:5">
      <c r="A39" s="4" t="s">
        <v>1262</v>
      </c>
      <c r="B39" s="7" t="n">
        <v>-0.6</v>
      </c>
    </row>
    <row r="40" spans="1:5">
      <c r="A40" s="4" t="s">
        <v>1033</v>
      </c>
      <c r="B40" s="7" t="n">
        <v>4.2</v>
      </c>
      <c r="D40" s="6" t="n">
        <v>0.1</v>
      </c>
      <c r="E40" s="6" t="n">
        <v>-0.6</v>
      </c>
    </row>
    <row r="41" spans="1:5">
      <c r="A41" s="4" t="s">
        <v>1266</v>
      </c>
    </row>
    <row r="42" spans="1:5">
      <c r="A42" s="4" t="s">
        <v>1259</v>
      </c>
      <c r="B42" s="7" t="n">
        <v>-10.3</v>
      </c>
    </row>
    <row r="43" spans="1:5">
      <c r="A43" s="4" t="s">
        <v>1033</v>
      </c>
      <c r="B43" s="6" t="n">
        <v>-10.3</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267</v>
      </c>
      <c r="B1" s="2" t="s">
        <v>1268</v>
      </c>
      <c r="C1" s="2" t="s">
        <v>1269</v>
      </c>
      <c r="D1" s="2" t="s">
        <v>1270</v>
      </c>
      <c r="E1" s="2" t="s">
        <v>186</v>
      </c>
    </row>
    <row r="2" spans="1:5">
      <c r="A2" s="3" t="s">
        <v>1271</v>
      </c>
    </row>
    <row r="3" spans="1:5">
      <c r="A3" s="4" t="s">
        <v>1272</v>
      </c>
      <c r="E3" s="4" t="s">
        <v>745</v>
      </c>
    </row>
    <row r="4" spans="1:5">
      <c r="A4" s="4" t="s">
        <v>1273</v>
      </c>
    </row>
    <row r="5" spans="1:5">
      <c r="A5" s="3" t="s">
        <v>1271</v>
      </c>
    </row>
    <row r="6" spans="1:5">
      <c r="A6" s="4" t="s">
        <v>1274</v>
      </c>
      <c r="E6" s="4" t="s">
        <v>1239</v>
      </c>
    </row>
    <row r="7" spans="1:5">
      <c r="A7" s="4" t="s">
        <v>1275</v>
      </c>
    </row>
    <row r="8" spans="1:5">
      <c r="A8" s="3" t="s">
        <v>1271</v>
      </c>
    </row>
    <row r="9" spans="1:5">
      <c r="A9" s="4" t="s">
        <v>1276</v>
      </c>
      <c r="D9" s="5" t="n">
        <v>100000000</v>
      </c>
    </row>
    <row r="10" spans="1:5">
      <c r="A10" s="4" t="s">
        <v>1277</v>
      </c>
    </row>
    <row r="11" spans="1:5">
      <c r="A11" s="3" t="s">
        <v>1271</v>
      </c>
    </row>
    <row r="12" spans="1:5">
      <c r="A12" s="4" t="s">
        <v>1276</v>
      </c>
      <c r="C12" s="5" t="n">
        <v>120000000</v>
      </c>
    </row>
    <row r="13" spans="1:5">
      <c r="A13" s="4" t="s">
        <v>1278</v>
      </c>
    </row>
    <row r="14" spans="1:5">
      <c r="A14" s="3" t="s">
        <v>1271</v>
      </c>
    </row>
    <row r="15" spans="1:5">
      <c r="A15" s="4" t="s">
        <v>1276</v>
      </c>
      <c r="B15" s="5" t="n">
        <v>11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1279</v>
      </c>
      <c r="B1" s="2" t="s">
        <v>1</v>
      </c>
    </row>
    <row r="2" spans="1:2">
      <c r="B2" s="2" t="s">
        <v>1280</v>
      </c>
    </row>
    <row r="3" spans="1:2">
      <c r="A3" s="3" t="s">
        <v>1281</v>
      </c>
    </row>
    <row r="4" spans="1:2">
      <c r="A4" s="4" t="s">
        <v>1282</v>
      </c>
      <c r="B4" s="7" t="n">
        <v>0.7</v>
      </c>
    </row>
    <row r="5" spans="1:2">
      <c r="A5" s="4" t="s">
        <v>1283</v>
      </c>
      <c r="B5" s="7" t="n">
        <v>-0.7</v>
      </c>
    </row>
    <row r="6" spans="1:2">
      <c r="A6" s="4" t="s">
        <v>1284</v>
      </c>
      <c r="B6" s="6" t="n">
        <v>47.2</v>
      </c>
    </row>
    <row r="7" spans="1:2">
      <c r="A7" s="4" t="s">
        <v>1285</v>
      </c>
      <c r="B7" s="6" t="n">
        <v>4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186</v>
      </c>
    </row>
    <row r="3" spans="1:2">
      <c r="A3" s="3" t="s">
        <v>259</v>
      </c>
    </row>
    <row r="4" spans="1:2">
      <c r="A4" s="4" t="s">
        <v>273</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286</v>
      </c>
      <c r="B1" s="2" t="s">
        <v>1</v>
      </c>
    </row>
    <row r="2" spans="1:5">
      <c r="B2" s="2" t="s">
        <v>27</v>
      </c>
      <c r="C2" s="2" t="s">
        <v>28</v>
      </c>
      <c r="D2" s="2" t="s">
        <v>29</v>
      </c>
      <c r="E2" s="2" t="s">
        <v>192</v>
      </c>
    </row>
    <row r="3" spans="1:5">
      <c r="A3" s="3" t="s">
        <v>1287</v>
      </c>
    </row>
    <row r="4" spans="1:5">
      <c r="A4" s="4" t="s">
        <v>1288</v>
      </c>
      <c r="B4" s="6" t="n">
        <v>976923.2</v>
      </c>
      <c r="D4" s="6" t="n">
        <v>947415.9</v>
      </c>
      <c r="E4" s="6" t="n">
        <v>842997.6</v>
      </c>
    </row>
    <row r="5" spans="1:5">
      <c r="A5" s="4" t="s">
        <v>1289</v>
      </c>
      <c r="B5" s="5" t="n">
        <v>524</v>
      </c>
      <c r="D5" s="7" t="n">
        <v>522.4</v>
      </c>
      <c r="E5" s="7" t="n">
        <v>499.8</v>
      </c>
    </row>
    <row r="6" spans="1:5">
      <c r="A6" s="4" t="s">
        <v>1290</v>
      </c>
      <c r="B6" s="6" t="n">
        <v>977447.2</v>
      </c>
      <c r="C6" s="6" t="n">
        <v>32977.3</v>
      </c>
      <c r="D6" s="6" t="n">
        <v>947938.3</v>
      </c>
      <c r="E6" s="6" t="n">
        <v>843497.4</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1</v>
      </c>
      <c r="B1" s="2" t="s">
        <v>958</v>
      </c>
      <c r="C1" s="2" t="s">
        <v>1</v>
      </c>
    </row>
    <row r="2" spans="1:6">
      <c r="B2" s="2" t="s">
        <v>959</v>
      </c>
      <c r="C2" s="2" t="s">
        <v>27</v>
      </c>
      <c r="D2" s="2" t="s">
        <v>28</v>
      </c>
      <c r="E2" s="2" t="s">
        <v>29</v>
      </c>
      <c r="F2" s="2" t="s">
        <v>192</v>
      </c>
    </row>
    <row r="3" spans="1:6">
      <c r="A3" s="3" t="s">
        <v>1292</v>
      </c>
    </row>
    <row r="4" spans="1:6">
      <c r="A4" s="4" t="s">
        <v>1293</v>
      </c>
      <c r="C4" s="6" t="n">
        <v>-1097.9</v>
      </c>
      <c r="D4" s="8" t="n">
        <v>-37</v>
      </c>
      <c r="E4" s="6" t="n">
        <v>46.5</v>
      </c>
      <c r="F4" s="6" t="n">
        <v>433.5</v>
      </c>
    </row>
    <row r="5" spans="1:6">
      <c r="A5" s="4" t="s">
        <v>200</v>
      </c>
      <c r="B5" s="8" t="n">
        <v>-2286</v>
      </c>
      <c r="F5" s="7" t="n">
        <v>-2545.6</v>
      </c>
    </row>
    <row r="6" spans="1:6">
      <c r="A6" s="4" t="s">
        <v>210</v>
      </c>
      <c r="F6" s="5" t="n">
        <v>430</v>
      </c>
    </row>
    <row r="7" spans="1:6">
      <c r="A7" s="4" t="s">
        <v>72</v>
      </c>
      <c r="C7" s="7" t="n">
        <v>-267.6</v>
      </c>
      <c r="E7" s="7" t="n">
        <v>-16.7</v>
      </c>
      <c r="F7" s="7" t="n">
        <v>-198.5</v>
      </c>
    </row>
    <row r="8" spans="1:6">
      <c r="A8" s="4" t="s">
        <v>1294</v>
      </c>
      <c r="C8" s="6" t="n">
        <v>-1365.5</v>
      </c>
      <c r="D8" s="8" t="n">
        <v>-46</v>
      </c>
      <c r="E8" s="6" t="n">
        <v>29.8</v>
      </c>
      <c r="F8" s="6" t="n">
        <v>-1880.6</v>
      </c>
    </row>
  </sheetData>
  <mergeCells count="2">
    <mergeCell ref="A1:A2"/>
    <mergeCell ref="C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295</v>
      </c>
      <c r="B1" s="2" t="s">
        <v>1</v>
      </c>
    </row>
    <row r="2" spans="1:5">
      <c r="B2" s="2" t="s">
        <v>27</v>
      </c>
      <c r="C2" s="2" t="s">
        <v>28</v>
      </c>
      <c r="D2" s="2" t="s">
        <v>29</v>
      </c>
      <c r="E2" s="2" t="s">
        <v>192</v>
      </c>
    </row>
    <row r="3" spans="1:5">
      <c r="A3" s="3" t="s">
        <v>1296</v>
      </c>
    </row>
    <row r="4" spans="1:5">
      <c r="A4" s="4" t="s">
        <v>1297</v>
      </c>
      <c r="B4" s="6" t="n">
        <v>6412.8</v>
      </c>
      <c r="D4" s="6" t="n">
        <v>4892.6</v>
      </c>
      <c r="E4" s="8" t="n">
        <v>3928</v>
      </c>
    </row>
    <row r="5" spans="1:5">
      <c r="A5" s="4" t="s">
        <v>33</v>
      </c>
      <c r="B5" s="7" t="n">
        <v>2091.4</v>
      </c>
      <c r="D5" s="7" t="n">
        <v>816.2</v>
      </c>
      <c r="E5" s="7" t="n">
        <v>35.8</v>
      </c>
    </row>
    <row r="6" spans="1:5">
      <c r="A6" s="4" t="s">
        <v>34</v>
      </c>
      <c r="B6" s="7" t="n">
        <v>568.6</v>
      </c>
      <c r="D6" s="7" t="n">
        <v>383.3</v>
      </c>
      <c r="E6" s="7" t="n">
        <v>76.8</v>
      </c>
    </row>
    <row r="7" spans="1:5">
      <c r="A7" s="4" t="s">
        <v>1298</v>
      </c>
      <c r="B7" s="7" t="n">
        <v>391.9</v>
      </c>
      <c r="D7" s="7" t="n">
        <v>225.4</v>
      </c>
      <c r="E7" s="7" t="n">
        <v>88.7</v>
      </c>
    </row>
    <row r="8" spans="1:5">
      <c r="A8" s="4" t="s">
        <v>198</v>
      </c>
      <c r="B8" s="7" t="n">
        <v>9464.700000000001</v>
      </c>
      <c r="C8" s="6" t="n">
        <v>319.3</v>
      </c>
      <c r="D8" s="7" t="n">
        <v>6317.5</v>
      </c>
      <c r="E8" s="7" t="n">
        <v>4129.3</v>
      </c>
    </row>
    <row r="9" spans="1:5">
      <c r="A9" s="4" t="s">
        <v>208</v>
      </c>
      <c r="B9" s="7" t="n">
        <v>145.6</v>
      </c>
      <c r="C9" s="7" t="n">
        <v>4.9</v>
      </c>
      <c r="D9" s="7" t="n">
        <v>137.4</v>
      </c>
      <c r="E9" s="7" t="n">
        <v>621.5</v>
      </c>
    </row>
    <row r="10" spans="1:5">
      <c r="A10" s="4" t="s">
        <v>104</v>
      </c>
      <c r="B10" s="6" t="n">
        <v>9610.299999999999</v>
      </c>
      <c r="C10" s="6" t="n">
        <v>324.2</v>
      </c>
      <c r="D10" s="6" t="n">
        <v>6454.9</v>
      </c>
      <c r="E10" s="6" t="n">
        <v>4750.8</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299</v>
      </c>
      <c r="B1" s="2" t="s">
        <v>1</v>
      </c>
    </row>
    <row r="2" spans="1:5">
      <c r="B2" s="2" t="s">
        <v>27</v>
      </c>
      <c r="C2" s="2" t="s">
        <v>28</v>
      </c>
      <c r="D2" s="2" t="s">
        <v>29</v>
      </c>
      <c r="E2" s="2" t="s">
        <v>192</v>
      </c>
    </row>
    <row r="3" spans="1:5">
      <c r="A3" s="3" t="s">
        <v>1300</v>
      </c>
    </row>
    <row r="4" spans="1:5">
      <c r="A4" s="4" t="s">
        <v>1301</v>
      </c>
      <c r="B4" s="6" t="n">
        <v>2563.6</v>
      </c>
      <c r="D4" s="6" t="n">
        <v>3014.7</v>
      </c>
      <c r="E4" s="6" t="n">
        <v>3103.7</v>
      </c>
    </row>
    <row r="5" spans="1:5">
      <c r="A5" s="4" t="s">
        <v>1302</v>
      </c>
      <c r="B5" s="7" t="n">
        <v>766.6</v>
      </c>
      <c r="D5" s="7" t="n">
        <v>291.2</v>
      </c>
      <c r="E5" s="7" t="n">
        <v>74.59999999999999</v>
      </c>
    </row>
    <row r="6" spans="1:5">
      <c r="A6" s="4" t="s">
        <v>1303</v>
      </c>
      <c r="E6" s="7" t="n">
        <v>11.7</v>
      </c>
    </row>
    <row r="7" spans="1:5">
      <c r="A7" s="4" t="s">
        <v>1304</v>
      </c>
      <c r="B7" s="7" t="n">
        <v>0.1</v>
      </c>
      <c r="D7" s="7" t="n">
        <v>0.2</v>
      </c>
      <c r="E7" s="7" t="n">
        <v>0.3</v>
      </c>
    </row>
    <row r="8" spans="1:5">
      <c r="A8" s="4" t="s">
        <v>106</v>
      </c>
      <c r="B8" s="6" t="n">
        <v>3330.3</v>
      </c>
      <c r="C8" s="6" t="n">
        <v>112.4</v>
      </c>
      <c r="D8" s="6" t="n">
        <v>3306.1</v>
      </c>
      <c r="E8" s="6" t="n">
        <v>3190.3</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5</v>
      </c>
      <c r="B1" s="2" t="s">
        <v>1</v>
      </c>
    </row>
    <row r="2" spans="1:5">
      <c r="B2" s="2" t="s">
        <v>27</v>
      </c>
      <c r="C2" s="2" t="s">
        <v>28</v>
      </c>
      <c r="D2" s="2" t="s">
        <v>29</v>
      </c>
      <c r="E2" s="2" t="s">
        <v>192</v>
      </c>
    </row>
    <row r="3" spans="1:5">
      <c r="A3" s="3" t="s">
        <v>1306</v>
      </c>
    </row>
    <row r="4" spans="1:5">
      <c r="A4" s="4" t="s">
        <v>33</v>
      </c>
      <c r="B4" s="6" t="n">
        <v>89.8</v>
      </c>
      <c r="C4" s="8" t="n">
        <v>3</v>
      </c>
      <c r="D4" s="6" t="n">
        <v>33.2</v>
      </c>
      <c r="E4" s="6" t="n">
        <v>22157.9</v>
      </c>
    </row>
    <row r="5" spans="1:5">
      <c r="A5" s="4" t="s">
        <v>920</v>
      </c>
      <c r="D5" s="5" t="n">
        <v>-260</v>
      </c>
      <c r="E5" s="7" t="n">
        <v>2492.1</v>
      </c>
    </row>
    <row r="6" spans="1:5">
      <c r="A6" s="4" t="s">
        <v>1307</v>
      </c>
      <c r="B6" s="7" t="n">
        <v>17.3</v>
      </c>
      <c r="D6" s="7" t="n">
        <v>-36.1</v>
      </c>
      <c r="E6" s="7" t="n">
        <v>-138.2</v>
      </c>
    </row>
    <row r="7" spans="1:5">
      <c r="A7" s="4" t="s">
        <v>1308</v>
      </c>
      <c r="B7" s="7" t="n">
        <v>409.9</v>
      </c>
      <c r="D7" s="7" t="n">
        <v>176.8</v>
      </c>
      <c r="E7" s="7" t="n">
        <v>189.3</v>
      </c>
    </row>
    <row r="8" spans="1:5">
      <c r="A8" s="3" t="s">
        <v>1309</v>
      </c>
    </row>
    <row r="9" spans="1:5">
      <c r="A9" s="4" t="s">
        <v>1310</v>
      </c>
      <c r="B9" s="7" t="n">
        <v>2253.7</v>
      </c>
      <c r="D9" s="7" t="n">
        <v>467.1</v>
      </c>
      <c r="E9" s="7" t="n">
        <v>-1769.3</v>
      </c>
    </row>
    <row r="10" spans="1:5">
      <c r="A10" s="4" t="s">
        <v>1311</v>
      </c>
      <c r="B10" s="5" t="n">
        <v>131</v>
      </c>
      <c r="D10" s="7" t="n">
        <v>-37.4</v>
      </c>
    </row>
    <row r="11" spans="1:5">
      <c r="A11" s="4" t="s">
        <v>1312</v>
      </c>
      <c r="B11" s="7" t="n">
        <v>-30.3</v>
      </c>
      <c r="D11" s="7" t="n">
        <v>16.9</v>
      </c>
      <c r="E11" s="7" t="n">
        <v>-439.7</v>
      </c>
    </row>
    <row r="12" spans="1:5">
      <c r="A12" s="3" t="s">
        <v>1313</v>
      </c>
    </row>
    <row r="13" spans="1:5">
      <c r="A13" s="4" t="s">
        <v>33</v>
      </c>
      <c r="B13" s="7" t="n">
        <v>-29.6</v>
      </c>
      <c r="C13" s="5" t="n">
        <v>-1</v>
      </c>
      <c r="D13" s="7" t="n">
        <v>-122.2</v>
      </c>
      <c r="E13" s="7" t="n">
        <v>-154.7</v>
      </c>
    </row>
    <row r="14" spans="1:5">
      <c r="A14" s="4" t="s">
        <v>1314</v>
      </c>
      <c r="B14" s="7" t="n">
        <v>-24.4</v>
      </c>
      <c r="D14" s="7" t="n">
        <v>-42.4</v>
      </c>
      <c r="E14" s="7" t="n">
        <v>-145.9</v>
      </c>
    </row>
    <row r="15" spans="1:5">
      <c r="A15" s="4" t="s">
        <v>1315</v>
      </c>
      <c r="B15" s="6" t="n">
        <v>2817.4</v>
      </c>
      <c r="C15" s="6" t="n">
        <v>95.09999999999999</v>
      </c>
      <c r="D15" s="6" t="n">
        <v>195.9</v>
      </c>
      <c r="E15" s="6" t="n">
        <v>22191.5</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6</v>
      </c>
      <c r="B1" s="2" t="s">
        <v>1</v>
      </c>
    </row>
    <row r="2" spans="1:5">
      <c r="B2" s="2" t="s">
        <v>27</v>
      </c>
      <c r="C2" s="2" t="s">
        <v>28</v>
      </c>
      <c r="D2" s="2" t="s">
        <v>29</v>
      </c>
      <c r="E2" s="2" t="s">
        <v>192</v>
      </c>
    </row>
    <row r="3" spans="1:5">
      <c r="A3" s="3" t="s">
        <v>1317</v>
      </c>
    </row>
    <row r="4" spans="1:5">
      <c r="A4" s="4" t="s">
        <v>1318</v>
      </c>
      <c r="B4" s="6" t="n">
        <v>73851.39999999999</v>
      </c>
      <c r="D4" s="8" t="n">
        <v>72405</v>
      </c>
      <c r="E4" s="6" t="n">
        <v>61297.7</v>
      </c>
    </row>
    <row r="5" spans="1:5">
      <c r="A5" s="4" t="s">
        <v>1319</v>
      </c>
      <c r="B5" s="5" t="n">
        <v>-19107</v>
      </c>
      <c r="D5" s="7" t="n">
        <v>-16628.1</v>
      </c>
      <c r="E5" s="7" t="n">
        <v>-12661.2</v>
      </c>
    </row>
    <row r="6" spans="1:5">
      <c r="A6" s="4" t="s">
        <v>1320</v>
      </c>
      <c r="B6" s="7" t="n">
        <v>152.8</v>
      </c>
      <c r="D6" s="7" t="n">
        <v>122.5</v>
      </c>
      <c r="E6" s="7" t="n">
        <v>247.8</v>
      </c>
    </row>
    <row r="7" spans="1:5">
      <c r="A7" s="4" t="s">
        <v>1317</v>
      </c>
      <c r="B7" s="7" t="n">
        <v>54897.2</v>
      </c>
      <c r="D7" s="7" t="n">
        <v>55899.4</v>
      </c>
      <c r="E7" s="7" t="n">
        <v>48884.3</v>
      </c>
    </row>
    <row r="8" spans="1:5">
      <c r="A8" s="3" t="s">
        <v>1321</v>
      </c>
    </row>
    <row r="9" spans="1:5">
      <c r="A9" s="4" t="s">
        <v>1322</v>
      </c>
      <c r="B9" s="7" t="n">
        <v>561.8</v>
      </c>
    </row>
    <row r="10" spans="1:5">
      <c r="A10" s="4" t="s">
        <v>1323</v>
      </c>
      <c r="B10" s="7" t="n">
        <v>-4336.1</v>
      </c>
      <c r="D10" s="5" t="n">
        <v>-1775</v>
      </c>
      <c r="E10" s="7" t="n">
        <v>-1542.8</v>
      </c>
    </row>
    <row r="11" spans="1:5">
      <c r="A11" s="4" t="s">
        <v>1324</v>
      </c>
      <c r="E11" s="7" t="n">
        <v>303.2</v>
      </c>
    </row>
    <row r="12" spans="1:5">
      <c r="A12" s="4" t="s">
        <v>1321</v>
      </c>
      <c r="B12" s="7" t="n">
        <v>-3774.3</v>
      </c>
      <c r="D12" s="5" t="n">
        <v>-1775</v>
      </c>
      <c r="E12" s="7" t="n">
        <v>-1239.6</v>
      </c>
    </row>
    <row r="13" spans="1:5">
      <c r="A13" s="4" t="s">
        <v>1325</v>
      </c>
      <c r="B13" s="6" t="n">
        <v>51122.9</v>
      </c>
      <c r="C13" s="6" t="n">
        <v>1724.8</v>
      </c>
      <c r="D13" s="6" t="n">
        <v>54124.4</v>
      </c>
      <c r="E13" s="6" t="n">
        <v>47644.7</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6</v>
      </c>
      <c r="B1" s="2" t="s">
        <v>1</v>
      </c>
    </row>
    <row r="2" spans="1:5">
      <c r="B2" s="2" t="s">
        <v>27</v>
      </c>
      <c r="C2" s="2" t="s">
        <v>28</v>
      </c>
      <c r="D2" s="2" t="s">
        <v>29</v>
      </c>
      <c r="E2" s="2" t="s">
        <v>192</v>
      </c>
    </row>
    <row r="3" spans="1:5">
      <c r="A3" s="3" t="s">
        <v>1327</v>
      </c>
    </row>
    <row r="4" spans="1:5">
      <c r="A4" s="4" t="s">
        <v>1328</v>
      </c>
      <c r="B4" s="6" t="n">
        <v>396161.9</v>
      </c>
      <c r="D4" s="6" t="n">
        <v>385921.7</v>
      </c>
      <c r="E4" s="6" t="n">
        <v>350477.6</v>
      </c>
    </row>
    <row r="5" spans="1:5">
      <c r="A5" s="4" t="s">
        <v>1329</v>
      </c>
      <c r="B5" s="7" t="n">
        <v>69613.5</v>
      </c>
      <c r="D5" s="7" t="n">
        <v>66938.7</v>
      </c>
      <c r="E5" s="7" t="n">
        <v>60674.4</v>
      </c>
    </row>
    <row r="6" spans="1:5">
      <c r="A6" s="3" t="s">
        <v>1330</v>
      </c>
    </row>
    <row r="7" spans="1:5">
      <c r="A7" s="4" t="s">
        <v>1331</v>
      </c>
      <c r="B7" s="7" t="n">
        <v>-1415.9</v>
      </c>
      <c r="D7" s="7" t="n">
        <v>-44.9</v>
      </c>
      <c r="E7" s="7" t="n">
        <v>-6340.4</v>
      </c>
    </row>
    <row r="8" spans="1:5">
      <c r="A8" s="4" t="s">
        <v>1332</v>
      </c>
      <c r="B8" s="7" t="n">
        <v>-16901.1</v>
      </c>
      <c r="D8" s="5" t="n">
        <v>-19595</v>
      </c>
      <c r="E8" s="7" t="n">
        <v>-22144.3</v>
      </c>
    </row>
    <row r="9" spans="1:5">
      <c r="A9" s="4" t="s">
        <v>1333</v>
      </c>
      <c r="E9" s="7" t="n">
        <v>6041.6</v>
      </c>
    </row>
    <row r="10" spans="1:5">
      <c r="A10" s="4" t="s">
        <v>1334</v>
      </c>
      <c r="B10" s="7" t="n">
        <v>28183.5</v>
      </c>
      <c r="D10" s="7" t="n">
        <v>30046.8</v>
      </c>
      <c r="E10" s="7" t="n">
        <v>27543.6</v>
      </c>
    </row>
    <row r="11" spans="1:5">
      <c r="A11" s="4" t="s">
        <v>1335</v>
      </c>
      <c r="B11" s="7" t="n">
        <v>561.8</v>
      </c>
    </row>
    <row r="12" spans="1:5">
      <c r="A12" s="4" t="s">
        <v>1323</v>
      </c>
      <c r="B12" s="7" t="n">
        <v>-4336.1</v>
      </c>
      <c r="D12" s="5" t="n">
        <v>-1775</v>
      </c>
      <c r="E12" s="7" t="n">
        <v>-1542.8</v>
      </c>
    </row>
    <row r="13" spans="1:5">
      <c r="A13" s="4" t="s">
        <v>1336</v>
      </c>
      <c r="B13" s="7" t="n">
        <v>-5628.6</v>
      </c>
      <c r="D13" s="7" t="n">
        <v>-4940.2</v>
      </c>
      <c r="E13" s="7" t="n">
        <v>-4243.6</v>
      </c>
    </row>
    <row r="14" spans="1:5">
      <c r="A14" s="4" t="s">
        <v>1337</v>
      </c>
      <c r="D14" s="7" t="n">
        <v>-0.4</v>
      </c>
      <c r="E14" s="7" t="n">
        <v>69.59999999999999</v>
      </c>
    </row>
    <row r="15" spans="1:5">
      <c r="A15" s="4" t="s">
        <v>1338</v>
      </c>
      <c r="B15" s="7" t="n">
        <v>70077.10000000001</v>
      </c>
      <c r="D15" s="5" t="n">
        <v>70630</v>
      </c>
      <c r="E15" s="7" t="n">
        <v>60058.1</v>
      </c>
    </row>
    <row r="16" spans="1:5">
      <c r="A16" s="4" t="s">
        <v>1319</v>
      </c>
      <c r="B16" s="5" t="n">
        <v>-19107</v>
      </c>
      <c r="D16" s="7" t="n">
        <v>-16628.1</v>
      </c>
      <c r="E16" s="7" t="n">
        <v>-12661.2</v>
      </c>
    </row>
    <row r="17" spans="1:5">
      <c r="A17" s="4" t="s">
        <v>1320</v>
      </c>
      <c r="B17" s="7" t="n">
        <v>152.8</v>
      </c>
      <c r="D17" s="7" t="n">
        <v>122.5</v>
      </c>
      <c r="E17" s="7" t="n">
        <v>247.8</v>
      </c>
    </row>
    <row r="18" spans="1:5">
      <c r="A18" s="4" t="s">
        <v>1325</v>
      </c>
      <c r="B18" s="6" t="n">
        <v>51122.9</v>
      </c>
      <c r="C18" s="6" t="n">
        <v>1724.8</v>
      </c>
      <c r="D18" s="6" t="n">
        <v>54124.4</v>
      </c>
      <c r="E18" s="6" t="n">
        <v>47644.7</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39</v>
      </c>
      <c r="B1" s="2" t="s">
        <v>1340</v>
      </c>
      <c r="C1" s="2" t="s">
        <v>1</v>
      </c>
    </row>
    <row r="2" spans="1:6">
      <c r="B2" s="2" t="s">
        <v>1341</v>
      </c>
      <c r="C2" s="2" t="s">
        <v>186</v>
      </c>
      <c r="D2" s="2" t="s">
        <v>187</v>
      </c>
      <c r="E2" s="2" t="s">
        <v>188</v>
      </c>
      <c r="F2" s="2" t="s">
        <v>1342</v>
      </c>
    </row>
    <row r="3" spans="1:6">
      <c r="A3" s="3" t="s">
        <v>1343</v>
      </c>
    </row>
    <row r="4" spans="1:6">
      <c r="A4" s="4" t="s">
        <v>1344</v>
      </c>
      <c r="C4" s="4" t="s">
        <v>1345</v>
      </c>
      <c r="D4" s="4" t="s">
        <v>1345</v>
      </c>
      <c r="E4" s="4" t="s">
        <v>1345</v>
      </c>
    </row>
    <row r="5" spans="1:6">
      <c r="A5" s="4" t="s">
        <v>1346</v>
      </c>
      <c r="C5" s="6" t="n">
        <v>26536.3</v>
      </c>
      <c r="D5" s="6" t="n">
        <v>1919.8</v>
      </c>
    </row>
    <row r="6" spans="1:6">
      <c r="A6" s="4" t="s">
        <v>1347</v>
      </c>
      <c r="C6" s="6" t="n">
        <v>95003.3</v>
      </c>
      <c r="D6" s="6" t="n">
        <v>83181.39999999999</v>
      </c>
    </row>
    <row r="7" spans="1:6">
      <c r="A7" s="4" t="s">
        <v>1348</v>
      </c>
      <c r="C7" s="4" t="s">
        <v>1349</v>
      </c>
      <c r="D7" s="4" t="s">
        <v>1350</v>
      </c>
    </row>
    <row r="8" spans="1:6">
      <c r="A8" s="4" t="s">
        <v>1351</v>
      </c>
    </row>
    <row r="9" spans="1:6">
      <c r="A9" s="3" t="s">
        <v>1343</v>
      </c>
    </row>
    <row r="10" spans="1:6">
      <c r="A10" s="4" t="s">
        <v>1352</v>
      </c>
      <c r="F10" s="6" t="n">
        <v>1473.1</v>
      </c>
    </row>
    <row r="11" spans="1:6">
      <c r="A11" s="4" t="s">
        <v>1353</v>
      </c>
      <c r="F11" s="6" t="n">
        <v>15.1</v>
      </c>
    </row>
    <row r="12" spans="1:6">
      <c r="A12" s="4" t="s">
        <v>1354</v>
      </c>
    </row>
    <row r="13" spans="1:6">
      <c r="A13" s="3" t="s">
        <v>1343</v>
      </c>
    </row>
    <row r="14" spans="1:6">
      <c r="A14" s="4" t="s">
        <v>1355</v>
      </c>
      <c r="B14" s="4" t="s">
        <v>1356</v>
      </c>
      <c r="C14" s="4" t="s">
        <v>1345</v>
      </c>
    </row>
    <row r="15" spans="1:6">
      <c r="A15" s="4" t="s">
        <v>1357</v>
      </c>
      <c r="B15" s="4" t="s">
        <v>1358</v>
      </c>
      <c r="C15" s="4" t="s">
        <v>1235</v>
      </c>
    </row>
  </sheetData>
  <mergeCells count="2">
    <mergeCell ref="A1:A2"/>
    <mergeCell ref="C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186</v>
      </c>
      <c r="C2" s="2" t="s">
        <v>187</v>
      </c>
      <c r="D2" s="2" t="s">
        <v>188</v>
      </c>
    </row>
    <row r="3" spans="1:4">
      <c r="A3" s="3" t="s">
        <v>1360</v>
      </c>
    </row>
    <row r="4" spans="1:4">
      <c r="A4" s="4" t="s">
        <v>1361</v>
      </c>
      <c r="B4" s="6" t="n">
        <v>30.6</v>
      </c>
      <c r="C4" s="6" t="n">
        <v>126.9</v>
      </c>
      <c r="D4" s="6" t="n">
        <v>99.3</v>
      </c>
    </row>
    <row r="5" spans="1:4">
      <c r="A5" s="4" t="s">
        <v>1362</v>
      </c>
      <c r="B5" s="7" t="n">
        <v>-2.9</v>
      </c>
      <c r="C5" s="7" t="n">
        <v>-61.2</v>
      </c>
      <c r="D5" s="5" t="n">
        <v>-16</v>
      </c>
    </row>
    <row r="6" spans="1:4">
      <c r="A6" s="4" t="s">
        <v>1363</v>
      </c>
      <c r="B6" s="7" t="n">
        <v>-0.6</v>
      </c>
    </row>
    <row r="7" spans="1:4">
      <c r="A7" s="4" t="s">
        <v>1360</v>
      </c>
      <c r="B7" s="6" t="n">
        <v>27.1</v>
      </c>
      <c r="C7" s="6" t="n">
        <v>65.7</v>
      </c>
      <c r="D7" s="6" t="n">
        <v>83.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4</v>
      </c>
      <c r="B1" s="2" t="s">
        <v>1</v>
      </c>
    </row>
    <row r="2" spans="1:5">
      <c r="B2" s="2" t="s">
        <v>27</v>
      </c>
      <c r="C2" s="2" t="s">
        <v>29</v>
      </c>
      <c r="D2" s="2" t="s">
        <v>192</v>
      </c>
      <c r="E2" s="2" t="s">
        <v>28</v>
      </c>
    </row>
    <row r="3" spans="1:5">
      <c r="A3" s="3" t="s">
        <v>1365</v>
      </c>
    </row>
    <row r="4" spans="1:5">
      <c r="A4" s="4" t="s">
        <v>1366</v>
      </c>
      <c r="B4" s="6" t="n">
        <v>8401.299999999999</v>
      </c>
      <c r="C4" s="6" t="n">
        <v>4244.2</v>
      </c>
    </row>
    <row r="5" spans="1:5">
      <c r="A5" s="4" t="s">
        <v>1367</v>
      </c>
      <c r="B5" s="7" t="n">
        <v>1637.7</v>
      </c>
      <c r="C5" s="7" t="n">
        <v>1512.1</v>
      </c>
    </row>
    <row r="6" spans="1:5">
      <c r="A6" s="4" t="s">
        <v>70</v>
      </c>
      <c r="B6" s="7" t="n">
        <v>975.3</v>
      </c>
      <c r="C6" s="7" t="n">
        <v>939.5</v>
      </c>
    </row>
    <row r="7" spans="1:5">
      <c r="A7" s="4" t="s">
        <v>1368</v>
      </c>
      <c r="B7" s="7" t="n">
        <v>629.5</v>
      </c>
      <c r="C7" s="7" t="n">
        <v>737.3</v>
      </c>
    </row>
    <row r="8" spans="1:5">
      <c r="A8" s="4" t="s">
        <v>1369</v>
      </c>
      <c r="B8" s="7" t="n">
        <v>266.5</v>
      </c>
      <c r="C8" s="7" t="n">
        <v>378.7</v>
      </c>
    </row>
    <row r="9" spans="1:5">
      <c r="A9" s="4" t="s">
        <v>72</v>
      </c>
      <c r="B9" s="7" t="n">
        <v>195.2</v>
      </c>
      <c r="C9" s="7" t="n">
        <v>445.1</v>
      </c>
    </row>
    <row r="10" spans="1:5">
      <c r="A10" s="4" t="s">
        <v>1370</v>
      </c>
      <c r="C10" s="7" t="n">
        <v>14.5</v>
      </c>
    </row>
    <row r="11" spans="1:5">
      <c r="A11" s="4" t="s">
        <v>47</v>
      </c>
      <c r="B11" s="7" t="n">
        <v>12105.5</v>
      </c>
      <c r="C11" s="7" t="n">
        <v>8271.4</v>
      </c>
      <c r="E11" s="6" t="n">
        <v>408.4</v>
      </c>
    </row>
    <row r="12" spans="1:5">
      <c r="A12" s="4" t="s">
        <v>1371</v>
      </c>
      <c r="B12" s="7" t="n">
        <v>-169.5</v>
      </c>
      <c r="C12" s="7" t="n">
        <v>-48.7</v>
      </c>
    </row>
    <row r="13" spans="1:5">
      <c r="A13" s="4" t="s">
        <v>33</v>
      </c>
      <c r="B13" s="7" t="n">
        <v>-95.40000000000001</v>
      </c>
      <c r="C13" s="7" t="n">
        <v>-92.5</v>
      </c>
    </row>
    <row r="14" spans="1:5">
      <c r="A14" s="4" t="s">
        <v>72</v>
      </c>
      <c r="B14" s="7" t="n">
        <v>-37.3</v>
      </c>
    </row>
    <row r="15" spans="1:5">
      <c r="A15" s="4" t="s">
        <v>69</v>
      </c>
      <c r="B15" s="7" t="n">
        <v>-302.2</v>
      </c>
      <c r="C15" s="7" t="n">
        <v>-141.2</v>
      </c>
      <c r="E15" s="6" t="n">
        <v>-10.2</v>
      </c>
    </row>
    <row r="16" spans="1:5">
      <c r="A16" s="4" t="s">
        <v>1372</v>
      </c>
    </row>
    <row r="17" spans="1:5">
      <c r="A17" s="3" t="s">
        <v>1365</v>
      </c>
    </row>
    <row r="18" spans="1:5">
      <c r="A18" s="4" t="s">
        <v>1373</v>
      </c>
      <c r="B18" s="7" t="n">
        <v>4244.2</v>
      </c>
      <c r="C18" s="5" t="n">
        <v>2853</v>
      </c>
      <c r="D18" s="6" t="n">
        <v>1011.1</v>
      </c>
    </row>
    <row r="19" spans="1:5">
      <c r="A19" s="4" t="s">
        <v>1374</v>
      </c>
      <c r="B19" s="7" t="n">
        <v>4207.2</v>
      </c>
      <c r="C19" s="7" t="n">
        <v>1437.6</v>
      </c>
      <c r="D19" s="7" t="n">
        <v>1808.7</v>
      </c>
    </row>
    <row r="20" spans="1:5">
      <c r="A20" s="4" t="s">
        <v>1375</v>
      </c>
      <c r="D20" s="7" t="n">
        <v>11.9</v>
      </c>
    </row>
    <row r="21" spans="1:5">
      <c r="A21" s="4" t="s">
        <v>1376</v>
      </c>
      <c r="B21" s="7" t="n">
        <v>-50.1</v>
      </c>
      <c r="C21" s="7" t="n">
        <v>-46.4</v>
      </c>
      <c r="D21" s="7" t="n">
        <v>21.3</v>
      </c>
    </row>
    <row r="22" spans="1:5">
      <c r="A22" s="4" t="s">
        <v>1377</v>
      </c>
      <c r="B22" s="7" t="n">
        <v>8401.299999999999</v>
      </c>
      <c r="C22" s="7" t="n">
        <v>4244.2</v>
      </c>
      <c r="D22" s="5" t="n">
        <v>2853</v>
      </c>
    </row>
    <row r="23" spans="1:5">
      <c r="A23" s="4" t="s">
        <v>1378</v>
      </c>
    </row>
    <row r="24" spans="1:5">
      <c r="A24" s="3" t="s">
        <v>1365</v>
      </c>
    </row>
    <row r="25" spans="1:5">
      <c r="A25" s="4" t="s">
        <v>1373</v>
      </c>
      <c r="B25" s="7" t="n">
        <v>1512.1</v>
      </c>
      <c r="C25" s="7" t="n">
        <v>1141.5</v>
      </c>
      <c r="D25" s="7" t="n">
        <v>1230.8</v>
      </c>
    </row>
    <row r="26" spans="1:5">
      <c r="A26" s="4" t="s">
        <v>1374</v>
      </c>
      <c r="B26" s="5" t="n">
        <v>130</v>
      </c>
      <c r="C26" s="7" t="n">
        <v>371.5</v>
      </c>
      <c r="D26" s="7" t="n">
        <v>-104.4</v>
      </c>
    </row>
    <row r="27" spans="1:5">
      <c r="A27" s="4" t="s">
        <v>1375</v>
      </c>
      <c r="D27" s="7" t="n">
        <v>13.8</v>
      </c>
    </row>
    <row r="28" spans="1:5">
      <c r="A28" s="4" t="s">
        <v>1376</v>
      </c>
      <c r="B28" s="7" t="n">
        <v>-4.4</v>
      </c>
      <c r="C28" s="7" t="n">
        <v>-0.9</v>
      </c>
      <c r="D28" s="7" t="n">
        <v>1.3</v>
      </c>
    </row>
    <row r="29" spans="1:5">
      <c r="A29" s="4" t="s">
        <v>1377</v>
      </c>
      <c r="B29" s="7" t="n">
        <v>1637.7</v>
      </c>
      <c r="C29" s="7" t="n">
        <v>1512.1</v>
      </c>
      <c r="D29" s="7" t="n">
        <v>1141.5</v>
      </c>
    </row>
    <row r="30" spans="1:5">
      <c r="A30" s="4" t="s">
        <v>1379</v>
      </c>
    </row>
    <row r="31" spans="1:5">
      <c r="A31" s="3" t="s">
        <v>1365</v>
      </c>
    </row>
    <row r="32" spans="1:5">
      <c r="A32" s="4" t="s">
        <v>1373</v>
      </c>
      <c r="B32" s="7" t="n">
        <v>939.5</v>
      </c>
      <c r="C32" s="7" t="n">
        <v>895.5</v>
      </c>
      <c r="D32" s="7" t="n">
        <v>787.4</v>
      </c>
    </row>
    <row r="33" spans="1:5">
      <c r="A33" s="4" t="s">
        <v>1374</v>
      </c>
      <c r="B33" s="7" t="n">
        <v>5.2</v>
      </c>
      <c r="C33" s="7" t="n">
        <v>-82.90000000000001</v>
      </c>
      <c r="D33" s="7" t="n">
        <v>8.800000000000001</v>
      </c>
    </row>
    <row r="34" spans="1:5">
      <c r="A34" s="4" t="s">
        <v>1380</v>
      </c>
      <c r="B34" s="7" t="n">
        <v>30.6</v>
      </c>
      <c r="C34" s="7" t="n">
        <v>126.9</v>
      </c>
      <c r="D34" s="7" t="n">
        <v>99.3</v>
      </c>
    </row>
    <row r="35" spans="1:5">
      <c r="A35" s="4" t="s">
        <v>1377</v>
      </c>
      <c r="B35" s="7" t="n">
        <v>975.3</v>
      </c>
      <c r="C35" s="7" t="n">
        <v>939.5</v>
      </c>
      <c r="D35" s="7" t="n">
        <v>895.5</v>
      </c>
    </row>
    <row r="36" spans="1:5">
      <c r="A36" s="4" t="s">
        <v>1381</v>
      </c>
    </row>
    <row r="37" spans="1:5">
      <c r="A37" s="3" t="s">
        <v>1365</v>
      </c>
    </row>
    <row r="38" spans="1:5">
      <c r="A38" s="4" t="s">
        <v>1373</v>
      </c>
      <c r="B38" s="7" t="n">
        <v>737.3</v>
      </c>
      <c r="C38" s="7" t="n">
        <v>622.8</v>
      </c>
      <c r="D38" s="7" t="n">
        <v>591.9</v>
      </c>
    </row>
    <row r="39" spans="1:5">
      <c r="A39" s="4" t="s">
        <v>1374</v>
      </c>
      <c r="B39" s="7" t="n">
        <v>-105.1</v>
      </c>
      <c r="C39" s="7" t="n">
        <v>115.5</v>
      </c>
      <c r="D39" s="7" t="n">
        <v>25.1</v>
      </c>
    </row>
    <row r="40" spans="1:5">
      <c r="A40" s="4" t="s">
        <v>1375</v>
      </c>
      <c r="D40" s="7" t="n">
        <v>4.1</v>
      </c>
    </row>
    <row r="41" spans="1:5">
      <c r="A41" s="4" t="s">
        <v>1376</v>
      </c>
      <c r="B41" s="7" t="n">
        <v>-2.7</v>
      </c>
      <c r="C41" s="5" t="n">
        <v>-1</v>
      </c>
      <c r="D41" s="7" t="n">
        <v>1.7</v>
      </c>
    </row>
    <row r="42" spans="1:5">
      <c r="A42" s="4" t="s">
        <v>1377</v>
      </c>
      <c r="B42" s="7" t="n">
        <v>629.5</v>
      </c>
      <c r="C42" s="7" t="n">
        <v>737.3</v>
      </c>
      <c r="D42" s="7" t="n">
        <v>622.8</v>
      </c>
    </row>
    <row r="43" spans="1:5">
      <c r="A43" s="4" t="s">
        <v>1382</v>
      </c>
    </row>
    <row r="44" spans="1:5">
      <c r="A44" s="3" t="s">
        <v>1365</v>
      </c>
    </row>
    <row r="45" spans="1:5">
      <c r="A45" s="4" t="s">
        <v>1373</v>
      </c>
      <c r="B45" s="7" t="n">
        <v>378.7</v>
      </c>
      <c r="C45" s="7" t="n">
        <v>316.3</v>
      </c>
      <c r="D45" s="7" t="n">
        <v>255.6</v>
      </c>
    </row>
    <row r="46" spans="1:5">
      <c r="A46" s="4" t="s">
        <v>1374</v>
      </c>
      <c r="B46" s="7" t="n">
        <v>-83.09999999999999</v>
      </c>
      <c r="C46" s="7" t="n">
        <v>69.3</v>
      </c>
      <c r="D46" s="7" t="n">
        <v>49.4</v>
      </c>
    </row>
    <row r="47" spans="1:5">
      <c r="A47" s="4" t="s">
        <v>1376</v>
      </c>
      <c r="B47" s="7" t="n">
        <v>-29.1</v>
      </c>
      <c r="C47" s="7" t="n">
        <v>-6.9</v>
      </c>
      <c r="D47" s="7" t="n">
        <v>11.3</v>
      </c>
    </row>
    <row r="48" spans="1:5">
      <c r="A48" s="4" t="s">
        <v>1377</v>
      </c>
      <c r="B48" s="7" t="n">
        <v>266.5</v>
      </c>
      <c r="C48" s="7" t="n">
        <v>378.7</v>
      </c>
      <c r="D48" s="7" t="n">
        <v>316.3</v>
      </c>
    </row>
    <row r="49" spans="1:5">
      <c r="A49" s="4" t="s">
        <v>1383</v>
      </c>
    </row>
    <row r="50" spans="1:5">
      <c r="A50" s="3" t="s">
        <v>1365</v>
      </c>
    </row>
    <row r="51" spans="1:5">
      <c r="A51" s="4" t="s">
        <v>1373</v>
      </c>
      <c r="C51" s="5" t="n">
        <v>10</v>
      </c>
      <c r="D51" s="7" t="n">
        <v>195.4</v>
      </c>
    </row>
    <row r="52" spans="1:5">
      <c r="A52" s="4" t="s">
        <v>1374</v>
      </c>
      <c r="C52" s="7" t="n">
        <v>-9.800000000000001</v>
      </c>
      <c r="D52" s="7" t="n">
        <v>-185.8</v>
      </c>
    </row>
    <row r="53" spans="1:5">
      <c r="A53" s="4" t="s">
        <v>1376</v>
      </c>
      <c r="C53" s="7" t="n">
        <v>-0.2</v>
      </c>
      <c r="D53" s="7" t="n">
        <v>0.4</v>
      </c>
    </row>
    <row r="54" spans="1:5">
      <c r="A54" s="4" t="s">
        <v>1377</v>
      </c>
      <c r="D54" s="5" t="n">
        <v>10</v>
      </c>
    </row>
    <row r="55" spans="1:5">
      <c r="A55" s="4" t="s">
        <v>1384</v>
      </c>
    </row>
    <row r="56" spans="1:5">
      <c r="A56" s="3" t="s">
        <v>1365</v>
      </c>
    </row>
    <row r="57" spans="1:5">
      <c r="A57" s="4" t="s">
        <v>1373</v>
      </c>
      <c r="B57" s="7" t="n">
        <v>445.1</v>
      </c>
      <c r="C57" s="7" t="n">
        <v>531.4</v>
      </c>
      <c r="D57" s="7" t="n">
        <v>749.6</v>
      </c>
    </row>
    <row r="58" spans="1:5">
      <c r="A58" s="4" t="s">
        <v>1374</v>
      </c>
      <c r="B58" s="7" t="n">
        <v>-222.4</v>
      </c>
      <c r="C58" s="7" t="n">
        <v>-77.5</v>
      </c>
      <c r="D58" s="7" t="n">
        <v>-243.4</v>
      </c>
    </row>
    <row r="59" spans="1:5">
      <c r="A59" s="4" t="s">
        <v>1375</v>
      </c>
      <c r="D59" s="7" t="n">
        <v>0.2</v>
      </c>
    </row>
    <row r="60" spans="1:5">
      <c r="A60" s="4" t="s">
        <v>1376</v>
      </c>
      <c r="B60" s="7" t="n">
        <v>-27.5</v>
      </c>
      <c r="C60" s="7" t="n">
        <v>-8.800000000000001</v>
      </c>
      <c r="D60" s="5" t="n">
        <v>25</v>
      </c>
    </row>
    <row r="61" spans="1:5">
      <c r="A61" s="4" t="s">
        <v>1377</v>
      </c>
      <c r="B61" s="7" t="n">
        <v>195.2</v>
      </c>
      <c r="C61" s="7" t="n">
        <v>445.1</v>
      </c>
      <c r="D61" s="7" t="n">
        <v>531.4</v>
      </c>
    </row>
    <row r="62" spans="1:5">
      <c r="A62" s="4" t="s">
        <v>1385</v>
      </c>
    </row>
    <row r="63" spans="1:5">
      <c r="A63" s="3" t="s">
        <v>1365</v>
      </c>
    </row>
    <row r="64" spans="1:5">
      <c r="A64" s="4" t="s">
        <v>1373</v>
      </c>
      <c r="B64" s="7" t="n">
        <v>14.5</v>
      </c>
      <c r="C64" s="7" t="n">
        <v>14.5</v>
      </c>
      <c r="D64" s="5" t="n">
        <v>317</v>
      </c>
    </row>
    <row r="65" spans="1:5">
      <c r="A65" s="4" t="s">
        <v>1374</v>
      </c>
      <c r="D65" s="7" t="n">
        <v>-303.2</v>
      </c>
    </row>
    <row r="66" spans="1:5">
      <c r="A66" s="4" t="s">
        <v>1386</v>
      </c>
      <c r="B66" s="7" t="n">
        <v>-14.5</v>
      </c>
    </row>
    <row r="67" spans="1:5">
      <c r="A67" s="4" t="s">
        <v>1376</v>
      </c>
      <c r="D67" s="7" t="n">
        <v>0.7</v>
      </c>
    </row>
    <row r="68" spans="1:5">
      <c r="A68" s="4" t="s">
        <v>1377</v>
      </c>
      <c r="C68" s="7" t="n">
        <v>14.5</v>
      </c>
      <c r="D68" s="7" t="n">
        <v>14.5</v>
      </c>
    </row>
    <row r="69" spans="1:5">
      <c r="A69" s="4" t="s">
        <v>1387</v>
      </c>
    </row>
    <row r="70" spans="1:5">
      <c r="A70" s="3" t="s">
        <v>1365</v>
      </c>
    </row>
    <row r="71" spans="1:5">
      <c r="A71" s="4" t="s">
        <v>1373</v>
      </c>
      <c r="B71" s="7" t="n">
        <v>8271.4</v>
      </c>
      <c r="C71" s="5" t="n">
        <v>6385</v>
      </c>
      <c r="D71" s="7" t="n">
        <v>5138.8</v>
      </c>
    </row>
    <row r="72" spans="1:5">
      <c r="A72" s="4" t="s">
        <v>1374</v>
      </c>
      <c r="B72" s="7" t="n">
        <v>3931.8</v>
      </c>
      <c r="C72" s="7" t="n">
        <v>1823.7</v>
      </c>
      <c r="D72" s="7" t="n">
        <v>1055.2</v>
      </c>
    </row>
    <row r="73" spans="1:5">
      <c r="A73" s="4" t="s">
        <v>1380</v>
      </c>
      <c r="B73" s="7" t="n">
        <v>30.6</v>
      </c>
      <c r="C73" s="7" t="n">
        <v>126.9</v>
      </c>
      <c r="D73" s="7" t="n">
        <v>99.3</v>
      </c>
    </row>
    <row r="74" spans="1:5">
      <c r="A74" s="4" t="s">
        <v>1375</v>
      </c>
      <c r="D74" s="5" t="n">
        <v>30</v>
      </c>
    </row>
    <row r="75" spans="1:5">
      <c r="A75" s="4" t="s">
        <v>1386</v>
      </c>
      <c r="B75" s="7" t="n">
        <v>-14.5</v>
      </c>
    </row>
    <row r="76" spans="1:5">
      <c r="A76" s="4" t="s">
        <v>1376</v>
      </c>
      <c r="B76" s="7" t="n">
        <v>-113.8</v>
      </c>
      <c r="C76" s="7" t="n">
        <v>-64.2</v>
      </c>
      <c r="D76" s="7" t="n">
        <v>61.7</v>
      </c>
    </row>
    <row r="77" spans="1:5">
      <c r="A77" s="4" t="s">
        <v>1377</v>
      </c>
      <c r="B77" s="7" t="n">
        <v>12105.5</v>
      </c>
      <c r="C77" s="7" t="n">
        <v>8271.4</v>
      </c>
      <c r="D77" s="5" t="n">
        <v>6385</v>
      </c>
    </row>
    <row r="78" spans="1:5">
      <c r="A78" s="4" t="s">
        <v>1388</v>
      </c>
    </row>
    <row r="79" spans="1:5">
      <c r="A79" s="3" t="s">
        <v>1365</v>
      </c>
    </row>
    <row r="80" spans="1:5">
      <c r="A80" s="4" t="s">
        <v>1373</v>
      </c>
      <c r="B80" s="7" t="n">
        <v>-92.5</v>
      </c>
      <c r="C80" s="7" t="n">
        <v>-31.3</v>
      </c>
      <c r="D80" s="7" t="n">
        <v>-15.3</v>
      </c>
    </row>
    <row r="81" spans="1:5">
      <c r="A81" s="4" t="s">
        <v>1380</v>
      </c>
      <c r="B81" s="7" t="n">
        <v>-2.9</v>
      </c>
      <c r="C81" s="7" t="n">
        <v>-61.2</v>
      </c>
      <c r="D81" s="5" t="n">
        <v>-16</v>
      </c>
    </row>
    <row r="82" spans="1:5">
      <c r="A82" s="4" t="s">
        <v>1377</v>
      </c>
      <c r="B82" s="7" t="n">
        <v>-95.40000000000001</v>
      </c>
      <c r="C82" s="7" t="n">
        <v>-92.5</v>
      </c>
      <c r="D82" s="7" t="n">
        <v>-31.3</v>
      </c>
    </row>
    <row r="83" spans="1:5">
      <c r="A83" s="4" t="s">
        <v>1389</v>
      </c>
    </row>
    <row r="84" spans="1:5">
      <c r="A84" s="3" t="s">
        <v>1365</v>
      </c>
    </row>
    <row r="85" spans="1:5">
      <c r="A85" s="4" t="s">
        <v>1373</v>
      </c>
      <c r="B85" s="7" t="n">
        <v>-48.7</v>
      </c>
      <c r="D85" s="7" t="n">
        <v>-184.4</v>
      </c>
    </row>
    <row r="86" spans="1:5">
      <c r="A86" s="4" t="s">
        <v>1374</v>
      </c>
      <c r="B86" s="7" t="n">
        <v>-120.8</v>
      </c>
      <c r="C86" s="7" t="n">
        <v>-48.7</v>
      </c>
      <c r="D86" s="7" t="n">
        <v>184.4</v>
      </c>
    </row>
    <row r="87" spans="1:5">
      <c r="A87" s="4" t="s">
        <v>1377</v>
      </c>
      <c r="B87" s="7" t="n">
        <v>-169.5</v>
      </c>
      <c r="C87" s="7" t="n">
        <v>-48.7</v>
      </c>
    </row>
    <row r="88" spans="1:5">
      <c r="A88" s="4" t="s">
        <v>1390</v>
      </c>
    </row>
    <row r="89" spans="1:5">
      <c r="A89" s="3" t="s">
        <v>1365</v>
      </c>
    </row>
    <row r="90" spans="1:5">
      <c r="A90" s="4" t="s">
        <v>1374</v>
      </c>
      <c r="B90" s="7" t="n">
        <v>-36.7</v>
      </c>
    </row>
    <row r="91" spans="1:5">
      <c r="A91" s="4" t="s">
        <v>1380</v>
      </c>
      <c r="B91" s="7" t="n">
        <v>-0.6</v>
      </c>
    </row>
    <row r="92" spans="1:5">
      <c r="A92" s="4" t="s">
        <v>1377</v>
      </c>
      <c r="B92" s="7" t="n">
        <v>-37.3</v>
      </c>
    </row>
    <row r="93" spans="1:5">
      <c r="A93" s="4" t="s">
        <v>1391</v>
      </c>
    </row>
    <row r="94" spans="1:5">
      <c r="A94" s="3" t="s">
        <v>1365</v>
      </c>
    </row>
    <row r="95" spans="1:5">
      <c r="A95" s="4" t="s">
        <v>1373</v>
      </c>
      <c r="B95" s="7" t="n">
        <v>-141.2</v>
      </c>
      <c r="C95" s="7" t="n">
        <v>-31.3</v>
      </c>
      <c r="D95" s="7" t="n">
        <v>-199.7</v>
      </c>
    </row>
    <row r="96" spans="1:5">
      <c r="A96" s="4" t="s">
        <v>1374</v>
      </c>
      <c r="B96" s="7" t="n">
        <v>-157.5</v>
      </c>
      <c r="C96" s="7" t="n">
        <v>-48.7</v>
      </c>
      <c r="D96" s="7" t="n">
        <v>184.4</v>
      </c>
    </row>
    <row r="97" spans="1:5">
      <c r="A97" s="4" t="s">
        <v>1380</v>
      </c>
      <c r="B97" s="7" t="n">
        <v>-3.5</v>
      </c>
      <c r="C97" s="7" t="n">
        <v>-61.2</v>
      </c>
      <c r="D97" s="5" t="n">
        <v>-16</v>
      </c>
    </row>
    <row r="98" spans="1:5">
      <c r="A98" s="4" t="s">
        <v>1377</v>
      </c>
      <c r="B98" s="6" t="n">
        <v>-302.2</v>
      </c>
      <c r="C98" s="6" t="n">
        <v>-141.2</v>
      </c>
      <c r="D98" s="6" t="n">
        <v>-31.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186</v>
      </c>
    </row>
    <row r="3" spans="1:2">
      <c r="A3" s="3" t="s">
        <v>259</v>
      </c>
    </row>
    <row r="4" spans="1:2">
      <c r="A4" s="4" t="s">
        <v>275</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1</v>
      </c>
    </row>
    <row r="2" spans="1:2">
      <c r="B2" s="2" t="s">
        <v>29</v>
      </c>
    </row>
    <row r="3" spans="1:2">
      <c r="A3" s="3" t="s">
        <v>1393</v>
      </c>
    </row>
    <row r="4" spans="1:2">
      <c r="A4" s="4" t="s">
        <v>1394</v>
      </c>
      <c r="B4" s="6" t="n">
        <v>178.1</v>
      </c>
    </row>
    <row r="5" spans="1:2">
      <c r="A5" s="4" t="s">
        <v>1395</v>
      </c>
    </row>
    <row r="6" spans="1:2">
      <c r="A6" s="3" t="s">
        <v>1393</v>
      </c>
    </row>
    <row r="7" spans="1:2">
      <c r="A7" s="4" t="s">
        <v>1394</v>
      </c>
      <c r="B7" s="6" t="n">
        <v>136.7</v>
      </c>
    </row>
    <row r="8" spans="1:2">
      <c r="A8" s="4" t="s">
        <v>1396</v>
      </c>
    </row>
    <row r="9" spans="1:2">
      <c r="A9" s="3" t="s">
        <v>1393</v>
      </c>
    </row>
    <row r="10" spans="1:2">
      <c r="A10" s="4" t="s">
        <v>1397</v>
      </c>
      <c r="B10" s="4" t="s">
        <v>1398</v>
      </c>
    </row>
    <row r="11" spans="1:2">
      <c r="A11" s="4" t="s">
        <v>1399</v>
      </c>
    </row>
    <row r="12" spans="1:2">
      <c r="A12" s="3" t="s">
        <v>1393</v>
      </c>
    </row>
    <row r="13" spans="1:2">
      <c r="A13" s="4" t="s">
        <v>1397</v>
      </c>
      <c r="B13" s="4" t="s">
        <v>1400</v>
      </c>
    </row>
    <row r="14" spans="1:2">
      <c r="A14" s="4" t="s">
        <v>1401</v>
      </c>
    </row>
    <row r="15" spans="1:2">
      <c r="A15" s="3" t="s">
        <v>1393</v>
      </c>
    </row>
    <row r="16" spans="1:2">
      <c r="A16" s="4" t="s">
        <v>1394</v>
      </c>
      <c r="B16" s="6" t="n">
        <v>41.4</v>
      </c>
    </row>
    <row r="17" spans="1:2">
      <c r="A17" s="4" t="s">
        <v>1402</v>
      </c>
    </row>
    <row r="18" spans="1:2">
      <c r="A18" s="3" t="s">
        <v>1393</v>
      </c>
    </row>
    <row r="19" spans="1:2">
      <c r="A19" s="4" t="s">
        <v>1397</v>
      </c>
      <c r="B19" s="4" t="s">
        <v>752</v>
      </c>
    </row>
    <row r="20" spans="1:2">
      <c r="A20" s="4" t="s">
        <v>1403</v>
      </c>
    </row>
    <row r="21" spans="1:2">
      <c r="A21" s="3" t="s">
        <v>1393</v>
      </c>
    </row>
    <row r="22" spans="1:2">
      <c r="A22" s="4" t="s">
        <v>1397</v>
      </c>
      <c r="B22" s="4" t="s">
        <v>74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404</v>
      </c>
      <c r="B1" s="2" t="s">
        <v>1</v>
      </c>
    </row>
    <row r="2" spans="1:2">
      <c r="B2" s="2" t="s">
        <v>186</v>
      </c>
    </row>
    <row r="3" spans="1:2">
      <c r="A3" s="4" t="s">
        <v>1405</v>
      </c>
    </row>
    <row r="4" spans="1:2">
      <c r="A4" s="3" t="s">
        <v>1406</v>
      </c>
    </row>
    <row r="5" spans="1:2">
      <c r="A5" s="4" t="s">
        <v>1407</v>
      </c>
      <c r="B5" s="5" t="n">
        <v>2014</v>
      </c>
    </row>
    <row r="6" spans="1:2">
      <c r="A6" s="4" t="s">
        <v>1408</v>
      </c>
      <c r="B6" s="5" t="n">
        <v>2018</v>
      </c>
    </row>
    <row r="7" spans="1:2">
      <c r="A7" s="4" t="s">
        <v>1409</v>
      </c>
    </row>
    <row r="8" spans="1:2">
      <c r="A8" s="3" t="s">
        <v>1406</v>
      </c>
    </row>
    <row r="9" spans="1:2">
      <c r="A9" s="4" t="s">
        <v>1407</v>
      </c>
      <c r="B9" s="5" t="n">
        <v>2015</v>
      </c>
    </row>
    <row r="10" spans="1:2">
      <c r="A10" s="4" t="s">
        <v>1408</v>
      </c>
      <c r="B10" s="5" t="n">
        <v>2019</v>
      </c>
    </row>
    <row r="11" spans="1:2">
      <c r="A11" s="4" t="s">
        <v>1410</v>
      </c>
    </row>
    <row r="12" spans="1:2">
      <c r="A12" s="3" t="s">
        <v>1406</v>
      </c>
    </row>
    <row r="13" spans="1:2">
      <c r="A13" s="4" t="s">
        <v>1407</v>
      </c>
      <c r="B13" s="5" t="n">
        <v>2018</v>
      </c>
    </row>
    <row r="14" spans="1:2">
      <c r="A14" s="4" t="s">
        <v>1408</v>
      </c>
      <c r="B14" s="5" t="n">
        <v>202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186</v>
      </c>
      <c r="C1" s="2" t="s">
        <v>187</v>
      </c>
    </row>
    <row r="2" spans="1:3">
      <c r="A2" s="3" t="s">
        <v>1412</v>
      </c>
    </row>
    <row r="3" spans="1:3">
      <c r="A3" s="4" t="s">
        <v>1413</v>
      </c>
      <c r="B3" s="6" t="n">
        <v>114264.3</v>
      </c>
      <c r="C3" s="6" t="n">
        <v>82072.6000000000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s>
  <sheetData>
    <row r="1" spans="1:5">
      <c r="A1" s="1" t="s">
        <v>1414</v>
      </c>
      <c r="B1" s="2" t="s">
        <v>1</v>
      </c>
    </row>
    <row r="2" spans="1:5">
      <c r="B2" s="2" t="s">
        <v>1415</v>
      </c>
      <c r="C2" s="2" t="s">
        <v>1416</v>
      </c>
      <c r="D2" s="2" t="s">
        <v>1417</v>
      </c>
      <c r="E2" s="2" t="s">
        <v>1418</v>
      </c>
    </row>
    <row r="3" spans="1:5">
      <c r="A3" s="3" t="s">
        <v>1419</v>
      </c>
    </row>
    <row r="4" spans="1:5">
      <c r="A4" s="4" t="s">
        <v>1420</v>
      </c>
      <c r="B4" s="6" t="n">
        <v>344998.3</v>
      </c>
      <c r="D4" s="6" t="n">
        <v>331713.7</v>
      </c>
      <c r="E4" s="6" t="n">
        <v>302850.9</v>
      </c>
    </row>
    <row r="5" spans="1:5">
      <c r="A5" s="4" t="s">
        <v>1421</v>
      </c>
      <c r="E5" s="5" t="n">
        <v>0</v>
      </c>
    </row>
    <row r="6" spans="1:5">
      <c r="A6" s="4" t="s">
        <v>1422</v>
      </c>
      <c r="E6" s="6" t="n">
        <v>302850.9</v>
      </c>
    </row>
    <row r="7" spans="1:5">
      <c r="A7" s="4" t="s">
        <v>1423</v>
      </c>
      <c r="D7" s="7" t="n">
        <v>25930.3</v>
      </c>
      <c r="E7" s="7" t="n">
        <v>25930.3</v>
      </c>
    </row>
    <row r="8" spans="1:5">
      <c r="A8" s="4" t="s">
        <v>1424</v>
      </c>
      <c r="E8" s="7" t="n">
        <v>0.1</v>
      </c>
    </row>
    <row r="9" spans="1:5">
      <c r="A9" s="4" t="s">
        <v>1423</v>
      </c>
      <c r="B9" s="7" t="n">
        <v>25930.3</v>
      </c>
      <c r="E9" s="7" t="n">
        <v>25930.4</v>
      </c>
    </row>
    <row r="10" spans="1:5">
      <c r="A10" s="4" t="s">
        <v>1425</v>
      </c>
      <c r="B10" s="9" t="n">
        <v>13.3</v>
      </c>
      <c r="C10" s="9" t="n">
        <v>0.45</v>
      </c>
      <c r="D10" s="9" t="n">
        <v>12.79</v>
      </c>
      <c r="E10" s="9" t="n">
        <v>11.68</v>
      </c>
    </row>
    <row r="11" spans="1:5">
      <c r="A11" s="4" t="s">
        <v>1426</v>
      </c>
      <c r="B11" s="9" t="n">
        <v>13.3</v>
      </c>
      <c r="C11" s="9" t="n">
        <v>0.45</v>
      </c>
      <c r="D11" s="9" t="n">
        <v>12.79</v>
      </c>
      <c r="E11" s="9" t="n">
        <v>11.68</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7</v>
      </c>
      <c r="B1" s="2" t="s">
        <v>1</v>
      </c>
    </row>
    <row r="2" spans="1:5">
      <c r="B2" s="2" t="s">
        <v>27</v>
      </c>
      <c r="C2" s="2" t="s">
        <v>28</v>
      </c>
      <c r="D2" s="2" t="s">
        <v>29</v>
      </c>
      <c r="E2" s="2" t="s">
        <v>192</v>
      </c>
    </row>
    <row r="3" spans="1:5">
      <c r="A3" s="3" t="s">
        <v>1428</v>
      </c>
    </row>
    <row r="4" spans="1:5">
      <c r="A4" s="4" t="s">
        <v>1429</v>
      </c>
      <c r="B4" s="8" t="n">
        <v>255796</v>
      </c>
      <c r="C4" s="6" t="n">
        <v>8630.1</v>
      </c>
      <c r="D4" s="8" t="n">
        <v>220085</v>
      </c>
      <c r="E4" s="6" t="n">
        <v>219303.4</v>
      </c>
    </row>
    <row r="5" spans="1:5">
      <c r="A5" s="4" t="s">
        <v>1430</v>
      </c>
      <c r="B5" s="7" t="n">
        <v>4346.7</v>
      </c>
      <c r="C5" s="7" t="n">
        <v>146.6</v>
      </c>
      <c r="D5" s="7" t="n">
        <v>3743.4</v>
      </c>
      <c r="E5" s="7" t="n">
        <v>3202.2</v>
      </c>
    </row>
    <row r="6" spans="1:5">
      <c r="A6" s="4" t="s">
        <v>1431</v>
      </c>
      <c r="B6" s="7" t="n">
        <v>80732.5</v>
      </c>
      <c r="C6" s="6" t="n">
        <v>2723.8</v>
      </c>
      <c r="D6" s="7" t="n">
        <v>71207.7</v>
      </c>
      <c r="E6" s="7" t="n">
        <v>65544.60000000001</v>
      </c>
    </row>
    <row r="7" spans="1:5">
      <c r="A7" s="4" t="s">
        <v>1432</v>
      </c>
      <c r="B7" s="7" t="n">
        <v>2369.9</v>
      </c>
      <c r="D7" s="7" t="n">
        <v>2164.9</v>
      </c>
      <c r="E7" s="7" t="n">
        <v>2002.6</v>
      </c>
    </row>
    <row r="8" spans="1:5">
      <c r="A8" s="4" t="s">
        <v>1433</v>
      </c>
      <c r="B8" s="7" t="n">
        <v>271.5</v>
      </c>
      <c r="D8" s="7" t="n">
        <v>272.2</v>
      </c>
      <c r="E8" s="7" t="n">
        <v>278.9</v>
      </c>
    </row>
    <row r="9" spans="1:5">
      <c r="A9" s="4" t="s">
        <v>1434</v>
      </c>
      <c r="B9" s="7" t="n">
        <v>2641.4</v>
      </c>
      <c r="D9" s="7" t="n">
        <v>2437.1</v>
      </c>
      <c r="E9" s="7" t="n">
        <v>2281.5</v>
      </c>
    </row>
    <row r="10" spans="1:5">
      <c r="A10" s="4" t="s">
        <v>1435</v>
      </c>
      <c r="B10" s="7" t="n">
        <v>101488.7</v>
      </c>
      <c r="D10" s="5" t="n">
        <v>97248</v>
      </c>
      <c r="E10" s="7" t="n">
        <v>88929.39999999999</v>
      </c>
    </row>
    <row r="11" spans="1:5">
      <c r="A11" s="4" t="s">
        <v>1436</v>
      </c>
      <c r="B11" s="7" t="n">
        <v>104130.1</v>
      </c>
      <c r="D11" s="7" t="n">
        <v>99685.10000000001</v>
      </c>
      <c r="E11" s="7" t="n">
        <v>91210.89999999999</v>
      </c>
    </row>
    <row r="12" spans="1:5">
      <c r="A12" s="4" t="s">
        <v>1189</v>
      </c>
    </row>
    <row r="13" spans="1:5">
      <c r="A13" s="3" t="s">
        <v>1428</v>
      </c>
    </row>
    <row r="14" spans="1:5">
      <c r="A14" s="4" t="s">
        <v>1429</v>
      </c>
      <c r="B14" s="7" t="n">
        <v>235985.2</v>
      </c>
      <c r="D14" s="7" t="n">
        <v>203476.8</v>
      </c>
      <c r="E14" s="7" t="n">
        <v>204126.2</v>
      </c>
    </row>
    <row r="15" spans="1:5">
      <c r="A15" s="4" t="s">
        <v>1430</v>
      </c>
      <c r="B15" s="7" t="n">
        <v>2135.5</v>
      </c>
      <c r="D15" s="7" t="n">
        <v>2028.5</v>
      </c>
      <c r="E15" s="7" t="n">
        <v>1642.1</v>
      </c>
    </row>
    <row r="16" spans="1:5">
      <c r="A16" s="4" t="s">
        <v>1433</v>
      </c>
      <c r="B16" s="7" t="n">
        <v>175.3</v>
      </c>
      <c r="D16" s="5" t="n">
        <v>177</v>
      </c>
      <c r="E16" s="7" t="n">
        <v>189.5</v>
      </c>
    </row>
    <row r="17" spans="1:5">
      <c r="A17" s="4" t="s">
        <v>1436</v>
      </c>
      <c r="B17" s="7" t="n">
        <v>61026.1</v>
      </c>
      <c r="D17" s="7" t="n">
        <v>58493.5</v>
      </c>
      <c r="E17" s="7" t="n">
        <v>52983.2</v>
      </c>
    </row>
    <row r="18" spans="1:5">
      <c r="A18" s="4" t="s">
        <v>1437</v>
      </c>
    </row>
    <row r="19" spans="1:5">
      <c r="A19" s="3" t="s">
        <v>1428</v>
      </c>
    </row>
    <row r="20" spans="1:5">
      <c r="A20" s="4" t="s">
        <v>1429</v>
      </c>
      <c r="B20" s="7" t="n">
        <v>19746.3</v>
      </c>
      <c r="D20" s="7" t="n">
        <v>16583.1</v>
      </c>
      <c r="E20" s="7" t="n">
        <v>15152.2</v>
      </c>
    </row>
    <row r="21" spans="1:5">
      <c r="A21" s="4" t="s">
        <v>1430</v>
      </c>
      <c r="B21" s="7" t="n">
        <v>2211.2</v>
      </c>
      <c r="D21" s="7" t="n">
        <v>1714.9</v>
      </c>
      <c r="E21" s="7" t="n">
        <v>1560.1</v>
      </c>
    </row>
    <row r="22" spans="1:5">
      <c r="A22" s="4" t="s">
        <v>1436</v>
      </c>
      <c r="B22" s="5" t="n">
        <v>43104</v>
      </c>
      <c r="D22" s="7" t="n">
        <v>41191.6</v>
      </c>
      <c r="E22" s="7" t="n">
        <v>38227.7</v>
      </c>
    </row>
    <row r="23" spans="1:5">
      <c r="A23" s="4" t="s">
        <v>1438</v>
      </c>
    </row>
    <row r="24" spans="1:5">
      <c r="A24" s="3" t="s">
        <v>1428</v>
      </c>
    </row>
    <row r="25" spans="1:5">
      <c r="A25" s="4" t="s">
        <v>1429</v>
      </c>
      <c r="B25" s="6" t="n">
        <v>64.5</v>
      </c>
      <c r="D25" s="6" t="n">
        <v>25.1</v>
      </c>
      <c r="E25" s="8" t="n">
        <v>25</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39</v>
      </c>
      <c r="B1" s="2" t="s">
        <v>1440</v>
      </c>
      <c r="C1" s="2" t="s">
        <v>1441</v>
      </c>
      <c r="D1" s="2" t="s">
        <v>1442</v>
      </c>
      <c r="E1" s="2" t="s">
        <v>186</v>
      </c>
      <c r="F1" s="2" t="s">
        <v>187</v>
      </c>
      <c r="G1" s="2" t="s">
        <v>188</v>
      </c>
    </row>
    <row r="2" spans="1:7">
      <c r="A2" s="3" t="s">
        <v>1428</v>
      </c>
    </row>
    <row r="3" spans="1:7">
      <c r="A3" s="4" t="s">
        <v>1443</v>
      </c>
      <c r="E3" s="6" t="n">
        <v>23019.1</v>
      </c>
      <c r="F3" s="6" t="n">
        <v>22418.3</v>
      </c>
      <c r="G3" s="6" t="n">
        <v>20556.9</v>
      </c>
    </row>
    <row r="4" spans="1:7">
      <c r="A4" s="4" t="s">
        <v>1444</v>
      </c>
    </row>
    <row r="5" spans="1:7">
      <c r="A5" s="3" t="s">
        <v>1428</v>
      </c>
    </row>
    <row r="6" spans="1:7">
      <c r="A6" s="4" t="s">
        <v>1445</v>
      </c>
      <c r="B6" s="6" t="n">
        <v>368.9</v>
      </c>
      <c r="C6" s="6" t="n">
        <v>376.4</v>
      </c>
      <c r="D6" s="6" t="n">
        <v>356.2</v>
      </c>
    </row>
    <row r="7" spans="1:7">
      <c r="A7" s="4" t="s">
        <v>1446</v>
      </c>
    </row>
    <row r="8" spans="1:7">
      <c r="A8" s="3" t="s">
        <v>1428</v>
      </c>
    </row>
    <row r="9" spans="1:7">
      <c r="A9" s="4" t="s">
        <v>1445</v>
      </c>
      <c r="D9" s="6" t="n">
        <v>20556.9</v>
      </c>
    </row>
    <row r="10" spans="1:7">
      <c r="A10" s="4" t="s">
        <v>1447</v>
      </c>
    </row>
    <row r="11" spans="1:7">
      <c r="A11" s="3" t="s">
        <v>1428</v>
      </c>
    </row>
    <row r="12" spans="1:7">
      <c r="A12" s="4" t="s">
        <v>1448</v>
      </c>
      <c r="E12" s="4" t="s">
        <v>1449</v>
      </c>
      <c r="F12" s="4" t="s">
        <v>1449</v>
      </c>
      <c r="G12" s="4" t="s">
        <v>1449</v>
      </c>
    </row>
    <row r="13" spans="1:7">
      <c r="A13" s="4" t="s">
        <v>1450</v>
      </c>
    </row>
    <row r="14" spans="1:7">
      <c r="A14" s="3" t="s">
        <v>1428</v>
      </c>
    </row>
    <row r="15" spans="1:7">
      <c r="A15" s="4" t="s">
        <v>1448</v>
      </c>
      <c r="E15" s="4" t="s">
        <v>1451</v>
      </c>
      <c r="F15" s="4" t="s">
        <v>1451</v>
      </c>
      <c r="G15" s="4" t="s">
        <v>145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188</v>
      </c>
      <c r="C2" s="2" t="s">
        <v>186</v>
      </c>
      <c r="D2" s="2" t="s">
        <v>916</v>
      </c>
    </row>
    <row r="3" spans="1:4">
      <c r="A3" s="4" t="s">
        <v>1453</v>
      </c>
    </row>
    <row r="4" spans="1:4">
      <c r="A4" s="3" t="s">
        <v>671</v>
      </c>
    </row>
    <row r="5" spans="1:4">
      <c r="A5" s="4" t="s">
        <v>1454</v>
      </c>
      <c r="D5" s="4" t="s">
        <v>923</v>
      </c>
    </row>
    <row r="6" spans="1:4">
      <c r="A6" s="4" t="s">
        <v>1455</v>
      </c>
    </row>
    <row r="7" spans="1:4">
      <c r="A7" s="3" t="s">
        <v>671</v>
      </c>
    </row>
    <row r="8" spans="1:4">
      <c r="A8" s="4" t="s">
        <v>1454</v>
      </c>
      <c r="D8" s="4" t="s">
        <v>677</v>
      </c>
    </row>
    <row r="9" spans="1:4">
      <c r="A9" s="4" t="s">
        <v>1456</v>
      </c>
    </row>
    <row r="10" spans="1:4">
      <c r="A10" s="3" t="s">
        <v>671</v>
      </c>
    </row>
    <row r="11" spans="1:4">
      <c r="A11" s="4" t="s">
        <v>1454</v>
      </c>
      <c r="C11" s="4" t="s">
        <v>923</v>
      </c>
    </row>
    <row r="12" spans="1:4">
      <c r="A12" s="4" t="s">
        <v>1457</v>
      </c>
      <c r="B12" s="6" t="n">
        <v>846401.8</v>
      </c>
    </row>
    <row r="13" spans="1:4">
      <c r="A13" s="4" t="s">
        <v>1458</v>
      </c>
      <c r="B13" s="6" t="n">
        <v>302964.4</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59</v>
      </c>
      <c r="B1" s="2" t="s">
        <v>1</v>
      </c>
    </row>
    <row r="2" spans="1:3">
      <c r="B2" s="2" t="s">
        <v>186</v>
      </c>
      <c r="C2" s="2" t="s">
        <v>916</v>
      </c>
    </row>
    <row r="3" spans="1:3">
      <c r="A3" s="4" t="s">
        <v>1456</v>
      </c>
    </row>
    <row r="4" spans="1:3">
      <c r="A4" s="3" t="s">
        <v>671</v>
      </c>
    </row>
    <row r="5" spans="1:3">
      <c r="A5" s="4" t="s">
        <v>1460</v>
      </c>
      <c r="B5" s="4" t="s">
        <v>1461</v>
      </c>
    </row>
    <row r="6" spans="1:3">
      <c r="A6" s="4" t="s">
        <v>1462</v>
      </c>
      <c r="B6" s="4" t="s">
        <v>1463</v>
      </c>
    </row>
    <row r="7" spans="1:3">
      <c r="A7" s="4" t="s">
        <v>1464</v>
      </c>
      <c r="B7" s="4" t="s">
        <v>923</v>
      </c>
    </row>
    <row r="8" spans="1:3">
      <c r="A8" s="4" t="s">
        <v>1206</v>
      </c>
      <c r="B8" s="6" t="n">
        <v>3536.1</v>
      </c>
      <c r="C8" s="6" t="n">
        <v>3536.1</v>
      </c>
    </row>
    <row r="9" spans="1:3">
      <c r="A9" s="4" t="s">
        <v>1465</v>
      </c>
    </row>
    <row r="10" spans="1:3">
      <c r="A10" s="3" t="s">
        <v>671</v>
      </c>
    </row>
    <row r="11" spans="1:3">
      <c r="A11" s="4" t="s">
        <v>1460</v>
      </c>
      <c r="B11" s="4" t="s">
        <v>689</v>
      </c>
    </row>
    <row r="12" spans="1:3">
      <c r="A12" s="4" t="s">
        <v>1462</v>
      </c>
      <c r="B12" s="4" t="s">
        <v>1463</v>
      </c>
    </row>
    <row r="13" spans="1:3">
      <c r="A13" s="4" t="s">
        <v>1464</v>
      </c>
      <c r="B13" s="4" t="s">
        <v>677</v>
      </c>
    </row>
    <row r="14" spans="1:3">
      <c r="A14" s="4" t="s">
        <v>1206</v>
      </c>
      <c r="B14" s="6" t="n">
        <v>394.7</v>
      </c>
      <c r="C14" s="6" t="n">
        <v>394.7</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6</v>
      </c>
      <c r="B1" s="2" t="s">
        <v>916</v>
      </c>
      <c r="C1" s="2" t="s">
        <v>188</v>
      </c>
      <c r="D1" s="2" t="s">
        <v>186</v>
      </c>
      <c r="E1" s="2" t="s">
        <v>187</v>
      </c>
    </row>
    <row r="2" spans="1:5">
      <c r="A2" s="3" t="s">
        <v>935</v>
      </c>
    </row>
    <row r="3" spans="1:5">
      <c r="A3" s="4" t="s">
        <v>54</v>
      </c>
      <c r="D3" s="6" t="n">
        <v>26.7</v>
      </c>
      <c r="E3" s="6" t="n">
        <v>191.1</v>
      </c>
    </row>
    <row r="4" spans="1:5">
      <c r="A4" s="3" t="s">
        <v>936</v>
      </c>
    </row>
    <row r="5" spans="1:5">
      <c r="A5" s="4" t="s">
        <v>1467</v>
      </c>
      <c r="C5" s="6" t="n">
        <v>51.6</v>
      </c>
    </row>
    <row r="6" spans="1:5">
      <c r="A6" s="4" t="s">
        <v>1456</v>
      </c>
    </row>
    <row r="7" spans="1:5">
      <c r="A7" s="3" t="s">
        <v>933</v>
      </c>
    </row>
    <row r="8" spans="1:5">
      <c r="A8" s="4" t="s">
        <v>31</v>
      </c>
      <c r="B8" s="6" t="n">
        <v>3858.5</v>
      </c>
    </row>
    <row r="9" spans="1:5">
      <c r="A9" s="4" t="s">
        <v>1468</v>
      </c>
      <c r="B9" s="5" t="n">
        <v>512</v>
      </c>
    </row>
    <row r="10" spans="1:5">
      <c r="A10" s="4" t="s">
        <v>39</v>
      </c>
      <c r="B10" s="7" t="n">
        <v>59.1</v>
      </c>
    </row>
    <row r="11" spans="1:5">
      <c r="A11" s="4" t="s">
        <v>40</v>
      </c>
      <c r="B11" s="7" t="n">
        <v>706.5</v>
      </c>
    </row>
    <row r="12" spans="1:5">
      <c r="A12" s="4" t="s">
        <v>41</v>
      </c>
      <c r="B12" s="7" t="n">
        <v>26.4</v>
      </c>
    </row>
    <row r="13" spans="1:5">
      <c r="A13" s="3" t="s">
        <v>934</v>
      </c>
    </row>
    <row r="14" spans="1:5">
      <c r="A14" s="4" t="s">
        <v>44</v>
      </c>
      <c r="B14" s="7" t="n">
        <v>721.6</v>
      </c>
    </row>
    <row r="15" spans="1:5">
      <c r="A15" s="4" t="s">
        <v>45</v>
      </c>
      <c r="B15" s="7" t="n">
        <v>2651.2</v>
      </c>
    </row>
    <row r="16" spans="1:5">
      <c r="A16" s="4" t="s">
        <v>46</v>
      </c>
      <c r="B16" s="7" t="n">
        <v>12.1</v>
      </c>
    </row>
    <row r="17" spans="1:5">
      <c r="A17" s="4" t="s">
        <v>47</v>
      </c>
      <c r="B17" s="5" t="n">
        <v>30</v>
      </c>
    </row>
    <row r="18" spans="1:5">
      <c r="A18" s="4" t="s">
        <v>48</v>
      </c>
      <c r="B18" s="7" t="n">
        <v>15.6</v>
      </c>
    </row>
    <row r="19" spans="1:5">
      <c r="A19" s="4" t="s">
        <v>1469</v>
      </c>
      <c r="B19" s="5" t="n">
        <v>8593</v>
      </c>
    </row>
    <row r="20" spans="1:5">
      <c r="A20" s="3" t="s">
        <v>935</v>
      </c>
    </row>
    <row r="21" spans="1:5">
      <c r="A21" s="4" t="s">
        <v>54</v>
      </c>
      <c r="B21" s="5" t="n">
        <v>1</v>
      </c>
    </row>
    <row r="22" spans="1:5">
      <c r="A22" s="4" t="s">
        <v>56</v>
      </c>
      <c r="B22" s="7" t="n">
        <v>87.5</v>
      </c>
    </row>
    <row r="23" spans="1:5">
      <c r="A23" s="4" t="s">
        <v>58</v>
      </c>
      <c r="B23" s="7" t="n">
        <v>183.1</v>
      </c>
    </row>
    <row r="24" spans="1:5">
      <c r="A24" s="4" t="s">
        <v>59</v>
      </c>
      <c r="B24" s="7" t="n">
        <v>45.8</v>
      </c>
    </row>
    <row r="25" spans="1:5">
      <c r="A25" s="4" t="s">
        <v>60</v>
      </c>
      <c r="B25" s="7" t="n">
        <v>132.3</v>
      </c>
    </row>
    <row r="26" spans="1:5">
      <c r="A26" s="4" t="s">
        <v>61</v>
      </c>
      <c r="B26" s="7" t="n">
        <v>47.9</v>
      </c>
    </row>
    <row r="27" spans="1:5">
      <c r="A27" s="4" t="s">
        <v>62</v>
      </c>
      <c r="B27" s="5" t="n">
        <v>126</v>
      </c>
    </row>
    <row r="28" spans="1:5">
      <c r="A28" s="4" t="s">
        <v>64</v>
      </c>
      <c r="B28" s="7" t="n">
        <v>102.8</v>
      </c>
    </row>
    <row r="29" spans="1:5">
      <c r="A29" s="3" t="s">
        <v>936</v>
      </c>
    </row>
    <row r="30" spans="1:5">
      <c r="A30" s="4" t="s">
        <v>71</v>
      </c>
      <c r="B30" s="7" t="n">
        <v>1.3</v>
      </c>
    </row>
    <row r="31" spans="1:5">
      <c r="A31" s="4" t="s">
        <v>1470</v>
      </c>
      <c r="B31" s="7" t="n">
        <v>727.7</v>
      </c>
    </row>
    <row r="32" spans="1:5">
      <c r="A32" s="4" t="s">
        <v>1471</v>
      </c>
      <c r="B32" s="7" t="n">
        <v>7865.3</v>
      </c>
    </row>
    <row r="33" spans="1:5">
      <c r="A33" s="4" t="s">
        <v>1472</v>
      </c>
      <c r="B33" s="7" t="n">
        <v>3536.1</v>
      </c>
      <c r="D33" s="7" t="n">
        <v>3536.1</v>
      </c>
    </row>
    <row r="34" spans="1:5">
      <c r="A34" s="4" t="s">
        <v>1473</v>
      </c>
      <c r="B34" s="7" t="n">
        <v>-3858.5</v>
      </c>
    </row>
    <row r="35" spans="1:5">
      <c r="A35" s="4" t="s">
        <v>1474</v>
      </c>
      <c r="B35" s="7" t="n">
        <v>3458.2</v>
      </c>
    </row>
    <row r="36" spans="1:5">
      <c r="A36" s="4" t="s">
        <v>1467</v>
      </c>
      <c r="B36" s="7" t="n">
        <v>-322.4</v>
      </c>
    </row>
    <row r="37" spans="1:5">
      <c r="A37" s="4" t="s">
        <v>128</v>
      </c>
      <c r="B37" s="7" t="n">
        <v>923.7</v>
      </c>
    </row>
    <row r="38" spans="1:5">
      <c r="A38" s="4" t="s">
        <v>1290</v>
      </c>
      <c r="C38" s="7" t="n">
        <v>254.3</v>
      </c>
    </row>
    <row r="39" spans="1:5">
      <c r="A39" s="4" t="s">
        <v>1475</v>
      </c>
      <c r="B39" s="7" t="n">
        <v>52.7</v>
      </c>
    </row>
    <row r="40" spans="1:5">
      <c r="A40" s="4" t="s">
        <v>940</v>
      </c>
      <c r="C40" s="6" t="n">
        <v>13.9</v>
      </c>
    </row>
    <row r="41" spans="1:5">
      <c r="A41" s="4" t="s">
        <v>1465</v>
      </c>
    </row>
    <row r="42" spans="1:5">
      <c r="A42" s="3" t="s">
        <v>933</v>
      </c>
    </row>
    <row r="43" spans="1:5">
      <c r="A43" s="4" t="s">
        <v>31</v>
      </c>
      <c r="B43" s="7" t="n">
        <v>20.7</v>
      </c>
    </row>
    <row r="44" spans="1:5">
      <c r="A44" s="4" t="s">
        <v>40</v>
      </c>
      <c r="B44" s="7" t="n">
        <v>373.8</v>
      </c>
    </row>
    <row r="45" spans="1:5">
      <c r="A45" s="4" t="s">
        <v>41</v>
      </c>
      <c r="B45" s="7" t="n">
        <v>0.2</v>
      </c>
    </row>
    <row r="46" spans="1:5">
      <c r="A46" s="3" t="s">
        <v>934</v>
      </c>
    </row>
    <row r="47" spans="1:5">
      <c r="A47" s="4" t="s">
        <v>1469</v>
      </c>
      <c r="B47" s="7" t="n">
        <v>394.7</v>
      </c>
    </row>
    <row r="48" spans="1:5">
      <c r="A48" s="3" t="s">
        <v>936</v>
      </c>
    </row>
    <row r="49" spans="1:5">
      <c r="A49" s="4" t="s">
        <v>1471</v>
      </c>
      <c r="B49" s="7" t="n">
        <v>394.7</v>
      </c>
    </row>
    <row r="50" spans="1:5">
      <c r="A50" s="4" t="s">
        <v>1472</v>
      </c>
      <c r="B50" s="7" t="n">
        <v>394.7</v>
      </c>
      <c r="D50" s="6" t="n">
        <v>394.7</v>
      </c>
    </row>
    <row r="51" spans="1:5">
      <c r="A51" s="4" t="s">
        <v>1473</v>
      </c>
      <c r="B51" s="7" t="n">
        <v>-20.7</v>
      </c>
    </row>
    <row r="52" spans="1:5">
      <c r="A52" s="4" t="s">
        <v>1467</v>
      </c>
      <c r="B52" s="8" t="n">
        <v>37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76</v>
      </c>
      <c r="B1" s="2" t="s">
        <v>1477</v>
      </c>
    </row>
    <row r="2" spans="1:2">
      <c r="A2" s="4" t="s">
        <v>1478</v>
      </c>
    </row>
    <row r="3" spans="1:2">
      <c r="A3" s="3" t="s">
        <v>1479</v>
      </c>
    </row>
    <row r="4" spans="1:2">
      <c r="A4" s="4" t="s">
        <v>1480</v>
      </c>
      <c r="B4" s="7" t="n">
        <v>56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186</v>
      </c>
    </row>
    <row r="3" spans="1:2">
      <c r="A3" s="3" t="s">
        <v>259</v>
      </c>
    </row>
    <row r="4" spans="1:2">
      <c r="A4" s="4" t="s">
        <v>277</v>
      </c>
      <c r="B4" s="4" t="s">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81</v>
      </c>
      <c r="B1" s="2" t="s">
        <v>1</v>
      </c>
    </row>
    <row r="2" spans="1:7">
      <c r="B2" s="2" t="s">
        <v>27</v>
      </c>
      <c r="C2" s="2" t="s">
        <v>28</v>
      </c>
      <c r="D2" s="2" t="s">
        <v>29</v>
      </c>
      <c r="E2" s="2" t="s">
        <v>755</v>
      </c>
      <c r="F2" s="2" t="s">
        <v>192</v>
      </c>
      <c r="G2" s="2" t="s">
        <v>589</v>
      </c>
    </row>
    <row r="3" spans="1:7">
      <c r="A3" s="3" t="s">
        <v>1482</v>
      </c>
    </row>
    <row r="4" spans="1:7">
      <c r="A4" s="4" t="s">
        <v>31</v>
      </c>
      <c r="B4" s="6" t="n">
        <v>553391.7</v>
      </c>
      <c r="C4" s="6" t="n">
        <v>18670.4</v>
      </c>
      <c r="D4" s="6" t="n">
        <v>541253.8</v>
      </c>
      <c r="E4" s="6" t="n">
        <v>18260.9</v>
      </c>
      <c r="F4" s="6" t="n">
        <v>562688.9</v>
      </c>
      <c r="G4" s="8" t="n">
        <v>358449</v>
      </c>
    </row>
    <row r="5" spans="1:7">
      <c r="A5" s="4" t="s">
        <v>39</v>
      </c>
      <c r="B5" s="7" t="n">
        <v>73880.7</v>
      </c>
      <c r="C5" s="7" t="n">
        <v>2492.6</v>
      </c>
      <c r="D5" s="7" t="n">
        <v>48682.2</v>
      </c>
    </row>
    <row r="6" spans="1:7">
      <c r="A6" s="4" t="s">
        <v>41</v>
      </c>
      <c r="B6" s="7" t="n">
        <v>4222.4</v>
      </c>
      <c r="C6" s="7" t="n">
        <v>142.5</v>
      </c>
      <c r="D6" s="7" t="n">
        <v>3385.4</v>
      </c>
    </row>
    <row r="7" spans="1:7">
      <c r="A7" s="4" t="s">
        <v>45</v>
      </c>
      <c r="B7" s="7" t="n">
        <v>1062542.3</v>
      </c>
      <c r="C7" s="7" t="n">
        <v>35848.3</v>
      </c>
      <c r="D7" s="7" t="n">
        <v>997777.7</v>
      </c>
      <c r="F7" s="7" t="n">
        <v>853470.3</v>
      </c>
    </row>
    <row r="8" spans="1:7">
      <c r="A8" s="4" t="s">
        <v>46</v>
      </c>
      <c r="B8" s="7" t="n">
        <v>14175.2</v>
      </c>
      <c r="C8" s="7" t="n">
        <v>478.2</v>
      </c>
      <c r="D8" s="7" t="n">
        <v>14614.8</v>
      </c>
      <c r="F8" s="7" t="n">
        <v>14065.9</v>
      </c>
    </row>
    <row r="9" spans="1:7">
      <c r="A9" s="4" t="s">
        <v>72</v>
      </c>
      <c r="B9" s="7" t="n">
        <v>7205.5</v>
      </c>
      <c r="D9" s="7" t="n">
        <v>4885.8</v>
      </c>
    </row>
    <row r="10" spans="1:7">
      <c r="A10" s="4" t="s">
        <v>51</v>
      </c>
      <c r="B10" s="5" t="n">
        <v>1991732</v>
      </c>
      <c r="C10" s="7" t="n">
        <v>67197.39999999999</v>
      </c>
      <c r="D10" s="7" t="n">
        <v>1886296.7</v>
      </c>
    </row>
    <row r="11" spans="1:7">
      <c r="A11" s="3" t="s">
        <v>1483</v>
      </c>
    </row>
    <row r="12" spans="1:7">
      <c r="A12" s="4" t="s">
        <v>64</v>
      </c>
      <c r="B12" s="7" t="n">
        <v>65588.39999999999</v>
      </c>
      <c r="C12" s="7" t="n">
        <v>2212.8</v>
      </c>
      <c r="D12" s="7" t="n">
        <v>36581.6</v>
      </c>
    </row>
    <row r="13" spans="1:7">
      <c r="A13" s="4" t="s">
        <v>74</v>
      </c>
      <c r="B13" s="7" t="n">
        <v>497285.5</v>
      </c>
      <c r="C13" s="7" t="n">
        <v>16777.5</v>
      </c>
      <c r="D13" s="7" t="n">
        <v>526450.9</v>
      </c>
    </row>
    <row r="14" spans="1:7">
      <c r="A14" s="4" t="s">
        <v>83</v>
      </c>
      <c r="B14" s="7" t="n">
        <v>699.7</v>
      </c>
      <c r="C14" s="7" t="n">
        <v>23.6</v>
      </c>
      <c r="D14" s="7" t="n">
        <v>795.1</v>
      </c>
    </row>
    <row r="15" spans="1:7">
      <c r="A15" s="4" t="s">
        <v>1484</v>
      </c>
      <c r="B15" s="7" t="n">
        <v>553391.7</v>
      </c>
      <c r="C15" s="6" t="n">
        <v>18670.4</v>
      </c>
      <c r="D15" s="6" t="n">
        <v>541253.8</v>
      </c>
      <c r="E15" s="6" t="n">
        <v>18260.9</v>
      </c>
      <c r="F15" s="6" t="n">
        <v>562688.9</v>
      </c>
      <c r="G15" s="8" t="n">
        <v>358449</v>
      </c>
    </row>
    <row r="16" spans="1:7">
      <c r="A16" s="4" t="s">
        <v>1485</v>
      </c>
    </row>
    <row r="17" spans="1:7">
      <c r="A17" s="3" t="s">
        <v>1479</v>
      </c>
    </row>
    <row r="18" spans="1:7">
      <c r="A18" s="4" t="s">
        <v>1486</v>
      </c>
      <c r="B18" s="5" t="n">
        <v>825</v>
      </c>
    </row>
    <row r="19" spans="1:7">
      <c r="A19" s="4" t="s">
        <v>1487</v>
      </c>
      <c r="B19" s="7" t="n">
        <v>-142.5</v>
      </c>
    </row>
    <row r="20" spans="1:7">
      <c r="A20" s="4" t="s">
        <v>1488</v>
      </c>
      <c r="B20" s="7" t="n">
        <v>682.5</v>
      </c>
    </row>
    <row r="21" spans="1:7">
      <c r="A21" s="3" t="s">
        <v>1482</v>
      </c>
    </row>
    <row r="22" spans="1:7">
      <c r="A22" s="4" t="s">
        <v>31</v>
      </c>
      <c r="B22" s="7" t="n">
        <v>81.5</v>
      </c>
    </row>
    <row r="23" spans="1:7">
      <c r="A23" s="4" t="s">
        <v>39</v>
      </c>
      <c r="B23" s="7" t="n">
        <v>28.5</v>
      </c>
    </row>
    <row r="24" spans="1:7">
      <c r="A24" s="4" t="s">
        <v>41</v>
      </c>
      <c r="B24" s="7" t="n">
        <v>91.3</v>
      </c>
    </row>
    <row r="25" spans="1:7">
      <c r="A25" s="4" t="s">
        <v>45</v>
      </c>
      <c r="B25" s="7" t="n">
        <v>643.7</v>
      </c>
    </row>
    <row r="26" spans="1:7">
      <c r="A26" s="4" t="s">
        <v>46</v>
      </c>
      <c r="B26" s="7" t="n">
        <v>47.4</v>
      </c>
    </row>
    <row r="27" spans="1:7">
      <c r="A27" s="4" t="s">
        <v>72</v>
      </c>
      <c r="B27" s="7" t="n">
        <v>51.8</v>
      </c>
    </row>
    <row r="28" spans="1:7">
      <c r="A28" s="4" t="s">
        <v>51</v>
      </c>
      <c r="B28" s="7" t="n">
        <v>944.2</v>
      </c>
    </row>
    <row r="29" spans="1:7">
      <c r="A29" s="3" t="s">
        <v>1483</v>
      </c>
    </row>
    <row r="30" spans="1:7">
      <c r="A30" s="4" t="s">
        <v>58</v>
      </c>
      <c r="B30" s="7" t="n">
        <v>38.2</v>
      </c>
    </row>
    <row r="31" spans="1:7">
      <c r="A31" s="4" t="s">
        <v>64</v>
      </c>
      <c r="B31" s="7" t="n">
        <v>68.09999999999999</v>
      </c>
    </row>
    <row r="32" spans="1:7">
      <c r="A32" s="4" t="s">
        <v>70</v>
      </c>
      <c r="B32" s="7" t="n">
        <v>35.9</v>
      </c>
    </row>
    <row r="33" spans="1:7">
      <c r="A33" s="4" t="s">
        <v>72</v>
      </c>
      <c r="B33" s="7" t="n">
        <v>76.90000000000001</v>
      </c>
    </row>
    <row r="34" spans="1:7">
      <c r="A34" s="4" t="s">
        <v>74</v>
      </c>
      <c r="B34" s="7" t="n">
        <v>219.1</v>
      </c>
    </row>
    <row r="35" spans="1:7">
      <c r="A35" s="4" t="s">
        <v>1489</v>
      </c>
      <c r="B35" s="7" t="n">
        <v>725.1</v>
      </c>
    </row>
    <row r="36" spans="1:7">
      <c r="A36" s="4" t="s">
        <v>1488</v>
      </c>
      <c r="B36" s="7" t="n">
        <v>682.5</v>
      </c>
    </row>
    <row r="37" spans="1:7">
      <c r="A37" s="4" t="s">
        <v>1489</v>
      </c>
      <c r="B37" s="7" t="n">
        <v>-725.1</v>
      </c>
    </row>
    <row r="38" spans="1:7">
      <c r="A38" s="4" t="s">
        <v>83</v>
      </c>
      <c r="B38" s="7" t="n">
        <v>42.6</v>
      </c>
    </row>
    <row r="39" spans="1:7">
      <c r="A39" s="4" t="s">
        <v>1490</v>
      </c>
      <c r="B39" s="5" t="n">
        <v>0</v>
      </c>
    </row>
    <row r="40" spans="1:7">
      <c r="A40" s="4" t="s">
        <v>1488</v>
      </c>
      <c r="B40" s="7" t="n">
        <v>682.5</v>
      </c>
    </row>
    <row r="41" spans="1:7">
      <c r="A41" s="4" t="s">
        <v>1484</v>
      </c>
      <c r="B41" s="7" t="n">
        <v>81.5</v>
      </c>
    </row>
    <row r="42" spans="1:7">
      <c r="A42" s="4" t="s">
        <v>1491</v>
      </c>
      <c r="B42" s="8" t="n">
        <v>601</v>
      </c>
    </row>
  </sheetData>
  <mergeCells count="2">
    <mergeCell ref="A1:A2"/>
    <mergeCell ref="D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492</v>
      </c>
      <c r="B1" s="2" t="s">
        <v>1</v>
      </c>
    </row>
    <row r="2" spans="1:2">
      <c r="B2" s="2" t="s">
        <v>27</v>
      </c>
    </row>
    <row r="3" spans="1:2">
      <c r="A3" s="3" t="s">
        <v>1493</v>
      </c>
    </row>
    <row r="4" spans="1:2">
      <c r="A4" s="4" t="s">
        <v>1494</v>
      </c>
      <c r="B4" s="6" t="n">
        <v>275822.4</v>
      </c>
    </row>
    <row r="5" spans="1:2">
      <c r="A5" s="4" t="s">
        <v>1495</v>
      </c>
      <c r="B5" s="5" t="n">
        <v>-30578</v>
      </c>
    </row>
    <row r="6" spans="1:2">
      <c r="A6" s="4" t="s">
        <v>1496</v>
      </c>
      <c r="B6" s="7" t="n">
        <v>-9113.6</v>
      </c>
    </row>
    <row r="7" spans="1:2">
      <c r="A7" s="4" t="s">
        <v>1497</v>
      </c>
      <c r="B7" s="7" t="n">
        <v>-6082.3</v>
      </c>
    </row>
    <row r="8" spans="1:2">
      <c r="A8" s="4" t="s">
        <v>1498</v>
      </c>
      <c r="B8" s="7" t="n">
        <v>230048.5</v>
      </c>
    </row>
    <row r="9" spans="1:2">
      <c r="A9" s="4" t="s">
        <v>293</v>
      </c>
    </row>
    <row r="10" spans="1:2">
      <c r="A10" s="3" t="s">
        <v>1493</v>
      </c>
    </row>
    <row r="11" spans="1:2">
      <c r="A11" s="4" t="s">
        <v>1494</v>
      </c>
      <c r="B11" s="7" t="n">
        <v>57958.2</v>
      </c>
    </row>
    <row r="12" spans="1:2">
      <c r="A12" s="4" t="s">
        <v>1495</v>
      </c>
      <c r="B12" s="7" t="n">
        <v>10394.3</v>
      </c>
    </row>
    <row r="13" spans="1:2">
      <c r="A13" s="4" t="s">
        <v>1496</v>
      </c>
      <c r="B13" s="7" t="n">
        <v>-4585.7</v>
      </c>
    </row>
    <row r="14" spans="1:2">
      <c r="A14" s="4" t="s">
        <v>1498</v>
      </c>
      <c r="B14" s="7" t="n">
        <v>63766.8</v>
      </c>
    </row>
    <row r="15" spans="1:2">
      <c r="A15" s="4" t="s">
        <v>295</v>
      </c>
    </row>
    <row r="16" spans="1:2">
      <c r="A16" s="3" t="s">
        <v>1493</v>
      </c>
    </row>
    <row r="17" spans="1:2">
      <c r="A17" s="4" t="s">
        <v>1494</v>
      </c>
      <c r="B17" s="7" t="n">
        <v>191193.6</v>
      </c>
    </row>
    <row r="18" spans="1:2">
      <c r="A18" s="4" t="s">
        <v>1495</v>
      </c>
      <c r="B18" s="5" t="n">
        <v>-38100</v>
      </c>
    </row>
    <row r="19" spans="1:2">
      <c r="A19" s="4" t="s">
        <v>1496</v>
      </c>
      <c r="B19" s="7" t="n">
        <v>-2918.9</v>
      </c>
    </row>
    <row r="20" spans="1:2">
      <c r="A20" s="4" t="s">
        <v>1497</v>
      </c>
      <c r="B20" s="7" t="n">
        <v>26.4</v>
      </c>
    </row>
    <row r="21" spans="1:2">
      <c r="A21" s="4" t="s">
        <v>1498</v>
      </c>
      <c r="B21" s="7" t="n">
        <v>150201.1</v>
      </c>
    </row>
    <row r="22" spans="1:2">
      <c r="A22" s="4" t="s">
        <v>1499</v>
      </c>
    </row>
    <row r="23" spans="1:2">
      <c r="A23" s="3" t="s">
        <v>1493</v>
      </c>
    </row>
    <row r="24" spans="1:2">
      <c r="A24" s="4" t="s">
        <v>1494</v>
      </c>
      <c r="B24" s="7" t="n">
        <v>26670.6</v>
      </c>
    </row>
    <row r="25" spans="1:2">
      <c r="A25" s="4" t="s">
        <v>1495</v>
      </c>
      <c r="B25" s="7" t="n">
        <v>-2872.3</v>
      </c>
    </row>
    <row r="26" spans="1:2">
      <c r="A26" s="4" t="s">
        <v>1496</v>
      </c>
      <c r="B26" s="5" t="n">
        <v>-1609</v>
      </c>
    </row>
    <row r="27" spans="1:2">
      <c r="A27" s="4" t="s">
        <v>1497</v>
      </c>
      <c r="B27" s="7" t="n">
        <v>-6108.7</v>
      </c>
    </row>
    <row r="28" spans="1:2">
      <c r="A28" s="4" t="s">
        <v>1498</v>
      </c>
      <c r="B28" s="6" t="n">
        <v>16080.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0</v>
      </c>
      <c r="B1" s="2" t="s">
        <v>27</v>
      </c>
      <c r="C1" s="2" t="s">
        <v>28</v>
      </c>
      <c r="D1" s="2" t="s">
        <v>29</v>
      </c>
    </row>
    <row r="2" spans="1:4">
      <c r="A2" s="3" t="s">
        <v>592</v>
      </c>
    </row>
    <row r="3" spans="1:4">
      <c r="A3" s="4" t="s">
        <v>1501</v>
      </c>
      <c r="B3" s="6" t="n">
        <v>569.8</v>
      </c>
      <c r="D3" s="6" t="n">
        <v>6451.1</v>
      </c>
    </row>
    <row r="4" spans="1:4">
      <c r="A4" s="4" t="s">
        <v>33</v>
      </c>
      <c r="B4" s="7" t="n">
        <v>98248.5</v>
      </c>
      <c r="D4" s="7" t="n">
        <v>71891.3</v>
      </c>
    </row>
    <row r="5" spans="1:4">
      <c r="A5" s="4" t="s">
        <v>34</v>
      </c>
      <c r="B5" s="7" t="n">
        <v>20821.7</v>
      </c>
      <c r="D5" s="7" t="n">
        <v>38917.7</v>
      </c>
    </row>
    <row r="6" spans="1:4">
      <c r="A6" s="4" t="s">
        <v>35</v>
      </c>
      <c r="B6" s="7" t="n">
        <v>34.4</v>
      </c>
      <c r="D6" s="7" t="n">
        <v>5.6</v>
      </c>
    </row>
    <row r="7" spans="1:4">
      <c r="A7" s="4" t="s">
        <v>1502</v>
      </c>
      <c r="B7" s="7" t="n">
        <v>684416.6</v>
      </c>
      <c r="D7" s="7" t="n">
        <v>673592.9</v>
      </c>
    </row>
    <row r="8" spans="1:4">
      <c r="A8" s="4" t="s">
        <v>592</v>
      </c>
      <c r="B8" s="5" t="n">
        <v>804091</v>
      </c>
      <c r="D8" s="7" t="n">
        <v>790858.6</v>
      </c>
    </row>
    <row r="9" spans="1:4">
      <c r="A9" s="3" t="s">
        <v>593</v>
      </c>
    </row>
    <row r="10" spans="1:4">
      <c r="A10" s="4" t="s">
        <v>1501</v>
      </c>
      <c r="B10" s="7" t="n">
        <v>26.7</v>
      </c>
      <c r="D10" s="7" t="n">
        <v>191.1</v>
      </c>
    </row>
    <row r="11" spans="1:4">
      <c r="A11" s="4" t="s">
        <v>55</v>
      </c>
      <c r="B11" s="7" t="n">
        <v>15.6</v>
      </c>
      <c r="C11" s="6" t="n">
        <v>0.5</v>
      </c>
    </row>
    <row r="12" spans="1:4">
      <c r="A12" s="4" t="s">
        <v>1503</v>
      </c>
      <c r="B12" s="7" t="n">
        <v>340501.2</v>
      </c>
      <c r="D12" s="7" t="n">
        <v>387046.2</v>
      </c>
    </row>
    <row r="13" spans="1:4">
      <c r="A13" s="4" t="s">
        <v>593</v>
      </c>
      <c r="B13" s="6" t="n">
        <v>340543.5</v>
      </c>
      <c r="D13" s="6" t="n">
        <v>387237.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186</v>
      </c>
      <c r="C2" s="2" t="s">
        <v>187</v>
      </c>
      <c r="D2" s="2" t="s">
        <v>188</v>
      </c>
    </row>
    <row r="3" spans="1:4">
      <c r="A3" s="3" t="s">
        <v>762</v>
      </c>
    </row>
    <row r="4" spans="1:4">
      <c r="A4" s="4" t="s">
        <v>68</v>
      </c>
      <c r="C4" s="6" t="n">
        <v>21.8</v>
      </c>
    </row>
    <row r="5" spans="1:4">
      <c r="A5" s="4" t="s">
        <v>1505</v>
      </c>
      <c r="B5" s="4" t="s">
        <v>1506</v>
      </c>
      <c r="C5" s="4" t="s">
        <v>1507</v>
      </c>
    </row>
    <row r="6" spans="1:4">
      <c r="A6" s="4" t="s">
        <v>1508</v>
      </c>
    </row>
    <row r="7" spans="1:4">
      <c r="A7" s="3" t="s">
        <v>762</v>
      </c>
    </row>
    <row r="8" spans="1:4">
      <c r="A8" s="4" t="s">
        <v>1509</v>
      </c>
      <c r="B8" s="4" t="s">
        <v>1510</v>
      </c>
    </row>
    <row r="9" spans="1:4">
      <c r="A9" s="4" t="s">
        <v>1511</v>
      </c>
      <c r="B9" s="6" t="n">
        <v>-867.9</v>
      </c>
      <c r="C9" s="6" t="n">
        <v>-111.3</v>
      </c>
      <c r="D9" s="6" t="n">
        <v>-902.1</v>
      </c>
    </row>
    <row r="10" spans="1:4">
      <c r="A10" s="4" t="s">
        <v>1512</v>
      </c>
    </row>
    <row r="11" spans="1:4">
      <c r="A11" s="3" t="s">
        <v>762</v>
      </c>
    </row>
    <row r="12" spans="1:4">
      <c r="A12" s="4" t="s">
        <v>1511</v>
      </c>
      <c r="B12" s="6" t="n">
        <v>-265.9</v>
      </c>
    </row>
    <row r="13" spans="1:4">
      <c r="A13" s="4" t="s">
        <v>1513</v>
      </c>
    </row>
    <row r="14" spans="1:4">
      <c r="A14" s="3" t="s">
        <v>762</v>
      </c>
    </row>
    <row r="15" spans="1:4">
      <c r="A15" s="4" t="s">
        <v>1509</v>
      </c>
      <c r="B15" s="4" t="s">
        <v>1451</v>
      </c>
    </row>
    <row r="16" spans="1:4">
      <c r="A16" s="4" t="s">
        <v>1511</v>
      </c>
      <c r="C16" s="7" t="n">
        <v>0.3</v>
      </c>
      <c r="D16" s="7" t="n">
        <v>0.3</v>
      </c>
    </row>
    <row r="17" spans="1:4">
      <c r="A17" s="4" t="s">
        <v>1514</v>
      </c>
    </row>
    <row r="18" spans="1:4">
      <c r="A18" s="3" t="s">
        <v>762</v>
      </c>
    </row>
    <row r="19" spans="1:4">
      <c r="A19" s="4" t="s">
        <v>1509</v>
      </c>
      <c r="B19" s="4" t="s">
        <v>1451</v>
      </c>
    </row>
    <row r="20" spans="1:4">
      <c r="A20" s="4" t="s">
        <v>1511</v>
      </c>
      <c r="B20" s="6" t="n">
        <v>-2119.7</v>
      </c>
      <c r="C20" s="7" t="n">
        <v>-1600.9</v>
      </c>
    </row>
    <row r="21" spans="1:4">
      <c r="A21" s="4" t="s">
        <v>1515</v>
      </c>
    </row>
    <row r="22" spans="1:4">
      <c r="A22" s="3" t="s">
        <v>762</v>
      </c>
    </row>
    <row r="23" spans="1:4">
      <c r="A23" s="4" t="s">
        <v>1509</v>
      </c>
      <c r="B23" s="4" t="s">
        <v>1516</v>
      </c>
    </row>
    <row r="24" spans="1:4">
      <c r="A24" s="4" t="s">
        <v>1511</v>
      </c>
      <c r="B24" s="6" t="n">
        <v>-351.5</v>
      </c>
      <c r="C24" s="6" t="n">
        <v>-342.6</v>
      </c>
      <c r="D24" s="8" t="n">
        <v>-26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7</v>
      </c>
      <c r="B1" s="2" t="s">
        <v>27</v>
      </c>
      <c r="C1" s="2" t="s">
        <v>28</v>
      </c>
      <c r="D1" s="2" t="s">
        <v>29</v>
      </c>
    </row>
    <row r="2" spans="1:4">
      <c r="A2" s="3" t="s">
        <v>762</v>
      </c>
    </row>
    <row r="3" spans="1:4">
      <c r="A3" s="4" t="s">
        <v>53</v>
      </c>
      <c r="B3" s="6" t="n">
        <v>63766.8</v>
      </c>
      <c r="C3" s="6" t="n">
        <v>2151.4</v>
      </c>
      <c r="D3" s="6" t="n">
        <v>57958.2</v>
      </c>
    </row>
    <row r="4" spans="1:4">
      <c r="A4" s="4" t="s">
        <v>64</v>
      </c>
      <c r="B4" s="7" t="n">
        <v>65588.39999999999</v>
      </c>
      <c r="C4" s="6" t="n">
        <v>2212.8</v>
      </c>
      <c r="D4" s="7" t="n">
        <v>36581.6</v>
      </c>
    </row>
    <row r="5" spans="1:4">
      <c r="A5" s="4" t="s">
        <v>1518</v>
      </c>
      <c r="B5" s="7" t="n">
        <v>344307.8</v>
      </c>
      <c r="D5" s="7" t="n">
        <v>393997.6</v>
      </c>
    </row>
    <row r="6" spans="1:4">
      <c r="A6" s="4" t="s">
        <v>1519</v>
      </c>
    </row>
    <row r="7" spans="1:4">
      <c r="A7" s="3" t="s">
        <v>762</v>
      </c>
    </row>
    <row r="8" spans="1:4">
      <c r="A8" s="4" t="s">
        <v>53</v>
      </c>
      <c r="B8" s="5" t="n">
        <v>63802</v>
      </c>
      <c r="D8" s="7" t="n">
        <v>57974.6</v>
      </c>
    </row>
    <row r="9" spans="1:4">
      <c r="A9" s="4" t="s">
        <v>1520</v>
      </c>
      <c r="B9" s="7" t="n">
        <v>30069.2</v>
      </c>
      <c r="D9" s="7" t="n">
        <v>27324.5</v>
      </c>
    </row>
    <row r="10" spans="1:4">
      <c r="A10" s="4" t="s">
        <v>60</v>
      </c>
      <c r="B10" s="7" t="n">
        <v>55723.8</v>
      </c>
      <c r="D10" s="7" t="n">
        <v>63154.5</v>
      </c>
    </row>
    <row r="11" spans="1:4">
      <c r="A11" s="4" t="s">
        <v>64</v>
      </c>
      <c r="B11" s="7" t="n">
        <v>24659.7</v>
      </c>
      <c r="D11" s="7" t="n">
        <v>20713.3</v>
      </c>
    </row>
    <row r="12" spans="1:4">
      <c r="A12" s="4" t="s">
        <v>67</v>
      </c>
      <c r="B12" s="7" t="n">
        <v>154536.9</v>
      </c>
      <c r="D12" s="7" t="n">
        <v>198151.1</v>
      </c>
    </row>
    <row r="13" spans="1:4">
      <c r="A13" s="4" t="s">
        <v>68</v>
      </c>
      <c r="D13" s="7" t="n">
        <v>33.1</v>
      </c>
    </row>
    <row r="14" spans="1:4">
      <c r="A14" s="4" t="s">
        <v>1521</v>
      </c>
      <c r="B14" s="7" t="n">
        <v>16080.6</v>
      </c>
      <c r="D14" s="7" t="n">
        <v>26670.6</v>
      </c>
    </row>
    <row r="15" spans="1:4">
      <c r="A15" s="4" t="s">
        <v>1522</v>
      </c>
      <c r="B15" s="7" t="n">
        <v>344872.2</v>
      </c>
      <c r="D15" s="7" t="n">
        <v>394021.7</v>
      </c>
    </row>
    <row r="16" spans="1:4">
      <c r="A16" s="4" t="s">
        <v>1523</v>
      </c>
    </row>
    <row r="17" spans="1:4">
      <c r="A17" s="3" t="s">
        <v>762</v>
      </c>
    </row>
    <row r="18" spans="1:4">
      <c r="A18" s="4" t="s">
        <v>1524</v>
      </c>
      <c r="B18" s="7" t="n">
        <v>67393.5</v>
      </c>
      <c r="D18" s="7" t="n">
        <v>40571.8</v>
      </c>
    </row>
    <row r="19" spans="1:4">
      <c r="A19" s="4" t="s">
        <v>1525</v>
      </c>
      <c r="B19" s="7" t="n">
        <v>-67957.89999999999</v>
      </c>
      <c r="D19" s="7" t="n">
        <v>-40586.3</v>
      </c>
    </row>
    <row r="20" spans="1:4">
      <c r="A20" s="4" t="s">
        <v>1526</v>
      </c>
      <c r="B20" s="7" t="n">
        <v>-564.4</v>
      </c>
      <c r="D20" s="7" t="n">
        <v>-14.5</v>
      </c>
    </row>
    <row r="21" spans="1:4">
      <c r="A21" s="4" t="s">
        <v>1527</v>
      </c>
    </row>
    <row r="22" spans="1:4">
      <c r="A22" s="3" t="s">
        <v>762</v>
      </c>
    </row>
    <row r="23" spans="1:4">
      <c r="A23" s="4" t="s">
        <v>1524</v>
      </c>
      <c r="D23" s="5" t="n">
        <v>5478</v>
      </c>
    </row>
    <row r="24" spans="1:4">
      <c r="A24" s="4" t="s">
        <v>1525</v>
      </c>
      <c r="D24" s="7" t="n">
        <v>-5487.6</v>
      </c>
    </row>
    <row r="25" spans="1:4">
      <c r="A25" s="4" t="s">
        <v>1526</v>
      </c>
      <c r="D25" s="7" t="n">
        <v>-9.6</v>
      </c>
    </row>
    <row r="26" spans="1:4">
      <c r="A26" s="4" t="s">
        <v>1528</v>
      </c>
    </row>
    <row r="27" spans="1:4">
      <c r="A27" s="3" t="s">
        <v>762</v>
      </c>
    </row>
    <row r="28" spans="1:4">
      <c r="A28" s="4" t="s">
        <v>1518</v>
      </c>
      <c r="B28" s="7" t="n">
        <v>242360.9</v>
      </c>
      <c r="D28" s="5" t="n">
        <v>221823</v>
      </c>
    </row>
    <row r="29" spans="1:4">
      <c r="A29" s="4" t="s">
        <v>1529</v>
      </c>
    </row>
    <row r="30" spans="1:4">
      <c r="A30" s="3" t="s">
        <v>762</v>
      </c>
    </row>
    <row r="31" spans="1:4">
      <c r="A31" s="4" t="s">
        <v>53</v>
      </c>
      <c r="B31" s="5" t="n">
        <v>63802</v>
      </c>
      <c r="D31" s="7" t="n">
        <v>57974.6</v>
      </c>
    </row>
    <row r="32" spans="1:4">
      <c r="A32" s="4" t="s">
        <v>1520</v>
      </c>
      <c r="B32" s="7" t="n">
        <v>30069.2</v>
      </c>
      <c r="D32" s="7" t="n">
        <v>27324.5</v>
      </c>
    </row>
    <row r="33" spans="1:4">
      <c r="A33" s="4" t="s">
        <v>60</v>
      </c>
      <c r="B33" s="7" t="n">
        <v>55723.8</v>
      </c>
      <c r="D33" s="7" t="n">
        <v>63154.5</v>
      </c>
    </row>
    <row r="34" spans="1:4">
      <c r="A34" s="4" t="s">
        <v>64</v>
      </c>
      <c r="B34" s="7" t="n">
        <v>24659.7</v>
      </c>
      <c r="D34" s="7" t="n">
        <v>20713.3</v>
      </c>
    </row>
    <row r="35" spans="1:4">
      <c r="A35" s="4" t="s">
        <v>67</v>
      </c>
      <c r="B35" s="7" t="n">
        <v>60176.8</v>
      </c>
      <c r="D35" s="7" t="n">
        <v>40669.5</v>
      </c>
    </row>
    <row r="36" spans="1:4">
      <c r="A36" s="4" t="s">
        <v>68</v>
      </c>
      <c r="D36" s="7" t="n">
        <v>10.5</v>
      </c>
    </row>
    <row r="37" spans="1:4">
      <c r="A37" s="4" t="s">
        <v>1521</v>
      </c>
      <c r="B37" s="7" t="n">
        <v>8493.799999999999</v>
      </c>
      <c r="D37" s="7" t="n">
        <v>12000.2</v>
      </c>
    </row>
    <row r="38" spans="1:4">
      <c r="A38" s="4" t="s">
        <v>1522</v>
      </c>
      <c r="B38" s="7" t="n">
        <v>242925.3</v>
      </c>
      <c r="D38" s="7" t="n">
        <v>221847.1</v>
      </c>
    </row>
    <row r="39" spans="1:4">
      <c r="A39" s="4" t="s">
        <v>1530</v>
      </c>
    </row>
    <row r="40" spans="1:4">
      <c r="A40" s="3" t="s">
        <v>762</v>
      </c>
    </row>
    <row r="41" spans="1:4">
      <c r="A41" s="4" t="s">
        <v>1524</v>
      </c>
      <c r="B41" s="7" t="n">
        <v>67393.5</v>
      </c>
      <c r="D41" s="7" t="n">
        <v>40571.8</v>
      </c>
    </row>
    <row r="42" spans="1:4">
      <c r="A42" s="4" t="s">
        <v>1525</v>
      </c>
      <c r="B42" s="7" t="n">
        <v>-67957.89999999999</v>
      </c>
      <c r="D42" s="7" t="n">
        <v>-40586.3</v>
      </c>
    </row>
    <row r="43" spans="1:4">
      <c r="A43" s="4" t="s">
        <v>1526</v>
      </c>
      <c r="B43" s="7" t="n">
        <v>-564.4</v>
      </c>
      <c r="D43" s="7" t="n">
        <v>-14.5</v>
      </c>
    </row>
    <row r="44" spans="1:4">
      <c r="A44" s="4" t="s">
        <v>1531</v>
      </c>
    </row>
    <row r="45" spans="1:4">
      <c r="A45" s="3" t="s">
        <v>762</v>
      </c>
    </row>
    <row r="46" spans="1:4">
      <c r="A46" s="4" t="s">
        <v>1524</v>
      </c>
      <c r="D46" s="5" t="n">
        <v>5478</v>
      </c>
    </row>
    <row r="47" spans="1:4">
      <c r="A47" s="4" t="s">
        <v>1525</v>
      </c>
      <c r="D47" s="7" t="n">
        <v>-5487.6</v>
      </c>
    </row>
    <row r="48" spans="1:4">
      <c r="A48" s="4" t="s">
        <v>1526</v>
      </c>
      <c r="D48" s="7" t="n">
        <v>-9.6</v>
      </c>
    </row>
    <row r="49" spans="1:4">
      <c r="A49" s="4" t="s">
        <v>1532</v>
      </c>
    </row>
    <row r="50" spans="1:4">
      <c r="A50" s="3" t="s">
        <v>762</v>
      </c>
    </row>
    <row r="51" spans="1:4">
      <c r="A51" s="4" t="s">
        <v>1518</v>
      </c>
      <c r="B51" s="7" t="n">
        <v>75881.89999999999</v>
      </c>
      <c r="D51" s="7" t="n">
        <v>112242.1</v>
      </c>
    </row>
    <row r="52" spans="1:4">
      <c r="A52" s="4" t="s">
        <v>1533</v>
      </c>
    </row>
    <row r="53" spans="1:4">
      <c r="A53" s="3" t="s">
        <v>762</v>
      </c>
    </row>
    <row r="54" spans="1:4">
      <c r="A54" s="4" t="s">
        <v>67</v>
      </c>
      <c r="B54" s="7" t="n">
        <v>68378.8</v>
      </c>
      <c r="D54" s="7" t="n">
        <v>99161.5</v>
      </c>
    </row>
    <row r="55" spans="1:4">
      <c r="A55" s="4" t="s">
        <v>68</v>
      </c>
      <c r="D55" s="7" t="n">
        <v>20.1</v>
      </c>
    </row>
    <row r="56" spans="1:4">
      <c r="A56" s="4" t="s">
        <v>1521</v>
      </c>
      <c r="B56" s="7" t="n">
        <v>7503.1</v>
      </c>
      <c r="D56" s="7" t="n">
        <v>13060.5</v>
      </c>
    </row>
    <row r="57" spans="1:4">
      <c r="A57" s="4" t="s">
        <v>1522</v>
      </c>
      <c r="B57" s="7" t="n">
        <v>75881.89999999999</v>
      </c>
      <c r="D57" s="7" t="n">
        <v>112242.1</v>
      </c>
    </row>
    <row r="58" spans="1:4">
      <c r="A58" s="4" t="s">
        <v>1534</v>
      </c>
    </row>
    <row r="59" spans="1:4">
      <c r="A59" s="3" t="s">
        <v>762</v>
      </c>
    </row>
    <row r="60" spans="1:4">
      <c r="A60" s="4" t="s">
        <v>1518</v>
      </c>
      <c r="B60" s="7" t="n">
        <v>7861.4</v>
      </c>
      <c r="D60" s="7" t="n">
        <v>36953.1</v>
      </c>
    </row>
    <row r="61" spans="1:4">
      <c r="A61" s="4" t="s">
        <v>1535</v>
      </c>
    </row>
    <row r="62" spans="1:4">
      <c r="A62" s="3" t="s">
        <v>762</v>
      </c>
    </row>
    <row r="63" spans="1:4">
      <c r="A63" s="4" t="s">
        <v>67</v>
      </c>
      <c r="B63" s="7" t="n">
        <v>7777.7</v>
      </c>
      <c r="D63" s="7" t="n">
        <v>35340.7</v>
      </c>
    </row>
    <row r="64" spans="1:4">
      <c r="A64" s="4" t="s">
        <v>68</v>
      </c>
      <c r="D64" s="7" t="n">
        <v>2.5</v>
      </c>
    </row>
    <row r="65" spans="1:4">
      <c r="A65" s="4" t="s">
        <v>1521</v>
      </c>
      <c r="B65" s="7" t="n">
        <v>83.7</v>
      </c>
      <c r="D65" s="7" t="n">
        <v>1609.9</v>
      </c>
    </row>
    <row r="66" spans="1:4">
      <c r="A66" s="4" t="s">
        <v>1522</v>
      </c>
      <c r="B66" s="7" t="n">
        <v>7861.4</v>
      </c>
      <c r="D66" s="7" t="n">
        <v>36953.1</v>
      </c>
    </row>
    <row r="67" spans="1:4">
      <c r="A67" s="4" t="s">
        <v>1536</v>
      </c>
    </row>
    <row r="68" spans="1:4">
      <c r="A68" s="3" t="s">
        <v>762</v>
      </c>
    </row>
    <row r="69" spans="1:4">
      <c r="A69" s="4" t="s">
        <v>1518</v>
      </c>
      <c r="B69" s="7" t="n">
        <v>18203.6</v>
      </c>
      <c r="D69" s="7" t="n">
        <v>22979.4</v>
      </c>
    </row>
    <row r="70" spans="1:4">
      <c r="A70" s="4" t="s">
        <v>1537</v>
      </c>
    </row>
    <row r="71" spans="1:4">
      <c r="A71" s="3" t="s">
        <v>762</v>
      </c>
    </row>
    <row r="72" spans="1:4">
      <c r="A72" s="4" t="s">
        <v>67</v>
      </c>
      <c r="B72" s="7" t="n">
        <v>18203.6</v>
      </c>
      <c r="D72" s="7" t="n">
        <v>22979.4</v>
      </c>
    </row>
    <row r="73" spans="1:4">
      <c r="A73" s="4" t="s">
        <v>1522</v>
      </c>
      <c r="B73" s="6" t="n">
        <v>18203.6</v>
      </c>
      <c r="D73" s="6" t="n">
        <v>22979.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186</v>
      </c>
      <c r="C1" s="2" t="s">
        <v>187</v>
      </c>
    </row>
    <row r="2" spans="1:3">
      <c r="A2" s="3" t="s">
        <v>762</v>
      </c>
    </row>
    <row r="3" spans="1:3">
      <c r="A3" s="4" t="s">
        <v>1539</v>
      </c>
      <c r="B3" s="6" t="n">
        <v>569.8</v>
      </c>
      <c r="C3" s="6" t="n">
        <v>6451.1</v>
      </c>
    </row>
    <row r="4" spans="1:3">
      <c r="A4" s="4" t="s">
        <v>1540</v>
      </c>
      <c r="B4" s="7" t="n">
        <v>26.7</v>
      </c>
      <c r="C4" s="7" t="n">
        <v>191.1</v>
      </c>
    </row>
    <row r="5" spans="1:3">
      <c r="A5" s="4" t="s">
        <v>1541</v>
      </c>
      <c r="B5" s="7" t="n">
        <v>569.8</v>
      </c>
      <c r="C5" s="7" t="n">
        <v>153.4</v>
      </c>
    </row>
    <row r="6" spans="1:3">
      <c r="A6" s="4" t="s">
        <v>33</v>
      </c>
      <c r="B6" s="7" t="n">
        <v>98248.5</v>
      </c>
      <c r="C6" s="7" t="n">
        <v>71891.3</v>
      </c>
    </row>
    <row r="7" spans="1:3">
      <c r="A7" s="4" t="s">
        <v>837</v>
      </c>
    </row>
    <row r="8" spans="1:3">
      <c r="A8" s="3" t="s">
        <v>762</v>
      </c>
    </row>
    <row r="9" spans="1:3">
      <c r="A9" s="4" t="s">
        <v>33</v>
      </c>
      <c r="B9" s="7" t="n">
        <v>148.3</v>
      </c>
    </row>
    <row r="10" spans="1:3">
      <c r="A10" s="4" t="s">
        <v>563</v>
      </c>
    </row>
    <row r="11" spans="1:3">
      <c r="A11" s="3" t="s">
        <v>762</v>
      </c>
    </row>
    <row r="12" spans="1:3">
      <c r="A12" s="4" t="s">
        <v>1542</v>
      </c>
      <c r="C12" s="7" t="n">
        <v>6451.1</v>
      </c>
    </row>
    <row r="13" spans="1:3">
      <c r="A13" s="4" t="s">
        <v>1540</v>
      </c>
      <c r="C13" s="7" t="n">
        <v>191.1</v>
      </c>
    </row>
    <row r="14" spans="1:3">
      <c r="A14" s="4" t="s">
        <v>33</v>
      </c>
      <c r="B14" s="7" t="n">
        <v>93374.2</v>
      </c>
      <c r="C14" s="7" t="n">
        <v>67788.8</v>
      </c>
    </row>
    <row r="15" spans="1:3">
      <c r="A15" s="4" t="s">
        <v>35</v>
      </c>
      <c r="B15" s="7" t="n">
        <v>34.4</v>
      </c>
    </row>
    <row r="16" spans="1:3">
      <c r="A16" s="4" t="s">
        <v>1543</v>
      </c>
    </row>
    <row r="17" spans="1:3">
      <c r="A17" s="3" t="s">
        <v>762</v>
      </c>
    </row>
    <row r="18" spans="1:3">
      <c r="A18" s="4" t="s">
        <v>33</v>
      </c>
      <c r="B18" s="7" t="n">
        <v>148.3</v>
      </c>
    </row>
    <row r="19" spans="1:3">
      <c r="A19" s="4" t="s">
        <v>1544</v>
      </c>
    </row>
    <row r="20" spans="1:3">
      <c r="A20" s="3" t="s">
        <v>762</v>
      </c>
    </row>
    <row r="21" spans="1:3">
      <c r="A21" s="4" t="s">
        <v>33</v>
      </c>
      <c r="B21" s="7" t="n">
        <v>10264.1</v>
      </c>
      <c r="C21" s="7" t="n">
        <v>11543.7</v>
      </c>
    </row>
    <row r="22" spans="1:3">
      <c r="A22" s="4" t="s">
        <v>35</v>
      </c>
      <c r="B22" s="5" t="n">
        <v>27</v>
      </c>
    </row>
    <row r="23" spans="1:3">
      <c r="A23" s="4" t="s">
        <v>1545</v>
      </c>
    </row>
    <row r="24" spans="1:3">
      <c r="A24" s="3" t="s">
        <v>762</v>
      </c>
    </row>
    <row r="25" spans="1:3">
      <c r="A25" s="4" t="s">
        <v>1542</v>
      </c>
      <c r="C25" s="7" t="n">
        <v>6451.1</v>
      </c>
    </row>
    <row r="26" spans="1:3">
      <c r="A26" s="4" t="s">
        <v>1540</v>
      </c>
      <c r="C26" s="7" t="n">
        <v>191.1</v>
      </c>
    </row>
    <row r="27" spans="1:3">
      <c r="A27" s="4" t="s">
        <v>33</v>
      </c>
      <c r="B27" s="7" t="n">
        <v>83110.10000000001</v>
      </c>
      <c r="C27" s="7" t="n">
        <v>56245.1</v>
      </c>
    </row>
    <row r="28" spans="1:3">
      <c r="A28" s="4" t="s">
        <v>35</v>
      </c>
      <c r="B28" s="7" t="n">
        <v>7.4</v>
      </c>
    </row>
    <row r="29" spans="1:3">
      <c r="A29" s="4" t="s">
        <v>1546</v>
      </c>
    </row>
    <row r="30" spans="1:3">
      <c r="A30" s="3" t="s">
        <v>762</v>
      </c>
    </row>
    <row r="31" spans="1:3">
      <c r="A31" s="4" t="s">
        <v>33</v>
      </c>
      <c r="B31" s="7" t="n">
        <v>148.3</v>
      </c>
    </row>
    <row r="32" spans="1:3">
      <c r="A32" s="4" t="s">
        <v>1547</v>
      </c>
    </row>
    <row r="33" spans="1:3">
      <c r="A33" s="3" t="s">
        <v>762</v>
      </c>
    </row>
    <row r="34" spans="1:3">
      <c r="A34" s="4" t="s">
        <v>1548</v>
      </c>
      <c r="B34" s="7" t="n">
        <v>26.7</v>
      </c>
      <c r="C34" s="7" t="n">
        <v>91.59999999999999</v>
      </c>
    </row>
    <row r="35" spans="1:3">
      <c r="A35" s="4" t="s">
        <v>1549</v>
      </c>
      <c r="C35" s="7" t="n">
        <v>99.5</v>
      </c>
    </row>
    <row r="36" spans="1:3">
      <c r="A36" s="4" t="s">
        <v>1541</v>
      </c>
      <c r="B36" s="7" t="n">
        <v>569.8</v>
      </c>
      <c r="C36" s="7" t="n">
        <v>142.4</v>
      </c>
    </row>
    <row r="37" spans="1:3">
      <c r="A37" s="4" t="s">
        <v>1550</v>
      </c>
    </row>
    <row r="38" spans="1:3">
      <c r="A38" s="3" t="s">
        <v>762</v>
      </c>
    </row>
    <row r="39" spans="1:3">
      <c r="A39" s="4" t="s">
        <v>55</v>
      </c>
      <c r="B39" s="7" t="n">
        <v>15.6</v>
      </c>
    </row>
    <row r="40" spans="1:3">
      <c r="A40" s="4" t="s">
        <v>35</v>
      </c>
      <c r="B40" s="7" t="n">
        <v>7.4</v>
      </c>
    </row>
    <row r="41" spans="1:3">
      <c r="A41" s="4" t="s">
        <v>1551</v>
      </c>
    </row>
    <row r="42" spans="1:3">
      <c r="A42" s="3" t="s">
        <v>762</v>
      </c>
    </row>
    <row r="43" spans="1:3">
      <c r="A43" s="4" t="s">
        <v>1548</v>
      </c>
      <c r="B43" s="7" t="n">
        <v>26.7</v>
      </c>
      <c r="C43" s="7" t="n">
        <v>91.59999999999999</v>
      </c>
    </row>
    <row r="44" spans="1:3">
      <c r="A44" s="4" t="s">
        <v>1549</v>
      </c>
      <c r="C44" s="7" t="n">
        <v>99.5</v>
      </c>
    </row>
    <row r="45" spans="1:3">
      <c r="A45" s="4" t="s">
        <v>1541</v>
      </c>
      <c r="B45" s="7" t="n">
        <v>569.8</v>
      </c>
      <c r="C45" s="7" t="n">
        <v>142.4</v>
      </c>
    </row>
    <row r="46" spans="1:3">
      <c r="A46" s="4" t="s">
        <v>1552</v>
      </c>
    </row>
    <row r="47" spans="1:3">
      <c r="A47" s="3" t="s">
        <v>762</v>
      </c>
    </row>
    <row r="48" spans="1:3">
      <c r="A48" s="4" t="s">
        <v>55</v>
      </c>
      <c r="B48" s="7" t="n">
        <v>15.6</v>
      </c>
    </row>
    <row r="49" spans="1:3">
      <c r="A49" s="4" t="s">
        <v>35</v>
      </c>
      <c r="B49" s="7" t="n">
        <v>7.4</v>
      </c>
    </row>
    <row r="50" spans="1:3">
      <c r="A50" s="4" t="s">
        <v>1553</v>
      </c>
    </row>
    <row r="51" spans="1:3">
      <c r="A51" s="3" t="s">
        <v>762</v>
      </c>
    </row>
    <row r="52" spans="1:3">
      <c r="A52" s="4" t="s">
        <v>1541</v>
      </c>
      <c r="C52" s="5" t="n">
        <v>11</v>
      </c>
    </row>
    <row r="53" spans="1:3">
      <c r="A53" s="4" t="s">
        <v>1554</v>
      </c>
    </row>
    <row r="54" spans="1:3">
      <c r="A54" s="3" t="s">
        <v>762</v>
      </c>
    </row>
    <row r="55" spans="1:3">
      <c r="A55" s="4" t="s">
        <v>1541</v>
      </c>
      <c r="C55" s="5" t="n">
        <v>11</v>
      </c>
    </row>
    <row r="56" spans="1:3">
      <c r="A56" s="4" t="s">
        <v>1555</v>
      </c>
    </row>
    <row r="57" spans="1:3">
      <c r="A57" s="3" t="s">
        <v>762</v>
      </c>
    </row>
    <row r="58" spans="1:3">
      <c r="A58" s="4" t="s">
        <v>1539</v>
      </c>
      <c r="C58" s="7" t="n">
        <v>6297.7</v>
      </c>
    </row>
    <row r="59" spans="1:3">
      <c r="A59" s="4" t="s">
        <v>1556</v>
      </c>
    </row>
    <row r="60" spans="1:3">
      <c r="A60" s="3" t="s">
        <v>762</v>
      </c>
    </row>
    <row r="61" spans="1:3">
      <c r="A61" s="4" t="s">
        <v>1539</v>
      </c>
      <c r="C61" s="7" t="n">
        <v>6297.7</v>
      </c>
    </row>
    <row r="62" spans="1:3">
      <c r="A62" s="4" t="s">
        <v>1557</v>
      </c>
    </row>
    <row r="63" spans="1:3">
      <c r="A63" s="3" t="s">
        <v>762</v>
      </c>
    </row>
    <row r="64" spans="1:3">
      <c r="A64" s="4" t="s">
        <v>33</v>
      </c>
      <c r="B64" s="7" t="n">
        <v>40165.2</v>
      </c>
      <c r="C64" s="7" t="n">
        <v>29999.5</v>
      </c>
    </row>
    <row r="65" spans="1:3">
      <c r="A65" s="4" t="s">
        <v>1558</v>
      </c>
    </row>
    <row r="66" spans="1:3">
      <c r="A66" s="3" t="s">
        <v>762</v>
      </c>
    </row>
    <row r="67" spans="1:3">
      <c r="A67" s="4" t="s">
        <v>33</v>
      </c>
      <c r="B67" s="7" t="n">
        <v>40165.2</v>
      </c>
      <c r="C67" s="7" t="n">
        <v>29999.5</v>
      </c>
    </row>
    <row r="68" spans="1:3">
      <c r="A68" s="4" t="s">
        <v>1559</v>
      </c>
    </row>
    <row r="69" spans="1:3">
      <c r="A69" s="3" t="s">
        <v>762</v>
      </c>
    </row>
    <row r="70" spans="1:3">
      <c r="A70" s="4" t="s">
        <v>33</v>
      </c>
      <c r="B70" s="7" t="n">
        <v>29235.4</v>
      </c>
      <c r="C70" s="7" t="n">
        <v>14880.5</v>
      </c>
    </row>
    <row r="71" spans="1:3">
      <c r="A71" s="4" t="s">
        <v>1560</v>
      </c>
    </row>
    <row r="72" spans="1:3">
      <c r="A72" s="3" t="s">
        <v>762</v>
      </c>
    </row>
    <row r="73" spans="1:3">
      <c r="A73" s="4" t="s">
        <v>33</v>
      </c>
      <c r="B73" s="7" t="n">
        <v>29235.4</v>
      </c>
      <c r="C73" s="7" t="n">
        <v>14880.5</v>
      </c>
    </row>
    <row r="74" spans="1:3">
      <c r="A74" s="4" t="s">
        <v>1561</v>
      </c>
    </row>
    <row r="75" spans="1:3">
      <c r="A75" s="3" t="s">
        <v>762</v>
      </c>
    </row>
    <row r="76" spans="1:3">
      <c r="A76" s="4" t="s">
        <v>33</v>
      </c>
      <c r="B76" s="7" t="n">
        <v>13459.5</v>
      </c>
      <c r="C76" s="7" t="n">
        <v>11254.7</v>
      </c>
    </row>
    <row r="77" spans="1:3">
      <c r="A77" s="4" t="s">
        <v>1562</v>
      </c>
    </row>
    <row r="78" spans="1:3">
      <c r="A78" s="3" t="s">
        <v>762</v>
      </c>
    </row>
    <row r="79" spans="1:3">
      <c r="A79" s="4" t="s">
        <v>33</v>
      </c>
      <c r="B79" s="7" t="n">
        <v>13459.5</v>
      </c>
      <c r="C79" s="7" t="n">
        <v>11254.7</v>
      </c>
    </row>
    <row r="80" spans="1:3">
      <c r="A80" s="4" t="s">
        <v>1563</v>
      </c>
    </row>
    <row r="81" spans="1:3">
      <c r="A81" s="3" t="s">
        <v>762</v>
      </c>
    </row>
    <row r="82" spans="1:3">
      <c r="A82" s="4" t="s">
        <v>33</v>
      </c>
      <c r="B82" s="7" t="n">
        <v>7817.7</v>
      </c>
      <c r="C82" s="7" t="n">
        <v>8457.4</v>
      </c>
    </row>
    <row r="83" spans="1:3">
      <c r="A83" s="4" t="s">
        <v>1564</v>
      </c>
    </row>
    <row r="84" spans="1:3">
      <c r="A84" s="3" t="s">
        <v>762</v>
      </c>
    </row>
    <row r="85" spans="1:3">
      <c r="A85" s="4" t="s">
        <v>33</v>
      </c>
      <c r="B85" s="5" t="n">
        <v>7716</v>
      </c>
      <c r="C85" s="5" t="n">
        <v>8347</v>
      </c>
    </row>
    <row r="86" spans="1:3">
      <c r="A86" s="4" t="s">
        <v>1565</v>
      </c>
    </row>
    <row r="87" spans="1:3">
      <c r="A87" s="3" t="s">
        <v>762</v>
      </c>
    </row>
    <row r="88" spans="1:3">
      <c r="A88" s="4" t="s">
        <v>33</v>
      </c>
      <c r="B88" s="7" t="n">
        <v>101.7</v>
      </c>
      <c r="C88" s="7" t="n">
        <v>110.4</v>
      </c>
    </row>
    <row r="89" spans="1:3">
      <c r="A89" s="4" t="s">
        <v>1566</v>
      </c>
    </row>
    <row r="90" spans="1:3">
      <c r="A90" s="3" t="s">
        <v>762</v>
      </c>
    </row>
    <row r="91" spans="1:3">
      <c r="A91" s="4" t="s">
        <v>33</v>
      </c>
      <c r="B91" s="7" t="n">
        <v>2548.1</v>
      </c>
      <c r="C91" s="7" t="n">
        <v>3196.7</v>
      </c>
    </row>
    <row r="92" spans="1:3">
      <c r="A92" s="4" t="s">
        <v>1567</v>
      </c>
    </row>
    <row r="93" spans="1:3">
      <c r="A93" s="3" t="s">
        <v>762</v>
      </c>
    </row>
    <row r="94" spans="1:3">
      <c r="A94" s="4" t="s">
        <v>33</v>
      </c>
      <c r="B94" s="7" t="n">
        <v>2548.1</v>
      </c>
      <c r="C94" s="7" t="n">
        <v>3196.7</v>
      </c>
    </row>
    <row r="95" spans="1:3">
      <c r="A95" s="4" t="s">
        <v>1568</v>
      </c>
    </row>
    <row r="96" spans="1:3">
      <c r="A96" s="3" t="s">
        <v>762</v>
      </c>
    </row>
    <row r="97" spans="1:3">
      <c r="A97" s="4" t="s">
        <v>35</v>
      </c>
      <c r="B97" s="5" t="n">
        <v>27</v>
      </c>
      <c r="C97" s="7" t="n">
        <v>5.6</v>
      </c>
    </row>
    <row r="98" spans="1:3">
      <c r="A98" s="4" t="s">
        <v>1569</v>
      </c>
    </row>
    <row r="99" spans="1:3">
      <c r="A99" s="3" t="s">
        <v>762</v>
      </c>
    </row>
    <row r="100" spans="1:3">
      <c r="A100" s="4" t="s">
        <v>35</v>
      </c>
      <c r="B100" s="8" t="n">
        <v>27</v>
      </c>
      <c r="C100" s="6" t="n">
        <v>5.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186</v>
      </c>
      <c r="C1" s="2" t="s">
        <v>187</v>
      </c>
    </row>
    <row r="2" spans="1:3">
      <c r="A2" s="3" t="s">
        <v>762</v>
      </c>
    </row>
    <row r="3" spans="1:3">
      <c r="A3" s="4" t="s">
        <v>592</v>
      </c>
      <c r="B3" s="8" t="n">
        <v>804091</v>
      </c>
      <c r="C3" s="6" t="n">
        <v>790858.6</v>
      </c>
    </row>
    <row r="4" spans="1:3">
      <c r="A4" s="4" t="s">
        <v>593</v>
      </c>
      <c r="B4" s="7" t="n">
        <v>340543.5</v>
      </c>
      <c r="C4" s="7" t="n">
        <v>387237.3</v>
      </c>
    </row>
    <row r="5" spans="1:3">
      <c r="A5" s="4" t="s">
        <v>1571</v>
      </c>
    </row>
    <row r="6" spans="1:3">
      <c r="A6" s="3" t="s">
        <v>762</v>
      </c>
    </row>
    <row r="7" spans="1:3">
      <c r="A7" s="4" t="s">
        <v>593</v>
      </c>
      <c r="B7" s="7" t="n">
        <v>150201.1</v>
      </c>
      <c r="C7" s="7" t="n">
        <v>191193.6</v>
      </c>
    </row>
    <row r="8" spans="1:3">
      <c r="A8" s="4" t="s">
        <v>593</v>
      </c>
      <c r="B8" s="7" t="n">
        <v>152077.7</v>
      </c>
      <c r="C8" s="7" t="n">
        <v>192845.3</v>
      </c>
    </row>
    <row r="9" spans="1:3">
      <c r="A9" s="4" t="s">
        <v>1572</v>
      </c>
    </row>
    <row r="10" spans="1:3">
      <c r="A10" s="3" t="s">
        <v>762</v>
      </c>
    </row>
    <row r="11" spans="1:3">
      <c r="A11" s="4" t="s">
        <v>593</v>
      </c>
      <c r="B11" s="7" t="n">
        <v>152077.7</v>
      </c>
      <c r="C11" s="7" t="n">
        <v>192845.3</v>
      </c>
    </row>
    <row r="12" spans="1:3">
      <c r="A12" s="4" t="s">
        <v>1573</v>
      </c>
    </row>
    <row r="13" spans="1:3">
      <c r="A13" s="3" t="s">
        <v>762</v>
      </c>
    </row>
    <row r="14" spans="1:3">
      <c r="A14" s="4" t="s">
        <v>593</v>
      </c>
      <c r="B14" s="7" t="n">
        <v>152077.7</v>
      </c>
      <c r="C14" s="7" t="n">
        <v>192845.3</v>
      </c>
    </row>
    <row r="15" spans="1:3">
      <c r="A15" s="4" t="s">
        <v>1574</v>
      </c>
    </row>
    <row r="16" spans="1:3">
      <c r="A16" s="3" t="s">
        <v>762</v>
      </c>
    </row>
    <row r="17" spans="1:3">
      <c r="A17" s="4" t="s">
        <v>592</v>
      </c>
      <c r="B17" s="7" t="n">
        <v>21016.8</v>
      </c>
      <c r="C17" s="7" t="n">
        <v>39084.7</v>
      </c>
    </row>
    <row r="18" spans="1:3">
      <c r="A18" s="4" t="s">
        <v>1575</v>
      </c>
    </row>
    <row r="19" spans="1:3">
      <c r="A19" s="3" t="s">
        <v>762</v>
      </c>
    </row>
    <row r="20" spans="1:3">
      <c r="A20" s="4" t="s">
        <v>592</v>
      </c>
      <c r="B20" s="7" t="n">
        <v>19338.8</v>
      </c>
      <c r="C20" s="7" t="n">
        <v>23849.7</v>
      </c>
    </row>
    <row r="21" spans="1:3">
      <c r="A21" s="4" t="s">
        <v>592</v>
      </c>
      <c r="B21" s="7" t="n">
        <v>19541.4</v>
      </c>
      <c r="C21" s="7" t="n">
        <v>23996.4</v>
      </c>
    </row>
    <row r="22" spans="1:3">
      <c r="A22" s="4" t="s">
        <v>1576</v>
      </c>
    </row>
    <row r="23" spans="1:3">
      <c r="A23" s="3" t="s">
        <v>762</v>
      </c>
    </row>
    <row r="24" spans="1:3">
      <c r="A24" s="4" t="s">
        <v>592</v>
      </c>
      <c r="B24" s="7" t="n">
        <v>1482.9</v>
      </c>
      <c r="C24" s="7" t="n">
        <v>1609.9</v>
      </c>
    </row>
    <row r="25" spans="1:3">
      <c r="A25" s="4" t="s">
        <v>592</v>
      </c>
      <c r="B25" s="7" t="n">
        <v>1475.4</v>
      </c>
      <c r="C25" s="7" t="n">
        <v>1609.7</v>
      </c>
    </row>
    <row r="26" spans="1:3">
      <c r="A26" s="4" t="s">
        <v>1577</v>
      </c>
    </row>
    <row r="27" spans="1:3">
      <c r="A27" s="3" t="s">
        <v>762</v>
      </c>
    </row>
    <row r="28" spans="1:3">
      <c r="A28" s="4" t="s">
        <v>592</v>
      </c>
      <c r="C28" s="7" t="n">
        <v>8628.200000000001</v>
      </c>
    </row>
    <row r="29" spans="1:3">
      <c r="A29" s="4" t="s">
        <v>592</v>
      </c>
      <c r="C29" s="7" t="n">
        <v>8630.799999999999</v>
      </c>
    </row>
    <row r="30" spans="1:3">
      <c r="A30" s="4" t="s">
        <v>1578</v>
      </c>
    </row>
    <row r="31" spans="1:3">
      <c r="A31" s="3" t="s">
        <v>762</v>
      </c>
    </row>
    <row r="32" spans="1:3">
      <c r="A32" s="4" t="s">
        <v>592</v>
      </c>
      <c r="C32" s="7" t="n">
        <v>4829.9</v>
      </c>
    </row>
    <row r="33" spans="1:3">
      <c r="A33" s="4" t="s">
        <v>592</v>
      </c>
      <c r="C33" s="7" t="n">
        <v>4847.8</v>
      </c>
    </row>
    <row r="34" spans="1:3">
      <c r="A34" s="4" t="s">
        <v>1579</v>
      </c>
    </row>
    <row r="35" spans="1:3">
      <c r="A35" s="3" t="s">
        <v>762</v>
      </c>
    </row>
    <row r="36" spans="1:3">
      <c r="A36" s="4" t="s">
        <v>592</v>
      </c>
      <c r="B36" s="7" t="n">
        <v>21016.8</v>
      </c>
      <c r="C36" s="7" t="n">
        <v>39084.7</v>
      </c>
    </row>
    <row r="37" spans="1:3">
      <c r="A37" s="4" t="s">
        <v>1580</v>
      </c>
    </row>
    <row r="38" spans="1:3">
      <c r="A38" s="3" t="s">
        <v>762</v>
      </c>
    </row>
    <row r="39" spans="1:3">
      <c r="A39" s="4" t="s">
        <v>592</v>
      </c>
      <c r="B39" s="7" t="n">
        <v>19541.4</v>
      </c>
      <c r="C39" s="7" t="n">
        <v>23996.4</v>
      </c>
    </row>
    <row r="40" spans="1:3">
      <c r="A40" s="4" t="s">
        <v>1581</v>
      </c>
    </row>
    <row r="41" spans="1:3">
      <c r="A41" s="3" t="s">
        <v>762</v>
      </c>
    </row>
    <row r="42" spans="1:3">
      <c r="A42" s="4" t="s">
        <v>592</v>
      </c>
      <c r="B42" s="7" t="n">
        <v>1475.4</v>
      </c>
      <c r="C42" s="7" t="n">
        <v>1609.7</v>
      </c>
    </row>
    <row r="43" spans="1:3">
      <c r="A43" s="4" t="s">
        <v>1582</v>
      </c>
    </row>
    <row r="44" spans="1:3">
      <c r="A44" s="3" t="s">
        <v>762</v>
      </c>
    </row>
    <row r="45" spans="1:3">
      <c r="A45" s="4" t="s">
        <v>592</v>
      </c>
      <c r="C45" s="7" t="n">
        <v>8630.799999999999</v>
      </c>
    </row>
    <row r="46" spans="1:3">
      <c r="A46" s="4" t="s">
        <v>1583</v>
      </c>
    </row>
    <row r="47" spans="1:3">
      <c r="A47" s="3" t="s">
        <v>762</v>
      </c>
    </row>
    <row r="48" spans="1:3">
      <c r="A48" s="4" t="s">
        <v>592</v>
      </c>
      <c r="C48" s="7" t="n">
        <v>4847.8</v>
      </c>
    </row>
    <row r="49" spans="1:3">
      <c r="A49" s="4" t="s">
        <v>1584</v>
      </c>
    </row>
    <row r="50" spans="1:3">
      <c r="A50" s="3" t="s">
        <v>762</v>
      </c>
    </row>
    <row r="51" spans="1:3">
      <c r="A51" s="4" t="s">
        <v>592</v>
      </c>
      <c r="B51" s="7" t="n">
        <v>19541.4</v>
      </c>
      <c r="C51" s="7" t="n">
        <v>23996.4</v>
      </c>
    </row>
    <row r="52" spans="1:3">
      <c r="A52" s="4" t="s">
        <v>1585</v>
      </c>
    </row>
    <row r="53" spans="1:3">
      <c r="A53" s="3" t="s">
        <v>762</v>
      </c>
    </row>
    <row r="54" spans="1:3">
      <c r="A54" s="4" t="s">
        <v>592</v>
      </c>
      <c r="B54" s="6" t="n">
        <v>1475.4</v>
      </c>
      <c r="C54" s="7" t="n">
        <v>1609.7</v>
      </c>
    </row>
    <row r="55" spans="1:3">
      <c r="A55" s="4" t="s">
        <v>1586</v>
      </c>
    </row>
    <row r="56" spans="1:3">
      <c r="A56" s="3" t="s">
        <v>762</v>
      </c>
    </row>
    <row r="57" spans="1:3">
      <c r="A57" s="4" t="s">
        <v>592</v>
      </c>
      <c r="C57" s="7" t="n">
        <v>8630.799999999999</v>
      </c>
    </row>
    <row r="58" spans="1:3">
      <c r="A58" s="4" t="s">
        <v>1587</v>
      </c>
    </row>
    <row r="59" spans="1:3">
      <c r="A59" s="3" t="s">
        <v>762</v>
      </c>
    </row>
    <row r="60" spans="1:3">
      <c r="A60" s="4" t="s">
        <v>592</v>
      </c>
      <c r="C60" s="6" t="n">
        <v>4847.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8</v>
      </c>
      <c r="B1" s="2" t="s">
        <v>1</v>
      </c>
    </row>
    <row r="2" spans="1:5">
      <c r="B2" s="2" t="s">
        <v>27</v>
      </c>
      <c r="C2" s="2" t="s">
        <v>29</v>
      </c>
      <c r="D2" s="2" t="s">
        <v>192</v>
      </c>
      <c r="E2" s="2" t="s">
        <v>28</v>
      </c>
    </row>
    <row r="3" spans="1:5">
      <c r="A3" s="3" t="s">
        <v>1589</v>
      </c>
    </row>
    <row r="4" spans="1:5">
      <c r="A4" s="4" t="s">
        <v>1288</v>
      </c>
      <c r="B4" s="6" t="n">
        <v>8496.1</v>
      </c>
      <c r="C4" s="6" t="n">
        <v>5929.1</v>
      </c>
      <c r="D4" s="6" t="n">
        <v>4255.2</v>
      </c>
    </row>
    <row r="5" spans="1:5">
      <c r="A5" s="4" t="s">
        <v>37</v>
      </c>
      <c r="B5" s="7" t="n">
        <v>1184.1</v>
      </c>
      <c r="C5" s="7" t="n">
        <v>969.5</v>
      </c>
      <c r="E5" s="6" t="n">
        <v>39.9</v>
      </c>
    </row>
    <row r="6" spans="1:5">
      <c r="A6" s="4" t="s">
        <v>57</v>
      </c>
      <c r="B6" s="7" t="n">
        <v>1656.4</v>
      </c>
      <c r="C6" s="7" t="n">
        <v>1262.2</v>
      </c>
    </row>
    <row r="7" spans="1:5">
      <c r="A7" s="4" t="s">
        <v>38</v>
      </c>
      <c r="B7" s="7" t="n">
        <v>171.1</v>
      </c>
      <c r="C7" s="7" t="n">
        <v>146.8</v>
      </c>
      <c r="E7" s="6" t="n">
        <v>5.8</v>
      </c>
    </row>
    <row r="8" spans="1:5">
      <c r="A8" s="4" t="s">
        <v>1590</v>
      </c>
      <c r="B8" s="7" t="n">
        <v>2196.1</v>
      </c>
      <c r="C8" s="7" t="n">
        <v>1389.2</v>
      </c>
      <c r="D8" s="7" t="n">
        <v>2334.7</v>
      </c>
    </row>
    <row r="9" spans="1:5">
      <c r="A9" s="4" t="s">
        <v>1591</v>
      </c>
      <c r="B9" s="7" t="n">
        <v>69.8</v>
      </c>
      <c r="C9" s="7" t="n">
        <v>161.7</v>
      </c>
      <c r="D9" s="7" t="n">
        <v>144.2</v>
      </c>
    </row>
    <row r="10" spans="1:5">
      <c r="A10" s="4" t="s">
        <v>911</v>
      </c>
    </row>
    <row r="11" spans="1:5">
      <c r="A11" s="3" t="s">
        <v>1589</v>
      </c>
    </row>
    <row r="12" spans="1:5">
      <c r="A12" s="4" t="s">
        <v>37</v>
      </c>
      <c r="B12" s="7" t="n">
        <v>1022.9</v>
      </c>
      <c r="C12" s="7" t="n">
        <v>969.1</v>
      </c>
    </row>
    <row r="13" spans="1:5">
      <c r="A13" s="4" t="s">
        <v>907</v>
      </c>
    </row>
    <row r="14" spans="1:5">
      <c r="A14" s="3" t="s">
        <v>1589</v>
      </c>
    </row>
    <row r="15" spans="1:5">
      <c r="A15" s="4" t="s">
        <v>37</v>
      </c>
      <c r="B15" s="7" t="n">
        <v>161.2</v>
      </c>
      <c r="C15" s="7" t="n">
        <v>0.4</v>
      </c>
    </row>
    <row r="16" spans="1:5">
      <c r="A16" s="4" t="s">
        <v>57</v>
      </c>
      <c r="B16" s="7" t="n">
        <v>817.9</v>
      </c>
      <c r="C16" s="7" t="n">
        <v>124.6</v>
      </c>
    </row>
    <row r="17" spans="1:5">
      <c r="A17" s="4" t="s">
        <v>452</v>
      </c>
    </row>
    <row r="18" spans="1:5">
      <c r="A18" s="3" t="s">
        <v>1589</v>
      </c>
    </row>
    <row r="19" spans="1:5">
      <c r="A19" s="4" t="s">
        <v>57</v>
      </c>
      <c r="B19" s="5" t="n">
        <v>407</v>
      </c>
      <c r="C19" s="7" t="n">
        <v>506.1</v>
      </c>
    </row>
    <row r="20" spans="1:5">
      <c r="A20" s="4" t="s">
        <v>38</v>
      </c>
      <c r="B20" s="7" t="n">
        <v>83.09999999999999</v>
      </c>
      <c r="C20" s="7" t="n">
        <v>60.7</v>
      </c>
    </row>
    <row r="21" spans="1:5">
      <c r="A21" s="4" t="s">
        <v>447</v>
      </c>
    </row>
    <row r="22" spans="1:5">
      <c r="A22" s="3" t="s">
        <v>1589</v>
      </c>
    </row>
    <row r="23" spans="1:5">
      <c r="A23" s="4" t="s">
        <v>57</v>
      </c>
      <c r="B23" s="5" t="n">
        <v>410</v>
      </c>
      <c r="C23" s="7" t="n">
        <v>587.4</v>
      </c>
    </row>
    <row r="24" spans="1:5">
      <c r="A24" s="4" t="s">
        <v>38</v>
      </c>
      <c r="B24" s="7" t="n">
        <v>78.2</v>
      </c>
      <c r="C24" s="5" t="n">
        <v>86</v>
      </c>
    </row>
    <row r="25" spans="1:5">
      <c r="A25" s="4" t="s">
        <v>1592</v>
      </c>
    </row>
    <row r="26" spans="1:5">
      <c r="A26" s="3" t="s">
        <v>1589</v>
      </c>
    </row>
    <row r="27" spans="1:5">
      <c r="A27" s="4" t="s">
        <v>1288</v>
      </c>
      <c r="B27" s="5" t="n">
        <v>8496</v>
      </c>
      <c r="C27" s="7" t="n">
        <v>5929.1</v>
      </c>
      <c r="D27" s="5" t="n">
        <v>4254</v>
      </c>
    </row>
    <row r="28" spans="1:5">
      <c r="A28" s="4" t="s">
        <v>1289</v>
      </c>
      <c r="B28" s="7" t="n">
        <v>482.5</v>
      </c>
      <c r="C28" s="7" t="n">
        <v>516.7</v>
      </c>
      <c r="D28" s="7" t="n">
        <v>489.4</v>
      </c>
    </row>
    <row r="29" spans="1:5">
      <c r="A29" s="4" t="s">
        <v>1593</v>
      </c>
      <c r="B29" s="7" t="n">
        <v>9904.6</v>
      </c>
      <c r="C29" s="7" t="n">
        <v>10108.2</v>
      </c>
      <c r="D29" s="7" t="n">
        <v>11126.4</v>
      </c>
    </row>
    <row r="30" spans="1:5">
      <c r="A30" s="4" t="s">
        <v>1594</v>
      </c>
      <c r="D30" s="7" t="n">
        <v>26.2</v>
      </c>
    </row>
    <row r="31" spans="1:5">
      <c r="A31" s="4" t="s">
        <v>1590</v>
      </c>
      <c r="B31" s="7" t="n">
        <v>2196.1</v>
      </c>
      <c r="C31" s="7" t="n">
        <v>1389.2</v>
      </c>
      <c r="D31" s="7" t="n">
        <v>2321.9</v>
      </c>
    </row>
    <row r="32" spans="1:5">
      <c r="A32" s="4" t="s">
        <v>1591</v>
      </c>
      <c r="B32" s="7" t="n">
        <v>69.8</v>
      </c>
      <c r="C32" s="7" t="n">
        <v>161.7</v>
      </c>
      <c r="D32" s="7" t="n">
        <v>142.8</v>
      </c>
    </row>
    <row r="33" spans="1:5">
      <c r="A33" s="4" t="s">
        <v>1595</v>
      </c>
    </row>
    <row r="34" spans="1:5">
      <c r="A34" s="3" t="s">
        <v>1589</v>
      </c>
    </row>
    <row r="35" spans="1:5">
      <c r="A35" s="4" t="s">
        <v>1288</v>
      </c>
      <c r="B35" s="7" t="n">
        <v>0.1</v>
      </c>
    </row>
    <row r="36" spans="1:5">
      <c r="A36" s="4" t="s">
        <v>1590</v>
      </c>
      <c r="D36" s="7" t="n">
        <v>12.8</v>
      </c>
    </row>
    <row r="37" spans="1:5">
      <c r="A37" s="4" t="s">
        <v>1591</v>
      </c>
      <c r="D37" s="7" t="n">
        <v>1.4</v>
      </c>
    </row>
    <row r="38" spans="1:5">
      <c r="A38" s="4" t="s">
        <v>1596</v>
      </c>
    </row>
    <row r="39" spans="1:5">
      <c r="A39" s="3" t="s">
        <v>1589</v>
      </c>
    </row>
    <row r="40" spans="1:5">
      <c r="A40" s="4" t="s">
        <v>1288</v>
      </c>
      <c r="D40" s="7" t="n">
        <v>1.2</v>
      </c>
    </row>
    <row r="41" spans="1:5">
      <c r="A41" s="4" t="s">
        <v>1597</v>
      </c>
      <c r="B41" s="7" t="n">
        <v>101.5</v>
      </c>
      <c r="C41" s="5" t="n">
        <v>60</v>
      </c>
      <c r="D41" s="8" t="n">
        <v>60</v>
      </c>
    </row>
    <row r="42" spans="1:5">
      <c r="A42" s="4" t="s">
        <v>1598</v>
      </c>
    </row>
    <row r="43" spans="1:5">
      <c r="A43" s="3" t="s">
        <v>1589</v>
      </c>
    </row>
    <row r="44" spans="1:5">
      <c r="A44" s="4" t="s">
        <v>57</v>
      </c>
      <c r="B44" s="7" t="n">
        <v>21.5</v>
      </c>
      <c r="C44" s="7" t="n">
        <v>44.1</v>
      </c>
    </row>
    <row r="45" spans="1:5">
      <c r="A45" s="4" t="s">
        <v>38</v>
      </c>
      <c r="B45" s="6" t="n">
        <v>9.800000000000001</v>
      </c>
      <c r="C45" s="6" t="n">
        <v>0.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186</v>
      </c>
      <c r="C2" s="2" t="s">
        <v>187</v>
      </c>
      <c r="D2" s="2" t="s">
        <v>188</v>
      </c>
    </row>
    <row r="3" spans="1:4">
      <c r="A3" s="3" t="s">
        <v>1600</v>
      </c>
    </row>
    <row r="4" spans="1:4">
      <c r="A4" s="4" t="s">
        <v>1601</v>
      </c>
      <c r="B4" s="6" t="n">
        <v>2170.3</v>
      </c>
      <c r="C4" s="8" t="n">
        <v>2024</v>
      </c>
      <c r="D4" s="8" t="n">
        <v>1883</v>
      </c>
    </row>
    <row r="5" spans="1:4">
      <c r="A5" s="4" t="s">
        <v>1434</v>
      </c>
      <c r="B5" s="7" t="n">
        <v>3.7</v>
      </c>
      <c r="C5" s="5" t="n">
        <v>4</v>
      </c>
      <c r="D5" s="7" t="n">
        <v>10.9</v>
      </c>
    </row>
    <row r="6" spans="1:4">
      <c r="A6" s="4" t="s">
        <v>1602</v>
      </c>
      <c r="B6" s="8" t="n">
        <v>2174</v>
      </c>
      <c r="C6" s="8" t="n">
        <v>2028</v>
      </c>
      <c r="D6" s="6" t="n">
        <v>1893.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03</v>
      </c>
      <c r="B1" s="2" t="s">
        <v>186</v>
      </c>
      <c r="C1" s="2" t="s">
        <v>187</v>
      </c>
    </row>
    <row r="2" spans="1:3">
      <c r="A2" s="4" t="s">
        <v>1604</v>
      </c>
    </row>
    <row r="3" spans="1:3">
      <c r="A3" s="3" t="s">
        <v>1605</v>
      </c>
    </row>
    <row r="4" spans="1:3">
      <c r="A4" s="4" t="s">
        <v>1606</v>
      </c>
      <c r="B4" s="6" t="n">
        <v>165.6</v>
      </c>
      <c r="C4" s="6" t="n">
        <v>18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186</v>
      </c>
    </row>
    <row r="3" spans="1:2">
      <c r="A3" s="3" t="s">
        <v>259</v>
      </c>
    </row>
    <row r="4" spans="1:2">
      <c r="A4" s="4" t="s">
        <v>279</v>
      </c>
      <c r="B4" s="4" t="s">
        <v>2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186</v>
      </c>
      <c r="C2" s="2" t="s">
        <v>187</v>
      </c>
      <c r="D2" s="2" t="s">
        <v>188</v>
      </c>
    </row>
    <row r="3" spans="1:4">
      <c r="A3" s="3" t="s">
        <v>1608</v>
      </c>
    </row>
    <row r="4" spans="1:4">
      <c r="A4" s="4" t="s">
        <v>1609</v>
      </c>
      <c r="B4" s="6" t="n">
        <v>2178.1</v>
      </c>
      <c r="C4" s="6" t="n">
        <v>1135.7</v>
      </c>
      <c r="D4" s="8" t="n">
        <v>99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186</v>
      </c>
      <c r="C1" s="2" t="s">
        <v>187</v>
      </c>
    </row>
    <row r="2" spans="1:3">
      <c r="A2" s="3" t="s">
        <v>1611</v>
      </c>
    </row>
    <row r="3" spans="1:3">
      <c r="A3" s="4" t="s">
        <v>1609</v>
      </c>
      <c r="B3" s="6" t="n">
        <v>17196.8</v>
      </c>
      <c r="C3" s="6" t="n">
        <v>11622.9</v>
      </c>
    </row>
    <row r="4" spans="1:3">
      <c r="A4" s="4" t="s">
        <v>1528</v>
      </c>
    </row>
    <row r="5" spans="1:3">
      <c r="A5" s="3" t="s">
        <v>1611</v>
      </c>
    </row>
    <row r="6" spans="1:3">
      <c r="A6" s="4" t="s">
        <v>1609</v>
      </c>
      <c r="B6" s="7" t="n">
        <v>3116.2</v>
      </c>
      <c r="C6" s="7" t="n">
        <v>1321.5</v>
      </c>
    </row>
    <row r="7" spans="1:3">
      <c r="A7" s="4" t="s">
        <v>1612</v>
      </c>
    </row>
    <row r="8" spans="1:3">
      <c r="A8" s="3" t="s">
        <v>1611</v>
      </c>
    </row>
    <row r="9" spans="1:3">
      <c r="A9" s="4" t="s">
        <v>1609</v>
      </c>
      <c r="B9" s="7" t="n">
        <v>5174.7</v>
      </c>
      <c r="C9" s="7" t="n">
        <v>3677.4</v>
      </c>
    </row>
    <row r="10" spans="1:3">
      <c r="A10" s="4" t="s">
        <v>1536</v>
      </c>
    </row>
    <row r="11" spans="1:3">
      <c r="A11" s="3" t="s">
        <v>1611</v>
      </c>
    </row>
    <row r="12" spans="1:3">
      <c r="A12" s="4" t="s">
        <v>1609</v>
      </c>
      <c r="B12" s="6" t="n">
        <v>8905.9</v>
      </c>
      <c r="C12" s="8" t="n">
        <v>662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80"/>
    <col customWidth="1" max="6" min="6" width="21"/>
    <col customWidth="1" max="7" min="7" width="21"/>
  </cols>
  <sheetData>
    <row r="1" spans="1:7">
      <c r="A1" s="1" t="s">
        <v>1613</v>
      </c>
      <c r="B1" s="2" t="s">
        <v>1614</v>
      </c>
      <c r="C1" s="2" t="s">
        <v>1615</v>
      </c>
      <c r="D1" s="2" t="s">
        <v>27</v>
      </c>
      <c r="E1" s="2" t="s">
        <v>28</v>
      </c>
      <c r="F1" s="2" t="s">
        <v>29</v>
      </c>
      <c r="G1" s="2" t="s">
        <v>192</v>
      </c>
    </row>
    <row r="2" spans="1:7">
      <c r="A2" s="3" t="s">
        <v>1616</v>
      </c>
    </row>
    <row r="3" spans="1:7">
      <c r="A3" s="4" t="s">
        <v>1617</v>
      </c>
      <c r="D3" s="6" t="n">
        <v>80732.5</v>
      </c>
      <c r="E3" s="6" t="n">
        <v>2723.8</v>
      </c>
      <c r="F3" s="6" t="n">
        <v>71207.7</v>
      </c>
      <c r="G3" s="6" t="n">
        <v>65544.60000000001</v>
      </c>
    </row>
    <row r="4" spans="1:7">
      <c r="A4" s="4" t="s">
        <v>1618</v>
      </c>
    </row>
    <row r="5" spans="1:7">
      <c r="A5" s="3" t="s">
        <v>1616</v>
      </c>
    </row>
    <row r="6" spans="1:7">
      <c r="A6" s="4" t="s">
        <v>1619</v>
      </c>
      <c r="D6" s="6" t="n">
        <v>94.90000000000001</v>
      </c>
      <c r="F6" s="6" t="n">
        <v>122.4</v>
      </c>
    </row>
    <row r="7" spans="1:7">
      <c r="A7" s="4" t="s">
        <v>452</v>
      </c>
    </row>
    <row r="8" spans="1:7">
      <c r="A8" s="3" t="s">
        <v>1616</v>
      </c>
    </row>
    <row r="9" spans="1:7">
      <c r="A9" s="4" t="s">
        <v>1620</v>
      </c>
      <c r="B9" s="4" t="s">
        <v>1621</v>
      </c>
      <c r="D9" s="4" t="s">
        <v>730</v>
      </c>
      <c r="E9" s="4" t="s">
        <v>730</v>
      </c>
    </row>
    <row r="10" spans="1:7">
      <c r="A10" s="4" t="s">
        <v>1622</v>
      </c>
      <c r="D10" s="4" t="s">
        <v>1506</v>
      </c>
      <c r="E10" s="4" t="s">
        <v>1506</v>
      </c>
    </row>
    <row r="11" spans="1:7">
      <c r="A11" s="4" t="s">
        <v>1623</v>
      </c>
      <c r="D11" s="4" t="s">
        <v>904</v>
      </c>
      <c r="E11" s="4" t="s">
        <v>904</v>
      </c>
    </row>
    <row r="12" spans="1:7">
      <c r="A12" s="4" t="s">
        <v>1624</v>
      </c>
    </row>
    <row r="13" spans="1:7">
      <c r="A13" s="3" t="s">
        <v>1616</v>
      </c>
    </row>
    <row r="14" spans="1:7">
      <c r="A14" s="4" t="s">
        <v>1620</v>
      </c>
      <c r="D14" s="4" t="s">
        <v>1625</v>
      </c>
      <c r="E14" s="4" t="s">
        <v>1625</v>
      </c>
    </row>
    <row r="15" spans="1:7">
      <c r="A15" s="4" t="s">
        <v>1626</v>
      </c>
    </row>
    <row r="16" spans="1:7">
      <c r="A16" s="3" t="s">
        <v>1616</v>
      </c>
    </row>
    <row r="17" spans="1:7">
      <c r="A17" s="4" t="s">
        <v>1627</v>
      </c>
      <c r="D17" s="4" t="s">
        <v>913</v>
      </c>
      <c r="E17" s="4" t="s">
        <v>913</v>
      </c>
    </row>
    <row r="18" spans="1:7">
      <c r="A18" s="4" t="s">
        <v>1628</v>
      </c>
      <c r="D18" s="4" t="s">
        <v>752</v>
      </c>
      <c r="E18" s="4" t="s">
        <v>752</v>
      </c>
    </row>
    <row r="19" spans="1:7">
      <c r="A19" s="4" t="s">
        <v>1629</v>
      </c>
      <c r="D19" s="4" t="s">
        <v>1630</v>
      </c>
      <c r="E19" s="4" t="s">
        <v>1630</v>
      </c>
    </row>
    <row r="20" spans="1:7">
      <c r="A20" s="4" t="s">
        <v>1631</v>
      </c>
      <c r="D20" s="4" t="s">
        <v>1398</v>
      </c>
      <c r="E20" s="4" t="s">
        <v>1398</v>
      </c>
    </row>
    <row r="21" spans="1:7">
      <c r="A21" s="4" t="s">
        <v>1632</v>
      </c>
    </row>
    <row r="22" spans="1:7">
      <c r="A22" s="3" t="s">
        <v>1616</v>
      </c>
    </row>
    <row r="23" spans="1:7">
      <c r="A23" s="4" t="s">
        <v>1633</v>
      </c>
      <c r="C23" s="12" t="n">
        <v>837.8</v>
      </c>
    </row>
    <row r="24" spans="1:7">
      <c r="A24" s="4" t="s">
        <v>1634</v>
      </c>
      <c r="C24" s="4" t="s">
        <v>1358</v>
      </c>
    </row>
    <row r="25" spans="1:7">
      <c r="A25" s="4" t="s">
        <v>1635</v>
      </c>
      <c r="C25" s="4" t="s">
        <v>1636</v>
      </c>
    </row>
    <row r="26" spans="1:7">
      <c r="A26" s="4" t="s">
        <v>1637</v>
      </c>
    </row>
    <row r="27" spans="1:7">
      <c r="A27" s="3" t="s">
        <v>1616</v>
      </c>
    </row>
    <row r="28" spans="1:7">
      <c r="A28" s="4" t="s">
        <v>1617</v>
      </c>
      <c r="C28" s="11" t="n">
        <v>27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38</v>
      </c>
      <c r="B1" s="2" t="s">
        <v>943</v>
      </c>
      <c r="C1" s="2" t="s">
        <v>1</v>
      </c>
    </row>
    <row r="2" spans="1:3">
      <c r="B2" s="2" t="s">
        <v>1639</v>
      </c>
      <c r="C2" s="2" t="s">
        <v>187</v>
      </c>
    </row>
    <row r="3" spans="1:3">
      <c r="A3" s="3" t="s">
        <v>1640</v>
      </c>
    </row>
    <row r="4" spans="1:3">
      <c r="A4" s="4" t="s">
        <v>1641</v>
      </c>
      <c r="C4" s="6" t="n">
        <v>2492.1</v>
      </c>
    </row>
    <row r="5" spans="1:3">
      <c r="A5" s="4" t="s">
        <v>1642</v>
      </c>
    </row>
    <row r="6" spans="1:3">
      <c r="A6" s="3" t="s">
        <v>1640</v>
      </c>
    </row>
    <row r="7" spans="1:3">
      <c r="A7" s="4" t="s">
        <v>1641</v>
      </c>
      <c r="B7" s="6" t="n">
        <v>2386.8</v>
      </c>
    </row>
    <row r="8" spans="1:3">
      <c r="A8" s="4" t="s">
        <v>1643</v>
      </c>
      <c r="B8" s="6" t="n">
        <v>105.3</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44</v>
      </c>
      <c r="B1" s="2" t="s">
        <v>1</v>
      </c>
    </row>
    <row r="2" spans="1:3">
      <c r="B2" s="2" t="s">
        <v>186</v>
      </c>
      <c r="C2" s="2" t="s">
        <v>187</v>
      </c>
    </row>
    <row r="3" spans="1:3">
      <c r="A3" s="3" t="s">
        <v>1645</v>
      </c>
    </row>
    <row r="4" spans="1:3">
      <c r="A4" s="4" t="s">
        <v>1646</v>
      </c>
      <c r="B4" s="5" t="n">
        <v>1</v>
      </c>
      <c r="C4" s="5" t="n">
        <v>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47</v>
      </c>
      <c r="B1" s="2" t="s">
        <v>1</v>
      </c>
    </row>
    <row r="2" spans="1:5">
      <c r="B2" s="2" t="s">
        <v>27</v>
      </c>
      <c r="C2" s="2" t="s">
        <v>28</v>
      </c>
      <c r="D2" s="2" t="s">
        <v>29</v>
      </c>
      <c r="E2" s="2" t="s">
        <v>192</v>
      </c>
    </row>
    <row r="3" spans="1:5">
      <c r="A3" s="3" t="s">
        <v>1648</v>
      </c>
    </row>
    <row r="4" spans="1:5">
      <c r="A4" s="4" t="s">
        <v>1649</v>
      </c>
      <c r="B4" s="6" t="n">
        <v>977447.2</v>
      </c>
      <c r="C4" s="6" t="n">
        <v>32977.3</v>
      </c>
      <c r="D4" s="6" t="n">
        <v>947938.3</v>
      </c>
      <c r="E4" s="6" t="n">
        <v>843497.4</v>
      </c>
    </row>
    <row r="5" spans="1:5">
      <c r="A5" s="4" t="s">
        <v>1650</v>
      </c>
      <c r="B5" s="7" t="n">
        <v>3014.8</v>
      </c>
      <c r="C5" s="7" t="n">
        <v>101.7</v>
      </c>
      <c r="D5" s="7" t="n">
        <v>3457.9</v>
      </c>
      <c r="E5" s="7" t="n">
        <v>4196.4</v>
      </c>
    </row>
    <row r="6" spans="1:5">
      <c r="A6" s="4" t="s">
        <v>1651</v>
      </c>
      <c r="B6" s="6" t="n">
        <v>51122.9</v>
      </c>
      <c r="C6" s="6" t="n">
        <v>1724.8</v>
      </c>
      <c r="D6" s="6" t="n">
        <v>54124.4</v>
      </c>
      <c r="E6" s="7" t="n">
        <v>47644.7</v>
      </c>
    </row>
    <row r="7" spans="1:5">
      <c r="A7" s="4" t="s">
        <v>1652</v>
      </c>
    </row>
    <row r="8" spans="1:5">
      <c r="A8" s="3" t="s">
        <v>1648</v>
      </c>
    </row>
    <row r="9" spans="1:5">
      <c r="A9" s="4" t="s">
        <v>1649</v>
      </c>
      <c r="E9" s="7" t="n">
        <v>843497.4</v>
      </c>
    </row>
    <row r="10" spans="1:5">
      <c r="A10" s="4" t="s">
        <v>1653</v>
      </c>
      <c r="E10" s="7" t="n">
        <v>320047.8</v>
      </c>
    </row>
    <row r="11" spans="1:5">
      <c r="A11" s="4" t="s">
        <v>1650</v>
      </c>
      <c r="E11" s="7" t="n">
        <v>4196.4</v>
      </c>
    </row>
    <row r="12" spans="1:5">
      <c r="A12" s="4" t="s">
        <v>1651</v>
      </c>
      <c r="E12" s="7" t="n">
        <v>47644.7</v>
      </c>
    </row>
    <row r="13" spans="1:5">
      <c r="A13" s="4" t="s">
        <v>1654</v>
      </c>
    </row>
    <row r="14" spans="1:5">
      <c r="A14" s="3" t="s">
        <v>1648</v>
      </c>
    </row>
    <row r="15" spans="1:5">
      <c r="A15" s="4" t="s">
        <v>1649</v>
      </c>
      <c r="E15" s="7" t="n">
        <v>842690.2</v>
      </c>
    </row>
    <row r="16" spans="1:5">
      <c r="A16" s="4" t="s">
        <v>1653</v>
      </c>
      <c r="E16" s="7" t="n">
        <v>320833.2</v>
      </c>
    </row>
    <row r="17" spans="1:5">
      <c r="A17" s="4" t="s">
        <v>1650</v>
      </c>
      <c r="E17" s="5" t="n">
        <v>4582</v>
      </c>
    </row>
    <row r="18" spans="1:5">
      <c r="A18" s="4" t="s">
        <v>1651</v>
      </c>
      <c r="E18" s="7" t="n">
        <v>47646.5</v>
      </c>
    </row>
    <row r="19" spans="1:5">
      <c r="A19" s="4" t="s">
        <v>1655</v>
      </c>
    </row>
    <row r="20" spans="1:5">
      <c r="A20" s="3" t="s">
        <v>1648</v>
      </c>
    </row>
    <row r="21" spans="1:5">
      <c r="A21" s="4" t="s">
        <v>1649</v>
      </c>
      <c r="E21" s="7" t="n">
        <v>807.2</v>
      </c>
    </row>
    <row r="22" spans="1:5">
      <c r="A22" s="4" t="s">
        <v>1653</v>
      </c>
      <c r="E22" s="7" t="n">
        <v>-785.4</v>
      </c>
    </row>
    <row r="23" spans="1:5">
      <c r="A23" s="4" t="s">
        <v>1650</v>
      </c>
      <c r="E23" s="7" t="n">
        <v>-385.6</v>
      </c>
    </row>
    <row r="24" spans="1:5">
      <c r="A24" s="4" t="s">
        <v>1651</v>
      </c>
      <c r="E24" s="6" t="n">
        <v>-1.8</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56</v>
      </c>
      <c r="B1" s="2" t="s">
        <v>1</v>
      </c>
    </row>
    <row r="2" spans="1:5">
      <c r="B2" s="2" t="s">
        <v>27</v>
      </c>
      <c r="C2" s="2" t="s">
        <v>28</v>
      </c>
      <c r="D2" s="2" t="s">
        <v>29</v>
      </c>
      <c r="E2" s="2" t="s">
        <v>192</v>
      </c>
    </row>
    <row r="3" spans="1:5">
      <c r="A3" s="3" t="s">
        <v>1657</v>
      </c>
    </row>
    <row r="4" spans="1:5">
      <c r="A4" s="4" t="s">
        <v>1649</v>
      </c>
      <c r="B4" s="6" t="n">
        <v>977447.2</v>
      </c>
      <c r="C4" s="6" t="n">
        <v>32977.3</v>
      </c>
      <c r="D4" s="6" t="n">
        <v>947938.3</v>
      </c>
      <c r="E4" s="6" t="n">
        <v>843497.4</v>
      </c>
    </row>
    <row r="5" spans="1:5">
      <c r="A5" s="4" t="s">
        <v>1658</v>
      </c>
      <c r="B5" s="7" t="n">
        <v>1079700.6</v>
      </c>
      <c r="D5" s="7" t="n">
        <v>1013892.9</v>
      </c>
    </row>
    <row r="6" spans="1:5">
      <c r="A6" s="4" t="s">
        <v>1659</v>
      </c>
    </row>
    <row r="7" spans="1:5">
      <c r="A7" s="3" t="s">
        <v>1657</v>
      </c>
    </row>
    <row r="8" spans="1:5">
      <c r="A8" s="4" t="s">
        <v>1649</v>
      </c>
      <c r="B8" s="7" t="n">
        <v>90129.39999999999</v>
      </c>
      <c r="D8" s="5" t="n">
        <v>127063</v>
      </c>
      <c r="E8" s="7" t="n">
        <v>90169.5</v>
      </c>
    </row>
    <row r="9" spans="1:5">
      <c r="A9" s="4" t="s">
        <v>1658</v>
      </c>
      <c r="B9" s="7" t="n">
        <v>1027963.2</v>
      </c>
      <c r="D9" s="7" t="n">
        <v>991567.9</v>
      </c>
    </row>
    <row r="10" spans="1:5">
      <c r="A10" s="4" t="s">
        <v>1660</v>
      </c>
    </row>
    <row r="11" spans="1:5">
      <c r="A11" s="3" t="s">
        <v>1657</v>
      </c>
    </row>
    <row r="12" spans="1:5">
      <c r="A12" s="4" t="s">
        <v>1649</v>
      </c>
      <c r="B12" s="7" t="n">
        <v>620948.7</v>
      </c>
      <c r="D12" s="7" t="n">
        <v>610371.1</v>
      </c>
      <c r="E12" s="7" t="n">
        <v>566600.2</v>
      </c>
    </row>
    <row r="13" spans="1:5">
      <c r="A13" s="4" t="s">
        <v>1658</v>
      </c>
      <c r="B13" s="7" t="n">
        <v>7515.9</v>
      </c>
      <c r="D13" s="5" t="n">
        <v>8245</v>
      </c>
    </row>
    <row r="14" spans="1:5">
      <c r="A14" s="4" t="s">
        <v>1661</v>
      </c>
    </row>
    <row r="15" spans="1:5">
      <c r="A15" s="3" t="s">
        <v>1657</v>
      </c>
    </row>
    <row r="16" spans="1:5">
      <c r="A16" s="4" t="s">
        <v>1649</v>
      </c>
      <c r="B16" s="7" t="n">
        <v>194477.1</v>
      </c>
      <c r="D16" s="7" t="n">
        <v>146907.4</v>
      </c>
      <c r="E16" s="7" t="n">
        <v>123705.9</v>
      </c>
    </row>
    <row r="17" spans="1:5">
      <c r="A17" s="4" t="s">
        <v>1658</v>
      </c>
      <c r="B17" s="7" t="n">
        <v>44213.4</v>
      </c>
      <c r="D17" s="7" t="n">
        <v>14071.3</v>
      </c>
    </row>
    <row r="18" spans="1:5">
      <c r="A18" s="4" t="s">
        <v>1662</v>
      </c>
    </row>
    <row r="19" spans="1:5">
      <c r="A19" s="3" t="s">
        <v>1657</v>
      </c>
    </row>
    <row r="20" spans="1:5">
      <c r="A20" s="4" t="s">
        <v>1649</v>
      </c>
      <c r="B20" s="7" t="n">
        <v>68538.3</v>
      </c>
      <c r="D20" s="7" t="n">
        <v>58042.3</v>
      </c>
      <c r="E20" s="5" t="n">
        <v>57065</v>
      </c>
    </row>
    <row r="21" spans="1:5">
      <c r="A21" s="4" t="s">
        <v>1658</v>
      </c>
      <c r="B21" s="7" t="n">
        <v>8.1</v>
      </c>
      <c r="D21" s="7" t="n">
        <v>8.699999999999999</v>
      </c>
    </row>
    <row r="22" spans="1:5">
      <c r="A22" s="4" t="s">
        <v>1663</v>
      </c>
    </row>
    <row r="23" spans="1:5">
      <c r="A23" s="3" t="s">
        <v>1657</v>
      </c>
    </row>
    <row r="24" spans="1:5">
      <c r="A24" s="4" t="s">
        <v>1649</v>
      </c>
      <c r="B24" s="6" t="n">
        <v>3353.7</v>
      </c>
      <c r="D24" s="6" t="n">
        <v>5554.5</v>
      </c>
      <c r="E24" s="6" t="n">
        <v>5956.8</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4</v>
      </c>
      <c r="B1" s="2" t="s">
        <v>1</v>
      </c>
    </row>
    <row r="2" spans="1:5">
      <c r="B2" s="2" t="s">
        <v>27</v>
      </c>
      <c r="C2" s="2" t="s">
        <v>28</v>
      </c>
      <c r="D2" s="2" t="s">
        <v>29</v>
      </c>
      <c r="E2" s="2" t="s">
        <v>192</v>
      </c>
    </row>
    <row r="3" spans="1:5">
      <c r="A3" s="3" t="s">
        <v>1665</v>
      </c>
    </row>
    <row r="4" spans="1:5">
      <c r="A4" s="4" t="s">
        <v>580</v>
      </c>
      <c r="B4" s="6" t="n">
        <v>977447.2</v>
      </c>
      <c r="C4" s="6" t="n">
        <v>32977.3</v>
      </c>
      <c r="D4" s="6" t="n">
        <v>947938.3</v>
      </c>
      <c r="E4" s="6" t="n">
        <v>843497.4</v>
      </c>
    </row>
    <row r="5" spans="1:5">
      <c r="A5" s="4" t="s">
        <v>1666</v>
      </c>
    </row>
    <row r="6" spans="1:5">
      <c r="A6" s="3" t="s">
        <v>1665</v>
      </c>
    </row>
    <row r="7" spans="1:5">
      <c r="A7" s="4" t="s">
        <v>580</v>
      </c>
      <c r="B7" s="7" t="n">
        <v>874572.6</v>
      </c>
      <c r="D7" s="7" t="n">
        <v>861170.8</v>
      </c>
      <c r="E7" s="7" t="n">
        <v>766228.8</v>
      </c>
    </row>
    <row r="8" spans="1:5">
      <c r="A8" s="4" t="s">
        <v>1663</v>
      </c>
    </row>
    <row r="9" spans="1:5">
      <c r="A9" s="3" t="s">
        <v>1665</v>
      </c>
    </row>
    <row r="10" spans="1:5">
      <c r="A10" s="4" t="s">
        <v>580</v>
      </c>
      <c r="B10" s="6" t="n">
        <v>102874.6</v>
      </c>
      <c r="D10" s="6" t="n">
        <v>86767.5</v>
      </c>
      <c r="E10" s="6" t="n">
        <v>77268.60000000001</v>
      </c>
    </row>
  </sheetData>
  <mergeCells count="2">
    <mergeCell ref="A1:A2"/>
    <mergeCell ref="B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7</v>
      </c>
      <c r="B1" s="2" t="s">
        <v>1</v>
      </c>
    </row>
    <row r="2" spans="1:5">
      <c r="B2" s="2" t="s">
        <v>27</v>
      </c>
      <c r="C2" s="2" t="s">
        <v>28</v>
      </c>
      <c r="D2" s="2" t="s">
        <v>29</v>
      </c>
      <c r="E2" s="2" t="s">
        <v>192</v>
      </c>
    </row>
    <row r="3" spans="1:5">
      <c r="A3" s="3" t="s">
        <v>1668</v>
      </c>
    </row>
    <row r="4" spans="1:5">
      <c r="A4" s="4" t="s">
        <v>90</v>
      </c>
      <c r="B4" s="6" t="n">
        <v>977447.2</v>
      </c>
      <c r="C4" s="6" t="n">
        <v>32977.3</v>
      </c>
      <c r="D4" s="6" t="n">
        <v>947938.3</v>
      </c>
      <c r="E4" s="6" t="n">
        <v>843497.4</v>
      </c>
    </row>
    <row r="5" spans="1:5">
      <c r="A5" s="4" t="s">
        <v>1669</v>
      </c>
    </row>
    <row r="6" spans="1:5">
      <c r="A6" s="3" t="s">
        <v>1668</v>
      </c>
    </row>
    <row r="7" spans="1:5">
      <c r="A7" s="4" t="s">
        <v>90</v>
      </c>
      <c r="B7" s="6" t="n">
        <v>214228.8</v>
      </c>
      <c r="D7" s="6" t="n">
        <v>157185.4</v>
      </c>
      <c r="E7" s="6" t="n">
        <v>134117.2</v>
      </c>
    </row>
    <row r="8" spans="1:5">
      <c r="A8" s="4" t="s">
        <v>1670</v>
      </c>
      <c r="B8" s="4" t="s">
        <v>1671</v>
      </c>
      <c r="C8" s="4" t="s">
        <v>1671</v>
      </c>
      <c r="D8" s="4" t="s">
        <v>1345</v>
      </c>
      <c r="E8" s="4" t="s">
        <v>1672</v>
      </c>
    </row>
    <row r="9" spans="1:5">
      <c r="A9" s="4" t="s">
        <v>1673</v>
      </c>
    </row>
    <row r="10" spans="1:5">
      <c r="A10" s="3" t="s">
        <v>1668</v>
      </c>
    </row>
    <row r="11" spans="1:5">
      <c r="A11" s="4" t="s">
        <v>90</v>
      </c>
      <c r="B11" s="6" t="n">
        <v>64096.2</v>
      </c>
      <c r="D11" s="6" t="n">
        <v>107463.2</v>
      </c>
      <c r="E11" s="6" t="n">
        <v>134158.4</v>
      </c>
    </row>
    <row r="12" spans="1:5">
      <c r="A12" s="4" t="s">
        <v>1670</v>
      </c>
      <c r="B12" s="4" t="s">
        <v>1674</v>
      </c>
      <c r="C12" s="4" t="s">
        <v>1674</v>
      </c>
      <c r="D12" s="4" t="s">
        <v>1675</v>
      </c>
      <c r="E12" s="4" t="s">
        <v>1672</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186</v>
      </c>
    </row>
    <row r="3" spans="1:2">
      <c r="A3" s="3" t="s">
        <v>259</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186</v>
      </c>
    </row>
    <row r="3" spans="1:2">
      <c r="A3" s="3" t="s">
        <v>259</v>
      </c>
    </row>
    <row r="4" spans="1:2">
      <c r="A4" s="4" t="s">
        <v>39</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553391.7</v>
      </c>
      <c r="C3" s="6" t="n">
        <v>18670.4</v>
      </c>
      <c r="D3" s="6" t="n">
        <v>541253.8</v>
      </c>
    </row>
    <row r="4" spans="1:4">
      <c r="A4" s="4" t="s">
        <v>32</v>
      </c>
      <c r="B4" s="7" t="n">
        <v>569.8</v>
      </c>
      <c r="C4" s="7" t="n">
        <v>19.2</v>
      </c>
      <c r="D4" s="7" t="n">
        <v>6451.1</v>
      </c>
    </row>
    <row r="5" spans="1:4">
      <c r="A5" s="4" t="s">
        <v>33</v>
      </c>
      <c r="B5" s="7" t="n">
        <v>93374.2</v>
      </c>
      <c r="C5" s="7" t="n">
        <v>3150.3</v>
      </c>
      <c r="D5" s="7" t="n">
        <v>67788.8</v>
      </c>
    </row>
    <row r="6" spans="1:4">
      <c r="A6" s="4" t="s">
        <v>34</v>
      </c>
      <c r="B6" s="7" t="n">
        <v>1988.4</v>
      </c>
      <c r="C6" s="7" t="n">
        <v>67.09999999999999</v>
      </c>
      <c r="D6" s="7" t="n">
        <v>16610.1</v>
      </c>
    </row>
    <row r="7" spans="1:4">
      <c r="A7" s="4" t="s">
        <v>35</v>
      </c>
      <c r="B7" s="7" t="n">
        <v>34.4</v>
      </c>
      <c r="C7" s="7" t="n">
        <v>1.2</v>
      </c>
      <c r="D7" s="7" t="n">
        <v>5.6</v>
      </c>
    </row>
    <row r="8" spans="1:4">
      <c r="A8" s="4" t="s">
        <v>36</v>
      </c>
      <c r="B8" s="7" t="n">
        <v>121133.2</v>
      </c>
      <c r="C8" s="7" t="n">
        <v>4086.8</v>
      </c>
      <c r="D8" s="7" t="n">
        <v>128335.3</v>
      </c>
    </row>
    <row r="9" spans="1:4">
      <c r="A9" s="4" t="s">
        <v>37</v>
      </c>
      <c r="B9" s="7" t="n">
        <v>1184.1</v>
      </c>
      <c r="C9" s="7" t="n">
        <v>39.9</v>
      </c>
      <c r="D9" s="7" t="n">
        <v>969.5</v>
      </c>
    </row>
    <row r="10" spans="1:4">
      <c r="A10" s="4" t="s">
        <v>38</v>
      </c>
      <c r="B10" s="7" t="n">
        <v>171.1</v>
      </c>
      <c r="C10" s="7" t="n">
        <v>5.8</v>
      </c>
      <c r="D10" s="7" t="n">
        <v>146.8</v>
      </c>
    </row>
    <row r="11" spans="1:4">
      <c r="A11" s="4" t="s">
        <v>39</v>
      </c>
      <c r="B11" s="7" t="n">
        <v>73880.7</v>
      </c>
      <c r="C11" s="7" t="n">
        <v>2492.6</v>
      </c>
      <c r="D11" s="7" t="n">
        <v>48682.2</v>
      </c>
    </row>
    <row r="12" spans="1:4">
      <c r="A12" s="4" t="s">
        <v>40</v>
      </c>
      <c r="B12" s="7" t="n">
        <v>7253.1</v>
      </c>
      <c r="C12" s="7" t="n">
        <v>244.7</v>
      </c>
      <c r="D12" s="7" t="n">
        <v>4100.5</v>
      </c>
    </row>
    <row r="13" spans="1:4">
      <c r="A13" s="4" t="s">
        <v>41</v>
      </c>
      <c r="B13" s="7" t="n">
        <v>4222.4</v>
      </c>
      <c r="C13" s="7" t="n">
        <v>142.5</v>
      </c>
      <c r="D13" s="7" t="n">
        <v>3385.4</v>
      </c>
    </row>
    <row r="14" spans="1:4">
      <c r="A14" s="4" t="s">
        <v>42</v>
      </c>
      <c r="B14" s="7" t="n">
        <v>857203.1</v>
      </c>
      <c r="C14" s="7" t="n">
        <v>28920.5</v>
      </c>
      <c r="D14" s="7" t="n">
        <v>817729.1</v>
      </c>
    </row>
    <row r="15" spans="1:4">
      <c r="A15" s="3" t="s">
        <v>43</v>
      </c>
    </row>
    <row r="16" spans="1:4">
      <c r="A16" s="4" t="s">
        <v>33</v>
      </c>
      <c r="B16" s="7" t="n">
        <v>4874.3</v>
      </c>
      <c r="C16" s="7" t="n">
        <v>164.5</v>
      </c>
      <c r="D16" s="7" t="n">
        <v>4102.5</v>
      </c>
    </row>
    <row r="17" spans="1:4">
      <c r="A17" s="4" t="s">
        <v>34</v>
      </c>
      <c r="B17" s="7" t="n">
        <v>18833.3</v>
      </c>
      <c r="C17" s="7" t="n">
        <v>635.4</v>
      </c>
      <c r="D17" s="7" t="n">
        <v>22307.6</v>
      </c>
    </row>
    <row r="18" spans="1:4">
      <c r="A18" s="4" t="s">
        <v>44</v>
      </c>
      <c r="B18" s="7" t="n">
        <v>17731.8</v>
      </c>
      <c r="C18" s="7" t="n">
        <v>598.2</v>
      </c>
      <c r="D18" s="7" t="n">
        <v>19585.3</v>
      </c>
    </row>
    <row r="19" spans="1:4">
      <c r="A19" s="4" t="s">
        <v>45</v>
      </c>
      <c r="B19" s="7" t="n">
        <v>1062542.3</v>
      </c>
      <c r="C19" s="7" t="n">
        <v>35848.3</v>
      </c>
      <c r="D19" s="7" t="n">
        <v>997777.7</v>
      </c>
    </row>
    <row r="20" spans="1:4">
      <c r="A20" s="4" t="s">
        <v>46</v>
      </c>
      <c r="B20" s="7" t="n">
        <v>14175.2</v>
      </c>
      <c r="C20" s="7" t="n">
        <v>478.2</v>
      </c>
      <c r="D20" s="7" t="n">
        <v>14614.8</v>
      </c>
    </row>
    <row r="21" spans="1:4">
      <c r="A21" s="4" t="s">
        <v>47</v>
      </c>
      <c r="B21" s="7" t="n">
        <v>12105.5</v>
      </c>
      <c r="C21" s="7" t="n">
        <v>408.4</v>
      </c>
      <c r="D21" s="7" t="n">
        <v>8271.4</v>
      </c>
    </row>
    <row r="22" spans="1:4">
      <c r="A22" s="4" t="s">
        <v>48</v>
      </c>
      <c r="B22" s="7" t="n">
        <v>1283.4</v>
      </c>
      <c r="C22" s="7" t="n">
        <v>43.3</v>
      </c>
      <c r="D22" s="7" t="n">
        <v>407.9</v>
      </c>
    </row>
    <row r="23" spans="1:4">
      <c r="A23" s="4" t="s">
        <v>49</v>
      </c>
      <c r="B23" s="7" t="n">
        <v>2983.1</v>
      </c>
      <c r="C23" s="7" t="n">
        <v>100.6</v>
      </c>
      <c r="D23" s="7" t="n">
        <v>1500.4</v>
      </c>
    </row>
    <row r="24" spans="1:4">
      <c r="A24" s="4" t="s">
        <v>50</v>
      </c>
      <c r="B24" s="7" t="n">
        <v>1134528.9</v>
      </c>
      <c r="C24" s="7" t="n">
        <v>38276.9</v>
      </c>
      <c r="D24" s="7" t="n">
        <v>1068567.6</v>
      </c>
    </row>
    <row r="25" spans="1:4">
      <c r="A25" s="4" t="s">
        <v>51</v>
      </c>
      <c r="B25" s="5" t="n">
        <v>1991732</v>
      </c>
      <c r="C25" s="7" t="n">
        <v>67197.39999999999</v>
      </c>
      <c r="D25" s="7" t="n">
        <v>1886296.7</v>
      </c>
    </row>
    <row r="26" spans="1:4">
      <c r="A26" s="3" t="s">
        <v>52</v>
      </c>
    </row>
    <row r="27" spans="1:4">
      <c r="A27" s="4" t="s">
        <v>53</v>
      </c>
      <c r="B27" s="7" t="n">
        <v>63766.8</v>
      </c>
      <c r="C27" s="7" t="n">
        <v>2151.4</v>
      </c>
      <c r="D27" s="7" t="n">
        <v>57958.2</v>
      </c>
    </row>
    <row r="28" spans="1:4">
      <c r="A28" s="4" t="s">
        <v>54</v>
      </c>
      <c r="B28" s="7" t="n">
        <v>26.7</v>
      </c>
      <c r="C28" s="7" t="n">
        <v>0.9</v>
      </c>
      <c r="D28" s="7" t="n">
        <v>191.1</v>
      </c>
    </row>
    <row r="29" spans="1:4">
      <c r="A29" s="4" t="s">
        <v>55</v>
      </c>
      <c r="B29" s="7" t="n">
        <v>15.6</v>
      </c>
      <c r="C29" s="7" t="n">
        <v>0.5</v>
      </c>
    </row>
    <row r="30" spans="1:4">
      <c r="A30" s="4" t="s">
        <v>56</v>
      </c>
      <c r="B30" s="7" t="n">
        <v>28412.8</v>
      </c>
      <c r="C30" s="7" t="n">
        <v>958.6</v>
      </c>
      <c r="D30" s="7" t="n">
        <v>26062.3</v>
      </c>
    </row>
    <row r="31" spans="1:4">
      <c r="A31" s="4" t="s">
        <v>57</v>
      </c>
      <c r="B31" s="7" t="n">
        <v>1656.4</v>
      </c>
      <c r="C31" s="7" t="n">
        <v>55.9</v>
      </c>
      <c r="D31" s="7" t="n">
        <v>1262.2</v>
      </c>
    </row>
    <row r="32" spans="1:4">
      <c r="A32" s="4" t="s">
        <v>58</v>
      </c>
      <c r="B32" s="7" t="n">
        <v>14254.9</v>
      </c>
      <c r="C32" s="7" t="n">
        <v>480.9</v>
      </c>
      <c r="D32" s="7" t="n">
        <v>13681.8</v>
      </c>
    </row>
    <row r="33" spans="1:4">
      <c r="A33" s="4" t="s">
        <v>59</v>
      </c>
      <c r="B33" s="7" t="n">
        <v>23419.1</v>
      </c>
      <c r="C33" s="7" t="n">
        <v>790.1</v>
      </c>
      <c r="D33" s="5" t="n">
        <v>22894</v>
      </c>
    </row>
    <row r="34" spans="1:4">
      <c r="A34" s="4" t="s">
        <v>60</v>
      </c>
      <c r="B34" s="7" t="n">
        <v>55723.8</v>
      </c>
      <c r="C34" s="5" t="n">
        <v>1880</v>
      </c>
      <c r="D34" s="7" t="n">
        <v>63154.5</v>
      </c>
    </row>
    <row r="35" spans="1:4">
      <c r="A35" s="4" t="s">
        <v>61</v>
      </c>
      <c r="B35" s="7" t="n">
        <v>61662.8</v>
      </c>
      <c r="C35" s="7" t="n">
        <v>2080.4</v>
      </c>
      <c r="D35" s="7" t="n">
        <v>70352.8</v>
      </c>
    </row>
    <row r="36" spans="1:4">
      <c r="A36" s="4" t="s">
        <v>62</v>
      </c>
      <c r="B36" s="7" t="n">
        <v>13961.8</v>
      </c>
      <c r="C36" s="7" t="n">
        <v>471.1</v>
      </c>
      <c r="D36" s="7" t="n">
        <v>18037.8</v>
      </c>
    </row>
    <row r="37" spans="1:4">
      <c r="A37" s="4" t="s">
        <v>63</v>
      </c>
      <c r="B37" s="7" t="n">
        <v>58401.1</v>
      </c>
      <c r="C37" s="7" t="n">
        <v>1970.4</v>
      </c>
      <c r="D37" s="7" t="n">
        <v>38109.7</v>
      </c>
    </row>
    <row r="38" spans="1:4">
      <c r="A38" s="4" t="s">
        <v>64</v>
      </c>
      <c r="B38" s="7" t="n">
        <v>65588.39999999999</v>
      </c>
      <c r="C38" s="7" t="n">
        <v>2212.8</v>
      </c>
      <c r="D38" s="7" t="n">
        <v>36581.6</v>
      </c>
    </row>
    <row r="39" spans="1:4">
      <c r="A39" s="4" t="s">
        <v>65</v>
      </c>
      <c r="B39" s="7" t="n">
        <v>386890.2</v>
      </c>
      <c r="C39" s="5" t="n">
        <v>13053</v>
      </c>
      <c r="D39" s="5" t="n">
        <v>348286</v>
      </c>
    </row>
    <row r="40" spans="1:4">
      <c r="A40" s="3" t="s">
        <v>66</v>
      </c>
    </row>
    <row r="41" spans="1:4">
      <c r="A41" s="4" t="s">
        <v>67</v>
      </c>
      <c r="B41" s="5" t="n">
        <v>91800</v>
      </c>
      <c r="C41" s="7" t="n">
        <v>3097.2</v>
      </c>
      <c r="D41" s="7" t="n">
        <v>153093.6</v>
      </c>
    </row>
    <row r="42" spans="1:4">
      <c r="A42" s="4" t="s">
        <v>68</v>
      </c>
      <c r="D42" s="7" t="n">
        <v>21.8</v>
      </c>
    </row>
    <row r="43" spans="1:4">
      <c r="A43" s="4" t="s">
        <v>69</v>
      </c>
      <c r="B43" s="7" t="n">
        <v>302.2</v>
      </c>
      <c r="C43" s="7" t="n">
        <v>10.2</v>
      </c>
      <c r="D43" s="7" t="n">
        <v>141.2</v>
      </c>
    </row>
    <row r="44" spans="1:4">
      <c r="A44" s="4" t="s">
        <v>70</v>
      </c>
      <c r="B44" s="7" t="n">
        <v>8850.700000000001</v>
      </c>
      <c r="C44" s="7" t="n">
        <v>298.6</v>
      </c>
      <c r="D44" s="7" t="n">
        <v>8551.4</v>
      </c>
    </row>
    <row r="45" spans="1:4">
      <c r="A45" s="4" t="s">
        <v>71</v>
      </c>
      <c r="B45" s="7" t="n">
        <v>7586.8</v>
      </c>
      <c r="C45" s="7" t="n">
        <v>255.9</v>
      </c>
      <c r="D45" s="7" t="n">
        <v>14670.4</v>
      </c>
    </row>
    <row r="46" spans="1:4">
      <c r="A46" s="4" t="s">
        <v>72</v>
      </c>
      <c r="B46" s="7" t="n">
        <v>1855.6</v>
      </c>
      <c r="C46" s="7" t="n">
        <v>62.6</v>
      </c>
      <c r="D46" s="7" t="n">
        <v>1686.5</v>
      </c>
    </row>
    <row r="47" spans="1:4">
      <c r="A47" s="4" t="s">
        <v>73</v>
      </c>
      <c r="B47" s="7" t="n">
        <v>110395.3</v>
      </c>
      <c r="C47" s="7" t="n">
        <v>3724.5</v>
      </c>
      <c r="D47" s="7" t="n">
        <v>178164.9</v>
      </c>
    </row>
    <row r="48" spans="1:4">
      <c r="A48" s="4" t="s">
        <v>74</v>
      </c>
      <c r="B48" s="7" t="n">
        <v>497285.5</v>
      </c>
      <c r="C48" s="7" t="n">
        <v>16777.5</v>
      </c>
      <c r="D48" s="7" t="n">
        <v>526450.9</v>
      </c>
    </row>
    <row r="49" spans="1:4">
      <c r="A49" s="3" t="s">
        <v>75</v>
      </c>
    </row>
    <row r="50" spans="1:4">
      <c r="A50" s="4" t="s">
        <v>76</v>
      </c>
      <c r="B50" s="7" t="n">
        <v>259303.8</v>
      </c>
      <c r="C50" s="7" t="n">
        <v>8748.4</v>
      </c>
      <c r="D50" s="7" t="n">
        <v>259303.8</v>
      </c>
    </row>
    <row r="51" spans="1:4">
      <c r="A51" s="4" t="s">
        <v>77</v>
      </c>
      <c r="B51" s="7" t="n">
        <v>56309.6</v>
      </c>
      <c r="C51" s="7" t="n">
        <v>1899.8</v>
      </c>
      <c r="D51" s="7" t="n">
        <v>56272.3</v>
      </c>
    </row>
    <row r="52" spans="1:4">
      <c r="A52" s="3" t="s">
        <v>78</v>
      </c>
    </row>
    <row r="53" spans="1:4">
      <c r="A53" s="4" t="s">
        <v>79</v>
      </c>
      <c r="B53" s="7" t="n">
        <v>241722.7</v>
      </c>
      <c r="C53" s="7" t="n">
        <v>8155.3</v>
      </c>
      <c r="D53" s="5" t="n">
        <v>208298</v>
      </c>
    </row>
    <row r="54" spans="1:4">
      <c r="A54" s="4" t="s">
        <v>80</v>
      </c>
      <c r="B54" s="7" t="n">
        <v>963328.6</v>
      </c>
      <c r="C54" s="5" t="n">
        <v>32501</v>
      </c>
      <c r="D54" s="7" t="n">
        <v>833512.7</v>
      </c>
    </row>
    <row r="55" spans="1:4">
      <c r="A55" s="4" t="s">
        <v>81</v>
      </c>
      <c r="B55" s="7" t="n">
        <v>1205051.3</v>
      </c>
      <c r="C55" s="7" t="n">
        <v>40656.3</v>
      </c>
      <c r="D55" s="7" t="n">
        <v>1041810.7</v>
      </c>
    </row>
    <row r="56" spans="1:4">
      <c r="A56" s="4" t="s">
        <v>72</v>
      </c>
      <c r="B56" s="7" t="n">
        <v>-26917.9</v>
      </c>
      <c r="C56" s="7" t="n">
        <v>-908.2</v>
      </c>
      <c r="D56" s="7" t="n">
        <v>1663.9</v>
      </c>
    </row>
    <row r="57" spans="1:4">
      <c r="A57" s="4" t="s">
        <v>82</v>
      </c>
      <c r="B57" s="7" t="n">
        <v>1493746.8</v>
      </c>
      <c r="C57" s="7" t="n">
        <v>50396.3</v>
      </c>
      <c r="D57" s="7" t="n">
        <v>1359050.7</v>
      </c>
    </row>
    <row r="58" spans="1:4">
      <c r="A58" s="4" t="s">
        <v>83</v>
      </c>
      <c r="B58" s="7" t="n">
        <v>699.7</v>
      </c>
      <c r="C58" s="7" t="n">
        <v>23.6</v>
      </c>
      <c r="D58" s="7" t="n">
        <v>795.1</v>
      </c>
    </row>
    <row r="59" spans="1:4">
      <c r="A59" s="4" t="s">
        <v>84</v>
      </c>
      <c r="B59" s="7" t="n">
        <v>1494446.5</v>
      </c>
      <c r="C59" s="7" t="n">
        <v>50419.9</v>
      </c>
      <c r="D59" s="7" t="n">
        <v>1359845.8</v>
      </c>
    </row>
    <row r="60" spans="1:4">
      <c r="A60" s="4" t="s">
        <v>51</v>
      </c>
      <c r="B60" s="8" t="n">
        <v>1991732</v>
      </c>
      <c r="C60" s="6" t="n">
        <v>67197.39999999999</v>
      </c>
      <c r="D60" s="6" t="n">
        <v>18862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186</v>
      </c>
    </row>
    <row r="3" spans="1:2">
      <c r="A3" s="3" t="s">
        <v>259</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186</v>
      </c>
    </row>
    <row r="3" spans="1:2">
      <c r="A3" s="3" t="s">
        <v>259</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186</v>
      </c>
    </row>
    <row r="3" spans="1:2">
      <c r="A3" s="3" t="s">
        <v>259</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186</v>
      </c>
    </row>
    <row r="3" spans="1:2">
      <c r="A3" s="3" t="s">
        <v>25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186</v>
      </c>
    </row>
    <row r="3" spans="1:2">
      <c r="A3" s="4" t="s">
        <v>293</v>
      </c>
    </row>
    <row r="4" spans="1:2">
      <c r="A4" s="4" t="s">
        <v>292</v>
      </c>
      <c r="B4" s="4" t="s">
        <v>294</v>
      </c>
    </row>
    <row r="5" spans="1:2">
      <c r="A5" s="4" t="s">
        <v>295</v>
      </c>
    </row>
    <row r="6" spans="1:2">
      <c r="A6" s="4" t="s">
        <v>292</v>
      </c>
      <c r="B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2</v>
      </c>
      <c r="B1" s="2" t="s">
        <v>1</v>
      </c>
    </row>
    <row r="2" spans="1:2">
      <c r="B2" s="2" t="s">
        <v>186</v>
      </c>
    </row>
    <row r="3" spans="1:2">
      <c r="A3" s="4" t="s">
        <v>297</v>
      </c>
    </row>
    <row r="4" spans="1:2">
      <c r="A4" s="4" t="s">
        <v>62</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186</v>
      </c>
    </row>
    <row r="3" spans="1:2">
      <c r="A3" s="3" t="s">
        <v>259</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186</v>
      </c>
    </row>
    <row r="3" spans="1:2">
      <c r="A3" s="3" t="s">
        <v>259</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186</v>
      </c>
    </row>
    <row r="3" spans="1:2">
      <c r="A3" s="3" t="s">
        <v>259</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186</v>
      </c>
    </row>
    <row r="3" spans="1:2">
      <c r="A3" s="3" t="s">
        <v>259</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5</v>
      </c>
      <c r="B1" s="2" t="s">
        <v>1</v>
      </c>
    </row>
    <row r="2" spans="1:5">
      <c r="B2" s="2" t="s">
        <v>86</v>
      </c>
      <c r="C2" s="2" t="s">
        <v>87</v>
      </c>
      <c r="D2" s="2" t="s">
        <v>88</v>
      </c>
      <c r="E2" s="2" t="s">
        <v>89</v>
      </c>
    </row>
    <row r="3" spans="1:5">
      <c r="A3" s="4" t="s">
        <v>90</v>
      </c>
      <c r="B3" s="6" t="n">
        <v>977447.2</v>
      </c>
      <c r="C3" s="6" t="n">
        <v>32977.3</v>
      </c>
      <c r="D3" s="6" t="n">
        <v>947938.3</v>
      </c>
      <c r="E3" s="6" t="n">
        <v>843497.4</v>
      </c>
    </row>
    <row r="4" spans="1:5">
      <c r="A4" s="4" t="s">
        <v>91</v>
      </c>
      <c r="B4" s="7" t="n">
        <v>482616.2</v>
      </c>
      <c r="C4" s="7" t="n">
        <v>16282.6</v>
      </c>
      <c r="D4" s="7" t="n">
        <v>473077.1</v>
      </c>
      <c r="E4" s="7" t="n">
        <v>433117.6</v>
      </c>
    </row>
    <row r="5" spans="1:5">
      <c r="A5" s="4" t="s">
        <v>92</v>
      </c>
      <c r="B5" s="5" t="n">
        <v>494831</v>
      </c>
      <c r="C5" s="7" t="n">
        <v>16694.7</v>
      </c>
      <c r="D5" s="7" t="n">
        <v>474861.2</v>
      </c>
      <c r="E5" s="7" t="n">
        <v>410379.8</v>
      </c>
    </row>
    <row r="6" spans="1:5">
      <c r="A6" s="4" t="s">
        <v>93</v>
      </c>
      <c r="B6" s="7" t="n">
        <v>-4.6</v>
      </c>
      <c r="C6" s="7" t="n">
        <v>-0.2</v>
      </c>
      <c r="D6" s="7" t="n">
        <v>-29.1</v>
      </c>
      <c r="E6" s="7" t="n">
        <v>15.1</v>
      </c>
    </row>
    <row r="7" spans="1:5">
      <c r="A7" s="4" t="s">
        <v>94</v>
      </c>
      <c r="B7" s="7" t="n">
        <v>494826.4</v>
      </c>
      <c r="C7" s="7" t="n">
        <v>16694.5</v>
      </c>
      <c r="D7" s="7" t="n">
        <v>474832.1</v>
      </c>
      <c r="E7" s="7" t="n">
        <v>410394.9</v>
      </c>
    </row>
    <row r="8" spans="1:5">
      <c r="A8" s="3" t="s">
        <v>95</v>
      </c>
    </row>
    <row r="9" spans="1:5">
      <c r="A9" s="4" t="s">
        <v>96</v>
      </c>
      <c r="B9" s="7" t="n">
        <v>80732.5</v>
      </c>
      <c r="C9" s="7" t="n">
        <v>2723.8</v>
      </c>
      <c r="D9" s="7" t="n">
        <v>71207.7</v>
      </c>
      <c r="E9" s="7" t="n">
        <v>65544.60000000001</v>
      </c>
    </row>
    <row r="10" spans="1:5">
      <c r="A10" s="4" t="s">
        <v>97</v>
      </c>
      <c r="B10" s="7" t="n">
        <v>21196.7</v>
      </c>
      <c r="C10" s="7" t="n">
        <v>715.1</v>
      </c>
      <c r="D10" s="7" t="n">
        <v>19795.6</v>
      </c>
      <c r="E10" s="7" t="n">
        <v>17257.2</v>
      </c>
    </row>
    <row r="11" spans="1:5">
      <c r="A11" s="4" t="s">
        <v>98</v>
      </c>
      <c r="B11" s="7" t="n">
        <v>5972.5</v>
      </c>
      <c r="C11" s="7" t="n">
        <v>201.5</v>
      </c>
      <c r="D11" s="7" t="n">
        <v>5900.8</v>
      </c>
      <c r="E11" s="7" t="n">
        <v>5664.7</v>
      </c>
    </row>
    <row r="12" spans="1:5">
      <c r="A12" s="4" t="s">
        <v>99</v>
      </c>
      <c r="B12" s="7" t="n">
        <v>107901.7</v>
      </c>
      <c r="C12" s="7" t="n">
        <v>3640.4</v>
      </c>
      <c r="D12" s="7" t="n">
        <v>96904.10000000001</v>
      </c>
      <c r="E12" s="7" t="n">
        <v>88466.5</v>
      </c>
    </row>
    <row r="13" spans="1:5">
      <c r="A13" s="4" t="s">
        <v>100</v>
      </c>
      <c r="B13" s="7" t="n">
        <v>-1365.5</v>
      </c>
      <c r="C13" s="5" t="n">
        <v>-46</v>
      </c>
      <c r="D13" s="7" t="n">
        <v>29.8</v>
      </c>
      <c r="E13" s="7" t="n">
        <v>-1880.6</v>
      </c>
    </row>
    <row r="14" spans="1:5">
      <c r="A14" s="4" t="s">
        <v>101</v>
      </c>
      <c r="B14" s="7" t="n">
        <v>385559.2</v>
      </c>
      <c r="C14" s="7" t="n">
        <v>13008.1</v>
      </c>
      <c r="D14" s="7" t="n">
        <v>377957.8</v>
      </c>
      <c r="E14" s="7" t="n">
        <v>320047.8</v>
      </c>
    </row>
    <row r="15" spans="1:5">
      <c r="A15" s="3" t="s">
        <v>102</v>
      </c>
    </row>
    <row r="16" spans="1:5">
      <c r="A16" s="4" t="s">
        <v>103</v>
      </c>
      <c r="B16" s="7" t="n">
        <v>3014.8</v>
      </c>
      <c r="C16" s="7" t="n">
        <v>101.7</v>
      </c>
      <c r="D16" s="7" t="n">
        <v>3457.9</v>
      </c>
      <c r="E16" s="7" t="n">
        <v>4196.4</v>
      </c>
    </row>
    <row r="17" spans="1:5">
      <c r="A17" s="4" t="s">
        <v>104</v>
      </c>
      <c r="B17" s="7" t="n">
        <v>9610.299999999999</v>
      </c>
      <c r="C17" s="7" t="n">
        <v>324.2</v>
      </c>
      <c r="D17" s="7" t="n">
        <v>6454.9</v>
      </c>
      <c r="E17" s="7" t="n">
        <v>4750.8</v>
      </c>
    </row>
    <row r="18" spans="1:5">
      <c r="A18" s="4" t="s">
        <v>105</v>
      </c>
      <c r="B18" s="7" t="n">
        <v>-1509.5</v>
      </c>
      <c r="C18" s="7" t="n">
        <v>-50.9</v>
      </c>
      <c r="D18" s="7" t="n">
        <v>1161.3</v>
      </c>
      <c r="E18" s="7" t="n">
        <v>2481.4</v>
      </c>
    </row>
    <row r="19" spans="1:5">
      <c r="A19" s="4" t="s">
        <v>106</v>
      </c>
      <c r="B19" s="7" t="n">
        <v>-3330.3</v>
      </c>
      <c r="C19" s="7" t="n">
        <v>-112.4</v>
      </c>
      <c r="D19" s="7" t="n">
        <v>-3306.1</v>
      </c>
      <c r="E19" s="7" t="n">
        <v>-3190.3</v>
      </c>
    </row>
    <row r="20" spans="1:5">
      <c r="A20" s="4" t="s">
        <v>107</v>
      </c>
      <c r="B20" s="7" t="n">
        <v>2817.4</v>
      </c>
      <c r="C20" s="7" t="n">
        <v>95.09999999999999</v>
      </c>
      <c r="D20" s="7" t="n">
        <v>195.9</v>
      </c>
      <c r="E20" s="7" t="n">
        <v>22191.5</v>
      </c>
    </row>
    <row r="21" spans="1:5">
      <c r="A21" s="4" t="s">
        <v>108</v>
      </c>
      <c r="B21" s="7" t="n">
        <v>10602.7</v>
      </c>
      <c r="C21" s="7" t="n">
        <v>357.7</v>
      </c>
      <c r="D21" s="7" t="n">
        <v>7963.9</v>
      </c>
      <c r="E21" s="7" t="n">
        <v>30429.8</v>
      </c>
    </row>
    <row r="22" spans="1:5">
      <c r="A22" s="4" t="s">
        <v>109</v>
      </c>
      <c r="B22" s="7" t="n">
        <v>396161.9</v>
      </c>
      <c r="C22" s="7" t="n">
        <v>13365.8</v>
      </c>
      <c r="D22" s="7" t="n">
        <v>385921.7</v>
      </c>
      <c r="E22" s="7" t="n">
        <v>350477.6</v>
      </c>
    </row>
    <row r="23" spans="1:5">
      <c r="A23" s="4" t="s">
        <v>110</v>
      </c>
      <c r="B23" s="7" t="n">
        <v>51122.9</v>
      </c>
      <c r="C23" s="7" t="n">
        <v>1724.8</v>
      </c>
      <c r="D23" s="7" t="n">
        <v>54124.4</v>
      </c>
      <c r="E23" s="7" t="n">
        <v>47644.7</v>
      </c>
    </row>
    <row r="24" spans="1:5">
      <c r="A24" s="4" t="s">
        <v>111</v>
      </c>
      <c r="B24" s="5" t="n">
        <v>345039</v>
      </c>
      <c r="C24" s="5" t="n">
        <v>11641</v>
      </c>
      <c r="D24" s="7" t="n">
        <v>331797.3</v>
      </c>
      <c r="E24" s="7" t="n">
        <v>302832.9</v>
      </c>
    </row>
    <row r="25" spans="1:5">
      <c r="A25" s="3" t="s">
        <v>112</v>
      </c>
    </row>
    <row r="26" spans="1:5">
      <c r="A26" s="4" t="s">
        <v>113</v>
      </c>
      <c r="B26" s="7" t="n">
        <v>-254.7</v>
      </c>
      <c r="C26" s="7" t="n">
        <v>-8.6</v>
      </c>
      <c r="D26" s="7" t="n">
        <v>-1057.2</v>
      </c>
      <c r="E26" s="7" t="n">
        <v>-827.7</v>
      </c>
    </row>
    <row r="27" spans="1:5">
      <c r="A27" s="4" t="s">
        <v>114</v>
      </c>
      <c r="B27" s="7" t="n">
        <v>-20.9</v>
      </c>
      <c r="C27" s="7" t="n">
        <v>-0.7</v>
      </c>
      <c r="D27" s="5" t="n">
        <v>-20</v>
      </c>
      <c r="E27" s="7" t="n">
        <v>-2.5</v>
      </c>
    </row>
    <row r="28" spans="1:5">
      <c r="A28" s="4" t="s">
        <v>115</v>
      </c>
      <c r="B28" s="7" t="n">
        <v>30.6</v>
      </c>
      <c r="C28" s="5" t="n">
        <v>1</v>
      </c>
      <c r="D28" s="7" t="n">
        <v>126.9</v>
      </c>
      <c r="E28" s="7" t="n">
        <v>99.3</v>
      </c>
    </row>
    <row r="29" spans="1:5">
      <c r="A29" s="4" t="s">
        <v>116</v>
      </c>
      <c r="B29" s="5" t="n">
        <v>-245</v>
      </c>
      <c r="C29" s="7" t="n">
        <v>-8.300000000000001</v>
      </c>
      <c r="D29" s="7" t="n">
        <v>-950.3</v>
      </c>
      <c r="E29" s="7" t="n">
        <v>-730.9</v>
      </c>
    </row>
    <row r="30" spans="1:5">
      <c r="A30" s="3" t="s">
        <v>117</v>
      </c>
    </row>
    <row r="31" spans="1:5">
      <c r="A31" s="4" t="s">
        <v>118</v>
      </c>
      <c r="B31" s="7" t="n">
        <v>-28259.6</v>
      </c>
      <c r="C31" s="7" t="n">
        <v>-953.4</v>
      </c>
      <c r="D31" s="7" t="n">
        <v>-9379.5</v>
      </c>
      <c r="E31" s="7" t="n">
        <v>6604.7</v>
      </c>
    </row>
    <row r="32" spans="1:5">
      <c r="A32" s="4" t="s">
        <v>119</v>
      </c>
      <c r="B32" s="7" t="n">
        <v>-218.8</v>
      </c>
      <c r="C32" s="7" t="n">
        <v>-7.4</v>
      </c>
      <c r="D32" s="7" t="n">
        <v>-692.5</v>
      </c>
      <c r="E32" s="5" t="n">
        <v>-20489</v>
      </c>
    </row>
    <row r="33" spans="1:5">
      <c r="A33" s="4" t="s">
        <v>120</v>
      </c>
      <c r="B33" s="7" t="n">
        <v>4.7</v>
      </c>
      <c r="C33" s="7" t="n">
        <v>0.2</v>
      </c>
    </row>
    <row r="34" spans="1:5">
      <c r="A34" s="4" t="s">
        <v>121</v>
      </c>
      <c r="B34" s="7" t="n">
        <v>-99.40000000000001</v>
      </c>
      <c r="C34" s="7" t="n">
        <v>-3.4</v>
      </c>
      <c r="D34" s="7" t="n">
        <v>16.3</v>
      </c>
      <c r="E34" s="5" t="n">
        <v>-83</v>
      </c>
    </row>
    <row r="35" spans="1:5">
      <c r="A35" s="4" t="s">
        <v>122</v>
      </c>
      <c r="B35" s="7" t="n">
        <v>-3.5</v>
      </c>
      <c r="C35" s="7" t="n">
        <v>-0.1</v>
      </c>
      <c r="D35" s="7" t="n">
        <v>-61.2</v>
      </c>
      <c r="E35" s="5" t="n">
        <v>-16</v>
      </c>
    </row>
    <row r="36" spans="1:5">
      <c r="A36" s="4" t="s">
        <v>123</v>
      </c>
      <c r="B36" s="7" t="n">
        <v>-28576.6</v>
      </c>
      <c r="C36" s="7" t="n">
        <v>-964.1</v>
      </c>
      <c r="D36" s="7" t="n">
        <v>-10116.9</v>
      </c>
      <c r="E36" s="7" t="n">
        <v>-13983.3</v>
      </c>
    </row>
    <row r="37" spans="1:5">
      <c r="A37" s="4" t="s">
        <v>124</v>
      </c>
      <c r="B37" s="7" t="n">
        <v>-28821.6</v>
      </c>
      <c r="C37" s="7" t="n">
        <v>-972.4</v>
      </c>
      <c r="D37" s="7" t="n">
        <v>-11067.2</v>
      </c>
      <c r="E37" s="7" t="n">
        <v>-14714.2</v>
      </c>
    </row>
    <row r="38" spans="1:5">
      <c r="A38" s="4" t="s">
        <v>125</v>
      </c>
      <c r="B38" s="7" t="n">
        <v>316217.4</v>
      </c>
      <c r="C38" s="7" t="n">
        <v>10668.6</v>
      </c>
      <c r="D38" s="7" t="n">
        <v>320730.1</v>
      </c>
      <c r="E38" s="7" t="n">
        <v>288118.7</v>
      </c>
    </row>
    <row r="39" spans="1:5">
      <c r="A39" s="3" t="s">
        <v>126</v>
      </c>
    </row>
    <row r="40" spans="1:5">
      <c r="A40" s="4" t="s">
        <v>127</v>
      </c>
      <c r="B40" s="7" t="n">
        <v>344998.3</v>
      </c>
      <c r="C40" s="7" t="n">
        <v>11639.6</v>
      </c>
      <c r="D40" s="7" t="n">
        <v>331713.7</v>
      </c>
      <c r="E40" s="7" t="n">
        <v>302850.9</v>
      </c>
    </row>
    <row r="41" spans="1:5">
      <c r="A41" s="4" t="s">
        <v>128</v>
      </c>
      <c r="B41" s="7" t="n">
        <v>40.7</v>
      </c>
      <c r="C41" s="7" t="n">
        <v>1.4</v>
      </c>
      <c r="D41" s="7" t="n">
        <v>83.59999999999999</v>
      </c>
      <c r="E41" s="5" t="n">
        <v>-18</v>
      </c>
    </row>
    <row r="42" spans="1:5">
      <c r="A42" s="4" t="s">
        <v>111</v>
      </c>
      <c r="B42" s="5" t="n">
        <v>345039</v>
      </c>
      <c r="C42" s="5" t="n">
        <v>11641</v>
      </c>
      <c r="D42" s="7" t="n">
        <v>331797.3</v>
      </c>
      <c r="E42" s="7" t="n">
        <v>302832.9</v>
      </c>
    </row>
    <row r="43" spans="1:5">
      <c r="A43" s="3" t="s">
        <v>129</v>
      </c>
    </row>
    <row r="44" spans="1:5">
      <c r="A44" s="4" t="s">
        <v>127</v>
      </c>
      <c r="B44" s="7" t="n">
        <v>316181.8</v>
      </c>
      <c r="C44" s="7" t="n">
        <v>10667.4</v>
      </c>
      <c r="D44" s="7" t="n">
        <v>320653.2</v>
      </c>
      <c r="E44" s="7" t="n">
        <v>288144.8</v>
      </c>
    </row>
    <row r="45" spans="1:5">
      <c r="A45" s="4" t="s">
        <v>128</v>
      </c>
      <c r="B45" s="7" t="n">
        <v>35.6</v>
      </c>
      <c r="C45" s="7" t="n">
        <v>1.2</v>
      </c>
      <c r="D45" s="7" t="n">
        <v>76.90000000000001</v>
      </c>
      <c r="E45" s="7" t="n">
        <v>-26.1</v>
      </c>
    </row>
    <row r="46" spans="1:5">
      <c r="A46" s="4" t="s">
        <v>125</v>
      </c>
      <c r="B46" s="6" t="n">
        <v>316217.4</v>
      </c>
      <c r="C46" s="6" t="n">
        <v>10668.6</v>
      </c>
      <c r="D46" s="6" t="n">
        <v>320730.1</v>
      </c>
      <c r="E46" s="6" t="n">
        <v>288118.7</v>
      </c>
    </row>
    <row r="47" spans="1:5">
      <c r="A47" s="3" t="s">
        <v>130</v>
      </c>
    </row>
    <row r="48" spans="1:5">
      <c r="A48" s="4" t="s">
        <v>131</v>
      </c>
      <c r="B48" s="9" t="n">
        <v>13.3</v>
      </c>
      <c r="C48" s="9" t="n">
        <v>0.45</v>
      </c>
      <c r="D48" s="9" t="n">
        <v>12.79</v>
      </c>
      <c r="E48" s="9" t="n">
        <v>11.68</v>
      </c>
    </row>
    <row r="49" spans="1:5">
      <c r="A49" s="4" t="s">
        <v>132</v>
      </c>
      <c r="B49" s="10" t="n">
        <v>13.3</v>
      </c>
      <c r="C49" s="10" t="n">
        <v>0.45</v>
      </c>
      <c r="D49" s="10" t="n">
        <v>12.79</v>
      </c>
      <c r="E49" s="10" t="n">
        <v>11.68</v>
      </c>
    </row>
    <row r="50" spans="1:5">
      <c r="A50" s="4" t="s">
        <v>133</v>
      </c>
    </row>
    <row r="51" spans="1:5">
      <c r="A51" s="3" t="s">
        <v>130</v>
      </c>
    </row>
    <row r="52" spans="1:5">
      <c r="A52" s="4" t="s">
        <v>131</v>
      </c>
      <c r="B52" s="10" t="n">
        <v>66.52</v>
      </c>
      <c r="C52" s="10" t="n">
        <v>2.24</v>
      </c>
      <c r="D52" s="10" t="n">
        <v>63.96</v>
      </c>
      <c r="E52" s="10" t="n">
        <v>58.4</v>
      </c>
    </row>
    <row r="53" spans="1:5">
      <c r="A53" s="4" t="s">
        <v>132</v>
      </c>
      <c r="B53" s="9" t="n">
        <v>66.52</v>
      </c>
      <c r="C53" s="9" t="n">
        <v>2.24</v>
      </c>
      <c r="D53" s="9" t="n">
        <v>63.96</v>
      </c>
      <c r="E53" s="9" t="n">
        <v>58.4</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186</v>
      </c>
    </row>
    <row r="3" spans="1:2">
      <c r="A3" s="3" t="s">
        <v>259</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186</v>
      </c>
    </row>
    <row r="3" spans="1:2">
      <c r="A3" s="3" t="s">
        <v>259</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186</v>
      </c>
    </row>
    <row r="3" spans="1:2">
      <c r="A3" s="3" t="s">
        <v>259</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186</v>
      </c>
    </row>
    <row r="3" spans="1:2">
      <c r="A3" s="3" t="s">
        <v>25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186</v>
      </c>
    </row>
    <row r="3" spans="1:2">
      <c r="A3" s="3" t="s">
        <v>259</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186</v>
      </c>
    </row>
    <row r="3" spans="1:2">
      <c r="A3" s="3" t="s">
        <v>259</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9</v>
      </c>
      <c r="B1" s="2" t="s">
        <v>1</v>
      </c>
    </row>
    <row r="2" spans="1:2">
      <c r="B2" s="2" t="s">
        <v>186</v>
      </c>
    </row>
    <row r="3" spans="1:2">
      <c r="A3" s="3" t="s">
        <v>259</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186</v>
      </c>
    </row>
    <row r="3" spans="1:2">
      <c r="A3" s="3" t="s">
        <v>259</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3</v>
      </c>
      <c r="B1" s="2" t="s">
        <v>1</v>
      </c>
    </row>
    <row r="2" spans="1:2">
      <c r="B2" s="2" t="s">
        <v>186</v>
      </c>
    </row>
    <row r="3" spans="1:2">
      <c r="A3" s="3" t="s">
        <v>259</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5</v>
      </c>
      <c r="B1" s="2" t="s">
        <v>1</v>
      </c>
    </row>
    <row r="2" spans="1:2">
      <c r="B2" s="2" t="s">
        <v>186</v>
      </c>
    </row>
    <row r="3" spans="1:2">
      <c r="A3" s="3" t="s">
        <v>25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A46"/>
  <sheetViews>
    <sheetView workbookViewId="0">
      <selection activeCell="A1" sqref="A1"/>
    </sheetView>
  </sheetViews>
  <sheetFormatPr baseColWidth="8" defaultRowHeight="15" outlineLevelCol="0"/>
  <cols>
    <col customWidth="1" max="1" min="1" width="80"/>
    <col customWidth="1" max="2" min="2" width="14"/>
    <col customWidth="1" max="3" min="3" width="12"/>
    <col customWidth="1" max="4" min="4" width="51"/>
    <col customWidth="1" max="5" min="5" width="51"/>
    <col customWidth="1" max="6" min="6" width="32"/>
    <col customWidth="1" max="7" min="7" width="32"/>
    <col customWidth="1" max="8" min="8" width="58"/>
    <col customWidth="1" max="9" min="9" width="58"/>
    <col customWidth="1" max="10" min="10" width="60"/>
    <col customWidth="1" max="11" min="11" width="60"/>
    <col customWidth="1" max="12" min="12" width="34"/>
    <col customWidth="1" max="13" min="13" width="34"/>
    <col customWidth="1" max="14" min="14" width="62"/>
    <col customWidth="1" max="15" min="15" width="62"/>
    <col customWidth="1" max="16" min="16" width="80"/>
    <col customWidth="1" max="17" min="17" width="80"/>
    <col customWidth="1" max="18" min="18" width="50"/>
    <col customWidth="1" max="19" min="19" width="50"/>
    <col customWidth="1" max="20" min="20" width="68"/>
    <col customWidth="1" max="21" min="21" width="68"/>
    <col customWidth="1" max="22" min="22" width="31"/>
    <col customWidth="1" max="23" min="23" width="31"/>
    <col customWidth="1" max="24" min="24" width="72"/>
    <col customWidth="1" max="25" min="25" width="72"/>
    <col customWidth="1" max="26" min="26" width="42"/>
    <col customWidth="1" max="27" min="27" width="42"/>
  </cols>
  <sheetData>
    <row r="1" spans="1:27">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c r="O1" s="2" t="s">
        <v>148</v>
      </c>
      <c r="P1" s="2" t="s">
        <v>149</v>
      </c>
      <c r="Q1" s="2" t="s">
        <v>150</v>
      </c>
      <c r="R1" s="2" t="s">
        <v>151</v>
      </c>
      <c r="S1" s="2" t="s">
        <v>152</v>
      </c>
      <c r="T1" s="2" t="s">
        <v>153</v>
      </c>
      <c r="U1" s="2" t="s">
        <v>154</v>
      </c>
      <c r="V1" s="2" t="s">
        <v>155</v>
      </c>
      <c r="W1" s="2" t="s">
        <v>156</v>
      </c>
      <c r="X1" s="2" t="s">
        <v>157</v>
      </c>
      <c r="Y1" s="2" t="s">
        <v>158</v>
      </c>
      <c r="Z1" s="2" t="s">
        <v>159</v>
      </c>
      <c r="AA1" s="2" t="s">
        <v>160</v>
      </c>
    </row>
    <row r="2" spans="1:27">
      <c r="A2" s="4" t="s">
        <v>161</v>
      </c>
      <c r="B2" s="6" t="n">
        <v>1022360.7</v>
      </c>
      <c r="D2" s="6" t="n">
        <v>259296.6</v>
      </c>
      <c r="F2" s="6" t="n">
        <v>55963.4</v>
      </c>
      <c r="H2" s="6" t="n">
        <v>151250.7</v>
      </c>
      <c r="J2" s="6" t="n">
        <v>529973.5</v>
      </c>
      <c r="L2" s="6" t="n">
        <v>681224.2</v>
      </c>
      <c r="N2" s="6" t="n">
        <v>4502.1</v>
      </c>
      <c r="P2" s="6" t="n">
        <v>21247.5</v>
      </c>
      <c r="R2" s="6" t="n">
        <v>-0.3</v>
      </c>
      <c r="V2" s="6" t="n">
        <v>25749.3</v>
      </c>
      <c r="X2" s="6" t="n">
        <v>1022233.5</v>
      </c>
      <c r="Z2" s="6" t="n">
        <v>127.2</v>
      </c>
    </row>
    <row r="3" spans="1:27">
      <c r="A3" s="4" t="s">
        <v>162</v>
      </c>
      <c r="D3" s="7" t="n">
        <v>25929.6</v>
      </c>
      <c r="E3" s="7" t="n">
        <v>25929.6</v>
      </c>
    </row>
    <row r="4" spans="1:27">
      <c r="A4" s="4" t="s">
        <v>163</v>
      </c>
      <c r="H4" s="7" t="n">
        <v>26389.9</v>
      </c>
      <c r="J4" s="7" t="n">
        <v>-26389.9</v>
      </c>
    </row>
    <row r="5" spans="1:27">
      <c r="A5" s="4" t="s">
        <v>164</v>
      </c>
      <c r="B5" s="7" t="n">
        <v>-116683.5</v>
      </c>
      <c r="J5" s="7" t="n">
        <v>-116683.5</v>
      </c>
      <c r="L5" s="7" t="n">
        <v>-116683.5</v>
      </c>
      <c r="X5" s="7" t="n">
        <v>-116683.5</v>
      </c>
    </row>
    <row r="6" spans="1:27">
      <c r="A6" s="4" t="s">
        <v>165</v>
      </c>
      <c r="B6" s="7" t="n">
        <v>-116683.5</v>
      </c>
      <c r="H6" s="7" t="n">
        <v>26389.9</v>
      </c>
      <c r="J6" s="7" t="n">
        <v>-143073.4</v>
      </c>
      <c r="L6" s="7" t="n">
        <v>-116683.5</v>
      </c>
      <c r="X6" s="7" t="n">
        <v>-116683.5</v>
      </c>
    </row>
    <row r="7" spans="1:27">
      <c r="A7" s="4" t="s">
        <v>166</v>
      </c>
      <c r="B7" s="7" t="n">
        <v>302832.9</v>
      </c>
      <c r="J7" s="7" t="n">
        <v>302850.9</v>
      </c>
      <c r="L7" s="7" t="n">
        <v>302850.9</v>
      </c>
      <c r="X7" s="7" t="n">
        <v>302850.9</v>
      </c>
      <c r="Z7" s="5" t="n">
        <v>-18</v>
      </c>
    </row>
    <row r="8" spans="1:27">
      <c r="A8" s="4" t="s">
        <v>167</v>
      </c>
      <c r="B8" s="7" t="n">
        <v>-14714.2</v>
      </c>
      <c r="J8" s="7" t="n">
        <v>-730.9</v>
      </c>
      <c r="L8" s="7" t="n">
        <v>-730.9</v>
      </c>
      <c r="N8" s="7" t="n">
        <v>6537.8</v>
      </c>
      <c r="P8" s="7" t="n">
        <v>-20512.7</v>
      </c>
      <c r="R8" s="7" t="n">
        <v>-0.3</v>
      </c>
      <c r="V8" s="7" t="n">
        <v>-13975.2</v>
      </c>
      <c r="X8" s="7" t="n">
        <v>-14706.1</v>
      </c>
      <c r="Z8" s="7" t="n">
        <v>-8.1</v>
      </c>
    </row>
    <row r="9" spans="1:27">
      <c r="A9" s="4" t="s">
        <v>168</v>
      </c>
      <c r="B9" s="7" t="n">
        <v>288118.7</v>
      </c>
      <c r="J9" s="5" t="n">
        <v>302120</v>
      </c>
      <c r="L9" s="5" t="n">
        <v>302120</v>
      </c>
      <c r="N9" s="7" t="n">
        <v>6537.8</v>
      </c>
      <c r="P9" s="7" t="n">
        <v>-20512.7</v>
      </c>
      <c r="R9" s="7" t="n">
        <v>-0.3</v>
      </c>
      <c r="V9" s="7" t="n">
        <v>-13975.2</v>
      </c>
      <c r="X9" s="7" t="n">
        <v>288144.8</v>
      </c>
      <c r="Z9" s="7" t="n">
        <v>-26.1</v>
      </c>
    </row>
    <row r="10" spans="1:27">
      <c r="A10" s="4" t="s">
        <v>169</v>
      </c>
      <c r="B10" s="7" t="n">
        <v>138.2</v>
      </c>
      <c r="D10" s="6" t="n">
        <v>7.2</v>
      </c>
      <c r="F10" s="5" t="n">
        <v>131</v>
      </c>
      <c r="X10" s="7" t="n">
        <v>138.2</v>
      </c>
    </row>
    <row r="11" spans="1:27">
      <c r="A11" s="4" t="s">
        <v>170</v>
      </c>
      <c r="D11" s="7" t="n">
        <v>0.7</v>
      </c>
      <c r="E11" s="7" t="n">
        <v>0.7</v>
      </c>
    </row>
    <row r="12" spans="1:27">
      <c r="A12" s="4" t="s">
        <v>171</v>
      </c>
      <c r="B12" s="7" t="n">
        <v>-47.9</v>
      </c>
      <c r="F12" s="7" t="n">
        <v>-47.9</v>
      </c>
      <c r="X12" s="7" t="n">
        <v>-47.9</v>
      </c>
    </row>
    <row r="13" spans="1:27">
      <c r="A13" s="4" t="s">
        <v>172</v>
      </c>
      <c r="B13" s="5" t="n">
        <v>253</v>
      </c>
      <c r="F13" s="7" t="n">
        <v>257.2</v>
      </c>
      <c r="X13" s="7" t="n">
        <v>257.2</v>
      </c>
      <c r="Z13" s="7" t="n">
        <v>-4.2</v>
      </c>
    </row>
    <row r="14" spans="1:27">
      <c r="A14" s="4" t="s">
        <v>173</v>
      </c>
      <c r="J14" s="7" t="n">
        <v>-31.1</v>
      </c>
      <c r="L14" s="7" t="n">
        <v>-31.1</v>
      </c>
      <c r="X14" s="7" t="n">
        <v>-31.1</v>
      </c>
      <c r="Z14" s="7" t="n">
        <v>31.1</v>
      </c>
    </row>
    <row r="15" spans="1:27">
      <c r="A15" s="4" t="s">
        <v>174</v>
      </c>
      <c r="F15" s="7" t="n">
        <v>-3.5</v>
      </c>
      <c r="X15" s="7" t="n">
        <v>-3.5</v>
      </c>
      <c r="Z15" s="7" t="n">
        <v>3.5</v>
      </c>
    </row>
    <row r="16" spans="1:27">
      <c r="A16" s="4" t="s">
        <v>175</v>
      </c>
      <c r="B16" s="7" t="n">
        <v>-50.2</v>
      </c>
      <c r="Z16" s="7" t="n">
        <v>-50.2</v>
      </c>
    </row>
    <row r="17" spans="1:27">
      <c r="A17" s="4" t="s">
        <v>176</v>
      </c>
      <c r="B17" s="7" t="n">
        <v>923.7</v>
      </c>
      <c r="Z17" s="7" t="n">
        <v>923.7</v>
      </c>
    </row>
    <row r="18" spans="1:27">
      <c r="A18" s="4" t="s">
        <v>177</v>
      </c>
      <c r="B18" s="7" t="n">
        <v>-42.6</v>
      </c>
      <c r="Z18" s="7" t="n">
        <v>-42.6</v>
      </c>
    </row>
    <row r="19" spans="1:27">
      <c r="A19" s="4" t="s">
        <v>178</v>
      </c>
      <c r="B19" s="7" t="n">
        <v>1194970.1</v>
      </c>
      <c r="D19" s="6" t="n">
        <v>259303.8</v>
      </c>
      <c r="F19" s="7" t="n">
        <v>56300.2</v>
      </c>
      <c r="H19" s="7" t="n">
        <v>177640.6</v>
      </c>
      <c r="J19" s="5" t="n">
        <v>688989</v>
      </c>
      <c r="L19" s="7" t="n">
        <v>866629.6</v>
      </c>
      <c r="N19" s="7" t="n">
        <v>11039.9</v>
      </c>
      <c r="P19" s="7" t="n">
        <v>734.8</v>
      </c>
      <c r="R19" s="7" t="n">
        <v>-0.6</v>
      </c>
      <c r="V19" s="7" t="n">
        <v>11774.1</v>
      </c>
      <c r="X19" s="7" t="n">
        <v>1194007.7</v>
      </c>
      <c r="Z19" s="7" t="n">
        <v>962.4</v>
      </c>
    </row>
    <row r="20" spans="1:27">
      <c r="A20" s="4" t="s">
        <v>179</v>
      </c>
      <c r="D20" s="7" t="n">
        <v>25930.3</v>
      </c>
      <c r="E20" s="7" t="n">
        <v>25930.3</v>
      </c>
    </row>
    <row r="21" spans="1:27">
      <c r="A21" s="4" t="s">
        <v>163</v>
      </c>
      <c r="H21" s="7" t="n">
        <v>30657.4</v>
      </c>
      <c r="J21" s="7" t="n">
        <v>-30657.4</v>
      </c>
    </row>
    <row r="22" spans="1:27">
      <c r="A22" s="4" t="s">
        <v>164</v>
      </c>
      <c r="B22" s="7" t="n">
        <v>-155582.3</v>
      </c>
      <c r="J22" s="7" t="n">
        <v>-155582.3</v>
      </c>
      <c r="L22" s="7" t="n">
        <v>-155582.3</v>
      </c>
      <c r="X22" s="7" t="n">
        <v>-155582.3</v>
      </c>
    </row>
    <row r="23" spans="1:27">
      <c r="A23" s="4" t="s">
        <v>165</v>
      </c>
      <c r="B23" s="7" t="n">
        <v>-155582.3</v>
      </c>
      <c r="H23" s="7" t="n">
        <v>30657.4</v>
      </c>
      <c r="J23" s="7" t="n">
        <v>-186239.7</v>
      </c>
      <c r="L23" s="7" t="n">
        <v>-155582.3</v>
      </c>
      <c r="X23" s="7" t="n">
        <v>-155582.3</v>
      </c>
    </row>
    <row r="24" spans="1:27">
      <c r="A24" s="4" t="s">
        <v>166</v>
      </c>
      <c r="B24" s="7" t="n">
        <v>331797.3</v>
      </c>
      <c r="J24" s="7" t="n">
        <v>331713.7</v>
      </c>
      <c r="L24" s="7" t="n">
        <v>331713.7</v>
      </c>
      <c r="X24" s="7" t="n">
        <v>331713.7</v>
      </c>
      <c r="Z24" s="7" t="n">
        <v>83.59999999999999</v>
      </c>
    </row>
    <row r="25" spans="1:27">
      <c r="A25" s="4" t="s">
        <v>167</v>
      </c>
      <c r="B25" s="7" t="n">
        <v>-11067.2</v>
      </c>
      <c r="J25" s="7" t="n">
        <v>-950.3</v>
      </c>
      <c r="L25" s="7" t="n">
        <v>-950.3</v>
      </c>
      <c r="N25" s="7" t="n">
        <v>-9378.700000000001</v>
      </c>
      <c r="P25" s="7" t="n">
        <v>-732.2</v>
      </c>
      <c r="R25" s="7" t="n">
        <v>0.7</v>
      </c>
      <c r="V25" s="7" t="n">
        <v>-10110.2</v>
      </c>
      <c r="X25" s="7" t="n">
        <v>-11060.5</v>
      </c>
      <c r="Z25" s="7" t="n">
        <v>-6.7</v>
      </c>
    </row>
    <row r="26" spans="1:27">
      <c r="A26" s="4" t="s">
        <v>168</v>
      </c>
      <c r="B26" s="7" t="n">
        <v>320730.1</v>
      </c>
      <c r="J26" s="7" t="n">
        <v>330763.4</v>
      </c>
      <c r="L26" s="7" t="n">
        <v>330763.4</v>
      </c>
      <c r="N26" s="7" t="n">
        <v>-9378.700000000001</v>
      </c>
      <c r="P26" s="7" t="n">
        <v>-732.2</v>
      </c>
      <c r="R26" s="7" t="n">
        <v>0.7</v>
      </c>
      <c r="V26" s="7" t="n">
        <v>-10110.2</v>
      </c>
      <c r="X26" s="7" t="n">
        <v>320653.2</v>
      </c>
      <c r="Z26" s="7" t="n">
        <v>76.90000000000001</v>
      </c>
    </row>
    <row r="27" spans="1:27">
      <c r="A27" s="4" t="s">
        <v>171</v>
      </c>
      <c r="B27" s="7" t="n">
        <v>-56.1</v>
      </c>
      <c r="F27" s="7" t="n">
        <v>-56.1</v>
      </c>
      <c r="X27" s="7" t="n">
        <v>-56.1</v>
      </c>
    </row>
    <row r="28" spans="1:27">
      <c r="A28" s="4" t="s">
        <v>172</v>
      </c>
      <c r="B28" s="7" t="n">
        <v>21.2</v>
      </c>
      <c r="F28" s="7" t="n">
        <v>21.2</v>
      </c>
      <c r="X28" s="7" t="n">
        <v>21.2</v>
      </c>
    </row>
    <row r="29" spans="1:27">
      <c r="A29" s="4" t="s">
        <v>174</v>
      </c>
      <c r="F29" s="5" t="n">
        <v>7</v>
      </c>
      <c r="X29" s="5" t="n">
        <v>7</v>
      </c>
      <c r="Z29" s="5" t="n">
        <v>-7</v>
      </c>
    </row>
    <row r="30" spans="1:27">
      <c r="A30" s="4" t="s">
        <v>175</v>
      </c>
      <c r="B30" s="7" t="n">
        <v>-235.2</v>
      </c>
      <c r="Z30" s="7" t="n">
        <v>-235.2</v>
      </c>
    </row>
    <row r="31" spans="1:27">
      <c r="A31" s="4" t="s">
        <v>177</v>
      </c>
      <c r="B31" s="5" t="n">
        <v>-2</v>
      </c>
      <c r="Z31" s="5" t="n">
        <v>-2</v>
      </c>
    </row>
    <row r="32" spans="1:27">
      <c r="A32" s="4" t="s">
        <v>180</v>
      </c>
      <c r="B32" s="7" t="n">
        <v>1359845.8</v>
      </c>
      <c r="D32" s="6" t="n">
        <v>259303.8</v>
      </c>
      <c r="F32" s="7" t="n">
        <v>56272.3</v>
      </c>
      <c r="H32" s="5" t="n">
        <v>208298</v>
      </c>
      <c r="J32" s="7" t="n">
        <v>833512.7</v>
      </c>
      <c r="L32" s="7" t="n">
        <v>1041810.7</v>
      </c>
      <c r="N32" s="7" t="n">
        <v>1661.2</v>
      </c>
      <c r="P32" s="7" t="n">
        <v>2.6</v>
      </c>
      <c r="R32" s="7" t="n">
        <v>0.1</v>
      </c>
      <c r="V32" s="7" t="n">
        <v>1663.9</v>
      </c>
      <c r="X32" s="7" t="n">
        <v>1359050.7</v>
      </c>
      <c r="Z32" s="7" t="n">
        <v>795.1</v>
      </c>
    </row>
    <row r="33" spans="1:27">
      <c r="A33" s="4" t="s">
        <v>181</v>
      </c>
      <c r="D33" s="7" t="n">
        <v>25930.3</v>
      </c>
      <c r="E33" s="7" t="n">
        <v>25930.3</v>
      </c>
    </row>
    <row r="34" spans="1:27">
      <c r="A34" s="4" t="s">
        <v>163</v>
      </c>
      <c r="H34" s="7" t="n">
        <v>33424.7</v>
      </c>
      <c r="J34" s="7" t="n">
        <v>-33424.7</v>
      </c>
    </row>
    <row r="35" spans="1:27">
      <c r="A35" s="4" t="s">
        <v>164</v>
      </c>
      <c r="B35" s="7" t="n">
        <v>-181512.7</v>
      </c>
      <c r="J35" s="7" t="n">
        <v>-181512.7</v>
      </c>
      <c r="L35" s="7" t="n">
        <v>-181512.7</v>
      </c>
      <c r="X35" s="7" t="n">
        <v>-181512.7</v>
      </c>
    </row>
    <row r="36" spans="1:27">
      <c r="A36" s="4" t="s">
        <v>165</v>
      </c>
      <c r="B36" s="7" t="n">
        <v>-181512.7</v>
      </c>
      <c r="H36" s="7" t="n">
        <v>33424.7</v>
      </c>
      <c r="J36" s="7" t="n">
        <v>-214937.4</v>
      </c>
      <c r="L36" s="7" t="n">
        <v>-181512.7</v>
      </c>
      <c r="X36" s="7" t="n">
        <v>-181512.7</v>
      </c>
    </row>
    <row r="37" spans="1:27">
      <c r="A37" s="4" t="s">
        <v>166</v>
      </c>
      <c r="B37" s="5" t="n">
        <v>345039</v>
      </c>
      <c r="C37" s="8" t="n">
        <v>11641</v>
      </c>
      <c r="J37" s="7" t="n">
        <v>344998.3</v>
      </c>
      <c r="L37" s="7" t="n">
        <v>344998.3</v>
      </c>
      <c r="X37" s="7" t="n">
        <v>344998.3</v>
      </c>
      <c r="Z37" s="7" t="n">
        <v>40.7</v>
      </c>
    </row>
    <row r="38" spans="1:27">
      <c r="A38" s="4" t="s">
        <v>167</v>
      </c>
      <c r="B38" s="7" t="n">
        <v>-28821.6</v>
      </c>
      <c r="C38" s="7" t="n">
        <v>-972.4</v>
      </c>
      <c r="J38" s="5" t="n">
        <v>-245</v>
      </c>
      <c r="L38" s="5" t="n">
        <v>-245</v>
      </c>
      <c r="N38" s="7" t="n">
        <v>-28358.9</v>
      </c>
      <c r="P38" s="7" t="n">
        <v>-216.7</v>
      </c>
      <c r="R38" s="7" t="n">
        <v>4.1</v>
      </c>
      <c r="V38" s="7" t="n">
        <v>-28571.5</v>
      </c>
      <c r="X38" s="7" t="n">
        <v>-28816.5</v>
      </c>
      <c r="Z38" s="7" t="n">
        <v>-5.1</v>
      </c>
    </row>
    <row r="39" spans="1:27">
      <c r="A39" s="4" t="s">
        <v>168</v>
      </c>
      <c r="B39" s="7" t="n">
        <v>316217.4</v>
      </c>
      <c r="C39" s="7" t="n">
        <v>10668.6</v>
      </c>
      <c r="J39" s="7" t="n">
        <v>344753.3</v>
      </c>
      <c r="L39" s="7" t="n">
        <v>344753.3</v>
      </c>
      <c r="N39" s="7" t="n">
        <v>-28358.9</v>
      </c>
      <c r="P39" s="7" t="n">
        <v>-216.7</v>
      </c>
      <c r="R39" s="7" t="n">
        <v>4.1</v>
      </c>
      <c r="V39" s="7" t="n">
        <v>-28571.5</v>
      </c>
      <c r="X39" s="7" t="n">
        <v>316181.8</v>
      </c>
      <c r="Z39" s="7" t="n">
        <v>35.6</v>
      </c>
    </row>
    <row r="40" spans="1:27">
      <c r="A40" s="4" t="s">
        <v>172</v>
      </c>
      <c r="B40" s="7" t="n">
        <v>-3.2</v>
      </c>
      <c r="F40" s="7" t="n">
        <v>7.1</v>
      </c>
      <c r="T40" s="6" t="n">
        <v>-10.3</v>
      </c>
      <c r="V40" s="7" t="n">
        <v>-10.3</v>
      </c>
      <c r="X40" s="7" t="n">
        <v>-3.2</v>
      </c>
    </row>
    <row r="41" spans="1:27">
      <c r="A41" s="4" t="s">
        <v>174</v>
      </c>
      <c r="F41" s="5" t="n">
        <v>11</v>
      </c>
      <c r="X41" s="5" t="n">
        <v>11</v>
      </c>
      <c r="Z41" s="5" t="n">
        <v>-11</v>
      </c>
    </row>
    <row r="42" spans="1:27">
      <c r="A42" s="4" t="s">
        <v>182</v>
      </c>
      <c r="B42" s="7" t="n">
        <v>20.9</v>
      </c>
      <c r="F42" s="7" t="n">
        <v>19.2</v>
      </c>
      <c r="X42" s="7" t="n">
        <v>19.2</v>
      </c>
      <c r="Z42" s="7" t="n">
        <v>1.7</v>
      </c>
    </row>
    <row r="43" spans="1:27">
      <c r="A43" s="4" t="s">
        <v>175</v>
      </c>
      <c r="B43" s="7" t="n">
        <v>-113.7</v>
      </c>
      <c r="Z43" s="7" t="n">
        <v>-113.7</v>
      </c>
    </row>
    <row r="44" spans="1:27">
      <c r="A44" s="4" t="s">
        <v>177</v>
      </c>
      <c r="B44" s="5" t="n">
        <v>-8</v>
      </c>
      <c r="Z44" s="5" t="n">
        <v>-8</v>
      </c>
    </row>
    <row r="45" spans="1:27">
      <c r="A45" s="4" t="s">
        <v>183</v>
      </c>
      <c r="B45" s="6" t="n">
        <v>1494446.5</v>
      </c>
      <c r="C45" s="6" t="n">
        <v>50419.9</v>
      </c>
      <c r="D45" s="6" t="n">
        <v>259303.8</v>
      </c>
      <c r="E45" s="6" t="n">
        <v>8748.4</v>
      </c>
      <c r="F45" s="6" t="n">
        <v>56309.6</v>
      </c>
      <c r="G45" s="6" t="n">
        <v>1899.8</v>
      </c>
      <c r="H45" s="6" t="n">
        <v>241722.7</v>
      </c>
      <c r="I45" s="6" t="n">
        <v>8155.3</v>
      </c>
      <c r="J45" s="6" t="n">
        <v>963328.6</v>
      </c>
      <c r="K45" s="8" t="n">
        <v>32501</v>
      </c>
      <c r="L45" s="6" t="n">
        <v>1205051.3</v>
      </c>
      <c r="M45" s="6" t="n">
        <v>40656.3</v>
      </c>
      <c r="N45" s="6" t="n">
        <v>-26697.7</v>
      </c>
      <c r="O45" s="6" t="n">
        <v>-900.7</v>
      </c>
      <c r="P45" s="6" t="n">
        <v>-214.1</v>
      </c>
      <c r="Q45" s="6" t="n">
        <v>-7.2</v>
      </c>
      <c r="R45" s="6" t="n">
        <v>4.2</v>
      </c>
      <c r="S45" s="6" t="n">
        <v>0.1</v>
      </c>
      <c r="T45" s="6" t="n">
        <v>-10.3</v>
      </c>
      <c r="U45" s="6" t="n">
        <v>-0.4</v>
      </c>
      <c r="V45" s="6" t="n">
        <v>-26917.9</v>
      </c>
      <c r="W45" s="6" t="n">
        <v>-908.2</v>
      </c>
      <c r="X45" s="6" t="n">
        <v>1493746.8</v>
      </c>
      <c r="Y45" s="6" t="n">
        <v>50396.3</v>
      </c>
      <c r="Z45" s="6" t="n">
        <v>699.7</v>
      </c>
      <c r="AA45" s="6" t="n">
        <v>23.6</v>
      </c>
    </row>
    <row r="46" spans="1:27">
      <c r="A46" s="4" t="s">
        <v>184</v>
      </c>
      <c r="D46" s="7" t="n">
        <v>25930.3</v>
      </c>
      <c r="E46" s="7" t="n">
        <v>2593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186</v>
      </c>
    </row>
    <row r="3" spans="1:2">
      <c r="A3" s="3" t="s">
        <v>259</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9</v>
      </c>
      <c r="B1" s="2" t="s">
        <v>1</v>
      </c>
    </row>
    <row r="2" spans="1:2">
      <c r="B2" s="2" t="s">
        <v>186</v>
      </c>
    </row>
    <row r="3" spans="1:2">
      <c r="A3" s="3" t="s">
        <v>259</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186</v>
      </c>
    </row>
    <row r="3" spans="1:2">
      <c r="A3" s="3" t="s">
        <v>259</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186</v>
      </c>
    </row>
    <row r="3" spans="1:2">
      <c r="A3" s="3" t="s">
        <v>259</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5</v>
      </c>
      <c r="B1" s="2" t="s">
        <v>1</v>
      </c>
    </row>
    <row r="2" spans="1:2">
      <c r="B2" s="2" t="s">
        <v>186</v>
      </c>
    </row>
    <row r="3" spans="1:2">
      <c r="A3" s="3" t="s">
        <v>259</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186</v>
      </c>
    </row>
    <row r="3" spans="1:2">
      <c r="A3" s="3" t="s">
        <v>259</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186</v>
      </c>
    </row>
    <row r="3" spans="1:2">
      <c r="A3" s="3" t="s">
        <v>259</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186</v>
      </c>
    </row>
    <row r="3" spans="1:2">
      <c r="A3" s="3" t="s">
        <v>259</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186</v>
      </c>
    </row>
    <row r="3" spans="1:2">
      <c r="A3" s="3" t="s">
        <v>259</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186</v>
      </c>
    </row>
    <row r="3" spans="1:2">
      <c r="A3" s="3" t="s">
        <v>25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31</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9</v>
      </c>
      <c r="B16" s="4" t="s">
        <v>369</v>
      </c>
    </row>
    <row r="17" spans="1:2">
      <c r="A17" s="4" t="s">
        <v>284</v>
      </c>
      <c r="B17" s="4" t="s">
        <v>370</v>
      </c>
    </row>
    <row r="18" spans="1:2">
      <c r="A18" s="4" t="s">
        <v>286</v>
      </c>
      <c r="B18" s="4" t="s">
        <v>371</v>
      </c>
    </row>
    <row r="19" spans="1:2">
      <c r="A19" s="4" t="s">
        <v>372</v>
      </c>
      <c r="B19" s="4" t="s">
        <v>373</v>
      </c>
    </row>
    <row r="20" spans="1:2">
      <c r="A20" s="4" t="s">
        <v>288</v>
      </c>
      <c r="B20" s="4" t="s">
        <v>374</v>
      </c>
    </row>
    <row r="21" spans="1:2">
      <c r="A21" s="4" t="s">
        <v>375</v>
      </c>
      <c r="B21" s="4" t="s">
        <v>376</v>
      </c>
    </row>
    <row r="22" spans="1:2">
      <c r="A22" s="4" t="s">
        <v>377</v>
      </c>
      <c r="B22" s="4" t="s">
        <v>378</v>
      </c>
    </row>
    <row r="23" spans="1:2">
      <c r="A23" s="4" t="s">
        <v>379</v>
      </c>
      <c r="B23" s="4" t="s">
        <v>380</v>
      </c>
    </row>
    <row r="24" spans="1:2">
      <c r="A24" s="4" t="s">
        <v>381</v>
      </c>
      <c r="B24" s="4" t="s">
        <v>382</v>
      </c>
    </row>
    <row r="25" spans="1:2">
      <c r="A25" s="4" t="s">
        <v>383</v>
      </c>
      <c r="B25" s="4" t="s">
        <v>384</v>
      </c>
    </row>
    <row r="26" spans="1:2">
      <c r="A26" s="4" t="s">
        <v>385</v>
      </c>
      <c r="B26" s="4" t="s">
        <v>386</v>
      </c>
    </row>
    <row r="27" spans="1:2">
      <c r="A27" s="4" t="s">
        <v>387</v>
      </c>
      <c r="B27" s="4" t="s">
        <v>388</v>
      </c>
    </row>
    <row r="28" spans="1:2">
      <c r="A28" s="4" t="s">
        <v>389</v>
      </c>
      <c r="B28" s="4" t="s">
        <v>390</v>
      </c>
    </row>
    <row r="29" spans="1:2">
      <c r="A29" s="4" t="s">
        <v>391</v>
      </c>
      <c r="B29" s="4" t="s">
        <v>392</v>
      </c>
    </row>
    <row r="30" spans="1:2">
      <c r="A30" s="4" t="s">
        <v>393</v>
      </c>
      <c r="B30"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5</v>
      </c>
      <c r="B1" s="2" t="s">
        <v>1</v>
      </c>
    </row>
    <row r="2" spans="1:4">
      <c r="B2" s="2" t="s">
        <v>186</v>
      </c>
      <c r="C2" s="2" t="s">
        <v>187</v>
      </c>
      <c r="D2" s="2" t="s">
        <v>188</v>
      </c>
    </row>
    <row r="3" spans="1:4">
      <c r="A3" s="3" t="s">
        <v>189</v>
      </c>
    </row>
    <row r="4" spans="1:4">
      <c r="A4" s="4" t="s">
        <v>190</v>
      </c>
      <c r="B4" s="8" t="n">
        <v>7</v>
      </c>
      <c r="C4" s="8" t="n">
        <v>6</v>
      </c>
      <c r="D4" s="6" t="n">
        <v>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186</v>
      </c>
    </row>
    <row r="3" spans="1:2">
      <c r="A3" s="4" t="s">
        <v>396</v>
      </c>
    </row>
    <row r="4" spans="1:2">
      <c r="A4" s="4" t="s">
        <v>397</v>
      </c>
      <c r="B4" s="4" t="s">
        <v>398</v>
      </c>
    </row>
    <row r="5" spans="1:2">
      <c r="A5" s="4" t="s">
        <v>399</v>
      </c>
    </row>
    <row r="6" spans="1:2">
      <c r="A6" s="4" t="s">
        <v>400</v>
      </c>
      <c r="B6"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186</v>
      </c>
    </row>
    <row r="3" spans="1:2">
      <c r="A3" s="3" t="s">
        <v>259</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5</v>
      </c>
      <c r="B1" s="2" t="s">
        <v>1</v>
      </c>
    </row>
    <row r="2" spans="1:2">
      <c r="B2" s="2" t="s">
        <v>186</v>
      </c>
    </row>
    <row r="3" spans="1:2">
      <c r="A3" s="3" t="s">
        <v>259</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186</v>
      </c>
    </row>
    <row r="3" spans="1:2">
      <c r="A3" s="4" t="s">
        <v>409</v>
      </c>
      <c r="B3" s="4" t="s">
        <v>410</v>
      </c>
    </row>
    <row r="4" spans="1:2">
      <c r="A4" s="4" t="s">
        <v>411</v>
      </c>
    </row>
    <row r="5" spans="1:2">
      <c r="A5" s="4" t="s">
        <v>412</v>
      </c>
      <c r="B5" s="4" t="s">
        <v>413</v>
      </c>
    </row>
    <row r="6" spans="1:2">
      <c r="A6" s="4" t="s">
        <v>414</v>
      </c>
    </row>
    <row r="7" spans="1:2">
      <c r="A7" s="4" t="s">
        <v>412</v>
      </c>
      <c r="B7"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186</v>
      </c>
    </row>
    <row r="3" spans="1:2">
      <c r="A3" s="3" t="s">
        <v>259</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9</v>
      </c>
      <c r="B1" s="2" t="s">
        <v>1</v>
      </c>
    </row>
    <row r="2" spans="1:2">
      <c r="B2" s="2" t="s">
        <v>186</v>
      </c>
    </row>
    <row r="3" spans="1:2">
      <c r="A3" s="3" t="s">
        <v>259</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186</v>
      </c>
    </row>
    <row r="3" spans="1:2">
      <c r="A3" s="3" t="s">
        <v>259</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186</v>
      </c>
    </row>
    <row r="3" spans="1:2">
      <c r="A3" s="4" t="s">
        <v>430</v>
      </c>
      <c r="B3" s="4" t="s">
        <v>431</v>
      </c>
    </row>
    <row r="4" spans="1:2">
      <c r="A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9</v>
      </c>
      <c r="B1" s="2" t="s">
        <v>1</v>
      </c>
    </row>
    <row r="2" spans="1:2">
      <c r="B2" s="2" t="s">
        <v>186</v>
      </c>
    </row>
    <row r="3" spans="1:2">
      <c r="A3" s="3" t="s">
        <v>259</v>
      </c>
    </row>
    <row r="4" spans="1:2">
      <c r="A4" s="4" t="s">
        <v>440</v>
      </c>
      <c r="B4"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186</v>
      </c>
    </row>
    <row r="3" spans="1:2">
      <c r="A3" s="4" t="s">
        <v>443</v>
      </c>
      <c r="B3" s="4" t="s">
        <v>444</v>
      </c>
    </row>
    <row r="4" spans="1:2">
      <c r="A4" s="4" t="s">
        <v>445</v>
      </c>
      <c r="B4" s="4" t="s">
        <v>446</v>
      </c>
    </row>
    <row r="5" spans="1:2">
      <c r="A5" s="4" t="s">
        <v>447</v>
      </c>
    </row>
    <row r="6" spans="1:2">
      <c r="A6" s="4" t="s">
        <v>448</v>
      </c>
      <c r="B6" s="4" t="s">
        <v>449</v>
      </c>
    </row>
    <row r="7" spans="1:2">
      <c r="A7" s="4" t="s">
        <v>450</v>
      </c>
      <c r="B7" s="4" t="s">
        <v>451</v>
      </c>
    </row>
    <row r="8" spans="1:2">
      <c r="A8" s="4" t="s">
        <v>452</v>
      </c>
    </row>
    <row r="9" spans="1:2">
      <c r="A9" s="4" t="s">
        <v>448</v>
      </c>
      <c r="B9" s="4" t="s">
        <v>453</v>
      </c>
    </row>
    <row r="10" spans="1:2">
      <c r="A10" s="4" t="s">
        <v>450</v>
      </c>
      <c r="B10" s="4" t="s">
        <v>454</v>
      </c>
    </row>
    <row r="11" spans="1:2">
      <c r="A11" s="4" t="s">
        <v>455</v>
      </c>
    </row>
    <row r="12" spans="1:2">
      <c r="A12" s="4" t="s">
        <v>448</v>
      </c>
      <c r="B12"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1</v>
      </c>
      <c r="B1" s="2" t="s">
        <v>1</v>
      </c>
    </row>
    <row r="2" spans="1:5">
      <c r="B2" s="2" t="s">
        <v>27</v>
      </c>
      <c r="C2" s="2" t="s">
        <v>28</v>
      </c>
      <c r="D2" s="2" t="s">
        <v>29</v>
      </c>
      <c r="E2" s="2" t="s">
        <v>192</v>
      </c>
    </row>
    <row r="3" spans="1:5">
      <c r="A3" s="3" t="s">
        <v>193</v>
      </c>
    </row>
    <row r="4" spans="1:5">
      <c r="A4" s="4" t="s">
        <v>194</v>
      </c>
      <c r="B4" s="6" t="n">
        <v>396161.9</v>
      </c>
      <c r="C4" s="6" t="n">
        <v>13365.8</v>
      </c>
      <c r="D4" s="6" t="n">
        <v>385921.7</v>
      </c>
      <c r="E4" s="6" t="n">
        <v>350477.6</v>
      </c>
    </row>
    <row r="5" spans="1:5">
      <c r="A5" s="3" t="s">
        <v>195</v>
      </c>
    </row>
    <row r="6" spans="1:5">
      <c r="A6" s="4" t="s">
        <v>196</v>
      </c>
      <c r="B6" s="5" t="n">
        <v>255796</v>
      </c>
      <c r="C6" s="7" t="n">
        <v>8630.1</v>
      </c>
      <c r="D6" s="5" t="n">
        <v>220085</v>
      </c>
      <c r="E6" s="7" t="n">
        <v>219303.4</v>
      </c>
    </row>
    <row r="7" spans="1:5">
      <c r="A7" s="4" t="s">
        <v>197</v>
      </c>
      <c r="B7" s="7" t="n">
        <v>4346.7</v>
      </c>
      <c r="C7" s="7" t="n">
        <v>146.6</v>
      </c>
      <c r="D7" s="7" t="n">
        <v>3743.4</v>
      </c>
      <c r="E7" s="7" t="n">
        <v>3202.2</v>
      </c>
    </row>
    <row r="8" spans="1:5">
      <c r="A8" s="4" t="s">
        <v>106</v>
      </c>
      <c r="B8" s="7" t="n">
        <v>3330.3</v>
      </c>
      <c r="C8" s="7" t="n">
        <v>112.4</v>
      </c>
      <c r="D8" s="7" t="n">
        <v>3306.1</v>
      </c>
      <c r="E8" s="7" t="n">
        <v>3190.3</v>
      </c>
    </row>
    <row r="9" spans="1:5">
      <c r="A9" s="4" t="s">
        <v>103</v>
      </c>
      <c r="B9" s="7" t="n">
        <v>-3014.8</v>
      </c>
      <c r="C9" s="7" t="n">
        <v>-101.7</v>
      </c>
      <c r="D9" s="7" t="n">
        <v>-3457.9</v>
      </c>
      <c r="E9" s="7" t="n">
        <v>-4196.4</v>
      </c>
    </row>
    <row r="10" spans="1:5">
      <c r="A10" s="4" t="s">
        <v>198</v>
      </c>
      <c r="B10" s="7" t="n">
        <v>-9464.700000000001</v>
      </c>
      <c r="C10" s="7" t="n">
        <v>-319.3</v>
      </c>
      <c r="D10" s="7" t="n">
        <v>-6317.5</v>
      </c>
      <c r="E10" s="7" t="n">
        <v>-4129.3</v>
      </c>
    </row>
    <row r="11" spans="1:5">
      <c r="A11" s="4" t="s">
        <v>199</v>
      </c>
      <c r="B11" s="7" t="n">
        <v>1097.9</v>
      </c>
      <c r="C11" s="5" t="n">
        <v>37</v>
      </c>
      <c r="D11" s="7" t="n">
        <v>-46.5</v>
      </c>
      <c r="E11" s="7" t="n">
        <v>-433.5</v>
      </c>
    </row>
    <row r="12" spans="1:5">
      <c r="A12" s="4" t="s">
        <v>200</v>
      </c>
      <c r="E12" s="7" t="n">
        <v>2545.6</v>
      </c>
    </row>
    <row r="13" spans="1:5">
      <c r="A13" s="4" t="s">
        <v>201</v>
      </c>
      <c r="B13" s="7" t="n">
        <v>13.5</v>
      </c>
      <c r="C13" s="7" t="n">
        <v>0.5</v>
      </c>
      <c r="E13" s="7" t="n">
        <v>58.5</v>
      </c>
    </row>
    <row r="14" spans="1:5">
      <c r="A14" s="4" t="s">
        <v>202</v>
      </c>
      <c r="B14" s="7" t="n">
        <v>29.6</v>
      </c>
      <c r="C14" s="5" t="n">
        <v>1</v>
      </c>
      <c r="D14" s="7" t="n">
        <v>122.2</v>
      </c>
      <c r="E14" s="7" t="n">
        <v>154.7</v>
      </c>
    </row>
    <row r="15" spans="1:5">
      <c r="A15" s="4" t="s">
        <v>203</v>
      </c>
      <c r="B15" s="7" t="n">
        <v>-89.8</v>
      </c>
      <c r="C15" s="5" t="n">
        <v>-3</v>
      </c>
      <c r="D15" s="7" t="n">
        <v>-33.2</v>
      </c>
      <c r="E15" s="7" t="n">
        <v>-22157.9</v>
      </c>
    </row>
    <row r="16" spans="1:5">
      <c r="A16" s="4" t="s">
        <v>204</v>
      </c>
      <c r="D16" s="5" t="n">
        <v>260</v>
      </c>
      <c r="E16" s="7" t="n">
        <v>-2492.1</v>
      </c>
    </row>
    <row r="17" spans="1:5">
      <c r="A17" s="4" t="s">
        <v>205</v>
      </c>
      <c r="B17" s="7" t="n">
        <v>-17.3</v>
      </c>
      <c r="C17" s="7" t="n">
        <v>-0.6</v>
      </c>
      <c r="D17" s="7" t="n">
        <v>36.1</v>
      </c>
      <c r="E17" s="7" t="n">
        <v>138.2</v>
      </c>
    </row>
    <row r="18" spans="1:5">
      <c r="A18" s="4" t="s">
        <v>206</v>
      </c>
      <c r="B18" s="7" t="n">
        <v>4.6</v>
      </c>
      <c r="C18" s="7" t="n">
        <v>0.2</v>
      </c>
      <c r="D18" s="7" t="n">
        <v>29.1</v>
      </c>
      <c r="E18" s="7" t="n">
        <v>-15.1</v>
      </c>
    </row>
    <row r="19" spans="1:5">
      <c r="A19" s="4" t="s">
        <v>207</v>
      </c>
      <c r="B19" s="7" t="n">
        <v>-9118.6</v>
      </c>
      <c r="C19" s="7" t="n">
        <v>-307.6</v>
      </c>
      <c r="D19" s="7" t="n">
        <v>-2656.4</v>
      </c>
      <c r="E19" s="7" t="n">
        <v>2563.4</v>
      </c>
    </row>
    <row r="20" spans="1:5">
      <c r="A20" s="4" t="s">
        <v>208</v>
      </c>
      <c r="B20" s="7" t="n">
        <v>-145.6</v>
      </c>
      <c r="C20" s="7" t="n">
        <v>-4.9</v>
      </c>
      <c r="D20" s="7" t="n">
        <v>-137.4</v>
      </c>
      <c r="E20" s="7" t="n">
        <v>-621.5</v>
      </c>
    </row>
    <row r="21" spans="1:5">
      <c r="A21" s="4" t="s">
        <v>209</v>
      </c>
      <c r="B21" s="7" t="n">
        <v>30.3</v>
      </c>
      <c r="C21" s="5" t="n">
        <v>1</v>
      </c>
      <c r="D21" s="7" t="n">
        <v>-16.9</v>
      </c>
      <c r="E21" s="7" t="n">
        <v>439.7</v>
      </c>
    </row>
    <row r="22" spans="1:5">
      <c r="A22" s="4" t="s">
        <v>210</v>
      </c>
      <c r="E22" s="5" t="n">
        <v>-430</v>
      </c>
    </row>
    <row r="23" spans="1:5">
      <c r="A23" s="3" t="s">
        <v>211</v>
      </c>
    </row>
    <row r="24" spans="1:5">
      <c r="A24" s="4" t="s">
        <v>212</v>
      </c>
      <c r="B24" s="7" t="n">
        <v>5645.1</v>
      </c>
      <c r="C24" s="7" t="n">
        <v>190.4</v>
      </c>
      <c r="D24" s="7" t="n">
        <v>-6326.6</v>
      </c>
      <c r="E24" s="7" t="n">
        <v>-228.6</v>
      </c>
    </row>
    <row r="25" spans="1:5">
      <c r="A25" s="4" t="s">
        <v>36</v>
      </c>
      <c r="B25" s="7" t="n">
        <v>1061.8</v>
      </c>
      <c r="C25" s="7" t="n">
        <v>35.8</v>
      </c>
      <c r="D25" s="7" t="n">
        <v>-49342.7</v>
      </c>
      <c r="E25" s="7" t="n">
        <v>26630.1</v>
      </c>
    </row>
    <row r="26" spans="1:5">
      <c r="A26" s="4" t="s">
        <v>37</v>
      </c>
      <c r="B26" s="7" t="n">
        <v>-214.6</v>
      </c>
      <c r="C26" s="7" t="n">
        <v>-7.2</v>
      </c>
      <c r="D26" s="7" t="n">
        <v>-463.8</v>
      </c>
      <c r="E26" s="7" t="n">
        <v>-192.8</v>
      </c>
    </row>
    <row r="27" spans="1:5">
      <c r="A27" s="4" t="s">
        <v>38</v>
      </c>
      <c r="B27" s="7" t="n">
        <v>-13.9</v>
      </c>
      <c r="C27" s="7" t="n">
        <v>-0.5</v>
      </c>
      <c r="D27" s="7" t="n">
        <v>-21.8</v>
      </c>
      <c r="E27" s="7" t="n">
        <v>53.6</v>
      </c>
    </row>
    <row r="28" spans="1:5">
      <c r="A28" s="4" t="s">
        <v>39</v>
      </c>
      <c r="B28" s="7" t="n">
        <v>-25229.1</v>
      </c>
      <c r="C28" s="7" t="n">
        <v>-851.2</v>
      </c>
      <c r="D28" s="7" t="n">
        <v>18370.1</v>
      </c>
      <c r="E28" s="7" t="n">
        <v>-655.2</v>
      </c>
    </row>
    <row r="29" spans="1:5">
      <c r="A29" s="4" t="s">
        <v>40</v>
      </c>
      <c r="B29" s="7" t="n">
        <v>-502.3</v>
      </c>
      <c r="C29" s="7" t="n">
        <v>-16.9</v>
      </c>
      <c r="D29" s="7" t="n">
        <v>-41.6</v>
      </c>
      <c r="E29" s="7" t="n">
        <v>720.3</v>
      </c>
    </row>
    <row r="30" spans="1:5">
      <c r="A30" s="4" t="s">
        <v>41</v>
      </c>
      <c r="B30" s="7" t="n">
        <v>12.1</v>
      </c>
      <c r="C30" s="7" t="n">
        <v>0.4</v>
      </c>
      <c r="D30" s="7" t="n">
        <v>94.5</v>
      </c>
      <c r="E30" s="7" t="n">
        <v>263.4</v>
      </c>
    </row>
    <row r="31" spans="1:5">
      <c r="A31" s="4" t="s">
        <v>49</v>
      </c>
      <c r="B31" s="7" t="n">
        <v>-1276.1</v>
      </c>
      <c r="C31" s="7" t="n">
        <v>-43.1</v>
      </c>
      <c r="D31" s="7" t="n">
        <v>-349.8</v>
      </c>
    </row>
    <row r="32" spans="1:5">
      <c r="A32" s="4" t="s">
        <v>56</v>
      </c>
      <c r="B32" s="7" t="n">
        <v>2572.1</v>
      </c>
      <c r="C32" s="7" t="n">
        <v>86.8</v>
      </c>
      <c r="D32" s="7" t="n">
        <v>7295.4</v>
      </c>
      <c r="E32" s="7" t="n">
        <v>-2693.4</v>
      </c>
    </row>
    <row r="33" spans="1:5">
      <c r="A33" s="4" t="s">
        <v>57</v>
      </c>
      <c r="B33" s="7" t="n">
        <v>394.2</v>
      </c>
      <c r="C33" s="7" t="n">
        <v>13.3</v>
      </c>
      <c r="D33" s="7" t="n">
        <v>139.8</v>
      </c>
      <c r="E33" s="7" t="n">
        <v>-369.1</v>
      </c>
    </row>
    <row r="34" spans="1:5">
      <c r="A34" s="4" t="s">
        <v>58</v>
      </c>
      <c r="B34" s="7" t="n">
        <v>582.1</v>
      </c>
      <c r="C34" s="7" t="n">
        <v>19.6</v>
      </c>
      <c r="D34" s="7" t="n">
        <v>1979.8</v>
      </c>
      <c r="E34" s="5" t="n">
        <v>945</v>
      </c>
    </row>
    <row r="35" spans="1:5">
      <c r="A35" s="4" t="s">
        <v>59</v>
      </c>
      <c r="B35" s="7" t="n">
        <v>525.1</v>
      </c>
      <c r="C35" s="7" t="n">
        <v>17.7</v>
      </c>
      <c r="D35" s="7" t="n">
        <v>1935.1</v>
      </c>
      <c r="E35" s="7" t="n">
        <v>2860.3</v>
      </c>
    </row>
    <row r="36" spans="1:5">
      <c r="A36" s="4" t="s">
        <v>64</v>
      </c>
      <c r="B36" s="7" t="n">
        <v>30435.4</v>
      </c>
      <c r="C36" s="7" t="n">
        <v>1026.8</v>
      </c>
      <c r="D36" s="7" t="n">
        <v>3693.6</v>
      </c>
      <c r="E36" s="7" t="n">
        <v>-3778.3</v>
      </c>
    </row>
    <row r="37" spans="1:5">
      <c r="A37" s="4" t="s">
        <v>62</v>
      </c>
      <c r="B37" s="7" t="n">
        <v>-4057.9</v>
      </c>
      <c r="C37" s="7" t="n">
        <v>-136.9</v>
      </c>
      <c r="D37" s="7" t="n">
        <v>7931.9</v>
      </c>
      <c r="E37" s="7" t="n">
        <v>-382.8</v>
      </c>
    </row>
    <row r="38" spans="1:5">
      <c r="A38" s="4" t="s">
        <v>70</v>
      </c>
      <c r="B38" s="7" t="n">
        <v>44.6</v>
      </c>
      <c r="C38" s="7" t="n">
        <v>1.5</v>
      </c>
      <c r="D38" s="7" t="n">
        <v>46.2</v>
      </c>
      <c r="E38" s="7" t="n">
        <v>52.5</v>
      </c>
    </row>
    <row r="39" spans="1:5">
      <c r="A39" s="4" t="s">
        <v>213</v>
      </c>
      <c r="B39" s="7" t="n">
        <v>648938.6</v>
      </c>
      <c r="C39" s="5" t="n">
        <v>21894</v>
      </c>
      <c r="D39" s="7" t="n">
        <v>585777.9</v>
      </c>
      <c r="E39" s="7" t="n">
        <v>570822.8</v>
      </c>
    </row>
    <row r="40" spans="1:5">
      <c r="A40" s="4" t="s">
        <v>214</v>
      </c>
      <c r="B40" s="7" t="n">
        <v>-63620.4</v>
      </c>
      <c r="C40" s="7" t="n">
        <v>-2146.4</v>
      </c>
      <c r="D40" s="7" t="n">
        <v>-45943.3</v>
      </c>
      <c r="E40" s="7" t="n">
        <v>-40943.4</v>
      </c>
    </row>
    <row r="41" spans="1:5">
      <c r="A41" s="4" t="s">
        <v>215</v>
      </c>
      <c r="B41" s="7" t="n">
        <v>585318.2</v>
      </c>
      <c r="C41" s="7" t="n">
        <v>19747.6</v>
      </c>
      <c r="D41" s="7" t="n">
        <v>539834.6</v>
      </c>
      <c r="E41" s="7" t="n">
        <v>529879.4</v>
      </c>
    </row>
    <row r="42" spans="1:5">
      <c r="A42" s="3" t="s">
        <v>216</v>
      </c>
    </row>
    <row r="43" spans="1:5">
      <c r="A43" s="4" t="s">
        <v>217</v>
      </c>
      <c r="B43" s="5" t="n">
        <v>-101824</v>
      </c>
      <c r="C43" s="7" t="n">
        <v>-3435.4</v>
      </c>
      <c r="D43" s="7" t="n">
        <v>-83809.3</v>
      </c>
      <c r="E43" s="7" t="n">
        <v>-15978.5</v>
      </c>
    </row>
    <row r="44" spans="1:5">
      <c r="A44" s="4" t="s">
        <v>218</v>
      </c>
      <c r="B44" s="7" t="n">
        <v>-1997.1</v>
      </c>
      <c r="C44" s="7" t="n">
        <v>-67.40000000000001</v>
      </c>
      <c r="D44" s="7" t="n">
        <v>-33625.4</v>
      </c>
      <c r="E44" s="7" t="n">
        <v>-28181.9</v>
      </c>
    </row>
    <row r="45" spans="1:5">
      <c r="A45" s="4" t="s">
        <v>219</v>
      </c>
      <c r="B45" s="7" t="n">
        <v>-330588.2</v>
      </c>
      <c r="C45" s="7" t="n">
        <v>-11153.4</v>
      </c>
      <c r="D45" s="7" t="n">
        <v>-328045.3</v>
      </c>
      <c r="E45" s="7" t="n">
        <v>-257516.8</v>
      </c>
    </row>
    <row r="46" spans="1:5">
      <c r="A46" s="4" t="s">
        <v>220</v>
      </c>
      <c r="B46" s="7" t="n">
        <v>-4480.6</v>
      </c>
      <c r="C46" s="7" t="n">
        <v>-151.2</v>
      </c>
      <c r="D46" s="7" t="n">
        <v>-4243.1</v>
      </c>
      <c r="E46" s="7" t="n">
        <v>-4283.9</v>
      </c>
    </row>
    <row r="47" spans="1:5">
      <c r="A47" s="4" t="s">
        <v>221</v>
      </c>
      <c r="B47" s="7" t="n">
        <v>-819.7</v>
      </c>
      <c r="C47" s="7" t="n">
        <v>-27.6</v>
      </c>
      <c r="D47" s="7" t="n">
        <v>-805.3</v>
      </c>
    </row>
    <row r="48" spans="1:5">
      <c r="A48" s="4" t="s">
        <v>222</v>
      </c>
      <c r="B48" s="7" t="n">
        <v>69538.89999999999</v>
      </c>
      <c r="C48" s="7" t="n">
        <v>2346.1</v>
      </c>
      <c r="D48" s="7" t="n">
        <v>30128.5</v>
      </c>
      <c r="E48" s="7" t="n">
        <v>57861.8</v>
      </c>
    </row>
    <row r="49" spans="1:5">
      <c r="A49" s="4" t="s">
        <v>223</v>
      </c>
      <c r="B49" s="7" t="n">
        <v>17980.6</v>
      </c>
      <c r="C49" s="7" t="n">
        <v>606.6</v>
      </c>
      <c r="D49" s="5" t="n">
        <v>10550</v>
      </c>
      <c r="E49" s="5" t="n">
        <v>16800</v>
      </c>
    </row>
    <row r="50" spans="1:5">
      <c r="A50" s="4" t="s">
        <v>224</v>
      </c>
      <c r="E50" s="5" t="n">
        <v>5172</v>
      </c>
    </row>
    <row r="51" spans="1:5">
      <c r="A51" s="4" t="s">
        <v>225</v>
      </c>
      <c r="B51" s="7" t="n">
        <v>326.2</v>
      </c>
      <c r="C51" s="5" t="n">
        <v>11</v>
      </c>
      <c r="D51" s="7" t="n">
        <v>98.09999999999999</v>
      </c>
      <c r="E51" s="7" t="n">
        <v>816.9</v>
      </c>
    </row>
    <row r="52" spans="1:5">
      <c r="A52" s="4" t="s">
        <v>226</v>
      </c>
      <c r="B52" s="7" t="n">
        <v>14.8</v>
      </c>
      <c r="C52" s="7" t="n">
        <v>0.5</v>
      </c>
      <c r="D52" s="7" t="n">
        <v>65.09999999999999</v>
      </c>
    </row>
    <row r="53" spans="1:5">
      <c r="A53" s="4" t="s">
        <v>227</v>
      </c>
      <c r="B53" s="5" t="n">
        <v>33</v>
      </c>
      <c r="C53" s="7" t="n">
        <v>1.1</v>
      </c>
      <c r="D53" s="7" t="n">
        <v>8.9</v>
      </c>
      <c r="E53" s="7" t="n">
        <v>2.7</v>
      </c>
    </row>
    <row r="54" spans="1:5">
      <c r="A54" s="4" t="s">
        <v>228</v>
      </c>
      <c r="E54" s="7" t="n">
        <v>-495.3</v>
      </c>
    </row>
    <row r="55" spans="1:5">
      <c r="A55" s="4" t="s">
        <v>229</v>
      </c>
      <c r="B55" s="7" t="n">
        <v>9526.299999999999</v>
      </c>
      <c r="C55" s="7" t="n">
        <v>321.4</v>
      </c>
      <c r="D55" s="7" t="n">
        <v>6353.2</v>
      </c>
      <c r="E55" s="7" t="n">
        <v>3641.9</v>
      </c>
    </row>
    <row r="56" spans="1:5">
      <c r="A56" s="4" t="s">
        <v>230</v>
      </c>
      <c r="E56" s="7" t="n">
        <v>-51.6</v>
      </c>
    </row>
    <row r="57" spans="1:5">
      <c r="A57" s="4" t="s">
        <v>231</v>
      </c>
      <c r="E57" s="5" t="n">
        <v>601</v>
      </c>
    </row>
    <row r="58" spans="1:5">
      <c r="A58" s="4" t="s">
        <v>232</v>
      </c>
      <c r="B58" s="7" t="n">
        <v>-4.1</v>
      </c>
      <c r="C58" s="7" t="n">
        <v>-0.1</v>
      </c>
    </row>
    <row r="59" spans="1:5">
      <c r="A59" s="4" t="s">
        <v>233</v>
      </c>
      <c r="B59" s="7" t="n">
        <v>145.6</v>
      </c>
      <c r="C59" s="7" t="n">
        <v>4.9</v>
      </c>
      <c r="D59" s="7" t="n">
        <v>137.4</v>
      </c>
      <c r="E59" s="7" t="n">
        <v>616.7</v>
      </c>
    </row>
    <row r="60" spans="1:5">
      <c r="A60" s="4" t="s">
        <v>234</v>
      </c>
      <c r="B60" s="7" t="n">
        <v>4245.8</v>
      </c>
      <c r="C60" s="7" t="n">
        <v>143.3</v>
      </c>
      <c r="D60" s="7" t="n">
        <v>5478.8</v>
      </c>
      <c r="E60" s="7" t="n">
        <v>3407.1</v>
      </c>
    </row>
    <row r="61" spans="1:5">
      <c r="A61" s="4" t="s">
        <v>235</v>
      </c>
      <c r="B61" s="5" t="n">
        <v>-1327</v>
      </c>
      <c r="C61" s="7" t="n">
        <v>-44.8</v>
      </c>
      <c r="D61" s="5" t="n">
        <v>-145</v>
      </c>
      <c r="E61" s="7" t="n">
        <v>-404.5</v>
      </c>
    </row>
    <row r="62" spans="1:5">
      <c r="A62" s="4" t="s">
        <v>236</v>
      </c>
      <c r="B62" s="5" t="n">
        <v>433</v>
      </c>
      <c r="C62" s="7" t="n">
        <v>14.6</v>
      </c>
      <c r="D62" s="7" t="n">
        <v>169.9</v>
      </c>
      <c r="E62" s="7" t="n">
        <v>348.4</v>
      </c>
    </row>
    <row r="63" spans="1:5">
      <c r="A63" s="4" t="s">
        <v>237</v>
      </c>
      <c r="D63" s="7" t="n">
        <v>706.7</v>
      </c>
      <c r="E63" s="7" t="n">
        <v>398.2</v>
      </c>
    </row>
    <row r="64" spans="1:5">
      <c r="A64" s="4" t="s">
        <v>238</v>
      </c>
      <c r="B64" s="7" t="n">
        <v>-336164.9</v>
      </c>
      <c r="C64" s="7" t="n">
        <v>-11341.6</v>
      </c>
      <c r="D64" s="7" t="n">
        <v>-395439.7</v>
      </c>
      <c r="E64" s="7" t="n">
        <v>-217245.8</v>
      </c>
    </row>
    <row r="65" spans="1:5">
      <c r="A65" s="3" t="s">
        <v>239</v>
      </c>
    </row>
    <row r="66" spans="1:5">
      <c r="A66" s="4" t="s">
        <v>240</v>
      </c>
      <c r="B66" s="7" t="n">
        <v>10394.3</v>
      </c>
      <c r="C66" s="7" t="n">
        <v>350.7</v>
      </c>
      <c r="D66" s="7" t="n">
        <v>18968.9</v>
      </c>
      <c r="E66" s="7" t="n">
        <v>3138.7</v>
      </c>
    </row>
    <row r="67" spans="1:5">
      <c r="A67" s="4" t="s">
        <v>241</v>
      </c>
      <c r="B67" s="5" t="n">
        <v>-38100</v>
      </c>
      <c r="C67" s="7" t="n">
        <v>-1285.4</v>
      </c>
      <c r="D67" s="7" t="n">
        <v>-23471.6</v>
      </c>
    </row>
    <row r="68" spans="1:5">
      <c r="A68" s="4" t="s">
        <v>242</v>
      </c>
      <c r="B68" s="7" t="n">
        <v>-31.4</v>
      </c>
      <c r="C68" s="7" t="n">
        <v>-1.1</v>
      </c>
      <c r="D68" s="7" t="n">
        <v>-8.5</v>
      </c>
    </row>
    <row r="69" spans="1:5">
      <c r="A69" s="4" t="s">
        <v>243</v>
      </c>
      <c r="B69" s="7" t="n">
        <v>-3482.7</v>
      </c>
      <c r="C69" s="7" t="n">
        <v>-117.5</v>
      </c>
      <c r="D69" s="7" t="n">
        <v>-3302.4</v>
      </c>
      <c r="E69" s="7" t="n">
        <v>-3156.2</v>
      </c>
    </row>
    <row r="70" spans="1:5">
      <c r="A70" s="4" t="s">
        <v>244</v>
      </c>
      <c r="E70" s="7" t="n">
        <v>-29.1</v>
      </c>
    </row>
    <row r="71" spans="1:5">
      <c r="A71" s="4" t="s">
        <v>245</v>
      </c>
      <c r="B71" s="7" t="n">
        <v>950.9</v>
      </c>
      <c r="C71" s="7" t="n">
        <v>32.1</v>
      </c>
      <c r="D71" s="7" t="n">
        <v>6354.7</v>
      </c>
      <c r="E71" s="7" t="n">
        <v>754.9</v>
      </c>
    </row>
    <row r="72" spans="1:5">
      <c r="A72" s="4" t="s">
        <v>246</v>
      </c>
      <c r="B72" s="7" t="n">
        <v>-3823.2</v>
      </c>
      <c r="C72" s="5" t="n">
        <v>-129</v>
      </c>
      <c r="D72" s="7" t="n">
        <v>-523.3</v>
      </c>
      <c r="E72" s="7" t="n">
        <v>-742.5</v>
      </c>
    </row>
    <row r="73" spans="1:5">
      <c r="A73" s="4" t="s">
        <v>247</v>
      </c>
      <c r="B73" s="7" t="n">
        <v>-181512.7</v>
      </c>
      <c r="C73" s="7" t="n">
        <v>-6123.9</v>
      </c>
      <c r="D73" s="7" t="n">
        <v>-155582.3</v>
      </c>
      <c r="E73" s="7" t="n">
        <v>-116683.5</v>
      </c>
    </row>
    <row r="74" spans="1:5">
      <c r="A74" s="4" t="s">
        <v>248</v>
      </c>
      <c r="E74" s="7" t="n">
        <v>33.9</v>
      </c>
    </row>
    <row r="75" spans="1:5">
      <c r="A75" s="4" t="s">
        <v>182</v>
      </c>
      <c r="B75" s="7" t="n">
        <v>20.9</v>
      </c>
      <c r="C75" s="7" t="n">
        <v>0.7</v>
      </c>
    </row>
    <row r="76" spans="1:5">
      <c r="A76" s="4" t="s">
        <v>175</v>
      </c>
      <c r="B76" s="7" t="n">
        <v>-113.7</v>
      </c>
      <c r="C76" s="7" t="n">
        <v>-3.9</v>
      </c>
      <c r="D76" s="7" t="n">
        <v>-235.7</v>
      </c>
      <c r="E76" s="7" t="n">
        <v>-50.2</v>
      </c>
    </row>
    <row r="77" spans="1:5">
      <c r="A77" s="4" t="s">
        <v>249</v>
      </c>
      <c r="B77" s="7" t="n">
        <v>-215697.6</v>
      </c>
      <c r="C77" s="7" t="n">
        <v>-7277.3</v>
      </c>
      <c r="D77" s="7" t="n">
        <v>-157800.2</v>
      </c>
      <c r="E77" s="5" t="n">
        <v>-116734</v>
      </c>
    </row>
    <row r="78" spans="1:5">
      <c r="A78" s="4" t="s">
        <v>250</v>
      </c>
      <c r="B78" s="7" t="n">
        <v>-21317.8</v>
      </c>
      <c r="C78" s="7" t="n">
        <v>-719.2</v>
      </c>
      <c r="D78" s="7" t="n">
        <v>-8029.8</v>
      </c>
      <c r="E78" s="7" t="n">
        <v>8258.799999999999</v>
      </c>
    </row>
    <row r="79" spans="1:5">
      <c r="A79" s="4" t="s">
        <v>251</v>
      </c>
      <c r="B79" s="7" t="n">
        <v>12137.9</v>
      </c>
      <c r="C79" s="7" t="n">
        <v>409.5</v>
      </c>
      <c r="D79" s="7" t="n">
        <v>-21435.1</v>
      </c>
      <c r="E79" s="7" t="n">
        <v>204158.4</v>
      </c>
    </row>
    <row r="80" spans="1:5">
      <c r="A80" s="4" t="s">
        <v>252</v>
      </c>
      <c r="E80" s="7" t="n">
        <v>81.5</v>
      </c>
    </row>
    <row r="81" spans="1:5">
      <c r="A81" s="4" t="s">
        <v>253</v>
      </c>
      <c r="B81" s="7" t="n">
        <v>541253.8</v>
      </c>
      <c r="C81" s="7" t="n">
        <v>18260.9</v>
      </c>
      <c r="D81" s="7" t="n">
        <v>562688.9</v>
      </c>
      <c r="E81" s="5" t="n">
        <v>358449</v>
      </c>
    </row>
    <row r="82" spans="1:5">
      <c r="A82" s="4" t="s">
        <v>254</v>
      </c>
      <c r="B82" s="7" t="n">
        <v>553391.7</v>
      </c>
      <c r="C82" s="7" t="n">
        <v>18670.4</v>
      </c>
      <c r="D82" s="7" t="n">
        <v>541253.8</v>
      </c>
      <c r="E82" s="6" t="n">
        <v>562688.9</v>
      </c>
    </row>
    <row r="83" spans="1:5">
      <c r="A83" s="4" t="s">
        <v>255</v>
      </c>
    </row>
    <row r="84" spans="1:5">
      <c r="A84" s="3" t="s">
        <v>216</v>
      </c>
    </row>
    <row r="85" spans="1:5">
      <c r="A85" s="4" t="s">
        <v>256</v>
      </c>
      <c r="B85" s="7" t="n">
        <v>1.8</v>
      </c>
      <c r="C85" s="7" t="n">
        <v>0.1</v>
      </c>
      <c r="D85" s="7" t="n">
        <v>798.5</v>
      </c>
    </row>
    <row r="86" spans="1:5">
      <c r="A86" s="4" t="s">
        <v>257</v>
      </c>
    </row>
    <row r="87" spans="1:5">
      <c r="A87" s="3" t="s">
        <v>216</v>
      </c>
    </row>
    <row r="88" spans="1:5">
      <c r="A88" s="4" t="s">
        <v>256</v>
      </c>
      <c r="B88" s="6" t="n">
        <v>2629.8</v>
      </c>
      <c r="C88" s="6" t="n">
        <v>88.7</v>
      </c>
      <c r="D88" s="6" t="n">
        <v>738.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186</v>
      </c>
    </row>
    <row r="3" spans="1:2">
      <c r="A3" s="3" t="s">
        <v>259</v>
      </c>
    </row>
    <row r="4" spans="1:2">
      <c r="A4" s="4" t="s">
        <v>458</v>
      </c>
      <c r="B4" s="4" t="s">
        <v>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0</v>
      </c>
      <c r="B1" s="2" t="s">
        <v>1</v>
      </c>
    </row>
    <row r="2" spans="1:2">
      <c r="B2" s="2" t="s">
        <v>186</v>
      </c>
    </row>
    <row r="3" spans="1:2">
      <c r="A3" s="3" t="s">
        <v>259</v>
      </c>
    </row>
    <row r="4" spans="1:2">
      <c r="A4" s="4" t="s">
        <v>461</v>
      </c>
      <c r="B4" s="4" t="s">
        <v>4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3</v>
      </c>
      <c r="B1" s="2" t="s">
        <v>1</v>
      </c>
    </row>
    <row r="2" spans="1:2">
      <c r="B2" s="2" t="s">
        <v>186</v>
      </c>
    </row>
    <row r="3" spans="1:2">
      <c r="A3" s="3" t="s">
        <v>259</v>
      </c>
    </row>
    <row r="4" spans="1:2">
      <c r="A4" s="4" t="s">
        <v>464</v>
      </c>
      <c r="B4" s="4" t="s">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186</v>
      </c>
    </row>
    <row r="3" spans="1:2">
      <c r="A3" s="4" t="s">
        <v>293</v>
      </c>
    </row>
    <row r="4" spans="1:2">
      <c r="A4" s="4" t="s">
        <v>467</v>
      </c>
      <c r="B4" s="4" t="s">
        <v>468</v>
      </c>
    </row>
    <row r="5" spans="1:2">
      <c r="A5" s="4" t="s">
        <v>295</v>
      </c>
    </row>
    <row r="6" spans="1:2">
      <c r="A6" s="4" t="s">
        <v>467</v>
      </c>
      <c r="B6" s="4" t="s">
        <v>469</v>
      </c>
    </row>
    <row r="7" spans="1:2">
      <c r="A7" s="4" t="s">
        <v>470</v>
      </c>
    </row>
    <row r="8" spans="1:2">
      <c r="A8" s="4" t="s">
        <v>467</v>
      </c>
      <c r="B8" s="4" t="s">
        <v>471</v>
      </c>
    </row>
    <row r="9" spans="1:2">
      <c r="A9" s="4" t="s">
        <v>472</v>
      </c>
    </row>
    <row r="10" spans="1:2">
      <c r="A10" s="4" t="s">
        <v>467</v>
      </c>
      <c r="B10" s="4" t="s">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4</v>
      </c>
      <c r="B1" s="2" t="s">
        <v>1</v>
      </c>
    </row>
    <row r="2" spans="1:2">
      <c r="B2" s="2" t="s">
        <v>186</v>
      </c>
    </row>
    <row r="3" spans="1:2">
      <c r="A3" s="3" t="s">
        <v>259</v>
      </c>
    </row>
    <row r="4" spans="1:2">
      <c r="A4" s="4" t="s">
        <v>475</v>
      </c>
      <c r="B4" s="4" t="s">
        <v>4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186</v>
      </c>
    </row>
    <row r="3" spans="1:2">
      <c r="A3" s="4" t="s">
        <v>478</v>
      </c>
      <c r="B3" s="4" t="s">
        <v>479</v>
      </c>
    </row>
    <row r="4" spans="1:2">
      <c r="A4" s="4" t="s">
        <v>480</v>
      </c>
      <c r="B4" s="4" t="s">
        <v>481</v>
      </c>
    </row>
    <row r="5" spans="1:2">
      <c r="A5" s="4" t="s">
        <v>482</v>
      </c>
      <c r="B5" s="4" t="s">
        <v>483</v>
      </c>
    </row>
    <row r="6" spans="1:2">
      <c r="A6" s="4" t="s">
        <v>484</v>
      </c>
      <c r="B6" s="4" t="s">
        <v>485</v>
      </c>
    </row>
    <row r="7" spans="1:2">
      <c r="A7" s="4" t="s">
        <v>486</v>
      </c>
      <c r="B7" s="4" t="s">
        <v>487</v>
      </c>
    </row>
    <row r="8" spans="1:2">
      <c r="A8" s="4" t="s">
        <v>488</v>
      </c>
    </row>
    <row r="9" spans="1:2">
      <c r="A9" s="4" t="s">
        <v>482</v>
      </c>
      <c r="B9" s="4" t="s">
        <v>489</v>
      </c>
    </row>
    <row r="10" spans="1:2">
      <c r="A10" s="4" t="s">
        <v>490</v>
      </c>
    </row>
    <row r="11" spans="1:2">
      <c r="A11" s="4" t="s">
        <v>482</v>
      </c>
      <c r="B11" s="4" t="s">
        <v>4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2</v>
      </c>
      <c r="B1" s="2" t="s">
        <v>1</v>
      </c>
    </row>
    <row r="2" spans="1:2">
      <c r="B2" s="2" t="s">
        <v>186</v>
      </c>
    </row>
    <row r="3" spans="1:2">
      <c r="A3" s="3" t="s">
        <v>259</v>
      </c>
    </row>
    <row r="4" spans="1:2">
      <c r="A4" s="4" t="s">
        <v>493</v>
      </c>
      <c r="B4" s="4" t="s">
        <v>4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95</v>
      </c>
      <c r="B1" s="2" t="s">
        <v>1</v>
      </c>
    </row>
    <row r="2" spans="1:2">
      <c r="B2" s="2" t="s">
        <v>186</v>
      </c>
    </row>
    <row r="3" spans="1:2">
      <c r="A3" s="4" t="s">
        <v>496</v>
      </c>
      <c r="B3" s="4" t="s">
        <v>497</v>
      </c>
    </row>
    <row r="4" spans="1:2">
      <c r="A4" s="4" t="s">
        <v>498</v>
      </c>
      <c r="B4" s="4" t="s">
        <v>499</v>
      </c>
    </row>
    <row r="5" spans="1:2">
      <c r="A5" s="4" t="s">
        <v>500</v>
      </c>
    </row>
    <row r="6" spans="1:2">
      <c r="A6" s="4" t="s">
        <v>501</v>
      </c>
      <c r="B6" s="4" t="s">
        <v>502</v>
      </c>
    </row>
    <row r="7" spans="1:2">
      <c r="A7" s="4" t="s">
        <v>503</v>
      </c>
    </row>
    <row r="8" spans="1:2">
      <c r="A8" s="4" t="s">
        <v>501</v>
      </c>
      <c r="B8" s="4" t="s">
        <v>5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5</v>
      </c>
      <c r="B1" s="2" t="s">
        <v>1</v>
      </c>
    </row>
    <row r="2" spans="1:2">
      <c r="B2" s="2" t="s">
        <v>186</v>
      </c>
    </row>
    <row r="3" spans="1:2">
      <c r="A3" s="3" t="s">
        <v>259</v>
      </c>
    </row>
    <row r="4" spans="1:2">
      <c r="A4" s="4" t="s">
        <v>506</v>
      </c>
      <c r="B4" s="4" t="s">
        <v>5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8</v>
      </c>
      <c r="B1" s="2" t="s">
        <v>1</v>
      </c>
    </row>
    <row r="2" spans="1:2">
      <c r="B2" s="2" t="s">
        <v>186</v>
      </c>
    </row>
    <row r="3" spans="1:2">
      <c r="A3" s="3" t="s">
        <v>259</v>
      </c>
    </row>
    <row r="4" spans="1:2">
      <c r="A4" s="4" t="s">
        <v>509</v>
      </c>
      <c r="B4" s="4" t="s">
        <v>5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186</v>
      </c>
    </row>
    <row r="3" spans="1:2">
      <c r="A3" s="3" t="s">
        <v>259</v>
      </c>
    </row>
    <row r="4" spans="1:2">
      <c r="A4" s="4" t="s">
        <v>258</v>
      </c>
      <c r="B4" s="4" t="s">
        <v>2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1</v>
      </c>
      <c r="B1" s="2" t="s">
        <v>1</v>
      </c>
    </row>
    <row r="2" spans="1:2">
      <c r="B2" s="2" t="s">
        <v>186</v>
      </c>
    </row>
    <row r="3" spans="1:2">
      <c r="A3" s="3" t="s">
        <v>259</v>
      </c>
    </row>
    <row r="4" spans="1:2">
      <c r="A4" s="4" t="s">
        <v>512</v>
      </c>
      <c r="B4" s="4" t="s">
        <v>5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14</v>
      </c>
      <c r="B1" s="2" t="s">
        <v>1</v>
      </c>
    </row>
    <row r="2" spans="1:2">
      <c r="B2" s="2" t="s">
        <v>186</v>
      </c>
    </row>
    <row r="3" spans="1:2">
      <c r="A3" s="3" t="s">
        <v>259</v>
      </c>
    </row>
    <row r="4" spans="1:2">
      <c r="A4" s="4" t="s">
        <v>515</v>
      </c>
      <c r="B4" s="4" t="s">
        <v>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17</v>
      </c>
      <c r="B1" s="2" t="s">
        <v>1</v>
      </c>
    </row>
    <row r="2" spans="1:2">
      <c r="B2" s="2" t="s">
        <v>186</v>
      </c>
    </row>
    <row r="3" spans="1:2">
      <c r="A3" s="3" t="s">
        <v>259</v>
      </c>
    </row>
    <row r="4" spans="1:2">
      <c r="A4" s="4" t="s">
        <v>518</v>
      </c>
      <c r="B4" s="4" t="s">
        <v>5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0</v>
      </c>
      <c r="B1" s="2" t="s">
        <v>1</v>
      </c>
    </row>
    <row r="2" spans="1:2">
      <c r="B2" s="2" t="s">
        <v>186</v>
      </c>
    </row>
    <row r="3" spans="1:2">
      <c r="A3" s="3" t="s">
        <v>259</v>
      </c>
    </row>
    <row r="4" spans="1:2">
      <c r="A4" s="4" t="s">
        <v>521</v>
      </c>
      <c r="B4" s="4" t="s">
        <v>5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186</v>
      </c>
    </row>
    <row r="3" spans="1:2">
      <c r="A3" s="3" t="s">
        <v>259</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38</v>
      </c>
      <c r="B1" s="2" t="s">
        <v>1</v>
      </c>
    </row>
    <row r="2" spans="1:2">
      <c r="B2" s="2" t="s">
        <v>186</v>
      </c>
    </row>
    <row r="3" spans="1:2">
      <c r="A3" s="3" t="s">
        <v>259</v>
      </c>
    </row>
    <row r="4" spans="1:2">
      <c r="A4" s="4" t="s">
        <v>539</v>
      </c>
      <c r="B4" s="4" t="s">
        <v>5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1</v>
      </c>
      <c r="B1" s="2" t="s">
        <v>1</v>
      </c>
    </row>
    <row r="2" spans="1:2">
      <c r="B2" s="2" t="s">
        <v>186</v>
      </c>
    </row>
    <row r="3" spans="1:2">
      <c r="A3" s="3" t="s">
        <v>259</v>
      </c>
    </row>
    <row r="4" spans="1:2">
      <c r="A4" s="4" t="s">
        <v>542</v>
      </c>
      <c r="B4" s="4" t="s">
        <v>5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186</v>
      </c>
    </row>
    <row r="3" spans="1:2">
      <c r="A3" s="3" t="s">
        <v>259</v>
      </c>
    </row>
    <row r="4" spans="1:2">
      <c r="A4" s="4" t="s">
        <v>545</v>
      </c>
      <c r="B4" s="4" t="s">
        <v>546</v>
      </c>
    </row>
    <row r="5" spans="1:2">
      <c r="A5" s="4" t="s">
        <v>547</v>
      </c>
      <c r="B5" s="4" t="s">
        <v>5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186</v>
      </c>
    </row>
    <row r="3" spans="1:2">
      <c r="A3" s="3" t="s">
        <v>259</v>
      </c>
    </row>
    <row r="4" spans="1:2">
      <c r="A4" s="4" t="s">
        <v>550</v>
      </c>
      <c r="B4" s="4" t="s">
        <v>5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52</v>
      </c>
      <c r="B1" s="2" t="s">
        <v>1</v>
      </c>
    </row>
    <row r="2" spans="1:2">
      <c r="B2" s="2" t="s">
        <v>186</v>
      </c>
    </row>
    <row r="3" spans="1:2">
      <c r="A3" s="3" t="s">
        <v>259</v>
      </c>
    </row>
    <row r="4" spans="1:2">
      <c r="A4" s="4" t="s">
        <v>553</v>
      </c>
      <c r="B4" s="4" t="s">
        <v>5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186</v>
      </c>
    </row>
    <row r="3" spans="1:2">
      <c r="A3" s="3" t="s">
        <v>259</v>
      </c>
    </row>
    <row r="4" spans="1:2">
      <c r="A4" s="4" t="s">
        <v>261</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186</v>
      </c>
    </row>
    <row r="3" spans="1:2">
      <c r="A3" s="4" t="s">
        <v>556</v>
      </c>
      <c r="B3" s="4" t="s">
        <v>557</v>
      </c>
    </row>
    <row r="4" spans="1:2">
      <c r="A4" s="4" t="s">
        <v>558</v>
      </c>
      <c r="B4" s="4" t="s">
        <v>559</v>
      </c>
    </row>
    <row r="5" spans="1:2">
      <c r="A5" s="4" t="s">
        <v>560</v>
      </c>
    </row>
    <row r="6" spans="1:2">
      <c r="A6" s="4" t="s">
        <v>561</v>
      </c>
      <c r="B6" s="4" t="s">
        <v>562</v>
      </c>
    </row>
    <row r="7" spans="1:2">
      <c r="A7" s="4" t="s">
        <v>563</v>
      </c>
    </row>
    <row r="8" spans="1:2">
      <c r="A8" s="4" t="s">
        <v>561</v>
      </c>
      <c r="B8" s="4" t="s">
        <v>5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186</v>
      </c>
    </row>
    <row r="3" spans="1:2">
      <c r="A3" s="3" t="s">
        <v>259</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70</v>
      </c>
      <c r="B1" s="2" t="s">
        <v>1</v>
      </c>
    </row>
    <row r="2" spans="1:2">
      <c r="B2" s="2" t="s">
        <v>186</v>
      </c>
    </row>
    <row r="3" spans="1:2">
      <c r="A3" s="3" t="s">
        <v>259</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75</v>
      </c>
      <c r="B1" s="2" t="s">
        <v>1</v>
      </c>
    </row>
    <row r="2" spans="1:2">
      <c r="B2" s="2" t="s">
        <v>186</v>
      </c>
    </row>
    <row r="3" spans="1:2">
      <c r="A3" s="3" t="s">
        <v>259</v>
      </c>
    </row>
    <row r="4" spans="1:2">
      <c r="A4" s="4" t="s">
        <v>576</v>
      </c>
      <c r="B4" s="4" t="s">
        <v>577</v>
      </c>
    </row>
    <row r="5" spans="1:2">
      <c r="A5" s="4" t="s">
        <v>578</v>
      </c>
      <c r="B5" s="4" t="s">
        <v>579</v>
      </c>
    </row>
    <row r="6" spans="1:2">
      <c r="A6" s="4" t="s">
        <v>580</v>
      </c>
      <c r="B6" s="4" t="s">
        <v>581</v>
      </c>
    </row>
    <row r="7" spans="1:2">
      <c r="A7" s="4" t="s">
        <v>582</v>
      </c>
      <c r="B7" s="4" t="s">
        <v>5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584</v>
      </c>
      <c r="B1" s="2" t="s">
        <v>186</v>
      </c>
    </row>
    <row r="2" spans="1:2">
      <c r="A2" s="3" t="s">
        <v>585</v>
      </c>
    </row>
    <row r="3" spans="1:2">
      <c r="A3" s="4" t="s">
        <v>586</v>
      </c>
      <c r="B3" s="10" t="n">
        <v>29.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7</v>
      </c>
      <c r="B1" s="2" t="s">
        <v>588</v>
      </c>
      <c r="C1" s="2" t="s">
        <v>27</v>
      </c>
      <c r="D1" s="2" t="s">
        <v>28</v>
      </c>
      <c r="E1" s="2" t="s">
        <v>29</v>
      </c>
      <c r="F1" s="2" t="s">
        <v>192</v>
      </c>
      <c r="G1" s="2" t="s">
        <v>589</v>
      </c>
    </row>
    <row r="2" spans="1:7">
      <c r="A2" s="3" t="s">
        <v>590</v>
      </c>
    </row>
    <row r="3" spans="1:7">
      <c r="A3" s="4" t="s">
        <v>591</v>
      </c>
      <c r="C3" s="6" t="n">
        <v>34.4</v>
      </c>
      <c r="D3" s="6" t="n">
        <v>1.2</v>
      </c>
      <c r="E3" s="6" t="n">
        <v>5.6</v>
      </c>
    </row>
    <row r="4" spans="1:7">
      <c r="A4" s="4" t="s">
        <v>592</v>
      </c>
      <c r="C4" s="5" t="n">
        <v>804091</v>
      </c>
      <c r="E4" s="7" t="n">
        <v>790858.6</v>
      </c>
    </row>
    <row r="5" spans="1:7">
      <c r="A5" s="4" t="s">
        <v>592</v>
      </c>
      <c r="C5" s="5" t="n">
        <v>804091</v>
      </c>
      <c r="E5" s="7" t="n">
        <v>790858.6</v>
      </c>
    </row>
    <row r="6" spans="1:7">
      <c r="A6" s="4" t="s">
        <v>593</v>
      </c>
      <c r="C6" s="7" t="n">
        <v>340543.5</v>
      </c>
      <c r="E6" s="7" t="n">
        <v>387237.3</v>
      </c>
    </row>
    <row r="7" spans="1:7">
      <c r="A7" s="4" t="s">
        <v>39</v>
      </c>
      <c r="C7" s="7" t="n">
        <v>73880.7</v>
      </c>
      <c r="D7" s="7" t="n">
        <v>2492.6</v>
      </c>
      <c r="E7" s="7" t="n">
        <v>48682.2</v>
      </c>
    </row>
    <row r="8" spans="1:7">
      <c r="A8" s="4" t="s">
        <v>594</v>
      </c>
      <c r="C8" s="7" t="n">
        <v>7253.1</v>
      </c>
      <c r="D8" s="7" t="n">
        <v>244.7</v>
      </c>
      <c r="E8" s="7" t="n">
        <v>4100.5</v>
      </c>
    </row>
    <row r="9" spans="1:7">
      <c r="A9" s="4" t="s">
        <v>44</v>
      </c>
      <c r="C9" s="7" t="n">
        <v>17731.8</v>
      </c>
      <c r="D9" s="7" t="n">
        <v>598.2</v>
      </c>
      <c r="E9" s="7" t="n">
        <v>19585.3</v>
      </c>
    </row>
    <row r="10" spans="1:7">
      <c r="A10" s="4" t="s">
        <v>51</v>
      </c>
      <c r="C10" s="5" t="n">
        <v>1991732</v>
      </c>
      <c r="D10" s="7" t="n">
        <v>67197.39999999999</v>
      </c>
      <c r="E10" s="7" t="n">
        <v>1886296.7</v>
      </c>
    </row>
    <row r="11" spans="1:7">
      <c r="A11" s="4" t="s">
        <v>64</v>
      </c>
      <c r="C11" s="7" t="n">
        <v>65588.39999999999</v>
      </c>
      <c r="D11" s="7" t="n">
        <v>2212.8</v>
      </c>
      <c r="E11" s="7" t="n">
        <v>36581.6</v>
      </c>
    </row>
    <row r="12" spans="1:7">
      <c r="A12" s="4" t="s">
        <v>74</v>
      </c>
      <c r="C12" s="7" t="n">
        <v>497285.5</v>
      </c>
      <c r="D12" s="7" t="n">
        <v>16777.5</v>
      </c>
      <c r="E12" s="7" t="n">
        <v>526450.9</v>
      </c>
    </row>
    <row r="13" spans="1:7">
      <c r="A13" s="4" t="s">
        <v>78</v>
      </c>
      <c r="C13" s="7" t="n">
        <v>1205051.3</v>
      </c>
      <c r="D13" s="7" t="n">
        <v>40656.3</v>
      </c>
      <c r="E13" s="7" t="n">
        <v>1041810.7</v>
      </c>
    </row>
    <row r="14" spans="1:7">
      <c r="A14" s="4" t="s">
        <v>83</v>
      </c>
      <c r="C14" s="7" t="n">
        <v>699.7</v>
      </c>
      <c r="D14" s="7" t="n">
        <v>23.6</v>
      </c>
      <c r="E14" s="7" t="n">
        <v>795.1</v>
      </c>
    </row>
    <row r="15" spans="1:7">
      <c r="A15" s="4" t="s">
        <v>84</v>
      </c>
      <c r="C15" s="7" t="n">
        <v>1494446.5</v>
      </c>
      <c r="D15" s="6" t="n">
        <v>50419.9</v>
      </c>
      <c r="E15" s="6" t="n">
        <v>1359845.8</v>
      </c>
      <c r="F15" s="6" t="n">
        <v>1194970.1</v>
      </c>
      <c r="G15" s="6" t="n">
        <v>1022360.7</v>
      </c>
    </row>
    <row r="16" spans="1:7">
      <c r="A16" s="4" t="s">
        <v>399</v>
      </c>
    </row>
    <row r="17" spans="1:7">
      <c r="A17" s="3" t="s">
        <v>590</v>
      </c>
    </row>
    <row r="18" spans="1:7">
      <c r="A18" s="4" t="s">
        <v>595</v>
      </c>
      <c r="B18" s="6" t="n">
        <v>705474.8</v>
      </c>
    </row>
    <row r="19" spans="1:7">
      <c r="A19" s="4" t="s">
        <v>591</v>
      </c>
      <c r="B19" s="7" t="n">
        <v>34.4</v>
      </c>
    </row>
    <row r="20" spans="1:7">
      <c r="A20" s="4" t="s">
        <v>592</v>
      </c>
      <c r="B20" s="7" t="n">
        <v>805294.6</v>
      </c>
    </row>
    <row r="21" spans="1:7">
      <c r="A21" s="4" t="s">
        <v>596</v>
      </c>
      <c r="B21" s="7" t="n">
        <v>1490.3</v>
      </c>
    </row>
    <row r="22" spans="1:7">
      <c r="A22" s="4" t="s">
        <v>592</v>
      </c>
      <c r="B22" s="7" t="n">
        <v>805294.6</v>
      </c>
    </row>
    <row r="23" spans="1:7">
      <c r="A23" s="4" t="s">
        <v>597</v>
      </c>
      <c r="B23" s="7" t="n">
        <v>-285.1</v>
      </c>
    </row>
    <row r="24" spans="1:7">
      <c r="A24" s="4" t="s">
        <v>32</v>
      </c>
      <c r="B24" s="7" t="n">
        <v>1349.3</v>
      </c>
    </row>
    <row r="25" spans="1:7">
      <c r="A25" s="4" t="s">
        <v>598</v>
      </c>
      <c r="B25" s="7" t="n">
        <v>98436.10000000001</v>
      </c>
    </row>
    <row r="26" spans="1:7">
      <c r="A26" s="4" t="s">
        <v>44</v>
      </c>
      <c r="B26" s="7" t="n">
        <v>17740.1</v>
      </c>
    </row>
    <row r="27" spans="1:7">
      <c r="A27" s="4" t="s">
        <v>599</v>
      </c>
    </row>
    <row r="28" spans="1:7">
      <c r="A28" s="3" t="s">
        <v>590</v>
      </c>
    </row>
    <row r="29" spans="1:7">
      <c r="A29" s="4" t="s">
        <v>595</v>
      </c>
      <c r="B29" s="7" t="n">
        <v>684661.4</v>
      </c>
    </row>
    <row r="30" spans="1:7">
      <c r="A30" s="4" t="s">
        <v>600</v>
      </c>
    </row>
    <row r="31" spans="1:7">
      <c r="A31" s="3" t="s">
        <v>590</v>
      </c>
    </row>
    <row r="32" spans="1:7">
      <c r="A32" s="4" t="s">
        <v>595</v>
      </c>
      <c r="B32" s="7" t="n">
        <v>20813.4</v>
      </c>
    </row>
    <row r="33" spans="1:7">
      <c r="A33" s="4" t="s">
        <v>601</v>
      </c>
    </row>
    <row r="34" spans="1:7">
      <c r="A34" s="3" t="s">
        <v>590</v>
      </c>
    </row>
    <row r="35" spans="1:7">
      <c r="A35" s="4" t="s">
        <v>596</v>
      </c>
      <c r="B35" s="5" t="n">
        <v>34</v>
      </c>
    </row>
    <row r="36" spans="1:7">
      <c r="A36" s="4" t="s">
        <v>597</v>
      </c>
      <c r="B36" s="7" t="n">
        <v>-25.7</v>
      </c>
    </row>
    <row r="37" spans="1:7">
      <c r="A37" s="4" t="s">
        <v>602</v>
      </c>
    </row>
    <row r="38" spans="1:7">
      <c r="A38" s="3" t="s">
        <v>590</v>
      </c>
    </row>
    <row r="39" spans="1:7">
      <c r="A39" s="4" t="s">
        <v>596</v>
      </c>
      <c r="B39" s="7" t="n">
        <v>236.5</v>
      </c>
    </row>
    <row r="40" spans="1:7">
      <c r="A40" s="4" t="s">
        <v>603</v>
      </c>
    </row>
    <row r="41" spans="1:7">
      <c r="A41" s="3" t="s">
        <v>590</v>
      </c>
    </row>
    <row r="42" spans="1:7">
      <c r="A42" s="4" t="s">
        <v>596</v>
      </c>
      <c r="B42" s="7" t="n">
        <v>244.8</v>
      </c>
    </row>
    <row r="43" spans="1:7">
      <c r="A43" s="4" t="s">
        <v>604</v>
      </c>
    </row>
    <row r="44" spans="1:7">
      <c r="A44" s="3" t="s">
        <v>590</v>
      </c>
    </row>
    <row r="45" spans="1:7">
      <c r="A45" s="4" t="s">
        <v>596</v>
      </c>
      <c r="B45" s="7" t="n">
        <v>-8.300000000000001</v>
      </c>
    </row>
    <row r="46" spans="1:7">
      <c r="A46" s="4" t="s">
        <v>605</v>
      </c>
    </row>
    <row r="47" spans="1:7">
      <c r="A47" s="3" t="s">
        <v>590</v>
      </c>
    </row>
    <row r="48" spans="1:7">
      <c r="A48" s="4" t="s">
        <v>596</v>
      </c>
      <c r="B48" s="7" t="n">
        <v>1263.9</v>
      </c>
    </row>
    <row r="49" spans="1:7">
      <c r="A49" s="4" t="s">
        <v>597</v>
      </c>
      <c r="B49" s="7" t="n">
        <v>-295.2</v>
      </c>
    </row>
    <row r="50" spans="1:7">
      <c r="A50" s="4" t="s">
        <v>606</v>
      </c>
    </row>
    <row r="51" spans="1:7">
      <c r="A51" s="3" t="s">
        <v>590</v>
      </c>
    </row>
    <row r="52" spans="1:7">
      <c r="A52" s="4" t="s">
        <v>596</v>
      </c>
      <c r="B52" s="7" t="n">
        <v>-10.1</v>
      </c>
    </row>
    <row r="53" spans="1:7">
      <c r="A53" s="4" t="s">
        <v>597</v>
      </c>
      <c r="B53" s="7" t="n">
        <v>10.1</v>
      </c>
    </row>
    <row r="54" spans="1:7">
      <c r="A54" s="4" t="s">
        <v>607</v>
      </c>
    </row>
    <row r="55" spans="1:7">
      <c r="A55" s="3" t="s">
        <v>590</v>
      </c>
    </row>
    <row r="56" spans="1:7">
      <c r="A56" s="4" t="s">
        <v>44</v>
      </c>
      <c r="B56" s="7" t="n">
        <v>8.300000000000001</v>
      </c>
    </row>
    <row r="57" spans="1:7">
      <c r="A57" s="4" t="s">
        <v>608</v>
      </c>
    </row>
    <row r="58" spans="1:7">
      <c r="A58" s="3" t="s">
        <v>590</v>
      </c>
    </row>
    <row r="59" spans="1:7">
      <c r="A59" s="4" t="s">
        <v>591</v>
      </c>
      <c r="C59" s="7" t="n">
        <v>34.4</v>
      </c>
    </row>
    <row r="60" spans="1:7">
      <c r="A60" s="4" t="s">
        <v>592</v>
      </c>
      <c r="C60" s="7" t="n">
        <v>604.2</v>
      </c>
    </row>
    <row r="61" spans="1:7">
      <c r="A61" s="4" t="s">
        <v>592</v>
      </c>
      <c r="C61" s="7" t="n">
        <v>604.2</v>
      </c>
    </row>
    <row r="62" spans="1:7">
      <c r="A62" s="4" t="s">
        <v>32</v>
      </c>
      <c r="C62" s="7" t="n">
        <v>569.8</v>
      </c>
    </row>
    <row r="63" spans="1:7">
      <c r="A63" s="4" t="s">
        <v>44</v>
      </c>
      <c r="C63" s="7" t="n">
        <v>17731.8</v>
      </c>
    </row>
    <row r="64" spans="1:7">
      <c r="A64" s="4" t="s">
        <v>609</v>
      </c>
    </row>
    <row r="65" spans="1:7">
      <c r="A65" s="3" t="s">
        <v>590</v>
      </c>
    </row>
    <row r="66" spans="1:7">
      <c r="A66" s="4" t="s">
        <v>595</v>
      </c>
      <c r="B66" s="7" t="n">
        <v>705238.3</v>
      </c>
    </row>
    <row r="67" spans="1:7">
      <c r="A67" s="4" t="s">
        <v>592</v>
      </c>
      <c r="B67" s="7" t="n">
        <v>803486.8</v>
      </c>
    </row>
    <row r="68" spans="1:7">
      <c r="A68" s="4" t="s">
        <v>592</v>
      </c>
      <c r="B68" s="7" t="n">
        <v>803486.8</v>
      </c>
    </row>
    <row r="69" spans="1:7">
      <c r="A69" s="4" t="s">
        <v>32</v>
      </c>
      <c r="B69" s="7" t="n">
        <v>779.5</v>
      </c>
    </row>
    <row r="70" spans="1:7">
      <c r="A70" s="4" t="s">
        <v>598</v>
      </c>
      <c r="B70" s="5" t="n">
        <v>97469</v>
      </c>
    </row>
    <row r="71" spans="1:7">
      <c r="A71" s="4" t="s">
        <v>610</v>
      </c>
    </row>
    <row r="72" spans="1:7">
      <c r="A72" s="3" t="s">
        <v>590</v>
      </c>
    </row>
    <row r="73" spans="1:7">
      <c r="A73" s="4" t="s">
        <v>595</v>
      </c>
      <c r="B73" s="7" t="n">
        <v>684416.6</v>
      </c>
    </row>
    <row r="74" spans="1:7">
      <c r="A74" s="4" t="s">
        <v>611</v>
      </c>
    </row>
    <row r="75" spans="1:7">
      <c r="A75" s="3" t="s">
        <v>590</v>
      </c>
    </row>
    <row r="76" spans="1:7">
      <c r="A76" s="4" t="s">
        <v>595</v>
      </c>
      <c r="B76" s="7" t="n">
        <v>20821.7</v>
      </c>
    </row>
    <row r="77" spans="1:7">
      <c r="A77" s="4" t="s">
        <v>612</v>
      </c>
    </row>
    <row r="78" spans="1:7">
      <c r="A78" s="3" t="s">
        <v>590</v>
      </c>
    </row>
    <row r="79" spans="1:7">
      <c r="A79" s="4" t="s">
        <v>595</v>
      </c>
      <c r="B79" s="7" t="n">
        <v>236.5</v>
      </c>
    </row>
    <row r="80" spans="1:7">
      <c r="A80" s="4" t="s">
        <v>592</v>
      </c>
      <c r="B80" s="7" t="n">
        <v>1203.6</v>
      </c>
    </row>
    <row r="81" spans="1:7">
      <c r="A81" s="4" t="s">
        <v>592</v>
      </c>
      <c r="B81" s="7" t="n">
        <v>1203.6</v>
      </c>
    </row>
    <row r="82" spans="1:7">
      <c r="A82" s="4" t="s">
        <v>598</v>
      </c>
      <c r="B82" s="7" t="n">
        <v>967.1</v>
      </c>
    </row>
    <row r="83" spans="1:7">
      <c r="A83" s="4" t="s">
        <v>613</v>
      </c>
    </row>
    <row r="84" spans="1:7">
      <c r="A84" s="3" t="s">
        <v>590</v>
      </c>
    </row>
    <row r="85" spans="1:7">
      <c r="A85" s="4" t="s">
        <v>595</v>
      </c>
      <c r="B85" s="7" t="n">
        <v>244.8</v>
      </c>
    </row>
    <row r="86" spans="1:7">
      <c r="A86" s="4" t="s">
        <v>614</v>
      </c>
    </row>
    <row r="87" spans="1:7">
      <c r="A87" s="3" t="s">
        <v>590</v>
      </c>
    </row>
    <row r="88" spans="1:7">
      <c r="A88" s="4" t="s">
        <v>595</v>
      </c>
      <c r="B88" s="7" t="n">
        <v>-8.300000000000001</v>
      </c>
    </row>
    <row r="89" spans="1:7">
      <c r="A89" s="4" t="s">
        <v>615</v>
      </c>
    </row>
    <row r="90" spans="1:7">
      <c r="A90" s="3" t="s">
        <v>590</v>
      </c>
    </row>
    <row r="91" spans="1:7">
      <c r="A91" s="4" t="s">
        <v>44</v>
      </c>
      <c r="B91" s="7" t="n">
        <v>8.300000000000001</v>
      </c>
    </row>
    <row r="92" spans="1:7">
      <c r="A92" s="4" t="s">
        <v>616</v>
      </c>
    </row>
    <row r="93" spans="1:7">
      <c r="A93" s="3" t="s">
        <v>590</v>
      </c>
    </row>
    <row r="94" spans="1:7">
      <c r="A94" s="4" t="s">
        <v>598</v>
      </c>
      <c r="B94" s="7" t="n">
        <v>8389.5</v>
      </c>
    </row>
    <row r="95" spans="1:7">
      <c r="A95" s="4" t="s">
        <v>617</v>
      </c>
    </row>
    <row r="96" spans="1:7">
      <c r="A96" s="3" t="s">
        <v>590</v>
      </c>
    </row>
    <row r="97" spans="1:7">
      <c r="A97" s="4" t="s">
        <v>592</v>
      </c>
      <c r="B97" s="7" t="n">
        <v>8389.5</v>
      </c>
    </row>
    <row r="98" spans="1:7">
      <c r="A98" s="4" t="s">
        <v>592</v>
      </c>
      <c r="B98" s="7" t="n">
        <v>8389.5</v>
      </c>
    </row>
    <row r="99" spans="1:7">
      <c r="A99" s="4" t="s">
        <v>618</v>
      </c>
    </row>
    <row r="100" spans="1:7">
      <c r="A100" s="3" t="s">
        <v>590</v>
      </c>
    </row>
    <row r="101" spans="1:7">
      <c r="A101" s="4" t="s">
        <v>596</v>
      </c>
      <c r="B101" s="7" t="n">
        <v>1294.6</v>
      </c>
    </row>
    <row r="102" spans="1:7">
      <c r="A102" s="4" t="s">
        <v>597</v>
      </c>
      <c r="B102" s="7" t="n">
        <v>-325.9</v>
      </c>
    </row>
    <row r="103" spans="1:7">
      <c r="A103" s="4" t="s">
        <v>619</v>
      </c>
    </row>
    <row r="104" spans="1:7">
      <c r="A104" s="3" t="s">
        <v>590</v>
      </c>
    </row>
    <row r="105" spans="1:7">
      <c r="A105" s="4" t="s">
        <v>598</v>
      </c>
      <c r="B105" s="7" t="n">
        <v>7422.4</v>
      </c>
    </row>
    <row r="106" spans="1:7">
      <c r="A106" s="4" t="s">
        <v>620</v>
      </c>
    </row>
    <row r="107" spans="1:7">
      <c r="A107" s="3" t="s">
        <v>590</v>
      </c>
    </row>
    <row r="108" spans="1:7">
      <c r="A108" s="4" t="s">
        <v>598</v>
      </c>
      <c r="B108" s="7" t="n">
        <v>967.1</v>
      </c>
    </row>
    <row r="109" spans="1:7">
      <c r="A109" s="4" t="s">
        <v>621</v>
      </c>
    </row>
    <row r="110" spans="1:7">
      <c r="A110" s="3" t="s">
        <v>590</v>
      </c>
    </row>
    <row r="111" spans="1:7">
      <c r="A111" s="4" t="s">
        <v>592</v>
      </c>
      <c r="B111" s="7" t="n">
        <v>553391.7</v>
      </c>
    </row>
    <row r="112" spans="1:7">
      <c r="A112" s="4" t="s">
        <v>592</v>
      </c>
      <c r="B112" s="7" t="n">
        <v>553391.7</v>
      </c>
    </row>
    <row r="113" spans="1:7">
      <c r="A113" s="4" t="s">
        <v>622</v>
      </c>
    </row>
    <row r="114" spans="1:7">
      <c r="A114" s="3" t="s">
        <v>590</v>
      </c>
    </row>
    <row r="115" spans="1:7">
      <c r="A115" s="4" t="s">
        <v>592</v>
      </c>
      <c r="B115" s="7" t="n">
        <v>569.8</v>
      </c>
    </row>
    <row r="116" spans="1:7">
      <c r="A116" s="4" t="s">
        <v>592</v>
      </c>
      <c r="B116" s="7" t="n">
        <v>569.8</v>
      </c>
    </row>
    <row r="117" spans="1:7">
      <c r="A117" s="4" t="s">
        <v>623</v>
      </c>
    </row>
    <row r="118" spans="1:7">
      <c r="A118" s="3" t="s">
        <v>590</v>
      </c>
    </row>
    <row r="119" spans="1:7">
      <c r="A119" s="4" t="s">
        <v>592</v>
      </c>
      <c r="B119" s="7" t="n">
        <v>34.4</v>
      </c>
    </row>
    <row r="120" spans="1:7">
      <c r="A120" s="4" t="s">
        <v>592</v>
      </c>
      <c r="B120" s="7" t="n">
        <v>34.4</v>
      </c>
    </row>
    <row r="121" spans="1:7">
      <c r="A121" s="4" t="s">
        <v>624</v>
      </c>
    </row>
    <row r="122" spans="1:7">
      <c r="A122" s="3" t="s">
        <v>590</v>
      </c>
    </row>
    <row r="123" spans="1:7">
      <c r="A123" s="4" t="s">
        <v>32</v>
      </c>
      <c r="B123" s="7" t="n">
        <v>779.5</v>
      </c>
    </row>
    <row r="124" spans="1:7">
      <c r="A124" s="4" t="s">
        <v>598</v>
      </c>
      <c r="B124" s="7" t="n">
        <v>90046.60000000001</v>
      </c>
    </row>
    <row r="125" spans="1:7">
      <c r="A125" s="4" t="s">
        <v>625</v>
      </c>
    </row>
    <row r="126" spans="1:7">
      <c r="A126" s="3" t="s">
        <v>590</v>
      </c>
    </row>
    <row r="127" spans="1:7">
      <c r="A127" s="4" t="s">
        <v>592</v>
      </c>
      <c r="B127" s="7" t="n">
        <v>20813.4</v>
      </c>
    </row>
    <row r="128" spans="1:7">
      <c r="A128" s="4" t="s">
        <v>592</v>
      </c>
      <c r="B128" s="7" t="n">
        <v>20813.4</v>
      </c>
    </row>
    <row r="129" spans="1:7">
      <c r="A129" s="4" t="s">
        <v>626</v>
      </c>
    </row>
    <row r="130" spans="1:7">
      <c r="A130" s="3" t="s">
        <v>590</v>
      </c>
    </row>
    <row r="131" spans="1:7">
      <c r="A131" s="4" t="s">
        <v>592</v>
      </c>
      <c r="B131" s="7" t="n">
        <v>90046.60000000001</v>
      </c>
    </row>
    <row r="132" spans="1:7">
      <c r="A132" s="4" t="s">
        <v>592</v>
      </c>
      <c r="B132" s="7" t="n">
        <v>90046.60000000001</v>
      </c>
    </row>
    <row r="133" spans="1:7">
      <c r="A133" s="4" t="s">
        <v>627</v>
      </c>
    </row>
    <row r="134" spans="1:7">
      <c r="A134" s="3" t="s">
        <v>590</v>
      </c>
    </row>
    <row r="135" spans="1:7">
      <c r="A135" s="4" t="s">
        <v>596</v>
      </c>
      <c r="B135" s="7" t="n">
        <v>-30.7</v>
      </c>
    </row>
    <row r="136" spans="1:7">
      <c r="A136" s="4" t="s">
        <v>597</v>
      </c>
      <c r="B136" s="7" t="n">
        <v>30.7</v>
      </c>
    </row>
    <row r="137" spans="1:7">
      <c r="A137" s="4" t="s">
        <v>628</v>
      </c>
    </row>
    <row r="138" spans="1:7">
      <c r="A138" s="3" t="s">
        <v>590</v>
      </c>
    </row>
    <row r="139" spans="1:7">
      <c r="A139" s="4" t="s">
        <v>592</v>
      </c>
      <c r="B139" s="7" t="n">
        <v>779.5</v>
      </c>
    </row>
    <row r="140" spans="1:7">
      <c r="A140" s="4" t="s">
        <v>592</v>
      </c>
      <c r="B140" s="7" t="n">
        <v>779.5</v>
      </c>
    </row>
    <row r="141" spans="1:7">
      <c r="A141" s="4" t="s">
        <v>629</v>
      </c>
    </row>
    <row r="142" spans="1:7">
      <c r="A142" s="3" t="s">
        <v>590</v>
      </c>
    </row>
    <row r="143" spans="1:7">
      <c r="A143" s="4" t="s">
        <v>596</v>
      </c>
      <c r="B143" s="7" t="n">
        <v>-10.1</v>
      </c>
    </row>
    <row r="144" spans="1:7">
      <c r="A144" s="4" t="s">
        <v>597</v>
      </c>
      <c r="B144" s="7" t="n">
        <v>10.1</v>
      </c>
    </row>
    <row r="145" spans="1:7">
      <c r="A145" s="4" t="s">
        <v>630</v>
      </c>
    </row>
    <row r="146" spans="1:7">
      <c r="A146" s="3" t="s">
        <v>590</v>
      </c>
    </row>
    <row r="147" spans="1:7">
      <c r="A147" s="4" t="s">
        <v>32</v>
      </c>
      <c r="B147" s="7" t="n">
        <v>779.5</v>
      </c>
    </row>
    <row r="148" spans="1:7">
      <c r="A148" s="4" t="s">
        <v>598</v>
      </c>
      <c r="B148" s="7" t="n">
        <v>90046.60000000001</v>
      </c>
    </row>
    <row r="149" spans="1:7">
      <c r="A149" s="4" t="s">
        <v>631</v>
      </c>
    </row>
    <row r="150" spans="1:7">
      <c r="A150" s="3" t="s">
        <v>590</v>
      </c>
    </row>
    <row r="151" spans="1:7">
      <c r="A151" s="4" t="s">
        <v>592</v>
      </c>
      <c r="B151" s="7" t="n">
        <v>131269.7</v>
      </c>
    </row>
    <row r="152" spans="1:7">
      <c r="A152" s="4" t="s">
        <v>592</v>
      </c>
      <c r="B152" s="7" t="n">
        <v>131269.7</v>
      </c>
    </row>
    <row r="153" spans="1:7">
      <c r="A153" s="4" t="s">
        <v>632</v>
      </c>
    </row>
    <row r="154" spans="1:7">
      <c r="A154" s="3" t="s">
        <v>590</v>
      </c>
    </row>
    <row r="155" spans="1:7">
      <c r="A155" s="4" t="s">
        <v>593</v>
      </c>
      <c r="B155" s="7" t="n">
        <v>26.7</v>
      </c>
    </row>
    <row r="156" spans="1:7">
      <c r="A156" s="4" t="s">
        <v>633</v>
      </c>
    </row>
    <row r="157" spans="1:7">
      <c r="A157" s="3" t="s">
        <v>590</v>
      </c>
    </row>
    <row r="158" spans="1:7">
      <c r="A158" s="4" t="s">
        <v>593</v>
      </c>
      <c r="B158" s="7" t="n">
        <v>15.6</v>
      </c>
    </row>
    <row r="159" spans="1:7">
      <c r="A159" s="4" t="s">
        <v>634</v>
      </c>
    </row>
    <row r="160" spans="1:7">
      <c r="A160" s="3" t="s">
        <v>590</v>
      </c>
    </row>
    <row r="161" spans="1:7">
      <c r="A161" s="4" t="s">
        <v>593</v>
      </c>
      <c r="B161" s="7" t="n">
        <v>340501.2</v>
      </c>
    </row>
    <row r="162" spans="1:7">
      <c r="A162" s="4" t="s">
        <v>635</v>
      </c>
    </row>
    <row r="163" spans="1:7">
      <c r="A163" s="3" t="s">
        <v>590</v>
      </c>
    </row>
    <row r="164" spans="1:7">
      <c r="A164" s="4" t="s">
        <v>39</v>
      </c>
      <c r="C164" s="7" t="n">
        <v>73880.7</v>
      </c>
    </row>
    <row r="165" spans="1:7">
      <c r="A165" s="4" t="s">
        <v>594</v>
      </c>
      <c r="C165" s="7" t="n">
        <v>7253.1</v>
      </c>
    </row>
    <row r="166" spans="1:7">
      <c r="A166" s="4" t="s">
        <v>44</v>
      </c>
      <c r="C166" s="7" t="n">
        <v>17731.8</v>
      </c>
    </row>
    <row r="167" spans="1:7">
      <c r="A167" s="4" t="s">
        <v>636</v>
      </c>
      <c r="C167" s="7" t="n">
        <v>13961.8</v>
      </c>
    </row>
    <row r="168" spans="1:7">
      <c r="A168" s="4" t="s">
        <v>64</v>
      </c>
      <c r="C168" s="7" t="n">
        <v>65588.39999999999</v>
      </c>
    </row>
    <row r="169" spans="1:7">
      <c r="A169" s="4" t="s">
        <v>78</v>
      </c>
      <c r="C169" s="7" t="n">
        <v>1205051.3</v>
      </c>
    </row>
    <row r="170" spans="1:7">
      <c r="A170" s="4" t="s">
        <v>83</v>
      </c>
      <c r="C170" s="6" t="n">
        <v>699.7</v>
      </c>
    </row>
    <row r="171" spans="1:7">
      <c r="A171" s="4" t="s">
        <v>396</v>
      </c>
    </row>
    <row r="172" spans="1:7">
      <c r="A172" s="3" t="s">
        <v>590</v>
      </c>
    </row>
    <row r="173" spans="1:7">
      <c r="A173" s="4" t="s">
        <v>39</v>
      </c>
      <c r="B173" s="5" t="n">
        <v>73861</v>
      </c>
    </row>
    <row r="174" spans="1:7">
      <c r="A174" s="4" t="s">
        <v>594</v>
      </c>
      <c r="B174" s="7" t="n">
        <v>7287.2</v>
      </c>
    </row>
    <row r="175" spans="1:7">
      <c r="A175" s="4" t="s">
        <v>44</v>
      </c>
      <c r="B175" s="7" t="n">
        <v>17751.3</v>
      </c>
    </row>
    <row r="176" spans="1:7">
      <c r="A176" s="4" t="s">
        <v>64</v>
      </c>
      <c r="B176" s="7" t="n">
        <v>79550.2</v>
      </c>
    </row>
    <row r="177" spans="1:7">
      <c r="A177" s="4" t="s">
        <v>78</v>
      </c>
      <c r="B177" s="7" t="n">
        <v>1205083.3</v>
      </c>
    </row>
    <row r="178" spans="1:7">
      <c r="A178" s="4" t="s">
        <v>83</v>
      </c>
      <c r="B178" s="7" t="n">
        <v>701.6</v>
      </c>
    </row>
    <row r="179" spans="1:7">
      <c r="A179" s="4" t="s">
        <v>637</v>
      </c>
    </row>
    <row r="180" spans="1:7">
      <c r="A180" s="3" t="s">
        <v>590</v>
      </c>
    </row>
    <row r="181" spans="1:7">
      <c r="A181" s="4" t="s">
        <v>39</v>
      </c>
      <c r="B181" s="7" t="n">
        <v>-19.7</v>
      </c>
    </row>
    <row r="182" spans="1:7">
      <c r="A182" s="4" t="s">
        <v>594</v>
      </c>
      <c r="B182" s="7" t="n">
        <v>34.1</v>
      </c>
    </row>
    <row r="183" spans="1:7">
      <c r="A183" s="4" t="s">
        <v>44</v>
      </c>
      <c r="B183" s="7" t="n">
        <v>19.5</v>
      </c>
    </row>
    <row r="184" spans="1:7">
      <c r="A184" s="4" t="s">
        <v>51</v>
      </c>
      <c r="B184" s="7" t="n">
        <v>33.9</v>
      </c>
    </row>
    <row r="185" spans="1:7">
      <c r="A185" s="4" t="s">
        <v>636</v>
      </c>
      <c r="B185" s="7" t="n">
        <v>-13961.8</v>
      </c>
    </row>
    <row r="186" spans="1:7">
      <c r="A186" s="4" t="s">
        <v>64</v>
      </c>
      <c r="B186" s="7" t="n">
        <v>13961.8</v>
      </c>
    </row>
    <row r="187" spans="1:7">
      <c r="A187" s="4" t="s">
        <v>74</v>
      </c>
      <c r="B187" s="4" t="s">
        <v>638</v>
      </c>
    </row>
    <row r="188" spans="1:7">
      <c r="A188" s="4" t="s">
        <v>78</v>
      </c>
      <c r="B188" s="5" t="n">
        <v>32</v>
      </c>
    </row>
    <row r="189" spans="1:7">
      <c r="A189" s="4" t="s">
        <v>83</v>
      </c>
      <c r="B189" s="7" t="n">
        <v>1.9</v>
      </c>
    </row>
    <row r="190" spans="1:7">
      <c r="A190" s="4" t="s">
        <v>84</v>
      </c>
      <c r="B190" s="7" t="n">
        <v>33.9</v>
      </c>
    </row>
    <row r="191" spans="1:7">
      <c r="A191" s="4" t="s">
        <v>639</v>
      </c>
    </row>
    <row r="192" spans="1:7">
      <c r="A192" s="3" t="s">
        <v>590</v>
      </c>
    </row>
    <row r="193" spans="1:7">
      <c r="A193" s="4" t="s">
        <v>592</v>
      </c>
      <c r="B193" s="7" t="n">
        <v>7422.4</v>
      </c>
    </row>
    <row r="194" spans="1:7">
      <c r="A194" s="4" t="s">
        <v>592</v>
      </c>
      <c r="B194" s="7" t="n">
        <v>7422.4</v>
      </c>
    </row>
    <row r="195" spans="1:7">
      <c r="A195" s="4" t="s">
        <v>640</v>
      </c>
    </row>
    <row r="196" spans="1:7">
      <c r="A196" s="3" t="s">
        <v>590</v>
      </c>
    </row>
    <row r="197" spans="1:7">
      <c r="A197" s="4" t="s">
        <v>592</v>
      </c>
      <c r="B197" s="7" t="n">
        <v>553391.7</v>
      </c>
    </row>
    <row r="198" spans="1:7">
      <c r="A198" s="4" t="s">
        <v>592</v>
      </c>
      <c r="B198" s="7" t="n">
        <v>553391.7</v>
      </c>
    </row>
    <row r="199" spans="1:7">
      <c r="A199" s="4" t="s">
        <v>641</v>
      </c>
    </row>
    <row r="200" spans="1:7">
      <c r="A200" s="3" t="s">
        <v>590</v>
      </c>
    </row>
    <row r="201" spans="1:7">
      <c r="A201" s="4" t="s">
        <v>592</v>
      </c>
      <c r="B201" s="7" t="n">
        <v>34.4</v>
      </c>
    </row>
    <row r="202" spans="1:7">
      <c r="A202" s="4" t="s">
        <v>592</v>
      </c>
      <c r="B202" s="7" t="n">
        <v>34.4</v>
      </c>
    </row>
    <row r="203" spans="1:7">
      <c r="A203" s="4" t="s">
        <v>642</v>
      </c>
    </row>
    <row r="204" spans="1:7">
      <c r="A204" s="3" t="s">
        <v>590</v>
      </c>
    </row>
    <row r="205" spans="1:7">
      <c r="A205" s="4" t="s">
        <v>592</v>
      </c>
      <c r="B205" s="7" t="n">
        <v>569.8</v>
      </c>
    </row>
    <row r="206" spans="1:7">
      <c r="A206" s="4" t="s">
        <v>592</v>
      </c>
      <c r="B206" s="7" t="n">
        <v>569.8</v>
      </c>
    </row>
    <row r="207" spans="1:7">
      <c r="A207" s="4" t="s">
        <v>643</v>
      </c>
    </row>
    <row r="208" spans="1:7">
      <c r="A208" s="3" t="s">
        <v>590</v>
      </c>
    </row>
    <row r="209" spans="1:7">
      <c r="A209" s="4" t="s">
        <v>592</v>
      </c>
      <c r="B209" s="7" t="n">
        <v>90826.10000000001</v>
      </c>
    </row>
    <row r="210" spans="1:7">
      <c r="A210" s="4" t="s">
        <v>592</v>
      </c>
      <c r="B210" s="7" t="n">
        <v>90826.10000000001</v>
      </c>
    </row>
    <row r="211" spans="1:7">
      <c r="A211" s="4" t="s">
        <v>644</v>
      </c>
    </row>
    <row r="212" spans="1:7">
      <c r="A212" s="3" t="s">
        <v>590</v>
      </c>
    </row>
    <row r="213" spans="1:7">
      <c r="A213" s="4" t="s">
        <v>592</v>
      </c>
      <c r="B213" s="7" t="n">
        <v>20821.7</v>
      </c>
    </row>
    <row r="214" spans="1:7">
      <c r="A214" s="4" t="s">
        <v>592</v>
      </c>
      <c r="B214" s="7" t="n">
        <v>20821.7</v>
      </c>
    </row>
    <row r="215" spans="1:7">
      <c r="A215" s="4" t="s">
        <v>645</v>
      </c>
    </row>
    <row r="216" spans="1:7">
      <c r="A216" s="3" t="s">
        <v>590</v>
      </c>
    </row>
    <row r="217" spans="1:7">
      <c r="A217" s="4" t="s">
        <v>592</v>
      </c>
      <c r="B217" s="7" t="n">
        <v>131024.9</v>
      </c>
    </row>
    <row r="218" spans="1:7">
      <c r="A218" s="4" t="s">
        <v>592</v>
      </c>
      <c r="B218" s="7" t="n">
        <v>131024.9</v>
      </c>
    </row>
    <row r="219" spans="1:7">
      <c r="A219" s="4" t="s">
        <v>646</v>
      </c>
    </row>
    <row r="220" spans="1:7">
      <c r="A220" s="3" t="s">
        <v>590</v>
      </c>
    </row>
    <row r="221" spans="1:7">
      <c r="A221" s="4" t="s">
        <v>593</v>
      </c>
      <c r="B221" s="7" t="n">
        <v>26.7</v>
      </c>
    </row>
    <row r="222" spans="1:7">
      <c r="A222" s="4" t="s">
        <v>647</v>
      </c>
    </row>
    <row r="223" spans="1:7">
      <c r="A223" s="3" t="s">
        <v>590</v>
      </c>
    </row>
    <row r="224" spans="1:7">
      <c r="A224" s="4" t="s">
        <v>593</v>
      </c>
      <c r="B224" s="7" t="n">
        <v>15.6</v>
      </c>
    </row>
    <row r="225" spans="1:7">
      <c r="A225" s="4" t="s">
        <v>648</v>
      </c>
    </row>
    <row r="226" spans="1:7">
      <c r="A226" s="3" t="s">
        <v>590</v>
      </c>
    </row>
    <row r="227" spans="1:7">
      <c r="A227" s="4" t="s">
        <v>593</v>
      </c>
      <c r="B227" s="6" t="n">
        <v>34050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9</v>
      </c>
      <c r="B1" s="2" t="s">
        <v>588</v>
      </c>
      <c r="C1" s="2" t="s">
        <v>27</v>
      </c>
      <c r="D1" s="2" t="s">
        <v>28</v>
      </c>
      <c r="E1" s="2" t="s">
        <v>29</v>
      </c>
    </row>
    <row r="2" spans="1:5">
      <c r="A2" s="3" t="s">
        <v>590</v>
      </c>
    </row>
    <row r="3" spans="1:5">
      <c r="A3" s="4" t="s">
        <v>44</v>
      </c>
      <c r="C3" s="6" t="n">
        <v>17731.8</v>
      </c>
      <c r="D3" s="6" t="n">
        <v>598.2</v>
      </c>
      <c r="E3" s="6" t="n">
        <v>19585.3</v>
      </c>
    </row>
    <row r="4" spans="1:5">
      <c r="A4" s="4" t="s">
        <v>399</v>
      </c>
    </row>
    <row r="5" spans="1:5">
      <c r="A5" s="3" t="s">
        <v>590</v>
      </c>
    </row>
    <row r="6" spans="1:5">
      <c r="A6" s="4" t="s">
        <v>598</v>
      </c>
      <c r="B6" s="6" t="n">
        <v>98436.10000000001</v>
      </c>
    </row>
    <row r="7" spans="1:5">
      <c r="A7" s="4" t="s">
        <v>597</v>
      </c>
      <c r="B7" s="7" t="n">
        <v>-285.1</v>
      </c>
    </row>
    <row r="8" spans="1:5">
      <c r="A8" s="4" t="s">
        <v>596</v>
      </c>
      <c r="B8" s="7" t="n">
        <v>1490.3</v>
      </c>
    </row>
    <row r="9" spans="1:5">
      <c r="A9" s="4" t="s">
        <v>32</v>
      </c>
      <c r="B9" s="7" t="n">
        <v>1349.3</v>
      </c>
    </row>
    <row r="10" spans="1:5">
      <c r="A10" s="4" t="s">
        <v>44</v>
      </c>
      <c r="B10" s="7" t="n">
        <v>17740.1</v>
      </c>
    </row>
    <row r="11" spans="1:5">
      <c r="A11" s="4" t="s">
        <v>607</v>
      </c>
    </row>
    <row r="12" spans="1:5">
      <c r="A12" s="3" t="s">
        <v>590</v>
      </c>
    </row>
    <row r="13" spans="1:5">
      <c r="A13" s="4" t="s">
        <v>44</v>
      </c>
      <c r="B13" s="7" t="n">
        <v>8.300000000000001</v>
      </c>
    </row>
    <row r="14" spans="1:5">
      <c r="A14" s="4" t="s">
        <v>650</v>
      </c>
    </row>
    <row r="15" spans="1:5">
      <c r="A15" s="3" t="s">
        <v>590</v>
      </c>
    </row>
    <row r="16" spans="1:5">
      <c r="A16" s="4" t="s">
        <v>596</v>
      </c>
      <c r="B16" s="5" t="n">
        <v>34</v>
      </c>
    </row>
    <row r="17" spans="1:5">
      <c r="A17" s="4" t="s">
        <v>651</v>
      </c>
    </row>
    <row r="18" spans="1:5">
      <c r="A18" s="3" t="s">
        <v>590</v>
      </c>
    </row>
    <row r="19" spans="1:5">
      <c r="A19" s="4" t="s">
        <v>596</v>
      </c>
      <c r="B19" s="7" t="n">
        <v>236.5</v>
      </c>
    </row>
    <row r="20" spans="1:5">
      <c r="A20" s="4" t="s">
        <v>652</v>
      </c>
    </row>
    <row r="21" spans="1:5">
      <c r="A21" s="3" t="s">
        <v>590</v>
      </c>
    </row>
    <row r="22" spans="1:5">
      <c r="A22" s="4" t="s">
        <v>653</v>
      </c>
      <c r="B22" s="7" t="n">
        <v>-244.8</v>
      </c>
    </row>
    <row r="23" spans="1:5">
      <c r="A23" s="4" t="s">
        <v>596</v>
      </c>
      <c r="B23" s="7" t="n">
        <v>244.8</v>
      </c>
    </row>
    <row r="24" spans="1:5">
      <c r="A24" s="4" t="s">
        <v>654</v>
      </c>
    </row>
    <row r="25" spans="1:5">
      <c r="A25" s="3" t="s">
        <v>590</v>
      </c>
    </row>
    <row r="26" spans="1:5">
      <c r="A26" s="4" t="s">
        <v>597</v>
      </c>
      <c r="B26" s="7" t="n">
        <v>-295.2</v>
      </c>
    </row>
    <row r="27" spans="1:5">
      <c r="A27" s="4" t="s">
        <v>596</v>
      </c>
      <c r="B27" s="7" t="n">
        <v>1263.9</v>
      </c>
    </row>
    <row r="28" spans="1:5">
      <c r="A28" s="4" t="s">
        <v>655</v>
      </c>
    </row>
    <row r="29" spans="1:5">
      <c r="A29" s="3" t="s">
        <v>590</v>
      </c>
    </row>
    <row r="30" spans="1:5">
      <c r="A30" s="4" t="s">
        <v>597</v>
      </c>
      <c r="B30" s="7" t="n">
        <v>-23.6</v>
      </c>
    </row>
    <row r="31" spans="1:5">
      <c r="A31" s="4" t="s">
        <v>656</v>
      </c>
    </row>
    <row r="32" spans="1:5">
      <c r="A32" s="3" t="s">
        <v>590</v>
      </c>
    </row>
    <row r="33" spans="1:5">
      <c r="A33" s="4" t="s">
        <v>597</v>
      </c>
      <c r="B33" s="7" t="n">
        <v>-2.1</v>
      </c>
    </row>
    <row r="34" spans="1:5">
      <c r="A34" s="4" t="s">
        <v>657</v>
      </c>
    </row>
    <row r="35" spans="1:5">
      <c r="A35" s="3" t="s">
        <v>590</v>
      </c>
    </row>
    <row r="36" spans="1:5">
      <c r="A36" s="4" t="s">
        <v>653</v>
      </c>
      <c r="B36" s="7" t="n">
        <v>8.300000000000001</v>
      </c>
    </row>
    <row r="37" spans="1:5">
      <c r="A37" s="4" t="s">
        <v>596</v>
      </c>
      <c r="B37" s="7" t="n">
        <v>-8.300000000000001</v>
      </c>
    </row>
    <row r="38" spans="1:5">
      <c r="A38" s="4" t="s">
        <v>658</v>
      </c>
    </row>
    <row r="39" spans="1:5">
      <c r="A39" s="3" t="s">
        <v>590</v>
      </c>
    </row>
    <row r="40" spans="1:5">
      <c r="A40" s="4" t="s">
        <v>597</v>
      </c>
      <c r="B40" s="7" t="n">
        <v>10.1</v>
      </c>
    </row>
    <row r="41" spans="1:5">
      <c r="A41" s="4" t="s">
        <v>596</v>
      </c>
      <c r="B41" s="7" t="n">
        <v>-10.1</v>
      </c>
    </row>
    <row r="42" spans="1:5">
      <c r="A42" s="4" t="s">
        <v>659</v>
      </c>
    </row>
    <row r="43" spans="1:5">
      <c r="A43" s="3" t="s">
        <v>590</v>
      </c>
    </row>
    <row r="44" spans="1:5">
      <c r="A44" s="4" t="s">
        <v>598</v>
      </c>
      <c r="B44" s="7" t="n">
        <v>8389.5</v>
      </c>
    </row>
    <row r="45" spans="1:5">
      <c r="A45" s="4" t="s">
        <v>660</v>
      </c>
    </row>
    <row r="46" spans="1:5">
      <c r="A46" s="3" t="s">
        <v>590</v>
      </c>
    </row>
    <row r="47" spans="1:5">
      <c r="A47" s="4" t="s">
        <v>597</v>
      </c>
      <c r="B47" s="7" t="n">
        <v>-1294.6</v>
      </c>
    </row>
    <row r="48" spans="1:5">
      <c r="A48" s="4" t="s">
        <v>596</v>
      </c>
      <c r="B48" s="7" t="n">
        <v>1294.6</v>
      </c>
    </row>
    <row r="49" spans="1:5">
      <c r="A49" s="4" t="s">
        <v>661</v>
      </c>
    </row>
    <row r="50" spans="1:5">
      <c r="A50" s="3" t="s">
        <v>590</v>
      </c>
    </row>
    <row r="51" spans="1:5">
      <c r="A51" s="4" t="s">
        <v>598</v>
      </c>
      <c r="B51" s="7" t="n">
        <v>967.1</v>
      </c>
    </row>
    <row r="52" spans="1:5">
      <c r="A52" s="4" t="s">
        <v>597</v>
      </c>
      <c r="B52" s="7" t="n">
        <v>968.7</v>
      </c>
    </row>
    <row r="53" spans="1:5">
      <c r="A53" s="4" t="s">
        <v>662</v>
      </c>
      <c r="B53" s="7" t="n">
        <v>-1.6</v>
      </c>
    </row>
    <row r="54" spans="1:5">
      <c r="A54" s="4" t="s">
        <v>663</v>
      </c>
    </row>
    <row r="55" spans="1:5">
      <c r="A55" s="3" t="s">
        <v>590</v>
      </c>
    </row>
    <row r="56" spans="1:5">
      <c r="A56" s="4" t="s">
        <v>597</v>
      </c>
      <c r="B56" s="7" t="n">
        <v>-325.9</v>
      </c>
    </row>
    <row r="57" spans="1:5">
      <c r="A57" s="4" t="s">
        <v>596</v>
      </c>
      <c r="B57" s="7" t="n">
        <v>1294.6</v>
      </c>
    </row>
    <row r="58" spans="1:5">
      <c r="A58" s="4" t="s">
        <v>664</v>
      </c>
    </row>
    <row r="59" spans="1:5">
      <c r="A59" s="3" t="s">
        <v>590</v>
      </c>
    </row>
    <row r="60" spans="1:5">
      <c r="A60" s="4" t="s">
        <v>597</v>
      </c>
      <c r="B60" s="7" t="n">
        <v>30.7</v>
      </c>
    </row>
    <row r="61" spans="1:5">
      <c r="A61" s="4" t="s">
        <v>596</v>
      </c>
      <c r="B61" s="7" t="n">
        <v>-30.7</v>
      </c>
    </row>
    <row r="62" spans="1:5">
      <c r="A62" s="4" t="s">
        <v>665</v>
      </c>
    </row>
    <row r="63" spans="1:5">
      <c r="A63" s="3" t="s">
        <v>590</v>
      </c>
    </row>
    <row r="64" spans="1:5">
      <c r="A64" s="4" t="s">
        <v>597</v>
      </c>
      <c r="B64" s="7" t="n">
        <v>-434.4</v>
      </c>
    </row>
    <row r="65" spans="1:5">
      <c r="A65" s="4" t="s">
        <v>666</v>
      </c>
    </row>
    <row r="66" spans="1:5">
      <c r="A66" s="3" t="s">
        <v>590</v>
      </c>
    </row>
    <row r="67" spans="1:5">
      <c r="A67" s="4" t="s">
        <v>32</v>
      </c>
      <c r="B67" s="7" t="n">
        <v>779.5</v>
      </c>
    </row>
    <row r="68" spans="1:5">
      <c r="A68" s="4" t="s">
        <v>667</v>
      </c>
    </row>
    <row r="69" spans="1:5">
      <c r="A69" s="3" t="s">
        <v>590</v>
      </c>
    </row>
    <row r="70" spans="1:5">
      <c r="A70" s="4" t="s">
        <v>596</v>
      </c>
      <c r="B70" s="7" t="n">
        <v>-10.1</v>
      </c>
    </row>
    <row r="71" spans="1:5">
      <c r="A71" s="4" t="s">
        <v>668</v>
      </c>
    </row>
    <row r="72" spans="1:5">
      <c r="A72" s="3" t="s">
        <v>590</v>
      </c>
    </row>
    <row r="73" spans="1:5">
      <c r="A73" s="4" t="s">
        <v>597</v>
      </c>
      <c r="B73" s="6" t="n">
        <v>22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9</v>
      </c>
      <c r="B1" s="2" t="s">
        <v>1</v>
      </c>
    </row>
    <row r="2" spans="1:3">
      <c r="B2" s="2" t="s">
        <v>186</v>
      </c>
      <c r="C2" s="2" t="s">
        <v>187</v>
      </c>
    </row>
    <row r="3" spans="1:3">
      <c r="A3" s="4" t="s">
        <v>670</v>
      </c>
    </row>
    <row r="4" spans="1:3">
      <c r="A4" s="3" t="s">
        <v>671</v>
      </c>
    </row>
    <row r="5" spans="1:3">
      <c r="A5" s="4" t="s">
        <v>672</v>
      </c>
      <c r="B5" s="4" t="s">
        <v>673</v>
      </c>
    </row>
    <row r="6" spans="1:3">
      <c r="A6" s="4" t="s">
        <v>674</v>
      </c>
      <c r="B6" s="4" t="s">
        <v>675</v>
      </c>
    </row>
    <row r="7" spans="1:3">
      <c r="A7" s="4" t="s">
        <v>676</v>
      </c>
      <c r="B7" s="4" t="s">
        <v>677</v>
      </c>
      <c r="C7" s="4" t="s">
        <v>677</v>
      </c>
    </row>
    <row r="8" spans="1:3">
      <c r="A8" s="4" t="s">
        <v>678</v>
      </c>
    </row>
    <row r="9" spans="1:3">
      <c r="A9" s="3" t="s">
        <v>671</v>
      </c>
    </row>
    <row r="10" spans="1:3">
      <c r="A10" s="4" t="s">
        <v>672</v>
      </c>
      <c r="B10" s="4" t="s">
        <v>679</v>
      </c>
    </row>
    <row r="11" spans="1:3">
      <c r="A11" s="4" t="s">
        <v>674</v>
      </c>
      <c r="B11" s="4" t="s">
        <v>680</v>
      </c>
    </row>
    <row r="12" spans="1:3">
      <c r="A12" s="4" t="s">
        <v>676</v>
      </c>
      <c r="B12" s="4" t="s">
        <v>677</v>
      </c>
      <c r="C12" s="4" t="s">
        <v>677</v>
      </c>
    </row>
    <row r="13" spans="1:3">
      <c r="A13" s="4" t="s">
        <v>681</v>
      </c>
    </row>
    <row r="14" spans="1:3">
      <c r="A14" s="3" t="s">
        <v>671</v>
      </c>
    </row>
    <row r="15" spans="1:3">
      <c r="A15" s="4" t="s">
        <v>672</v>
      </c>
      <c r="B15" s="4" t="s">
        <v>682</v>
      </c>
    </row>
    <row r="16" spans="1:3">
      <c r="A16" s="4" t="s">
        <v>674</v>
      </c>
      <c r="B16" s="4" t="s">
        <v>683</v>
      </c>
    </row>
    <row r="17" spans="1:3">
      <c r="A17" s="4" t="s">
        <v>676</v>
      </c>
      <c r="B17" s="4" t="s">
        <v>677</v>
      </c>
      <c r="C17" s="4" t="s">
        <v>677</v>
      </c>
    </row>
    <row r="18" spans="1:3">
      <c r="A18" s="4" t="s">
        <v>684</v>
      </c>
    </row>
    <row r="19" spans="1:3">
      <c r="A19" s="3" t="s">
        <v>671</v>
      </c>
    </row>
    <row r="20" spans="1:3">
      <c r="A20" s="4" t="s">
        <v>672</v>
      </c>
      <c r="B20" s="4" t="s">
        <v>679</v>
      </c>
    </row>
    <row r="21" spans="1:3">
      <c r="A21" s="4" t="s">
        <v>674</v>
      </c>
      <c r="B21" s="4" t="s">
        <v>685</v>
      </c>
    </row>
    <row r="22" spans="1:3">
      <c r="A22" s="4" t="s">
        <v>676</v>
      </c>
      <c r="B22" s="4" t="s">
        <v>677</v>
      </c>
      <c r="C22" s="4" t="s">
        <v>677</v>
      </c>
    </row>
    <row r="23" spans="1:3">
      <c r="A23" s="4" t="s">
        <v>686</v>
      </c>
    </row>
    <row r="24" spans="1:3">
      <c r="A24" s="3" t="s">
        <v>671</v>
      </c>
    </row>
    <row r="25" spans="1:3">
      <c r="A25" s="4" t="s">
        <v>672</v>
      </c>
      <c r="B25" s="4" t="s">
        <v>679</v>
      </c>
    </row>
    <row r="26" spans="1:3">
      <c r="A26" s="4" t="s">
        <v>674</v>
      </c>
      <c r="B26" s="4" t="s">
        <v>687</v>
      </c>
    </row>
    <row r="27" spans="1:3">
      <c r="A27" s="4" t="s">
        <v>676</v>
      </c>
      <c r="B27" s="4" t="s">
        <v>677</v>
      </c>
      <c r="C27" s="4" t="s">
        <v>677</v>
      </c>
    </row>
    <row r="28" spans="1:3">
      <c r="A28" s="4" t="s">
        <v>688</v>
      </c>
    </row>
    <row r="29" spans="1:3">
      <c r="A29" s="3" t="s">
        <v>671</v>
      </c>
    </row>
    <row r="30" spans="1:3">
      <c r="A30" s="4" t="s">
        <v>672</v>
      </c>
      <c r="B30" s="4" t="s">
        <v>689</v>
      </c>
    </row>
    <row r="31" spans="1:3">
      <c r="A31" s="4" t="s">
        <v>674</v>
      </c>
      <c r="B31" s="4" t="s">
        <v>690</v>
      </c>
    </row>
    <row r="32" spans="1:3">
      <c r="A32" s="4" t="s">
        <v>676</v>
      </c>
      <c r="B32" s="4" t="s">
        <v>677</v>
      </c>
      <c r="C32" s="4" t="s">
        <v>677</v>
      </c>
    </row>
    <row r="33" spans="1:3">
      <c r="A33" s="4" t="s">
        <v>691</v>
      </c>
    </row>
    <row r="34" spans="1:3">
      <c r="A34" s="3" t="s">
        <v>671</v>
      </c>
    </row>
    <row r="35" spans="1:3">
      <c r="A35" s="4" t="s">
        <v>672</v>
      </c>
      <c r="B35" s="4" t="s">
        <v>692</v>
      </c>
    </row>
    <row r="36" spans="1:3">
      <c r="A36" s="4" t="s">
        <v>674</v>
      </c>
      <c r="B36" s="4" t="s">
        <v>693</v>
      </c>
    </row>
    <row r="37" spans="1:3">
      <c r="A37" s="4" t="s">
        <v>676</v>
      </c>
      <c r="B37" s="4" t="s">
        <v>677</v>
      </c>
      <c r="C37" s="4" t="s">
        <v>677</v>
      </c>
    </row>
    <row r="38" spans="1:3">
      <c r="A38" s="4" t="s">
        <v>694</v>
      </c>
    </row>
    <row r="39" spans="1:3">
      <c r="A39" s="3" t="s">
        <v>671</v>
      </c>
    </row>
    <row r="40" spans="1:3">
      <c r="A40" s="4" t="s">
        <v>672</v>
      </c>
      <c r="B40" s="4" t="s">
        <v>692</v>
      </c>
    </row>
    <row r="41" spans="1:3">
      <c r="A41" s="4" t="s">
        <v>674</v>
      </c>
      <c r="B41" s="4" t="s">
        <v>695</v>
      </c>
    </row>
    <row r="42" spans="1:3">
      <c r="A42" s="4" t="s">
        <v>676</v>
      </c>
      <c r="B42" s="4" t="s">
        <v>677</v>
      </c>
      <c r="C42" s="4" t="s">
        <v>677</v>
      </c>
    </row>
    <row r="43" spans="1:3">
      <c r="A43" s="4" t="s">
        <v>696</v>
      </c>
    </row>
    <row r="44" spans="1:3">
      <c r="A44" s="3" t="s">
        <v>671</v>
      </c>
    </row>
    <row r="45" spans="1:3">
      <c r="A45" s="4" t="s">
        <v>672</v>
      </c>
      <c r="B45" s="4" t="s">
        <v>697</v>
      </c>
    </row>
    <row r="46" spans="1:3">
      <c r="A46" s="4" t="s">
        <v>674</v>
      </c>
      <c r="B46" s="4" t="s">
        <v>698</v>
      </c>
    </row>
    <row r="47" spans="1:3">
      <c r="A47" s="4" t="s">
        <v>676</v>
      </c>
      <c r="B47" s="4" t="s">
        <v>699</v>
      </c>
      <c r="C47" s="4" t="s">
        <v>699</v>
      </c>
    </row>
    <row r="48" spans="1:3">
      <c r="A48" s="4" t="s">
        <v>700</v>
      </c>
    </row>
    <row r="49" spans="1:3">
      <c r="A49" s="3" t="s">
        <v>671</v>
      </c>
    </row>
    <row r="50" spans="1:3">
      <c r="A50" s="4" t="s">
        <v>672</v>
      </c>
      <c r="B50" s="4" t="s">
        <v>701</v>
      </c>
    </row>
    <row r="51" spans="1:3">
      <c r="A51" s="4" t="s">
        <v>674</v>
      </c>
      <c r="B51" s="4" t="s">
        <v>702</v>
      </c>
    </row>
    <row r="52" spans="1:3">
      <c r="A52" s="4" t="s">
        <v>676</v>
      </c>
      <c r="B52" s="4" t="s">
        <v>699</v>
      </c>
      <c r="C52" s="4" t="s">
        <v>699</v>
      </c>
    </row>
    <row r="53" spans="1:3">
      <c r="A53" s="4" t="s">
        <v>703</v>
      </c>
    </row>
    <row r="54" spans="1:3">
      <c r="A54" s="3" t="s">
        <v>671</v>
      </c>
    </row>
    <row r="55" spans="1:3">
      <c r="A55" s="4" t="s">
        <v>672</v>
      </c>
      <c r="B55" s="4" t="s">
        <v>704</v>
      </c>
    </row>
    <row r="56" spans="1:3">
      <c r="A56" s="4" t="s">
        <v>674</v>
      </c>
      <c r="B56" s="4" t="s">
        <v>705</v>
      </c>
    </row>
    <row r="57" spans="1:3">
      <c r="A57" s="4" t="s">
        <v>676</v>
      </c>
      <c r="B57" s="4" t="s">
        <v>677</v>
      </c>
      <c r="C57" s="4" t="s">
        <v>677</v>
      </c>
    </row>
    <row r="58" spans="1:3">
      <c r="A58" s="4" t="s">
        <v>706</v>
      </c>
    </row>
    <row r="59" spans="1:3">
      <c r="A59" s="3" t="s">
        <v>671</v>
      </c>
    </row>
    <row r="60" spans="1:3">
      <c r="A60" s="4" t="s">
        <v>672</v>
      </c>
      <c r="B60" s="4" t="s">
        <v>707</v>
      </c>
    </row>
    <row r="61" spans="1:3">
      <c r="A61" s="4" t="s">
        <v>674</v>
      </c>
      <c r="B61" s="4" t="s">
        <v>708</v>
      </c>
    </row>
    <row r="62" spans="1:3">
      <c r="A62" s="4" t="s">
        <v>676</v>
      </c>
      <c r="B62" s="4" t="s">
        <v>709</v>
      </c>
      <c r="C62" s="4" t="s">
        <v>709</v>
      </c>
    </row>
    <row r="63" spans="1:3">
      <c r="A63" s="4" t="s">
        <v>710</v>
      </c>
    </row>
    <row r="64" spans="1:3">
      <c r="A64" s="3" t="s">
        <v>671</v>
      </c>
    </row>
    <row r="65" spans="1:3">
      <c r="A65" s="4" t="s">
        <v>672</v>
      </c>
      <c r="B65" s="4" t="s">
        <v>711</v>
      </c>
    </row>
    <row r="66" spans="1:3">
      <c r="A66" s="4" t="s">
        <v>674</v>
      </c>
      <c r="B66" s="4" t="s">
        <v>712</v>
      </c>
    </row>
    <row r="67" spans="1:3">
      <c r="A67" s="4" t="s">
        <v>676</v>
      </c>
      <c r="B67" s="4" t="s">
        <v>677</v>
      </c>
      <c r="C67" s="4" t="s">
        <v>677</v>
      </c>
    </row>
    <row r="68" spans="1:3">
      <c r="A68" s="4" t="s">
        <v>713</v>
      </c>
    </row>
    <row r="69" spans="1:3">
      <c r="A69" s="3" t="s">
        <v>671</v>
      </c>
    </row>
    <row r="70" spans="1:3">
      <c r="A70" s="4" t="s">
        <v>672</v>
      </c>
      <c r="B70" s="4" t="s">
        <v>714</v>
      </c>
    </row>
    <row r="71" spans="1:3">
      <c r="A71" s="4" t="s">
        <v>674</v>
      </c>
      <c r="B71" s="4" t="s">
        <v>715</v>
      </c>
    </row>
    <row r="72" spans="1:3">
      <c r="A72" s="4" t="s">
        <v>676</v>
      </c>
      <c r="B72" s="4" t="s">
        <v>677</v>
      </c>
      <c r="C72" s="4" t="s">
        <v>677</v>
      </c>
    </row>
    <row r="73" spans="1:3">
      <c r="A73" s="4" t="s">
        <v>716</v>
      </c>
    </row>
    <row r="74" spans="1:3">
      <c r="A74" s="3" t="s">
        <v>671</v>
      </c>
    </row>
    <row r="75" spans="1:3">
      <c r="A75" s="4" t="s">
        <v>672</v>
      </c>
      <c r="B75" s="4" t="s">
        <v>717</v>
      </c>
    </row>
    <row r="76" spans="1:3">
      <c r="A76" s="4" t="s">
        <v>674</v>
      </c>
      <c r="B76" s="4" t="s">
        <v>718</v>
      </c>
    </row>
    <row r="77" spans="1:3">
      <c r="A77" s="4" t="s">
        <v>676</v>
      </c>
      <c r="B77" s="4" t="s">
        <v>677</v>
      </c>
      <c r="C77" s="4" t="s">
        <v>677</v>
      </c>
    </row>
    <row r="78" spans="1:3">
      <c r="A78" s="4" t="s">
        <v>719</v>
      </c>
    </row>
    <row r="79" spans="1:3">
      <c r="A79" s="3" t="s">
        <v>671</v>
      </c>
    </row>
    <row r="80" spans="1:3">
      <c r="A80" s="4" t="s">
        <v>672</v>
      </c>
      <c r="B80" s="4" t="s">
        <v>697</v>
      </c>
    </row>
    <row r="81" spans="1:3">
      <c r="A81" s="4" t="s">
        <v>674</v>
      </c>
      <c r="B81" s="4" t="s">
        <v>698</v>
      </c>
    </row>
    <row r="82" spans="1:3">
      <c r="A82" s="4" t="s">
        <v>676</v>
      </c>
      <c r="B82" s="4" t="s">
        <v>720</v>
      </c>
      <c r="C82" s="4" t="s">
        <v>720</v>
      </c>
    </row>
    <row r="83" spans="1:3">
      <c r="A83" s="4" t="s">
        <v>721</v>
      </c>
    </row>
    <row r="84" spans="1:3">
      <c r="A84" s="3" t="s">
        <v>671</v>
      </c>
    </row>
    <row r="85" spans="1:3">
      <c r="A85" s="4" t="s">
        <v>672</v>
      </c>
      <c r="B85" s="4" t="s">
        <v>722</v>
      </c>
    </row>
    <row r="86" spans="1:3">
      <c r="A86" s="4" t="s">
        <v>674</v>
      </c>
      <c r="B86" s="4" t="s">
        <v>723</v>
      </c>
    </row>
    <row r="87" spans="1:3">
      <c r="A87" s="4" t="s">
        <v>676</v>
      </c>
      <c r="B87" s="4" t="s">
        <v>720</v>
      </c>
      <c r="C87" s="4" t="s">
        <v>720</v>
      </c>
    </row>
    <row r="88" spans="1:3">
      <c r="A88" s="4" t="s">
        <v>724</v>
      </c>
    </row>
    <row r="89" spans="1:3">
      <c r="A89" s="3" t="s">
        <v>671</v>
      </c>
    </row>
    <row r="90" spans="1:3">
      <c r="A90" s="4" t="s">
        <v>672</v>
      </c>
      <c r="B90" s="4" t="s">
        <v>725</v>
      </c>
    </row>
    <row r="91" spans="1:3">
      <c r="A91" s="4" t="s">
        <v>674</v>
      </c>
      <c r="B91" s="4" t="s">
        <v>726</v>
      </c>
    </row>
    <row r="92" spans="1:3">
      <c r="A92" s="4" t="s">
        <v>676</v>
      </c>
      <c r="B92" s="4" t="s">
        <v>677</v>
      </c>
      <c r="C92" s="4" t="s">
        <v>677</v>
      </c>
    </row>
    <row r="93" spans="1:3">
      <c r="A93" s="4" t="s">
        <v>727</v>
      </c>
    </row>
    <row r="94" spans="1:3">
      <c r="A94" s="3" t="s">
        <v>671</v>
      </c>
    </row>
    <row r="95" spans="1:3">
      <c r="A95" s="4" t="s">
        <v>672</v>
      </c>
      <c r="B95" s="4" t="s">
        <v>728</v>
      </c>
    </row>
    <row r="96" spans="1:3">
      <c r="A96" s="4" t="s">
        <v>674</v>
      </c>
      <c r="B96" s="4" t="s">
        <v>729</v>
      </c>
    </row>
    <row r="97" spans="1:3">
      <c r="A97" s="4" t="s">
        <v>676</v>
      </c>
      <c r="B97" s="4" t="s">
        <v>730</v>
      </c>
      <c r="C97" s="4" t="s">
        <v>731</v>
      </c>
    </row>
    <row r="98" spans="1:3">
      <c r="A98" s="4" t="s">
        <v>732</v>
      </c>
    </row>
    <row r="99" spans="1:3">
      <c r="A99" s="3" t="s">
        <v>671</v>
      </c>
    </row>
    <row r="100" spans="1:3">
      <c r="A100" s="4" t="s">
        <v>672</v>
      </c>
      <c r="B100" s="4" t="s">
        <v>701</v>
      </c>
    </row>
    <row r="101" spans="1:3">
      <c r="A101" s="4" t="s">
        <v>674</v>
      </c>
      <c r="B101" s="4" t="s">
        <v>702</v>
      </c>
    </row>
    <row r="102" spans="1:3">
      <c r="A102" s="4" t="s">
        <v>676</v>
      </c>
      <c r="B102" s="4" t="s">
        <v>677</v>
      </c>
      <c r="C102" s="4" t="s">
        <v>677</v>
      </c>
    </row>
    <row r="103" spans="1:3">
      <c r="A103" s="4" t="s">
        <v>733</v>
      </c>
    </row>
    <row r="104" spans="1:3">
      <c r="A104" s="3" t="s">
        <v>671</v>
      </c>
    </row>
    <row r="105" spans="1:3">
      <c r="A105" s="4" t="s">
        <v>672</v>
      </c>
      <c r="B105" s="4" t="s">
        <v>697</v>
      </c>
    </row>
    <row r="106" spans="1:3">
      <c r="A106" s="4" t="s">
        <v>674</v>
      </c>
      <c r="B106" s="4" t="s">
        <v>734</v>
      </c>
    </row>
    <row r="107" spans="1:3">
      <c r="A107" s="4" t="s">
        <v>676</v>
      </c>
      <c r="C107" s="4" t="s">
        <v>6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4" t="s">
        <v>694</v>
      </c>
    </row>
    <row r="3" spans="1:2">
      <c r="A3" s="3" t="s">
        <v>671</v>
      </c>
    </row>
    <row r="4" spans="1:2">
      <c r="A4" s="4" t="s">
        <v>737</v>
      </c>
      <c r="B4" s="8"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738</v>
      </c>
      <c r="B1" s="2" t="s">
        <v>1</v>
      </c>
    </row>
    <row r="2" spans="1:2">
      <c r="B2" s="2" t="s">
        <v>186</v>
      </c>
    </row>
    <row r="3" spans="1:2">
      <c r="A3" s="4" t="s">
        <v>739</v>
      </c>
    </row>
    <row r="4" spans="1:2">
      <c r="A4" s="3" t="s">
        <v>740</v>
      </c>
    </row>
    <row r="5" spans="1:2">
      <c r="A5" s="4" t="s">
        <v>741</v>
      </c>
      <c r="B5" s="4" t="s">
        <v>742</v>
      </c>
    </row>
    <row r="6" spans="1:2">
      <c r="A6" s="4" t="s">
        <v>743</v>
      </c>
    </row>
    <row r="7" spans="1:2">
      <c r="A7" s="3" t="s">
        <v>740</v>
      </c>
    </row>
    <row r="8" spans="1:2">
      <c r="A8" s="4" t="s">
        <v>741</v>
      </c>
      <c r="B8" s="4" t="s">
        <v>742</v>
      </c>
    </row>
    <row r="9" spans="1:2">
      <c r="A9" s="4" t="s">
        <v>744</v>
      </c>
    </row>
    <row r="10" spans="1:2">
      <c r="A10" s="3" t="s">
        <v>740</v>
      </c>
    </row>
    <row r="11" spans="1:2">
      <c r="A11" s="4" t="s">
        <v>741</v>
      </c>
      <c r="B11" s="4" t="s">
        <v>745</v>
      </c>
    </row>
    <row r="12" spans="1:2">
      <c r="A12" s="4" t="s">
        <v>746</v>
      </c>
    </row>
    <row r="13" spans="1:2">
      <c r="A13" s="3" t="s">
        <v>740</v>
      </c>
    </row>
    <row r="14" spans="1:2">
      <c r="A14" s="4" t="s">
        <v>741</v>
      </c>
      <c r="B14" s="4" t="s">
        <v>747</v>
      </c>
    </row>
    <row r="15" spans="1:2">
      <c r="A15" s="4" t="s">
        <v>748</v>
      </c>
    </row>
    <row r="16" spans="1:2">
      <c r="A16" s="3" t="s">
        <v>740</v>
      </c>
    </row>
    <row r="17" spans="1:2">
      <c r="A17" s="4" t="s">
        <v>741</v>
      </c>
      <c r="B17" s="4" t="s">
        <v>749</v>
      </c>
    </row>
    <row r="18" spans="1:2">
      <c r="A18" s="4" t="s">
        <v>750</v>
      </c>
    </row>
    <row r="19" spans="1:2">
      <c r="A19" s="3" t="s">
        <v>740</v>
      </c>
    </row>
    <row r="20" spans="1:2">
      <c r="A20" s="4" t="s">
        <v>741</v>
      </c>
      <c r="B20" s="4" t="s">
        <v>742</v>
      </c>
    </row>
    <row r="21" spans="1:2">
      <c r="A21" s="4" t="s">
        <v>751</v>
      </c>
    </row>
    <row r="22" spans="1:2">
      <c r="A22" s="3" t="s">
        <v>740</v>
      </c>
    </row>
    <row r="23" spans="1:2">
      <c r="A23" s="4" t="s">
        <v>741</v>
      </c>
      <c r="B23" s="4" t="s">
        <v>752</v>
      </c>
    </row>
    <row r="24" spans="1:2">
      <c r="A24" s="4" t="s">
        <v>753</v>
      </c>
    </row>
    <row r="25" spans="1:2">
      <c r="A25" s="3" t="s">
        <v>740</v>
      </c>
    </row>
    <row r="26" spans="1:2">
      <c r="A26" s="4" t="s">
        <v>741</v>
      </c>
      <c r="B26" s="4" t="s">
        <v>7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186</v>
      </c>
    </row>
    <row r="3" spans="1:2">
      <c r="A3" s="3" t="s">
        <v>259</v>
      </c>
    </row>
    <row r="4" spans="1:2">
      <c r="A4" s="4" t="s">
        <v>263</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4</v>
      </c>
      <c r="B1" s="2" t="s">
        <v>27</v>
      </c>
      <c r="C1" s="2" t="s">
        <v>28</v>
      </c>
      <c r="D1" s="2" t="s">
        <v>29</v>
      </c>
      <c r="E1" s="2" t="s">
        <v>755</v>
      </c>
      <c r="F1" s="2" t="s">
        <v>192</v>
      </c>
      <c r="G1" s="2" t="s">
        <v>589</v>
      </c>
    </row>
    <row r="2" spans="1:7">
      <c r="A2" s="3" t="s">
        <v>756</v>
      </c>
    </row>
    <row r="3" spans="1:7">
      <c r="A3" s="4" t="s">
        <v>757</v>
      </c>
      <c r="B3" s="6" t="n">
        <v>551919.8</v>
      </c>
      <c r="D3" s="6" t="n">
        <v>536895.3</v>
      </c>
    </row>
    <row r="4" spans="1:7">
      <c r="A4" s="4" t="s">
        <v>758</v>
      </c>
      <c r="B4" s="5" t="n">
        <v>776</v>
      </c>
    </row>
    <row r="5" spans="1:7">
      <c r="A5" s="4" t="s">
        <v>759</v>
      </c>
      <c r="B5" s="7" t="n">
        <v>695.9</v>
      </c>
      <c r="D5" s="7" t="n">
        <v>1997.2</v>
      </c>
    </row>
    <row r="6" spans="1:7">
      <c r="A6" s="4" t="s">
        <v>760</v>
      </c>
      <c r="D6" s="7" t="n">
        <v>2361.3</v>
      </c>
    </row>
    <row r="7" spans="1:7">
      <c r="A7" s="4" t="s">
        <v>31</v>
      </c>
      <c r="B7" s="6" t="n">
        <v>553391.7</v>
      </c>
      <c r="C7" s="6" t="n">
        <v>18670.4</v>
      </c>
      <c r="D7" s="6" t="n">
        <v>541253.8</v>
      </c>
      <c r="E7" s="6" t="n">
        <v>18260.9</v>
      </c>
      <c r="F7" s="6" t="n">
        <v>562688.9</v>
      </c>
      <c r="G7" s="8" t="n">
        <v>3584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1</v>
      </c>
      <c r="B1" s="2" t="s">
        <v>27</v>
      </c>
      <c r="C1" s="2" t="s">
        <v>28</v>
      </c>
      <c r="D1" s="2" t="s">
        <v>29</v>
      </c>
    </row>
    <row r="2" spans="1:4">
      <c r="A2" s="3" t="s">
        <v>762</v>
      </c>
    </row>
    <row r="3" spans="1:4">
      <c r="A3" s="4" t="s">
        <v>763</v>
      </c>
      <c r="B3" s="6" t="n">
        <v>569.8</v>
      </c>
      <c r="D3" s="6" t="n">
        <v>153.4</v>
      </c>
    </row>
    <row r="4" spans="1:4">
      <c r="A4" s="4" t="s">
        <v>764</v>
      </c>
      <c r="D4" s="7" t="n">
        <v>6297.7</v>
      </c>
    </row>
    <row r="5" spans="1:4">
      <c r="A5" s="4" t="s">
        <v>765</v>
      </c>
      <c r="B5" s="7" t="n">
        <v>569.8</v>
      </c>
      <c r="C5" s="6" t="n">
        <v>19.2</v>
      </c>
      <c r="D5" s="7" t="n">
        <v>6451.1</v>
      </c>
    </row>
    <row r="6" spans="1:4">
      <c r="A6" s="4" t="s">
        <v>766</v>
      </c>
      <c r="B6" s="7" t="n">
        <v>26.7</v>
      </c>
      <c r="C6" s="6" t="n">
        <v>0.9</v>
      </c>
      <c r="D6" s="7" t="n">
        <v>191.1</v>
      </c>
    </row>
    <row r="7" spans="1:4">
      <c r="A7" s="4" t="s">
        <v>411</v>
      </c>
    </row>
    <row r="8" spans="1:4">
      <c r="A8" s="3" t="s">
        <v>762</v>
      </c>
    </row>
    <row r="9" spans="1:4">
      <c r="A9" s="4" t="s">
        <v>763</v>
      </c>
      <c r="B9" s="7" t="n">
        <v>569.8</v>
      </c>
      <c r="D9" s="7" t="n">
        <v>142.4</v>
      </c>
    </row>
    <row r="10" spans="1:4">
      <c r="A10" s="4" t="s">
        <v>767</v>
      </c>
      <c r="B10" s="6" t="n">
        <v>26.7</v>
      </c>
      <c r="D10" s="7" t="n">
        <v>91.59999999999999</v>
      </c>
    </row>
    <row r="11" spans="1:4">
      <c r="A11" s="4" t="s">
        <v>768</v>
      </c>
      <c r="D11" s="7" t="n">
        <v>99.5</v>
      </c>
    </row>
    <row r="12" spans="1:4">
      <c r="A12" s="4" t="s">
        <v>414</v>
      </c>
    </row>
    <row r="13" spans="1:4">
      <c r="A13" s="3" t="s">
        <v>762</v>
      </c>
    </row>
    <row r="14" spans="1:4">
      <c r="A14" s="4" t="s">
        <v>763</v>
      </c>
      <c r="D14" s="8" t="n">
        <v>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69</v>
      </c>
      <c r="B1" s="2" t="s">
        <v>1</v>
      </c>
    </row>
    <row r="2" spans="1:12">
      <c r="B2" s="2" t="s">
        <v>27</v>
      </c>
      <c r="C2" s="2" t="s">
        <v>29</v>
      </c>
      <c r="D2" s="2" t="s">
        <v>28</v>
      </c>
      <c r="E2" s="2" t="s">
        <v>770</v>
      </c>
      <c r="F2" s="2" t="s">
        <v>771</v>
      </c>
      <c r="G2" s="2" t="s">
        <v>772</v>
      </c>
      <c r="H2" s="2" t="s">
        <v>773</v>
      </c>
      <c r="I2" s="2" t="s">
        <v>755</v>
      </c>
      <c r="J2" s="2" t="s">
        <v>774</v>
      </c>
      <c r="K2" s="2" t="s">
        <v>775</v>
      </c>
      <c r="L2" s="2" t="s">
        <v>776</v>
      </c>
    </row>
    <row r="3" spans="1:12">
      <c r="A3" s="4" t="s">
        <v>777</v>
      </c>
    </row>
    <row r="4" spans="1:12">
      <c r="A4" s="3" t="s">
        <v>762</v>
      </c>
    </row>
    <row r="5" spans="1:12">
      <c r="A5" s="4" t="s">
        <v>778</v>
      </c>
      <c r="C5" s="4" t="s">
        <v>779</v>
      </c>
    </row>
    <row r="6" spans="1:12">
      <c r="A6" s="4" t="s">
        <v>780</v>
      </c>
    </row>
    <row r="7" spans="1:12">
      <c r="A7" s="3" t="s">
        <v>762</v>
      </c>
    </row>
    <row r="8" spans="1:12">
      <c r="A8" s="4" t="s">
        <v>778</v>
      </c>
      <c r="B8" s="4" t="s">
        <v>781</v>
      </c>
    </row>
    <row r="9" spans="1:12">
      <c r="A9" s="4" t="s">
        <v>782</v>
      </c>
    </row>
    <row r="10" spans="1:12">
      <c r="A10" s="3" t="s">
        <v>762</v>
      </c>
    </row>
    <row r="11" spans="1:12">
      <c r="A11" s="4" t="s">
        <v>778</v>
      </c>
      <c r="B11" s="4" t="s">
        <v>783</v>
      </c>
    </row>
    <row r="12" spans="1:12">
      <c r="A12" s="4" t="s">
        <v>784</v>
      </c>
    </row>
    <row r="13" spans="1:12">
      <c r="A13" s="3" t="s">
        <v>762</v>
      </c>
    </row>
    <row r="14" spans="1:12">
      <c r="A14" s="4" t="s">
        <v>785</v>
      </c>
      <c r="B14" s="6" t="n">
        <v>6002.8</v>
      </c>
      <c r="C14" s="6" t="n">
        <v>5393.3</v>
      </c>
    </row>
    <row r="15" spans="1:12">
      <c r="A15" s="4" t="s">
        <v>786</v>
      </c>
    </row>
    <row r="16" spans="1:12">
      <c r="A16" s="3" t="s">
        <v>762</v>
      </c>
    </row>
    <row r="17" spans="1:12">
      <c r="A17" s="4" t="s">
        <v>787</v>
      </c>
      <c r="E17" s="11" t="n">
        <v>169</v>
      </c>
      <c r="J17" s="12" t="n">
        <v>159.4</v>
      </c>
    </row>
    <row r="18" spans="1:12">
      <c r="A18" s="4" t="s">
        <v>788</v>
      </c>
    </row>
    <row r="19" spans="1:12">
      <c r="A19" s="3" t="s">
        <v>762</v>
      </c>
    </row>
    <row r="20" spans="1:12">
      <c r="A20" s="4" t="s">
        <v>778</v>
      </c>
      <c r="B20" s="4" t="s">
        <v>783</v>
      </c>
      <c r="C20" s="4" t="s">
        <v>779</v>
      </c>
    </row>
    <row r="21" spans="1:12">
      <c r="A21" s="4" t="s">
        <v>789</v>
      </c>
    </row>
    <row r="22" spans="1:12">
      <c r="A22" s="3" t="s">
        <v>762</v>
      </c>
    </row>
    <row r="23" spans="1:12">
      <c r="A23" s="4" t="s">
        <v>785</v>
      </c>
      <c r="B23" s="6" t="n">
        <v>996.3</v>
      </c>
      <c r="C23" s="6" t="n">
        <v>7314.8</v>
      </c>
    </row>
    <row r="24" spans="1:12">
      <c r="A24" s="4" t="s">
        <v>790</v>
      </c>
    </row>
    <row r="25" spans="1:12">
      <c r="A25" s="3" t="s">
        <v>762</v>
      </c>
    </row>
    <row r="26" spans="1:12">
      <c r="A26" s="4" t="s">
        <v>791</v>
      </c>
      <c r="F26" s="13" t="n">
        <v>3800</v>
      </c>
      <c r="K26" s="14" t="n">
        <v>26501.8</v>
      </c>
    </row>
    <row r="27" spans="1:12">
      <c r="A27" s="4" t="s">
        <v>792</v>
      </c>
    </row>
    <row r="28" spans="1:12">
      <c r="A28" s="3" t="s">
        <v>762</v>
      </c>
    </row>
    <row r="29" spans="1:12">
      <c r="A29" s="4" t="s">
        <v>778</v>
      </c>
      <c r="C29" s="4" t="s">
        <v>779</v>
      </c>
    </row>
    <row r="30" spans="1:12">
      <c r="A30" s="4" t="s">
        <v>793</v>
      </c>
    </row>
    <row r="31" spans="1:12">
      <c r="A31" s="3" t="s">
        <v>762</v>
      </c>
    </row>
    <row r="32" spans="1:12">
      <c r="A32" s="4" t="s">
        <v>785</v>
      </c>
      <c r="I32" s="6" t="n">
        <v>4.2</v>
      </c>
    </row>
    <row r="33" spans="1:12">
      <c r="A33" s="4" t="s">
        <v>794</v>
      </c>
    </row>
    <row r="34" spans="1:12">
      <c r="A34" s="3" t="s">
        <v>762</v>
      </c>
    </row>
    <row r="35" spans="1:12">
      <c r="A35" s="4" t="s">
        <v>787</v>
      </c>
      <c r="J35" s="11" t="n">
        <v>4</v>
      </c>
    </row>
    <row r="36" spans="1:12">
      <c r="A36" s="4" t="s">
        <v>795</v>
      </c>
    </row>
    <row r="37" spans="1:12">
      <c r="A37" s="3" t="s">
        <v>762</v>
      </c>
    </row>
    <row r="38" spans="1:12">
      <c r="A38" s="4" t="s">
        <v>778</v>
      </c>
      <c r="B38" s="4" t="s">
        <v>781</v>
      </c>
      <c r="C38" s="4" t="s">
        <v>779</v>
      </c>
    </row>
    <row r="39" spans="1:12">
      <c r="A39" s="4" t="s">
        <v>796</v>
      </c>
    </row>
    <row r="40" spans="1:12">
      <c r="A40" s="3" t="s">
        <v>762</v>
      </c>
    </row>
    <row r="41" spans="1:12">
      <c r="A41" s="4" t="s">
        <v>785</v>
      </c>
      <c r="D41" s="6" t="n">
        <v>2.2</v>
      </c>
      <c r="I41" s="7" t="n">
        <v>0.4</v>
      </c>
    </row>
    <row r="42" spans="1:12">
      <c r="A42" s="4" t="s">
        <v>797</v>
      </c>
    </row>
    <row r="43" spans="1:12">
      <c r="A43" s="3" t="s">
        <v>762</v>
      </c>
    </row>
    <row r="44" spans="1:12">
      <c r="A44" s="4" t="s">
        <v>791</v>
      </c>
      <c r="F44" s="7" t="n">
        <v>246.7</v>
      </c>
      <c r="K44" s="13" t="n">
        <v>50</v>
      </c>
    </row>
    <row r="45" spans="1:12">
      <c r="A45" s="4" t="s">
        <v>798</v>
      </c>
    </row>
    <row r="46" spans="1:12">
      <c r="A46" s="3" t="s">
        <v>762</v>
      </c>
    </row>
    <row r="47" spans="1:12">
      <c r="A47" s="4" t="s">
        <v>778</v>
      </c>
      <c r="B47" s="4" t="s">
        <v>781</v>
      </c>
      <c r="C47" s="4" t="s">
        <v>779</v>
      </c>
    </row>
    <row r="48" spans="1:12">
      <c r="A48" s="4" t="s">
        <v>799</v>
      </c>
    </row>
    <row r="49" spans="1:12">
      <c r="A49" s="3" t="s">
        <v>762</v>
      </c>
    </row>
    <row r="50" spans="1:12">
      <c r="A50" s="4" t="s">
        <v>778</v>
      </c>
      <c r="B50" s="4" t="s">
        <v>783</v>
      </c>
      <c r="C50" s="4" t="s">
        <v>800</v>
      </c>
    </row>
    <row r="51" spans="1:12">
      <c r="A51" s="4" t="s">
        <v>801</v>
      </c>
    </row>
    <row r="52" spans="1:12">
      <c r="A52" s="3" t="s">
        <v>762</v>
      </c>
    </row>
    <row r="53" spans="1:12">
      <c r="A53" s="4" t="s">
        <v>785</v>
      </c>
      <c r="D53" s="7" t="n">
        <v>1661.5</v>
      </c>
      <c r="I53" s="5" t="n">
        <v>439</v>
      </c>
    </row>
    <row r="54" spans="1:12">
      <c r="A54" s="4" t="s">
        <v>802</v>
      </c>
    </row>
    <row r="55" spans="1:12">
      <c r="A55" s="3" t="s">
        <v>762</v>
      </c>
    </row>
    <row r="56" spans="1:12">
      <c r="A56" s="4" t="s">
        <v>785</v>
      </c>
      <c r="B56" s="6" t="n">
        <v>49673.3</v>
      </c>
      <c r="C56" s="6" t="n">
        <v>14138.2</v>
      </c>
    </row>
    <row r="57" spans="1:12">
      <c r="A57" s="4" t="s">
        <v>803</v>
      </c>
    </row>
    <row r="58" spans="1:12">
      <c r="A58" s="3" t="s">
        <v>762</v>
      </c>
    </row>
    <row r="59" spans="1:12">
      <c r="A59" s="4" t="s">
        <v>778</v>
      </c>
      <c r="B59" s="4" t="s">
        <v>781</v>
      </c>
    </row>
    <row r="60" spans="1:12">
      <c r="A60" s="4" t="s">
        <v>804</v>
      </c>
    </row>
    <row r="61" spans="1:12">
      <c r="A61" s="3" t="s">
        <v>762</v>
      </c>
    </row>
    <row r="62" spans="1:12">
      <c r="A62" s="4" t="s">
        <v>778</v>
      </c>
      <c r="C62" s="4" t="s">
        <v>779</v>
      </c>
    </row>
    <row r="63" spans="1:12">
      <c r="A63" s="4" t="s">
        <v>805</v>
      </c>
    </row>
    <row r="64" spans="1:12">
      <c r="A64" s="3" t="s">
        <v>762</v>
      </c>
    </row>
    <row r="65" spans="1:12">
      <c r="A65" s="4" t="s">
        <v>778</v>
      </c>
      <c r="C65" s="4" t="s">
        <v>806</v>
      </c>
    </row>
    <row r="66" spans="1:12">
      <c r="A66" s="4" t="s">
        <v>807</v>
      </c>
    </row>
    <row r="67" spans="1:12">
      <c r="A67" s="3" t="s">
        <v>762</v>
      </c>
    </row>
    <row r="68" spans="1:12">
      <c r="A68" s="4" t="s">
        <v>785</v>
      </c>
      <c r="D68" s="8" t="n">
        <v>558</v>
      </c>
      <c r="I68" s="6" t="n">
        <v>421.8</v>
      </c>
    </row>
    <row r="69" spans="1:12">
      <c r="A69" s="4" t="s">
        <v>808</v>
      </c>
    </row>
    <row r="70" spans="1:12">
      <c r="A70" s="3" t="s">
        <v>762</v>
      </c>
    </row>
    <row r="71" spans="1:12">
      <c r="A71" s="4" t="s">
        <v>791</v>
      </c>
      <c r="G71" s="14" t="n">
        <v>3679.6</v>
      </c>
      <c r="L71" s="14" t="n">
        <v>2908.4</v>
      </c>
    </row>
    <row r="72" spans="1:12">
      <c r="A72" s="4" t="s">
        <v>809</v>
      </c>
    </row>
    <row r="73" spans="1:12">
      <c r="A73" s="3" t="s">
        <v>762</v>
      </c>
    </row>
    <row r="74" spans="1:12">
      <c r="A74" s="4" t="s">
        <v>778</v>
      </c>
      <c r="B74" s="4" t="s">
        <v>781</v>
      </c>
    </row>
    <row r="75" spans="1:12">
      <c r="A75" s="4" t="s">
        <v>810</v>
      </c>
    </row>
    <row r="76" spans="1:12">
      <c r="A76" s="3" t="s">
        <v>762</v>
      </c>
    </row>
    <row r="77" spans="1:12">
      <c r="A77" s="4" t="s">
        <v>791</v>
      </c>
      <c r="G77" s="5" t="n">
        <v>39</v>
      </c>
    </row>
    <row r="78" spans="1:12">
      <c r="A78" s="4" t="s">
        <v>811</v>
      </c>
    </row>
    <row r="79" spans="1:12">
      <c r="A79" s="3" t="s">
        <v>762</v>
      </c>
    </row>
    <row r="80" spans="1:12">
      <c r="A80" s="4" t="s">
        <v>787</v>
      </c>
      <c r="E80" s="11" t="n">
        <v>5</v>
      </c>
    </row>
    <row r="81" spans="1:12">
      <c r="A81" s="4" t="s">
        <v>812</v>
      </c>
    </row>
    <row r="82" spans="1:12">
      <c r="A82" s="3" t="s">
        <v>762</v>
      </c>
    </row>
    <row r="83" spans="1:12">
      <c r="A83" s="4" t="s">
        <v>778</v>
      </c>
      <c r="B83" s="4" t="s">
        <v>781</v>
      </c>
    </row>
    <row r="84" spans="1:12">
      <c r="A84" s="4" t="s">
        <v>813</v>
      </c>
    </row>
    <row r="85" spans="1:12">
      <c r="A85" s="3" t="s">
        <v>762</v>
      </c>
    </row>
    <row r="86" spans="1:12">
      <c r="A86" s="4" t="s">
        <v>791</v>
      </c>
      <c r="G86" s="7" t="n">
        <v>409.7</v>
      </c>
    </row>
    <row r="87" spans="1:12">
      <c r="A87" s="4" t="s">
        <v>814</v>
      </c>
    </row>
    <row r="88" spans="1:12">
      <c r="A88" s="3" t="s">
        <v>762</v>
      </c>
    </row>
    <row r="89" spans="1:12">
      <c r="A89" s="4" t="s">
        <v>791</v>
      </c>
      <c r="F89" s="14" t="n">
        <v>7062.5</v>
      </c>
    </row>
    <row r="90" spans="1:12">
      <c r="A90" s="4" t="s">
        <v>815</v>
      </c>
    </row>
    <row r="91" spans="1:12">
      <c r="A91" s="3" t="s">
        <v>762</v>
      </c>
    </row>
    <row r="92" spans="1:12">
      <c r="A92" s="4" t="s">
        <v>778</v>
      </c>
      <c r="B92" s="4" t="s">
        <v>781</v>
      </c>
    </row>
    <row r="93" spans="1:12">
      <c r="A93" s="4" t="s">
        <v>816</v>
      </c>
    </row>
    <row r="94" spans="1:12">
      <c r="A94" s="3" t="s">
        <v>762</v>
      </c>
    </row>
    <row r="95" spans="1:12">
      <c r="A95" s="4" t="s">
        <v>791</v>
      </c>
      <c r="G95" s="14" t="n">
        <v>3.6</v>
      </c>
    </row>
    <row r="96" spans="1:12">
      <c r="A96" s="4" t="s">
        <v>817</v>
      </c>
    </row>
    <row r="97" spans="1:12">
      <c r="A97" s="3" t="s">
        <v>762</v>
      </c>
    </row>
    <row r="98" spans="1:12">
      <c r="A98" s="4" t="s">
        <v>818</v>
      </c>
      <c r="H98" s="15" t="n">
        <v>0.4</v>
      </c>
    </row>
  </sheetData>
  <mergeCells count="4">
    <mergeCell ref="A1:A2"/>
    <mergeCell ref="B1:C1"/>
    <mergeCell ref="D1:H1"/>
    <mergeCell ref="I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819</v>
      </c>
      <c r="B1" s="2" t="s">
        <v>135</v>
      </c>
      <c r="C1" s="2" t="s">
        <v>136</v>
      </c>
    </row>
    <row r="2" spans="1:3">
      <c r="A2" s="3" t="s">
        <v>762</v>
      </c>
    </row>
    <row r="3" spans="1:3">
      <c r="A3" s="4" t="s">
        <v>778</v>
      </c>
      <c r="B3" s="4" t="s">
        <v>779</v>
      </c>
    </row>
    <row r="4" spans="1:3">
      <c r="A4" s="4" t="s">
        <v>820</v>
      </c>
      <c r="B4" s="6" t="n">
        <v>5487.6</v>
      </c>
      <c r="C4" s="8" t="n">
        <v>170</v>
      </c>
    </row>
    <row r="5" spans="1:3">
      <c r="A5" s="4" t="s">
        <v>821</v>
      </c>
      <c r="B5" s="4" t="s">
        <v>822</v>
      </c>
    </row>
    <row r="6" spans="1:3">
      <c r="A6" s="4" t="s">
        <v>823</v>
      </c>
      <c r="B6" s="4" t="s">
        <v>8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5</v>
      </c>
      <c r="B1" s="2" t="s">
        <v>27</v>
      </c>
      <c r="C1" s="2" t="s">
        <v>28</v>
      </c>
      <c r="D1" s="2" t="s">
        <v>29</v>
      </c>
    </row>
    <row r="2" spans="1:4">
      <c r="A2" s="3" t="s">
        <v>826</v>
      </c>
    </row>
    <row r="3" spans="1:4">
      <c r="A3" s="4" t="s">
        <v>827</v>
      </c>
      <c r="B3" s="6" t="n">
        <v>98248.5</v>
      </c>
      <c r="D3" s="6" t="n">
        <v>71891.3</v>
      </c>
    </row>
    <row r="4" spans="1:4">
      <c r="A4" s="4" t="s">
        <v>828</v>
      </c>
      <c r="B4" s="7" t="n">
        <v>93374.2</v>
      </c>
      <c r="C4" s="6" t="n">
        <v>3150.3</v>
      </c>
      <c r="D4" s="7" t="n">
        <v>67788.8</v>
      </c>
    </row>
    <row r="5" spans="1:4">
      <c r="A5" s="4" t="s">
        <v>829</v>
      </c>
      <c r="B5" s="7" t="n">
        <v>4874.3</v>
      </c>
      <c r="C5" s="6" t="n">
        <v>164.5</v>
      </c>
      <c r="D5" s="7" t="n">
        <v>4102.5</v>
      </c>
    </row>
    <row r="6" spans="1:4">
      <c r="A6" s="4" t="s">
        <v>830</v>
      </c>
    </row>
    <row r="7" spans="1:4">
      <c r="A7" s="3" t="s">
        <v>826</v>
      </c>
    </row>
    <row r="8" spans="1:4">
      <c r="A8" s="4" t="s">
        <v>827</v>
      </c>
      <c r="B8" s="7" t="n">
        <v>40165.2</v>
      </c>
      <c r="D8" s="7" t="n">
        <v>29999.5</v>
      </c>
    </row>
    <row r="9" spans="1:4">
      <c r="A9" s="4" t="s">
        <v>831</v>
      </c>
    </row>
    <row r="10" spans="1:4">
      <c r="A10" s="3" t="s">
        <v>826</v>
      </c>
    </row>
    <row r="11" spans="1:4">
      <c r="A11" s="4" t="s">
        <v>827</v>
      </c>
      <c r="B11" s="7" t="n">
        <v>29235.4</v>
      </c>
      <c r="D11" s="7" t="n">
        <v>14880.5</v>
      </c>
    </row>
    <row r="12" spans="1:4">
      <c r="A12" s="4" t="s">
        <v>832</v>
      </c>
    </row>
    <row r="13" spans="1:4">
      <c r="A13" s="3" t="s">
        <v>826</v>
      </c>
    </row>
    <row r="14" spans="1:4">
      <c r="A14" s="4" t="s">
        <v>827</v>
      </c>
      <c r="B14" s="7" t="n">
        <v>13459.5</v>
      </c>
      <c r="D14" s="7" t="n">
        <v>11254.7</v>
      </c>
    </row>
    <row r="15" spans="1:4">
      <c r="A15" s="4" t="s">
        <v>833</v>
      </c>
    </row>
    <row r="16" spans="1:4">
      <c r="A16" s="3" t="s">
        <v>826</v>
      </c>
    </row>
    <row r="17" spans="1:4">
      <c r="A17" s="4" t="s">
        <v>827</v>
      </c>
      <c r="B17" s="7" t="n">
        <v>7817.7</v>
      </c>
      <c r="D17" s="7" t="n">
        <v>8457.4</v>
      </c>
    </row>
    <row r="18" spans="1:4">
      <c r="A18" s="4" t="s">
        <v>834</v>
      </c>
    </row>
    <row r="19" spans="1:4">
      <c r="A19" s="3" t="s">
        <v>826</v>
      </c>
    </row>
    <row r="20" spans="1:4">
      <c r="A20" s="4" t="s">
        <v>827</v>
      </c>
      <c r="B20" s="7" t="n">
        <v>2548.1</v>
      </c>
      <c r="D20" s="7" t="n">
        <v>3196.7</v>
      </c>
    </row>
    <row r="21" spans="1:4">
      <c r="A21" s="4" t="s">
        <v>835</v>
      </c>
    </row>
    <row r="22" spans="1:4">
      <c r="A22" s="3" t="s">
        <v>826</v>
      </c>
    </row>
    <row r="23" spans="1:4">
      <c r="A23" s="4" t="s">
        <v>827</v>
      </c>
      <c r="B23" s="7" t="n">
        <v>2532.3</v>
      </c>
      <c r="D23" s="7" t="n">
        <v>2944.9</v>
      </c>
    </row>
    <row r="24" spans="1:4">
      <c r="A24" s="4" t="s">
        <v>836</v>
      </c>
    </row>
    <row r="25" spans="1:4">
      <c r="A25" s="3" t="s">
        <v>826</v>
      </c>
    </row>
    <row r="26" spans="1:4">
      <c r="A26" s="4" t="s">
        <v>827</v>
      </c>
      <c r="B26" s="5" t="n">
        <v>2342</v>
      </c>
      <c r="D26" s="6" t="n">
        <v>1157.6</v>
      </c>
    </row>
    <row r="27" spans="1:4">
      <c r="A27" s="4" t="s">
        <v>837</v>
      </c>
    </row>
    <row r="28" spans="1:4">
      <c r="A28" s="3" t="s">
        <v>826</v>
      </c>
    </row>
    <row r="29" spans="1:4">
      <c r="A29" s="4" t="s">
        <v>827</v>
      </c>
      <c r="B29" s="6" t="n">
        <v>14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8</v>
      </c>
      <c r="B1" s="2" t="s">
        <v>27</v>
      </c>
      <c r="C1" s="2" t="s">
        <v>28</v>
      </c>
      <c r="D1" s="2" t="s">
        <v>29</v>
      </c>
    </row>
    <row r="2" spans="1:4">
      <c r="A2" s="3" t="s">
        <v>826</v>
      </c>
    </row>
    <row r="3" spans="1:4">
      <c r="A3" s="4" t="s">
        <v>839</v>
      </c>
      <c r="B3" s="6" t="n">
        <v>20821.7</v>
      </c>
      <c r="D3" s="6" t="n">
        <v>38917.7</v>
      </c>
    </row>
    <row r="4" spans="1:4">
      <c r="A4" s="4" t="s">
        <v>828</v>
      </c>
      <c r="B4" s="7" t="n">
        <v>1988.4</v>
      </c>
      <c r="C4" s="6" t="n">
        <v>67.09999999999999</v>
      </c>
      <c r="D4" s="7" t="n">
        <v>16610.1</v>
      </c>
    </row>
    <row r="5" spans="1:4">
      <c r="A5" s="4" t="s">
        <v>829</v>
      </c>
      <c r="B5" s="7" t="n">
        <v>18833.3</v>
      </c>
      <c r="C5" s="6" t="n">
        <v>635.4</v>
      </c>
      <c r="D5" s="7" t="n">
        <v>22307.6</v>
      </c>
    </row>
    <row r="6" spans="1:4">
      <c r="A6" s="4" t="s">
        <v>830</v>
      </c>
    </row>
    <row r="7" spans="1:4">
      <c r="A7" s="3" t="s">
        <v>826</v>
      </c>
    </row>
    <row r="8" spans="1:4">
      <c r="A8" s="4" t="s">
        <v>839</v>
      </c>
      <c r="B8" s="7" t="n">
        <v>19338.8</v>
      </c>
      <c r="D8" s="7" t="n">
        <v>23849.7</v>
      </c>
    </row>
    <row r="9" spans="1:4">
      <c r="A9" s="4" t="s">
        <v>840</v>
      </c>
    </row>
    <row r="10" spans="1:4">
      <c r="A10" s="3" t="s">
        <v>826</v>
      </c>
    </row>
    <row r="11" spans="1:4">
      <c r="A11" s="4" t="s">
        <v>839</v>
      </c>
      <c r="B11" s="6" t="n">
        <v>1482.9</v>
      </c>
      <c r="D11" s="7" t="n">
        <v>1609.9</v>
      </c>
    </row>
    <row r="12" spans="1:4">
      <c r="A12" s="4" t="s">
        <v>837</v>
      </c>
    </row>
    <row r="13" spans="1:4">
      <c r="A13" s="3" t="s">
        <v>826</v>
      </c>
    </row>
    <row r="14" spans="1:4">
      <c r="A14" s="4" t="s">
        <v>839</v>
      </c>
      <c r="D14" s="7" t="n">
        <v>8628.200000000001</v>
      </c>
    </row>
    <row r="15" spans="1:4">
      <c r="A15" s="4" t="s">
        <v>841</v>
      </c>
    </row>
    <row r="16" spans="1:4">
      <c r="A16" s="3" t="s">
        <v>826</v>
      </c>
    </row>
    <row r="17" spans="1:4">
      <c r="A17" s="4" t="s">
        <v>839</v>
      </c>
      <c r="D17" s="6" t="n">
        <v>482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186</v>
      </c>
      <c r="C1" s="2" t="s">
        <v>187</v>
      </c>
    </row>
    <row r="2" spans="1:3">
      <c r="A2" s="3" t="s">
        <v>843</v>
      </c>
    </row>
    <row r="3" spans="1:3">
      <c r="A3" s="4" t="s">
        <v>844</v>
      </c>
      <c r="B3" s="6" t="n">
        <v>34.4</v>
      </c>
      <c r="C3" s="6" t="n">
        <v>5.6</v>
      </c>
    </row>
    <row r="4" spans="1:3">
      <c r="A4" s="4" t="s">
        <v>845</v>
      </c>
    </row>
    <row r="5" spans="1:3">
      <c r="A5" s="3" t="s">
        <v>843</v>
      </c>
    </row>
    <row r="6" spans="1:3">
      <c r="A6" s="4" t="s">
        <v>844</v>
      </c>
      <c r="B6" s="5" t="n">
        <v>27</v>
      </c>
      <c r="C6" s="6" t="n">
        <v>5.6</v>
      </c>
    </row>
    <row r="7" spans="1:3">
      <c r="A7" s="4" t="s">
        <v>846</v>
      </c>
    </row>
    <row r="8" spans="1:3">
      <c r="A8" s="3" t="s">
        <v>843</v>
      </c>
    </row>
    <row r="9" spans="1:3">
      <c r="A9" s="4" t="s">
        <v>844</v>
      </c>
      <c r="B9" s="7" t="n">
        <v>7.4</v>
      </c>
    </row>
    <row r="10" spans="1:3">
      <c r="A10" s="4" t="s">
        <v>847</v>
      </c>
      <c r="B10" s="6" t="n">
        <v>1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186</v>
      </c>
      <c r="C1" s="2" t="s">
        <v>187</v>
      </c>
    </row>
    <row r="2" spans="1:3">
      <c r="A2" s="4" t="s">
        <v>849</v>
      </c>
    </row>
    <row r="3" spans="1:3">
      <c r="A3" s="3" t="s">
        <v>762</v>
      </c>
    </row>
    <row r="4" spans="1:3">
      <c r="A4" s="4" t="s">
        <v>820</v>
      </c>
      <c r="C4" s="6" t="n">
        <v>53.6</v>
      </c>
    </row>
    <row r="5" spans="1:3">
      <c r="A5" s="4" t="s">
        <v>850</v>
      </c>
    </row>
    <row r="6" spans="1:3">
      <c r="A6" s="3" t="s">
        <v>762</v>
      </c>
    </row>
    <row r="7" spans="1:3">
      <c r="A7" s="4" t="s">
        <v>820</v>
      </c>
      <c r="B7" s="6" t="n">
        <v>16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3"/>
  </cols>
  <sheetData>
    <row r="1" spans="1:2">
      <c r="A1" s="1" t="s">
        <v>851</v>
      </c>
      <c r="B1" s="2" t="s">
        <v>1</v>
      </c>
    </row>
    <row r="2" spans="1:2">
      <c r="B2" s="2" t="s">
        <v>186</v>
      </c>
    </row>
    <row r="3" spans="1:2">
      <c r="A3" s="3" t="s">
        <v>852</v>
      </c>
    </row>
    <row r="4" spans="1:2">
      <c r="A4" s="4" t="s">
        <v>853</v>
      </c>
      <c r="B4" s="4" t="s">
        <v>85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5</v>
      </c>
      <c r="B1" s="2" t="s">
        <v>1</v>
      </c>
    </row>
    <row r="2" spans="1:5">
      <c r="B2" s="2" t="s">
        <v>27</v>
      </c>
      <c r="C2" s="2" t="s">
        <v>29</v>
      </c>
      <c r="D2" s="2" t="s">
        <v>770</v>
      </c>
      <c r="E2" s="2" t="s">
        <v>774</v>
      </c>
    </row>
    <row r="3" spans="1:5">
      <c r="A3" s="3" t="s">
        <v>762</v>
      </c>
    </row>
    <row r="4" spans="1:5">
      <c r="A4" s="4" t="s">
        <v>778</v>
      </c>
      <c r="C4" s="4" t="s">
        <v>779</v>
      </c>
    </row>
    <row r="5" spans="1:5">
      <c r="A5" s="4" t="s">
        <v>856</v>
      </c>
    </row>
    <row r="6" spans="1:5">
      <c r="A6" s="3" t="s">
        <v>762</v>
      </c>
    </row>
    <row r="7" spans="1:5">
      <c r="A7" s="4" t="s">
        <v>778</v>
      </c>
      <c r="B7" s="4" t="s">
        <v>781</v>
      </c>
    </row>
    <row r="8" spans="1:5">
      <c r="A8" s="4" t="s">
        <v>857</v>
      </c>
    </row>
    <row r="9" spans="1:5">
      <c r="A9" s="3" t="s">
        <v>762</v>
      </c>
    </row>
    <row r="10" spans="1:5">
      <c r="A10" s="4" t="s">
        <v>778</v>
      </c>
      <c r="B10" s="4" t="s">
        <v>783</v>
      </c>
    </row>
    <row r="11" spans="1:5">
      <c r="A11" s="4" t="s">
        <v>858</v>
      </c>
    </row>
    <row r="12" spans="1:5">
      <c r="A12" s="3" t="s">
        <v>762</v>
      </c>
    </row>
    <row r="13" spans="1:5">
      <c r="A13" s="4" t="s">
        <v>778</v>
      </c>
      <c r="B13" s="4" t="s">
        <v>783</v>
      </c>
    </row>
    <row r="14" spans="1:5">
      <c r="A14" s="4" t="s">
        <v>859</v>
      </c>
    </row>
    <row r="15" spans="1:5">
      <c r="A15" s="3" t="s">
        <v>762</v>
      </c>
    </row>
    <row r="16" spans="1:5">
      <c r="A16" s="4" t="s">
        <v>778</v>
      </c>
      <c r="B16" s="4" t="s">
        <v>860</v>
      </c>
    </row>
    <row r="17" spans="1:5">
      <c r="A17" s="4" t="s">
        <v>861</v>
      </c>
    </row>
    <row r="18" spans="1:5">
      <c r="A18" s="3" t="s">
        <v>762</v>
      </c>
    </row>
    <row r="19" spans="1:5">
      <c r="A19" s="4" t="s">
        <v>785</v>
      </c>
      <c r="B19" s="6" t="n">
        <v>6002.8</v>
      </c>
      <c r="C19" s="6" t="n">
        <v>5393.3</v>
      </c>
    </row>
    <row r="20" spans="1:5">
      <c r="A20" s="4" t="s">
        <v>862</v>
      </c>
    </row>
    <row r="21" spans="1:5">
      <c r="A21" s="3" t="s">
        <v>762</v>
      </c>
    </row>
    <row r="22" spans="1:5">
      <c r="A22" s="4" t="s">
        <v>785</v>
      </c>
      <c r="B22" s="6" t="n">
        <v>2649.1</v>
      </c>
    </row>
    <row r="23" spans="1:5">
      <c r="A23" s="4" t="s">
        <v>863</v>
      </c>
    </row>
    <row r="24" spans="1:5">
      <c r="A24" s="3" t="s">
        <v>762</v>
      </c>
    </row>
    <row r="25" spans="1:5">
      <c r="A25" s="4" t="s">
        <v>787</v>
      </c>
      <c r="D25" s="11" t="n">
        <v>169</v>
      </c>
      <c r="E25" s="12" t="n">
        <v>159.4</v>
      </c>
    </row>
    <row r="26" spans="1:5">
      <c r="A26" s="4" t="s">
        <v>864</v>
      </c>
    </row>
    <row r="27" spans="1:5">
      <c r="A27" s="3" t="s">
        <v>762</v>
      </c>
    </row>
    <row r="28" spans="1:5">
      <c r="A28" s="4" t="s">
        <v>787</v>
      </c>
      <c r="D28" s="11" t="n">
        <v>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7:56:04Z</dcterms:created>
  <dcterms:modified xmlns:dcterms="http://purl.org/dc/terms/" xmlns:xsi="http://www.w3.org/2001/XMLSchema-instance" xsi:type="dcterms:W3CDTF">2018-04-19T07:56:04Z</dcterms:modified>
</cp:coreProperties>
</file>